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Sha8" sheetId="8" r:id="rId8"/>
    <s:sheet name="Consolidated Statements of Cash" sheetId="9" r:id="rId9"/>
    <s:sheet name="Summary of Significant Accounti" sheetId="10" r:id="rId10"/>
    <s:sheet name="Business Combinations" sheetId="11" r:id="rId11"/>
    <s:sheet name="Computation of Book Value and T" sheetId="12" r:id="rId12"/>
    <s:sheet name="Computation of Earnings per Com" sheetId="13" r:id="rId13"/>
    <s:sheet name="Investment Securities" sheetId="14" r:id="rId14"/>
    <s:sheet name="Loans" sheetId="15" r:id="rId15"/>
    <s:sheet name="Premises and Equipment and Leas" sheetId="16" r:id="rId16"/>
    <s:sheet name="Goodwill, Core Deposit and Leas" sheetId="17" r:id="rId17"/>
    <s:sheet name="Bank Owned Life Insurance" sheetId="18" r:id="rId18"/>
    <s:sheet name="Investment in California Organi" sheetId="19" r:id="rId19"/>
    <s:sheet name="Qualified Affordable Housing Pr" sheetId="20" r:id="rId20"/>
    <s:sheet name="Deposits" sheetId="21" r:id="rId21"/>
    <s:sheet name="Borrowings and Subordinated Deb" sheetId="22" r:id="rId22"/>
    <s:sheet name="Derivative Financial Instrument" sheetId="23" r:id="rId23"/>
    <s:sheet name="Balance Sheet Offsetting" sheetId="24" r:id="rId24"/>
    <s:sheet name="Stock Options and Restricted St" sheetId="25" r:id="rId25"/>
    <s:sheet name="Supplemental Executive and Dire" sheetId="26" r:id="rId26"/>
    <s:sheet name="Defined Contribution Plan 401(k" sheetId="27" r:id="rId27"/>
    <s:sheet name="Income Taxes" sheetId="28" r:id="rId28"/>
    <s:sheet name="Shareholders' Equity" sheetId="29" r:id="rId29"/>
    <s:sheet name="Commitments and Contingencies" sheetId="30" r:id="rId30"/>
    <s:sheet name="Regulatory Matters" sheetId="31" r:id="rId31"/>
    <s:sheet name="Fair Value Information" sheetId="32" r:id="rId32"/>
    <s:sheet name="Reclassification" sheetId="33" r:id="rId33"/>
    <s:sheet name="Summary Quarterly Data" sheetId="34" r:id="rId34"/>
    <s:sheet name="Condensed Financial Information" sheetId="35" r:id="rId35"/>
    <s:sheet name="Related Party Transactions" sheetId="36" r:id="rId36"/>
    <s:sheet name="Subsequent Events" sheetId="37" r:id="rId37"/>
    <s:sheet name="Summary of Significant Accoun38" sheetId="38" r:id="rId38"/>
    <s:sheet name="Business Combinations (Tables)" sheetId="39" r:id="rId39"/>
    <s:sheet name="Computation of Book Value and40" sheetId="40" r:id="rId40"/>
    <s:sheet name="Computation of Earnings per C41" sheetId="41" r:id="rId41"/>
    <s:sheet name="Investment Securities (Tables)" sheetId="42" r:id="rId42"/>
    <s:sheet name="Loans (Tables)" sheetId="43" r:id="rId43"/>
    <s:sheet name="Premises and Equipment and Le44" sheetId="44" r:id="rId44"/>
    <s:sheet name="Goodwill, Core Deposit and Le45" sheetId="45" r:id="rId45"/>
    <s:sheet name="Qualified Affordable Housing 46" sheetId="46" r:id="rId46"/>
    <s:sheet name="Deposits (Tables)" sheetId="47" r:id="rId47"/>
    <s:sheet name="Borrowings and Subordinated D48" sheetId="48" r:id="rId48"/>
    <s:sheet name="Derivative Financial Instrume49" sheetId="49" r:id="rId49"/>
    <s:sheet name="Balance Sheet Offsetting (Table" sheetId="50" r:id="rId50"/>
    <s:sheet name="Stock Options and Restricted 51" sheetId="51" r:id="rId51"/>
    <s:sheet name="Income Taxes (Tables)" sheetId="52" r:id="rId52"/>
    <s:sheet name="Shareholders' Equity (Tables)" sheetId="53" r:id="rId53"/>
    <s:sheet name="Regulatory Matters (Tables)" sheetId="54" r:id="rId54"/>
    <s:sheet name="Fair Value Information (Tables)" sheetId="55" r:id="rId55"/>
    <s:sheet name="Summary Quarterly Data (Tables)" sheetId="56" r:id="rId56"/>
    <s:sheet name="Condensed Financial Informati57" sheetId="57" r:id="rId57"/>
    <s:sheet name="Summary of Significant Accoun58" sheetId="58" r:id="rId58"/>
    <s:sheet name="Business Combinations - Additio" sheetId="59" r:id="rId59"/>
    <s:sheet name="Business Combinations - Fair Va" sheetId="60" r:id="rId60"/>
    <s:sheet name="Summary of Fair Value of Consid" sheetId="61" r:id="rId61"/>
    <s:sheet name="Business Combinations - Fair 62" sheetId="62" r:id="rId62"/>
    <s:sheet name="Schedule of Pro Forma Informati" sheetId="63" r:id="rId63"/>
    <s:sheet name="Computation of Book Value and64" sheetId="64" r:id="rId64"/>
    <s:sheet name="Basic and Diluted Earnings Per " sheetId="65" r:id="rId65"/>
    <s:sheet name="Amortized Cost, Gross Unrealize" sheetId="66" r:id="rId66"/>
    <s:sheet name="Investment Securities - Additio" sheetId="67" r:id="rId67"/>
    <s:sheet name="Gross Unrealized Losses and Fai" sheetId="68" r:id="rId68"/>
    <s:sheet name="Maturities Schedule of Securiti" sheetId="69" r:id="rId69"/>
    <s:sheet name="Composition of Interest Income " sheetId="70" r:id="rId70"/>
    <s:sheet name="Composition of Loan Portfolio (" sheetId="71" r:id="rId71"/>
    <s:sheet name="Loans - Additional Information " sheetId="72" r:id="rId72"/>
    <s:sheet name="Company's Loan Portfolio Strati" sheetId="73" r:id="rId73"/>
    <s:sheet name="Summary of Activity for Allowan" sheetId="74" r:id="rId74"/>
    <s:sheet name="Changes in Allowance for Loan L" sheetId="75" r:id="rId75"/>
    <s:sheet name="Schedule Represents both Allowa" sheetId="76" r:id="rId76"/>
    <s:sheet name="Risk Category of Loans by Class" sheetId="77" r:id="rId77"/>
    <s:sheet name="Age Analysis of Recorded Invest" sheetId="78" r:id="rId78"/>
    <s:sheet name="Recorded Investment and Unpaid " sheetId="79" r:id="rId79"/>
    <s:sheet name="Additional Information on Impai" sheetId="80" r:id="rId80"/>
    <s:sheet name="Recorded Investment and Unpai81" sheetId="81" r:id="rId81"/>
    <s:sheet name="Pre and Post Modification Recor" sheetId="82" r:id="rId82"/>
    <s:sheet name="Accretable Yield for Loans Acqu" sheetId="83" r:id="rId83"/>
    <s:sheet name="Carrying Value of Purchased Cre" sheetId="84" r:id="rId84"/>
    <s:sheet name="Accretable Net Discount of Purc" sheetId="85" r:id="rId85"/>
    <s:sheet name="Summary of Premises and Equipme" sheetId="86" r:id="rId86"/>
    <s:sheet name="Premises and Equipment and Le87" sheetId="87" r:id="rId87"/>
    <s:sheet name="Future Minimum Lease Payments f" sheetId="88" r:id="rId88"/>
    <s:sheet name="Goodwill, Core Deposit and Le89" sheetId="89" r:id="rId89"/>
    <s:sheet name="Schedule of Changes in Carrying" sheetId="90" r:id="rId90"/>
    <s:sheet name="Changes in Gross Amounts of Cor" sheetId="91" r:id="rId91"/>
    <s:sheet name="Bank Owned Life Insurance - Add" sheetId="92" r:id="rId92"/>
    <s:sheet name="Investment in California Orga93" sheetId="93" r:id="rId93"/>
    <s:sheet name="Qualified Affordable Housing 94" sheetId="94" r:id="rId94"/>
    <s:sheet name="Schedule of Company's Original " sheetId="95" r:id="rId95"/>
    <s:sheet name="Schedule of Anticipated Income " sheetId="96" r:id="rId96"/>
    <s:sheet name="Deposits - Additional Informati" sheetId="97" r:id="rId97"/>
    <s:sheet name="Deposits - Schedule of Maturity" sheetId="98" r:id="rId98"/>
    <s:sheet name="Deposits - Schedule of Maturi99" sheetId="99" r:id="rId99"/>
    <s:sheet name="Borrowings and Subordinated 100" sheetId="100" r:id="rId100"/>
    <s:sheet name="Terms and Maturity of Bank's Se" sheetId="101" r:id="rId101"/>
    <s:sheet name="Subordinated Debentures Outstan" sheetId="102" r:id="rId102"/>
    <s:sheet name="Short-Term Borrowings (Detail)" sheetId="103" r:id="rId103"/>
    <s:sheet name="Derivative Financial Instrum104" sheetId="104" r:id="rId104"/>
    <s:sheet name="Balance Sheet Classification of" sheetId="105" r:id="rId105"/>
    <s:sheet name="Effect of Derivative Instrument" sheetId="106" r:id="rId106"/>
    <s:sheet name="Securities Sold under Repurchas" sheetId="107" r:id="rId107"/>
    <s:sheet name="Stock Options and Restricted108" sheetId="108" r:id="rId108"/>
    <s:sheet name="Future Compensation Expense Rel" sheetId="109" r:id="rId109"/>
    <s:sheet name="Stock Option Activity (Detail)" sheetId="110" r:id="rId110"/>
    <s:sheet name="Restricted Stock Activity (Deta" sheetId="111" r:id="rId111"/>
    <s:sheet name="Supplemental Executive and D112" sheetId="112" r:id="rId112"/>
    <s:sheet name="Defined Contribution Plan Four " sheetId="113" r:id="rId113"/>
    <s:sheet name="Income Taxes - Additional Infor" sheetId="114" r:id="rId114"/>
    <s:sheet name="Income Tax Expense (Detail)" sheetId="115" r:id="rId115"/>
    <s:sheet name="Components of Net Deferred Tax " sheetId="116" r:id="rId116"/>
    <s:sheet name="Reconciliation of Statutory Inc" sheetId="117" r:id="rId117"/>
    <s:sheet name="Shareholders' Equity - Addition" sheetId="118" r:id="rId118"/>
    <s:sheet name="Changes in Accumulated Other Co" sheetId="119" r:id="rId119"/>
    <s:sheet name="Commitments and Contingencies -" sheetId="120" r:id="rId120"/>
    <s:sheet name="Regulatory Matters - Additional" sheetId="121" r:id="rId121"/>
    <s:sheet name="Compliance with Regulatory Capi" sheetId="122" r:id="rId122"/>
    <s:sheet name="Financial Assets and Financial " sheetId="123" r:id="rId123"/>
    <s:sheet name="Fair Value Information - Additi" sheetId="124" r:id="rId124"/>
    <s:sheet name="Balances of Assets and Liabilit" sheetId="125" r:id="rId125"/>
    <s:sheet name="Significant Unobservable Inputs" sheetId="126" r:id="rId126"/>
    <s:sheet name="Level in Fair Value Hierarchy f" sheetId="127" r:id="rId127"/>
    <s:sheet name="Summary Quarterly Data (Detail)" sheetId="128" r:id="rId128"/>
    <s:sheet name="Parent Company Condensed Balanc" sheetId="129" r:id="rId129"/>
    <s:sheet name="Parent Company Condensed Income" sheetId="130" r:id="rId130"/>
    <s:sheet name="Parent Company Condensed Cash F" sheetId="131" r:id="rId131"/>
    <s:sheet name="Related Party Transactions - Ad" sheetId="132" r:id="rId132"/>
  </s:sheets>
  <s:definedNames/>
  <s:calcPr calcId="124519" calcMode="auto" fullCalcOnLoad="1"/>
</s:workbook>
</file>

<file path=xl/sharedStrings.xml><?xml version="1.0" encoding="utf-8"?>
<sst xmlns="http://schemas.openxmlformats.org/spreadsheetml/2006/main" uniqueCount="1431">
  <si>
    <t>Document and Entity Information - USD ($) $ in Millions</t>
  </si>
  <si>
    <t>12 Months Ended</t>
  </si>
  <si>
    <t>Dec. 31, 2015</t>
  </si>
  <si>
    <t>Mar.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UNB</t>
  </si>
  <si>
    <t>Entity Registrant Name</t>
  </si>
  <si>
    <t>CU Ban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banks</t>
  </si>
  <si>
    <t>Interest earning deposits in other financial institutions</t>
  </si>
  <si>
    <t>Total cash and cash equivalents</t>
  </si>
  <si>
    <t>Certificates of deposit in other financial institutions</t>
  </si>
  <si>
    <t>Investment securities available-for-sale, at fair value</t>
  </si>
  <si>
    <t>Investment securities held-to-maturity, at amortized cost</t>
  </si>
  <si>
    <t>Total investment securities</t>
  </si>
  <si>
    <t>Loans</t>
  </si>
  <si>
    <t>Allowance for loan loss</t>
  </si>
  <si>
    <t>Net loans</t>
  </si>
  <si>
    <t>Premises and equipment, net</t>
  </si>
  <si>
    <t>Deferred tax assets, net</t>
  </si>
  <si>
    <t>Other real estate owned, net</t>
  </si>
  <si>
    <t>Goodwill</t>
  </si>
  <si>
    <t>Core deposit and leasehold right intangibles</t>
  </si>
  <si>
    <t>Bank owned life insurance</t>
  </si>
  <si>
    <t>Accrued interest receivable and other assets</t>
  </si>
  <si>
    <t>Total Assets</t>
  </si>
  <si>
    <t>LIABILITIES AND SHAREHOLDERS' EQUITY</t>
  </si>
  <si>
    <t>Non-interest bearing demand deposits</t>
  </si>
  <si>
    <t>Interest bearing transaction accounts</t>
  </si>
  <si>
    <t>Money market and savings deposits</t>
  </si>
  <si>
    <t>Certificates of deposit</t>
  </si>
  <si>
    <t>Total deposits</t>
  </si>
  <si>
    <t>Securities sold under agreements to repurchase</t>
  </si>
  <si>
    <t>Subordinated debentures, net</t>
  </si>
  <si>
    <t>Accrued interest payable and other liabilities</t>
  </si>
  <si>
    <t>Total Liabilities</t>
  </si>
  <si>
    <t>Commitments and Contingencies (Note 7 and Note 21)</t>
  </si>
  <si>
    <t xml:space="preserve"> </t>
  </si>
  <si>
    <t>SHAREHOLDERS' EQUITY</t>
  </si>
  <si>
    <t>Serial Preferred Stock - authorized, 50,000,000 shares: Series A, non-cumulative perpetual preferred stock, $1,000 per share liquidation preference, 16,400 shares authorized, 16,400 issued and outstanding at December 31, 2015 and 2014</t>
  </si>
  <si>
    <t>Common stock - authorized, 75,000,000 shares no par value, 17,175,389 and 16,683,856 shares issued and outstanding at December 31, 2015 and 2014, respectively</t>
  </si>
  <si>
    <t>Additional paid-in capital</t>
  </si>
  <si>
    <t>Retained earnings</t>
  </si>
  <si>
    <t>Accumulated other comprehensive income (loss)</t>
  </si>
  <si>
    <t>Total Shareholders' Equity</t>
  </si>
  <si>
    <t>Total Liabilities and Shareholders' Equity</t>
  </si>
  <si>
    <t>Consolidated Balance Sheets (Parenthetical) - $ / shares</t>
  </si>
  <si>
    <t>Preferred stock, authorized shares</t>
  </si>
  <si>
    <t>Common stock, shares authorized</t>
  </si>
  <si>
    <t>Common stock, no par value</t>
  </si>
  <si>
    <t>Common stock, shares issued</t>
  </si>
  <si>
    <t>Common stock, shares outstanding</t>
  </si>
  <si>
    <t>Series A Preferred Stock</t>
  </si>
  <si>
    <t>Preferred stock, liquidation preference per share</t>
  </si>
  <si>
    <t>Preferred stock, shares issued</t>
  </si>
  <si>
    <t>Preferred stock, shares outstanding</t>
  </si>
  <si>
    <t>Consolidated Statements of Income - USD ($) $ in Thousands</t>
  </si>
  <si>
    <t>Dec. 31, 2013</t>
  </si>
  <si>
    <t>Interest Income</t>
  </si>
  <si>
    <t>Interest and fees on loans</t>
  </si>
  <si>
    <t>Interest on investment securities</t>
  </si>
  <si>
    <t>Interest on interest bearing deposits in other financial institutions</t>
  </si>
  <si>
    <t>Total Interest Income</t>
  </si>
  <si>
    <t>Interest Expense</t>
  </si>
  <si>
    <t>Interest on interest bearing transaction accounts</t>
  </si>
  <si>
    <t>Interest on money market and savings deposits</t>
  </si>
  <si>
    <t>Interest on certificates of deposit</t>
  </si>
  <si>
    <t>Interest on securities sold under agreements to repurchase</t>
  </si>
  <si>
    <t>Interest on subordinated debentures</t>
  </si>
  <si>
    <t>Total Interest Expense</t>
  </si>
  <si>
    <t>Net Interest Income</t>
  </si>
  <si>
    <t>Provision for loan losses</t>
  </si>
  <si>
    <t>Net Interest Income after Provision for Loan Losses</t>
  </si>
  <si>
    <t>Non-Interest Income</t>
  </si>
  <si>
    <t>Gain (loss) on sale of securities, net</t>
  </si>
  <si>
    <t>Gain on sale of SBA loans, net</t>
  </si>
  <si>
    <t>Deposit account service charge income</t>
  </si>
  <si>
    <t>Other non-interest income</t>
  </si>
  <si>
    <t>Total Non-Interest Income</t>
  </si>
  <si>
    <t>Non-Interest Expense</t>
  </si>
  <si>
    <t>Salaries and employee benefits (includes stock based compensation expense of $2,966, $1,699 and $1,088 for the years ended December 31, 2015, 2014 and 2013, respectively)</t>
  </si>
  <si>
    <t>Occupancy</t>
  </si>
  <si>
    <t>Data processing</t>
  </si>
  <si>
    <t>Legal and professional</t>
  </si>
  <si>
    <t>FDIC deposit assessment</t>
  </si>
  <si>
    <t>Merger expenses</t>
  </si>
  <si>
    <t>OREO valuation write-downs and expenses</t>
  </si>
  <si>
    <t>Office services expenses</t>
  </si>
  <si>
    <t>Other operating expenses</t>
  </si>
  <si>
    <t>Total Non-Interest Expense</t>
  </si>
  <si>
    <t>Net Income before Provision for Income Tax Expense</t>
  </si>
  <si>
    <t>Provision for income tax expense</t>
  </si>
  <si>
    <t>Net Income</t>
  </si>
  <si>
    <t>Preferred stock dividends and discount accretion</t>
  </si>
  <si>
    <t>Net Income available to Common Shareholders</t>
  </si>
  <si>
    <t>Earnings Per Share</t>
  </si>
  <si>
    <t>Basic earnings per share</t>
  </si>
  <si>
    <t>Diluted earnings per share</t>
  </si>
  <si>
    <t>Consolidated Statements of Income (Parenthetical) - USD ($) $ in Thousands</t>
  </si>
  <si>
    <t>Income Statement [Abstract]</t>
  </si>
  <si>
    <t>Stock based compensation expense</t>
  </si>
  <si>
    <t>Consolidated Statements of Comprehensive Income (Loss) - USD ($) $ in Thousands</t>
  </si>
  <si>
    <t>Statement of Comprehensive Income [Abstract]</t>
  </si>
  <si>
    <t>Net income</t>
  </si>
  <si>
    <t>Other Comprehensive Income (Loss), net of tax:</t>
  </si>
  <si>
    <t>Non-credit portion of other-than-temporary impairments arising during the period</t>
  </si>
  <si>
    <t>Net change in unrealized gain (loss) on available-for-sale investment securities</t>
  </si>
  <si>
    <t>Other Comprehensive Income (Loss)</t>
  </si>
  <si>
    <t>Comprehensive Income</t>
  </si>
  <si>
    <t>Consolidated Statements of Shareholders' Equity - USD ($) $ in Thousands</t>
  </si>
  <si>
    <t>Total</t>
  </si>
  <si>
    <t>Restricted Stock Units (RSUs)</t>
  </si>
  <si>
    <t>Preferred Stock</t>
  </si>
  <si>
    <t>Common Stock</t>
  </si>
  <si>
    <t>Common StockRestricted Stock Units (RSUs)</t>
  </si>
  <si>
    <t>Additional Paid in Capital</t>
  </si>
  <si>
    <t>Additional Paid in CapitalRestricted Stock Units (RSUs)</t>
  </si>
  <si>
    <t>Retained Earnings (Deficit)</t>
  </si>
  <si>
    <t>Accumulated Other Comprehensive Income (Loss)</t>
  </si>
  <si>
    <t>Beginning Balance (in shares) at Dec. 31, 2012</t>
  </si>
  <si>
    <t>Beginning Balance at Dec. 31, 2012</t>
  </si>
  <si>
    <t>Net issuance of restricted stock</t>
  </si>
  <si>
    <t>Exercise of stock options (in shares)</t>
  </si>
  <si>
    <t>Exercise of stock options</t>
  </si>
  <si>
    <t>Stock based compensation expense related to employee stock options and restricted stock</t>
  </si>
  <si>
    <t>Restricted stock repurchase</t>
  </si>
  <si>
    <t>Restricted stock repurchase (in shares)</t>
  </si>
  <si>
    <t>Excess tax benefit - stock based compensation</t>
  </si>
  <si>
    <t>Other comprehensive income (loss)</t>
  </si>
  <si>
    <t>Ending Balance (in shares) at Dec. 31, 2013</t>
  </si>
  <si>
    <t>Ending Balance at Dec. 31, 2013</t>
  </si>
  <si>
    <t>Issuance of preferred stock for 1st Enterprise merger, (in shares)</t>
  </si>
  <si>
    <t>Issuance of preferred stock for 1st Enterprise merger, net of fair value discount</t>
  </si>
  <si>
    <t>Issuance of common stock for 1st Enterprise merger, net of $27 of issuance costs (in shares)</t>
  </si>
  <si>
    <t>Issuance of common stock for 1st Enterprise merger, net of $27 of issuance costs</t>
  </si>
  <si>
    <t>Issuance of replacement stock options for 1st Enterprise merger</t>
  </si>
  <si>
    <t>Ending Balance (in shares) at Dec. 31, 2014</t>
  </si>
  <si>
    <t>Ending Balance at Dec. 31, 2014</t>
  </si>
  <si>
    <t>Ending Balance (in shares) at Dec. 31, 2015</t>
  </si>
  <si>
    <t>Ending Balance at Dec. 31, 2015</t>
  </si>
  <si>
    <t>Consolidated Statements of Shareholders' Equity (Parenthetical) $ in Thousands</t>
  </si>
  <si>
    <t>Dec. 31, 2014USD ($)</t>
  </si>
  <si>
    <t>Statement of Stockholders' Equity [Abstract]</t>
  </si>
  <si>
    <t>Issuance of common stock options for 1st Enterprise merger, net of issuance of costs</t>
  </si>
  <si>
    <t>Consolidated Statements of Cash Flows - USD ($) $ in Thousands</t>
  </si>
  <si>
    <t>Cash flows from operating activities:</t>
  </si>
  <si>
    <t>Net income:</t>
  </si>
  <si>
    <t>Adjustments to reconcile net income to net cash provided by operating activities:</t>
  </si>
  <si>
    <t>Provision for unfunded loan commitments</t>
  </si>
  <si>
    <t>Depreciation</t>
  </si>
  <si>
    <t>Net accretion of discounts/premiums for loans acquired and deferred loan fees/costs</t>
  </si>
  <si>
    <t>Net amortization from investment securities</t>
  </si>
  <si>
    <t>Increase in bank owned life insurance</t>
  </si>
  <si>
    <t>Amortization of core deposit intangibles</t>
  </si>
  <si>
    <t>Amortization of time deposit premium</t>
  </si>
  <si>
    <t>Net amortization of leasehold right intangible asset and liabilities</t>
  </si>
  <si>
    <t>Accretion of subordinated debenture discount</t>
  </si>
  <si>
    <t>Loss on disposal of fixed assets</t>
  </si>
  <si>
    <t>Valuation write-downs on OREO</t>
  </si>
  <si>
    <t>Gain on sale of OREO</t>
  </si>
  <si>
    <t>Loss (gain) on sale of securities, net</t>
  </si>
  <si>
    <t>Decrease in deferred tax assets</t>
  </si>
  <si>
    <t>Decrease (increase) in accrued interest receivable and other assets</t>
  </si>
  <si>
    <t>Increase (decrease) in accrued interest payable and other liabilities</t>
  </si>
  <si>
    <t>Net excess in tax benefit on stock compensation</t>
  </si>
  <si>
    <t>Decrease in fair value of derivative swap liability</t>
  </si>
  <si>
    <t>Net cash provided by operating activities</t>
  </si>
  <si>
    <t>Cash flows from investing activities:</t>
  </si>
  <si>
    <t>Cash and cash equivalents acquired in acquisition, net of cash paid</t>
  </si>
  <si>
    <t>Purchases of investment securities</t>
  </si>
  <si>
    <t>Proceeds from sales of investment securities</t>
  </si>
  <si>
    <t>Proceeds from repayment and maturities from investment securities</t>
  </si>
  <si>
    <t>Loans originated, net of principal payments</t>
  </si>
  <si>
    <t>Purchases of premises and equipment</t>
  </si>
  <si>
    <t>Proceeds from sale of OREO</t>
  </si>
  <si>
    <t>Net decrease (increase) in certificates of deposit in other financial institutions</t>
  </si>
  <si>
    <t>Purchase of bank owned life insurance</t>
  </si>
  <si>
    <t>Net redemption of FHLB and other bank stock</t>
  </si>
  <si>
    <t>Net cash used in investing activities</t>
  </si>
  <si>
    <t>Cash flows from financing activities:</t>
  </si>
  <si>
    <t>Net increase in Non-interest bearing demand deposits</t>
  </si>
  <si>
    <t>Net increase in Interest bearing transaction accounts</t>
  </si>
  <si>
    <t>Net increase (decrease) in Money market and savings deposits</t>
  </si>
  <si>
    <t>Net decrease in certificates of deposit</t>
  </si>
  <si>
    <t>Net increase (decrease) in securities sold under agreements to repurchase</t>
  </si>
  <si>
    <t>Net proceeds from stock options exercised</t>
  </si>
  <si>
    <t>Issuance costs of common stock for 1st Enterprise merger</t>
  </si>
  <si>
    <t>Dividends paid on preferred stock</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during the year for interest</t>
  </si>
  <si>
    <t>Net cash paid (refunds received) during the year for taxes</t>
  </si>
  <si>
    <t>Supplemental disclosures of non-cash investing activities:</t>
  </si>
  <si>
    <t>Net change in unrealized gains (losses) on investment securities, net of tax</t>
  </si>
  <si>
    <t>Loans transferred to other real estate owned</t>
  </si>
  <si>
    <t>Supplemental disclosures related to acquisitions:</t>
  </si>
  <si>
    <t>Assets acquired</t>
  </si>
  <si>
    <t>Liabilities assumed</t>
  </si>
  <si>
    <t>Issuance of 16,400 shares of preferred stock</t>
  </si>
  <si>
    <t>Cash paid for fractional and dissenter shares and stock options</t>
  </si>
  <si>
    <t>Summary of Significant Accounting Policies</t>
  </si>
  <si>
    <t>Accounting Policies [Abstract]</t>
  </si>
  <si>
    <t>Note 1 – Summary
of Significant Accounting Policies
CU Bancorp (the
“Company”) is a bank holding company whose operating
subsidiary is California United Bank. CU Bancorp was
established to facilitate the reorganization and merger of Premier
Commercial Bank, N.A. into California United Bank, which took place
after the close of business on July 31, 2012. As a bank
holding company, CU Bancorp is subject to regulation of the Federal
Reserve Board (“FRB”). The term “Company,”
as used throughout this document, refers to the consolidated
financial statements of CU Bancorp and California United
Bank.
California
United Bank (the “Bank”) is a full-service commercial
business bank offering a broad range of banking products and
services including: deposit services, lending and cash management
to small and medium-sized businesses, to non-profit organizations,
to business principals and entrepreneurs, to the professional
community, including attorneys, certified public accountants,
financial advisors, healthcare providers and investors. The Bank
opened for business in 2005, with its headquarters office located
in Los Angeles, California. As a state chartered non-member bank,
the Bank is subject to regulation by the California Department of
Business Oversight (“DBO”) and the Federal Deposit
Insurance Corporation (“FDIC”). The deposits of the
Bank are insured by the FDIC to the maximum amount allowed by
law. Basis of Financial
Statement Presentation
The
consolidated financial statements include the accounts of the
Company and the Bank. Significant intercompany items have been
eliminated in consolidation. The accounting and reporting policies
of the Company conform to U.S. generally accepted accounting
principles (“GAAP”) and pursuant to the rules and
regulations of the Securities and Exchange Commission.
CU Bancorp is
the common shareholder of Premier Commercial Statutory Trust I,
Premier Commercial Statutory Trust II, and Premier Commercial
Statutory Trust III, entities which were acquired in the merger
with Premier Commercial Bancorp (“PC Bancorp”). These
trusts were established for the sole purpose of issuing trust
preferred securities and do not meet the criteria for
consolidation. For more detail, see Note 13 – Borrowings and
Subordinated Debentures. Use of Estimates in
the Preparation of Consolidated Financial
Statements
The preparation
of consolidated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consolidated financial
statements.
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among other factors, changes in local economic conditions. In
addition, regulatory agencies, as an integral part of their
examination process, periodically review the Company’s
allowance for loan loss. Regulatory agencies may require the
Company to recognize additions to the allowance for loan loss based
on their judgment about information available to them at the time
of their examination.
Business
Combinations
The Company has
a number of fair value adjustments recorded within the consolidated
financial statements at December 31, 2015 that relate to the
business combinations with California Oaks State Bank
“COSB”, Premier Commercial Bancorp “PC
Bancorp” and 1 st Enterprise Bank
“1 st Enterprise” on December 31, 2010, July 31,
2012 and November 30, 2014, respectively. These fair value
adjustments includes goodwill, fair value adjustments on loans,
core deposit intangible assets, other intangible assets, fair value
adjustments to acquired lease obligations, fair value adjustments
to certificates of deposit and fair value adjustments on
derivatives. The assets and liabilities acquired through
acquisitions have been accounted for at fair value as of the date
of the acquisition. The goodwill that was recorded on the
transactions represented the excess of the purchase price over the
fair value of net assets acquired. Goodwill is not amortized and is
reviewed for impairment on October 1st of each year. If an
event occurs or circumstances change that result in the
Company’s fair value declining below its book value, the
Company would perform an impairment analysis at that
time.
Based on the
Company’s 2015 goodwill impairment analysis, no impairment to
goodwill has occurred. The Company is a sole reporting unit for
evaluation of goodwill.
The core
deposit intangibles on non-maturing deposits, which represent the
intangible value of depositor relationships resulting from deposit
liabilities assumed through acquisitions, are being amortized over
the projected useful lives of the deposits. The weighted average
remaining life of the core deposit intangible is estimated at
approximately 7.9 years at December 31, 2015. Core deposit
intangibles are reviewed for impairment whenever events or changes
in circumstances indicate that the carrying value may not be
recoverable.
Loans acquired
through acquisition are recorded at fair value at acquisition date
without a carryover of the related Allowance. Purchased Credit
Impaired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For non-PCI loans, loan fair value
adjustments consist of an interest rate premium or discount on each
individual loan and are amortized to loan interest income based on
the effective yield method over the remaining life of the loans.
Subsequent decreases to the expected cash flows for both PCI and
non-PCI loans will result in a provision for loan
losses. Business
Segments
The Company is
organized and operates as a single reporting segment, principally
engaged in commercial business banking. The Company conducts its
lending and deposit operations through nine full service branch
offices located in Los Angeles, Orange, Ventura and San Bernardino
counties. Cash and Cash
Equivalents
Within the
Consolidated Statements of Cash Flows, cash and cash equivalents
include cash, due from banks and interest earning deposits in other
financial institutions. Cash flows from loans, deposits, securities
sold under agreements to repurchase and certificates of deposit in
other financial institutions are reported on a net
basis. Restricted
Cash
Banking
regulations require that all banks maintain a percentage of their
deposits as reserves in cash or on deposit with the Federal Reserve
Bank. Reserve balances of $14 million and $12 million were required
by the Federal Reserve Bank of San Francisco as of
December 31, 2015 and 2014, respectively. As of
December 31, 2015, the Bank was in compliance with all known
U.S. Federal Reserve Bank (“Federal Reserve”) reporting
and reserve requirements. Interest Earning
Deposits in Other Financial Institutions
Interest
earning deposits in other financial institutions represent short
term interest earning deposits, which include money market deposit
accounts with other financial institutions, and interest earning
deposits with the Federal Reserve. These deposits and investments
can generally provide the Company with immediate liquidity and
generally can be liquidated the same day as is the case with the
Federal Reserve and up to seven days on money market deposit
accounts with other financial institutions. Certificates of
Deposit in Other Financial Institutions
The
Company’s investments in certificates of deposit issued by
other financial institutions are generally fully insured by the
FDIC up to the applicable limit of $250 thousand and have an
original maturity of between 30 days and 12 months. The current
remaining maturities of the Company’s certificates of deposit
in other financial institutions at December 31, 2015 range
from 4 days to 12 months with a weighted average maturity of 6.9
months and a weighted average yield of 0.81%. At December 31,
2015 and 2014, respectively, the Company had $2.7 million and
$4.1 million of certificates of deposits pledged as collateral
for its interest rate swap agreements with two counterparty
banks. Concentrations and
Credit Risk in Other Financial Institutions
The Company
maintains certain deposits in other financial institutions in
amounts that exceed federal deposit insurance coverage. At
December 31, 2015, the amount of deposits in other financial
institutions that the Company did not maintain with either the
Federal Reserve Bank or the Federal Home Loan Bank and were not
covered by FDIC insurance was $47 million in non-interest bearing
accounts, $60 million in interest bearing accounts, and $2.5
million in certificates of deposit in other financial institutions.
Based on management’s evaluation of the credit risk of
maintaining balances and transactions with these correspondent
financial institutions, management does not believe that the
Company is exposed to any significant credit risk on these
balances. Investment
Securities
The Company
currently classifies its investment securities under the
available-for-sale and held-to-maturity classifications. Under the
available-for-sale classification, securities can be sold in
response to certain conditions, such as changes in interest rates,
changes in the credit quality of the securities, when the credit
quality of a security does not conform with current investment
policy guidelines, fluctuations in deposit levels or loan demand or
a need to restructure the portfolio to better match the maturity or
interest rate characteristics of liabilities with assets.
Securities classified as available-for-sale are accounted for at
their current fair value rather than amortized cost. Unrealized
gains or losses are excluded from net income and reported as a
separate component of accumulated other comprehensive income (loss)
included in shareholders’ equity. If the Company has the
intent and the ability at the time of purchase to hold certain
securities until maturity, they are classified as held-to-maturity
and are stated at amortized cost.
As of each
reporting date, the Company evaluates the securities portfolio to
determine if there has been an other-than-temporary impairment
(“OTTI”) on each of the individual securities in the
investment securities portfolio. If it is probable that the Company
will be unable to collect all amounts due according to the
contractual terms of a debt security not impaired at acquisition,
an OTTI shall be considered to have occurred. Once an OTTI is
considered to have occurred, the credit portion of the loss is
required to be recognized in current earnings, while the non-credit
portion of the loss is recorded as a separate component of
shareholders’ equity.
In estimating
whether an other-than-temporary impairment loss has occurred,
management considers, among other things, (i) the length of
time and the extent to which the fair value has been less than
cost, (ii) the financial condition and near-term prospects of
the issuer, (iii) the current liquidity and volatility of the
market for each of the individual security categories,
(iv) the current slope and shape of the Treasury yield curve,
along with where the economy is in the current interest rate cycle,
(v) the spread differential between the current spread and the
long-term average spread for that security category, (vi) the
projected cash flows from the specific security type,
(vii) any financial guarantee and financial condition of the
guarantor and (viii) the intent and ability of the Company to
retain its investment in the issue for a period of time sufficient
to allow for any anticipated recovery in fair value.
If it’s
determined that an OTTI exists on a debt security, the Company then
determines if (a) it intends to sell the security or
(b) it is more likely than not that it will be required to
sell the security before its anticipated recovery. If either of the
conditions is met, the Company will recognize the amount of the
OTTI in earnings equal to the difference between the
security’s fair value and its adjusted cost basis. If neither
of the conditions is met, the Company determines (a) the
amount of the impairment related to credit loss and (b) the
amount of the impairment due to all other factors. The difference
between the present value of the cash flows expected to be
collected and the amortized cost basis is the credit loss. The
credit loss is the portion of the other-than-temporary impairment
that is recognized in earnings and is a reduction to the cost basis
of the security. The portion of total impairment related to all
other factors is included in other comprehensive income.
Significant judgment is required in this analysis that includes,
but is not limited to assumptions regarding the collectability of
principal and interest, future default rates, future prepayment
speeds, the amount of current delinquencies that will result in
defaults and the amount of eventual recoveries expected on the
underlying collateral.
Realized gains
and losses on sales of securities are recognized in earnings at the
time of sale and are determined on a specific-identification basis.
Purchase premiums and discounts are recognized in interest income
using the interest method over the expected maturity term of the
securities. For mortgage-backed securities, the amortization or
accretion is based on estimated average lives of the securities.
The lives of these securities can fluctuate based on the amount of
prepayments received on the underlying collateral of the
securities. The amount of prepayments varies from time to time
based on the interest rate environment and the rate of turnover of
mortgages. The Company’s investment in the common stock of
the FHLB, Pacific Coast Bankers Bank (“PCBB”) and The
Independent Banker’s Bank (“TIB”) is carried at
cost and is included in other assets on the accompanying
consolidated balance sheets. Federal Home Loan
Bank Stock
As a member of
the Federal Home Loan Bank of San Francisco (“FHLB”),
the Bank is required to maintain an investment in capital stock of
the FHLB. The stock does not have a readily determinable fair value
and as such is carried at cost and evaluated for impairment. The
stock’s value is determined by the ultimate recoverability of
the par value rather than by recognizing temporary declines. The
determination of whether the par value will ultimately be recovered
is influenced by criteria such as the following: (a) the
significance of the changes in (increases or declines) in the net
assets of the FHLB as compared to the capital stock amount and the
length of time these change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
Company’s investment in FHLB stock is included in other
assets on the accompanying consolidated balance sheets. Loans and Interest
and Fees on Loans
The Company
extends commercial, Small Business Administration, commercial real
estate, construction and personal loans to business principals and
entrepreneurs, to small and medium-sized businesses, to non-profit
organizations, to the professional community, including attorneys,
certified public accountants, financial advisors, healthcare
providers, and to investors. Loans that the Company has the ability
and intent to hold until maturity are stated at their outstanding
unpaid principal balances net of charge offs, net of deferred loan
fees and costs on originated loans, net of unearned discounts and
unamortized premiums on acquired loans, and further reduced by the
valuation allowance for loan losses. Nonrefundable loan fees and
direct costs associated with the origination of loans are deferred
and recognized in interest income over the loan term using the
level yield method. Further, discounts or premiums on acquired
loans are accreted or amortized to interest income using the level
yield method.
Interest on
loans is accrued daily and credited to income based on the
principal amount outstanding. Interest is calculated using the
terms of the loan according to the contractual note agreements. A
small number of commercial real estate loans have been identified
and designated as hedged items by the Company. For a detailed
discussion of the accounting related to the loans designated as
hedged items, see Note 1 – Summary of Significant Accounting
Policies under “Derivative Financial Instruments and Hedging
Activity” and Note 14 – Derivative Financial
Instruments.
Nonaccrual
loans:
When a loan is
placed on nonaccrual status or has been charged-off, all interest
income that has been accrued but not yet collected is reversed
against interest income. Subsequent payments received from the
customer are applied to principal and no further interest income is
recognized until the principal has been paid in full or until
circumstances have changed such that payments are again
consistently received as contractually required.
Impaired
loans:
Troubled
debt restructurings
Troubled debt
restructurings are considered impaired loans and are evaluated for
the amount of impairment, with the appropriate allowance for loan
los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a market rate for debt with similar risk
characteristics.
In determining
whether the Company would grant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Typical concessions include reductions to the stated interest rate,
payment extensions, principal forgiveness and other
actions.
A loan that is
modified at a market rate of interest will not be classified as a
troubled debt restructuring in the calendar year subsequent to the
restructuring if it is in compliance with the modified terms and
the expectation exists for continued performance going
forward. Payment performance prior and subsequent to the
restructuring is taken into account in assessing whether it is
likely that the borrower can meet the new terms. This may
result in the loan being returned to accrual at the time of
restructuring. The Company generally requires a period of
sustained repayment for at least six months for return to accrual
status. Loans Held for Sale
and Servicing Assets
Loans held for
sale are loans originated by the Company and include the principal
amount outstanding net of unearned income and the loans are carried
at the lower of cost or fair value on an aggregate basis. A decline
in the aggregate fair value of the loans below their aggregate
carrying amount is recognized through a charge to earnings in the
period of such decline. Unearned income on these loans is taken
into earnings when they are sold. At December 31, 2015 and
2014, the Company had no loans classified as held for
sale.
Gains or losses
resulting from sales of loans are recognized at the date of
settlement and are based on the difference between the cash
received and the carrying value of the related loans less
transaction costs. A transfer of financial assets in which control
is surrendered is accounted for as a sale to the extent that
consideration other than beneficial interests in the transferred
assets is received in the exchange. Assets, liabilities, derivative
financial instruments, or other retained interests issued or
obtained through the sale of financial assets are measured at
estimated fair value, if practicable.
The most common
retained interest related to loan sales is a servicing asset.
Servicing assets are amortized in proportion to and over the period
of the estimated future net servicing income. The amortization of
the servicing asset and the servicing income are included in
non-interest income. The fair value of the servicing assets is
estimated by discounting the future cash flows using market-based
discount rates and prepayment speeds. The Company’s servicing
asset is evaluated regularly for impairment. The servicing asset is
stratified based on the original term to maturity and the year of
origination of the underlying loans for purposes of measuring
impairment. If the fair value of the servicing asset is less than
the amortized carrying value, the asset is considered to be
impaired and an impairment charge will be taken against earnings.
The servicing asset is included in other assets on the consolidated
balance sheets. Allowance for Loan
Loss
The allowance
for loan loss (“Allowance”) is established by a
provision for loan losses that is charged against income, increased
by charges to expense and decreased by charge-offs (net of
recoveries). Loan charge-offs
The Allowance
is an amount that management believes will be adequate to absorb
estimated charge-offs related to specifically identified loans, as
well as probable loan charge-offs inherent in the balance of the
loan portfolio, based on an evaluation of the collectability of
existing loans and prior loss experience. Management carefully
monitors changing economic conditions, the concentrations of loan
categories and collateral, the financial condition of the
borrowers, the history of the loan portfolio, as well as historical
peer group loan loss data to determine the adequacy of the
Allowance. The Allowance is based upon estimates, and actual
charge-offs may vary from the estimates. No assurance can be given
that adverse future economic conditions will not lead to delinquent
loans, increases in the provision for loan losses and/or
charge-offs. These evaluations are inherently subjective, as they
require estimates that are susceptible to significant revisions as
conditions change. In addition, regulatory agencies, as an integral
part of their examination process, may require additions to the
Allowance based on their judgment about information available at
the time of their examinations. Management believes that the
Allowance as of December 31, 2015 is adequate to absorb known
and probable losses in the loan portfolio.
The Allowance
consists of specific and general components. The specific component
relates to loans that are categorized as impaired. For loans that
are categorized as impaired, a specific allowance is established
when the realizable value of the impaired loan is lower than the
carrying value of that loan. The general component covers
non-impaired loans and is based on the type of loan and historical
charge-off experience adjusted for qualitative factors.
While the
general allowance covers all non-impaired loans and is based on
historical loss experience adjusted for the various qualitative
factors as discussed in Note 6 – Loans, the change in the
Allowance from one reporting period to the next may not directly
correlate to the rate of change of nonperforming loans for the
following reasons:
•
A loan moving from the impaired performing status to an
impaired non-performing status does not mandate an automatic
increase in allowance. The individual loan is evaluated for a
specific allowance requirement when the loan moves to the impaired
status, not when the loan moves to non-performing status. In
addition, the impaired loan is reevaluated at each subsequent
reporting period. Impairment is measured based on the present value
of the expected future cash flows discounted at the loan’s
effective interest rate, except that as a practical expedient, the
Company may measure impairment based on the loan’s observable
market price or the fair value of the collateral if the loan is
collateral dependent.
•
Not all impaired loans require a specific allowance. The
payment performance of the borrower may require an impaired
classification, but the collateral evaluation may support adequate
collateral coverage. For a number of impaired loans in which
borrower performance is in question, the collateral coverage may be
sufficient. In those instances, neither a general allowance nor a
specific allowance is assessed. Premises and
Equipment
Premises and
equipment are carried at cost less accumulated depreciation and
amortization. Depreciation is computed using the straight-line
method over the estimated useful lives, which range from three to
seven years for furniture and fixtures. Leasehold improvements are
amortized using the straight-line method over the estimated useful
lives of the improvements or the remaining lease term, whichever is
shorter. Expenditures for improvements or major repairs are
capitalized and those for ordinary repairs and maintenance are
charged to operations as incurred. Other Real Estate
Owned (“OREO”)
Real estate
properties that are acquired through, or in lieu of, loan
foreclosure are initially recorded at fair value, less estimated
costs to sell, at the date of foreclosure, establishing a new cost
basis. After foreclosure, valuations are periodically performed by
management and the real estate is carried at the lower of the cost
basis or fair value less estimated costs to sell. Gains and losses
on the sale of OREOs and operating expenses of such assets are
included in non-interest expense, and operating revenue of such
assets is included in non-interest income.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determined to have an indefinite
useful life are not amortized, but tested for impairment at least
annually, or more frequently if events and circumstances exist that
indicate that an impairment test should be performed. The Company
has selected October 1 st as the date to
perform its annual impairment test. Intangible assets with definite
useful lives are amortized over their estimated useful lives.
Goodwill is the only intangible asset with an indefinite life on
the Company’s consolidated balance sheets. There was no
impairment as of December 31, 2015 or 2014. The increase in
goodwill in 2014 and 2015 was the result of the merger with
1 st Enterprise Bank
on November 30, 2014. For more discussion, see Note 2 –
Business Combinations.
Core deposit
intangible assets arising from business combinations are amortized
using an accelerated method over their estimated useful lives and
are classified under core deposit and leasehold right intangibles
on the Company’s consolidated balance sheets.
Leasehold right
intangible is the present value of the excess of market rate lease
payments over the contractual lease payments of an acquired lease.
The leasehold intangible asset is amortized to expense over the
life of the lease and is classified under core deposit and
leasehold right intangibles on the Company’s consolidated
balance sheets. Qualified Affordable
Housing Project Investments
The Company has
made investments in qualified affordable housing projects that are
defined within the industry and here as investments in Low Income
Housing Tax Credits (“LIHTC”). The investment in LIHTC
provides the Company with tax credits and tax benefits which are
designed to encourage investments in the construction and
rehabilitation of low-income housing. The Company’s
investments are made to limited partnerships that manage or invest
in qualified affordable housing projects primarily to receive both
tax credits and benefits in addition to CRA credits. In December
2013, the Company adopted Financial Accounting Standards Board
(“FASB”) Accounting Standards Update
(“ASU”) 2014-01, Investments – Equity Method
and Joint Ventures (Topic 323): Accounting for Investments in
Qualified Affordable Housing Projects (a consensus of the FASB
Emerging Issues Task Forc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Derivative Financial
Instruments and Hedging Activities
All derivative
instruments (interest rate swap contracts) were recognized on the
consolidated balance sheet at their current fair value. For
derivatives designated as fair value hedges, changes in the fair
value of the derivative and hedged item related to the hedged risk
are recognized in earnings. Accounting Standards Codification
(“ASC”) Topic 815, Derivatives and Hedging,
On the date a
derivative contract is entered into by the Company, the Company
will designate the derivative contract as either a fair value hedge
(i.e. a hedge of the fair value of a recognized asset or
liability), a cash flow hedge (i.e. a hedge of the variability of
cash flows to be received or paid related to a recognized asset or
liability), or a stand-alone derivative (i.e. and instrument with
no hedging designation). For a derivative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and are recognized in
the income statement when the hedged item affects earnings. Changes
in the fair value of derivatives that do not qualify for hedge
accounting are reported currently in earnings, as other
non-interest income. At inception and on an ongoing basis, the
derivatives that are used in hedging transactions are assessed for
effectiveness as to how effective they are in offsetting changes in
fair values or cash flows of hedged items.
The Company
will discontinue hedge accounting prospectively when it is
determined that the derivative is no longer effective in offsetting
change in the fair value of the hedged item, the derivative expires
or is sold, is terminated, or management determines that
designation of the derivative as a hedging instrument is no longer
appropriate. When hedge accounting is discontinued, the Company
will continue to carry the derivative on the balance sheet at its
fair value (if applicable), but will no longer adjust the hedged
asset or liability for changes in fair value. The adjustments of
the carrying amount of the hedged asset or liability will be
accounted for in the same manner as other components of the
carrying amount of that asset or liability, and the adjustments ar</t>
  </si>
  <si>
    <t>Business Combinations</t>
  </si>
  <si>
    <t>Business Combinations [Abstract]</t>
  </si>
  <si>
    <t>Note 2
– Business Combinations
On
November 30, 2014, the Company completed the merger with 1st
Enterprise pursuant to the terms of the Agreement and Plan of
Merger dated June 2, 2014, as amended (“Merger
Agreement”). 1st Enterprise was merged with and into the
Bank, with the Bank continuing as the surviving entity in the
merger. Pursuant to the terms and conditions set forth in the
Merger Agreement, each outstanding share of 1st Enterprise common
stock (other than shares as to which the holder exercised
dissenters’ rights) was converted into the right to receive
1.3450 of a share of CU Bancorp common stock, resulting in 5.2
million shares of CU Bancorp common stock issued. The fair value of
the 5.2 million common stock issued as part of the
consideration paid ($103 million) was determined based on the
closing market price ($19.60) of CU Bancorp common stock on
November 30, 2014. The 16,400 shares of 1st Enterprise
Non-Cumulative Perpetual Preferred Stock, Series D were converted
into the right to receive 16,400 shares of CU Bancorp’s
Non-Cumulative Perpetual Preferred Stock, Series A (“CU
Bancorp Preferred Stock”). The U.S. Department of the
Treasury is the sole holder of all outstanding shares of CU Bancorp
Preferred Stock. As part of the Merger Agreement, CU Bancorp
adopted the 1st Enterprise 2006 Stock Incentive Plan, as amended,
as its own equity plan and all stock options granted by 1st
Enterprise thereunder are exercisable for CU Bancorp common stock
on substantially the same terms but adjusted to reflect the
exchange ratio set forth in the Merger Agreement. See Note 16
– Stock Options and Restricted Stock for more details. The
merger was accounted for by the Company using the acquisition
method of accounting. Accordingly, the assets and liabilities of
1st Enterprise were recorded at their respective fair values at
acquisition date and represents management’s estimates based
on available information as of the acquisition date.
In connection
with the merger, the consideration paid, the assets acquired, and
the liabilities assumed were recorded at fair value on the date of
acquisition, as summarized in the following table (dollars in
thousands):
November 30, 2014
Assets
acquired:
Cash and due from
banks $ 8,739
Interest earning deposits
in other financial institutions 11,554
Investment securities
available-for-sale 117,407
Investment securities
held-to-maturity 47,457
Loans 553,183
Premises and equipment,
net 1,830
Deferred tax
asset 5,682
Goodwill 51,658
Core deposit and
leasehold right intangibles 7,533
Bank owned life
insurance 16,871
Accrued interest
receivable and other assets 11,583
Total assets
acquired $ 833,497
Liabilities
assumed:
Deposits $ 703,358
Accrued interest payable
and other liabilities 1,856
Total liabilities
assumed $ 705,214
Total consideration
paid:
CU Bancorp common stock
issued $ 102,712
CU Bancorp preferred
stock issued 15,921
Fair value of 1st
Enterprise stock options 9,561
Cash paid to a dissenter
shareholder 87
Cash in lieu of
fractional shares paid to 1st Enterprise shareholders 2
Total
Consideration $ 128,283
1st
Enterprise operated as a full-service independent commercial
banking institution in the Southern California market with three
branches located in downtown Los Angeles, Orange County and the
Inland Empire and a loan production office in the San Fernando
Valley. 1st Enterprise and the Bank had complementary business
models and both had developed strong commercial banking platforms
and production capabilities, low-cost deposit bases and robust
credit cultures.
For the years
ended December 31, 2015 and 2014, the Company expensed
$498 thousand and $2.3 million of merger expenses,
respectively. Additionally, for the same periods, the Company
expensed $1.2 million and $423 thousand of severance and
retention expenses, respectively.
The other
intangible assets are primarily related to core deposits and are
being amortized on an accelerated basis over a period of
approximately ten years in proportion to the related estimated
benefits. The assets and liabilities of 1st Enterprise were
accounted for at fair value and required either a third party
analysis or an internal valuation analysis of fair value. An
analysis was performed on loans, investment securities, contractual
lease obligations, deferred compensation, deposits, premises and
equipment, other assets, other liabilities and preferred stock as
of the merger date. Balances that were considered to be at fair
value at the date of acquisition were cash and cash equivalents,
bank owned life insurance, derivatives, other assets (interest
receivable), and certain other liabilities (interest payable). The
Company made significant estimates and exercised significant
judgment in estimating fair values and accounting for such acquired
assets and liabilities. Such fair values are subject to adjustment
as more information about facts and circumstances that existed as
of the acquisition date become available. This period is called the
“measurement period” and it cannot exceed one year from
the date of acquisition. See Note 8 – Goodwill, Core Deposits
and Leasehold Right Intangibles for further details on a subsequent
adjustment made to the 1 st Enterprise goodwill during the
one year measurement period. The Company also adopted the
presentation and disclosure requirements of ASU 2015-16. For tax
purposes, acquisition accounting adjustments, including goodwill
are not taxable or deductible.
The following
table summarizes the fair value of the total consideration
transferred as part of the merger with 1st Enterprise as well as
the fair value adjustments to 1st Enterprise’s balance sheet
as of the acquisition date and the resulting goodwill (dollars in
thousands):
November 30, 2014
Consideration
paid:
CU Bancorp common stock
issued $ 102,712
CU Bancorp preferred
stock issued 15,921
Fair value of 1st
Enterprise stock options 9,561
Cash paid to a dissenter
shareholder 87
Cash in lieu of
fractional shares paid to 1st Enterprise shareholders 2
Total
consideration 128,283
Net assets of 1st
Enterprise at November 30, 2014 75,205
Fair value
adjustments:
Investment
securities $ 1,779
Loans, net (12,362 )
Premises and
equipment (377 )
Deferred taxes 3,019
Core deposits and
leasehold intangibles 7,424
Other assets (52 )
Other
liabilities 1,989
Total fair value
adjustments 1,420
Fair value of net
assets acquired $ 76,625
Excess of
consideration paid over fair value of net assets acquired
(goodwill) $ 51,658
The Company
estimated the fair value for most loans acquired from
1 st Enterprise by utilizing a
methodology wherein loans with comparable characteristics were
aggregated by type of collateral, whether loans are fixed,
adjustable, interest only or have balloon structures. Other
considerations included risk ratings, delinquency history,
performance status (accrual or non-accrual) and other relevant
factors. The discounted cash flow approach (“DCF”) was
used to arrive at the fair value of the loans acquired. Projected
cash flows were determined by estimating future credit losses and
prepayment rates, which were then discounted to present value at a
risk-adjusted discount rate for similar loans.
There was no
carryover of 1 st Enterprise’s allowance
for loan losses associated with the loans acquired as the loans
were initially recorded at fair value.
Purchased
Credit Impaired (“PCI”) loans are accounted for under
ASC 310-30 and non-PCI loans are accounted for under ASC 310-20.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 The non-accretable
difference represents the difference between the undiscounted
contractual cash flows and the undiscounted expected cash flows,
and also reflects the estimated credit losses in the acquired loan
portfolio at the acquisition date, which can fluctuate due to
changes in expected cash flows during the life of the PCI
loans.
The following
table presents the fair value of loans pursuant to accounting
standards for PCI and non-PCI loans as of the 1 st Enterprise acquisition date
(dollars in thousands):
November 30, 2014
PCI Non-PCI Total
Contractually required
payments $ 577 $ 569,276 $ 569,853
Less: non-accretable
difference (108 ) — (108 )
Cash flows expected to be
collected (undiscounted) 469 569,276 569,745
Accretable
yield — (16,562 ) (16,562 )
Fair value of acquired
loans $ 469 $ 552,714 $ 553,183
Pro
Forma Financial Information (Unaudited)
The following
table presents (unaudited) financial information regarding
1 st Enterprise operations included
in our consolidated statement of income from the date of
acquisition, November 30, 2014, through December 31,
2014. The following table also presents (unaudited) pro forma
information for the periods indicated as though the
1 st Enterprise merger had been
completed as of January 1, 2013. The 2014 pro forma net income
excludes historical non-recurring merger expenses net of taxes,
totaling approximately $3.2 million for the Company and
1 st Enterprise (dollars in
thousands, except per share data).
1 st Proforma Year
ended Proforma Year
ended
December 31, 2014 2014 2013
Net interest income after
provision for loan losses $ 2,023 $ 77,140 $ 68,771
Net income $ 766 $ 17,218 $ 15,299
Preferred stock dividends
and discount accretion (1,234 ) (889 )
Net income available to
common shareholders $ 15,984 $ 14,410
Diluted earnings per
share $ 0.94 $ 0.87
The above
proforma results are presented for illustrative purposes and are
not intended to represent or be indicative of the actual results of
operations of the merged companies that would have been achieved
had the acquisition occurred at January 1, 2013 for
1 st Enterprise nor are they
intended to represent or be indicative of future results of
operations. The proforma results do not include expected operating
cost savings as a result of the acquisition. These proforma results
require significant estimates and judgments particularly as it
relates to valuation and accretion of income associated with
acquired loans.</t>
  </si>
  <si>
    <t>Computation of Book Value and Tangible Book Value per Common Share</t>
  </si>
  <si>
    <t>Text Block [Abstract]</t>
  </si>
  <si>
    <t>Note 3
– Computation of Book Value and Tangible Book Value per
Common Share
Book value
per common share was calculated by dividing total
shareholders’ equity less preferred stock, by the number of
common shares issued and outstanding. Tangible book value per
common share was calculated by dividing tangible common equity, by
the number of common shares issued and outstanding. The tables
below present the computation of book value and tangible book value
per common share as of the dates indicated (dollars in thousands,
except share and per share data):
December
31,
2015 2014
Total Shareholders’
Equity $ 306,807 $ 279,192
Less: Preferred
stock 16,995 16,004
Less: Goodwill 64,603 63,950
Less: Core deposit and
leasehold right intangibles 7,671 9,547
Tangible
Shareholders’ Equity 217,538 $ 189,691
Common shares issued and
outstanding 17,175,389 16,683,856
Book value per common
share $ 16.87 $ 15.78
Tangible book value per
common share $ 12.67 $ 11.37</t>
  </si>
  <si>
    <t>Computation of Earnings per Common Share</t>
  </si>
  <si>
    <t>Earnings Per Share [Abstract]</t>
  </si>
  <si>
    <t>Note 4 –
Computation of Earnings per Common Share
Basic and
diluted earnings per common share were determined by dividing the
net income available to common shareholders by the applicable basic
and diluted weighted average common shares outstanding. The
following table shows weighted average basic common shares
outstanding, potential dilutive shares related to stock options,
unvested restricted stock, and weighted average diluted shares for
the periods indicated (dollars in thousands, except share and per
share data):
Years Ended
2015 2014 2013
Net Income $ 21,236 $ 8,908 $ 9,785
Less: Preferred stock
dividends and discount accretion 1,174 124 —
Net Income available to
common shareholders $ 20,062 $ 8,784 $ 9,785
Weighted average basic
common shares outstanding 16,543,787 11,393,445 10,567,436
Dilutive effect of
potential common share issuances from stock options and restricted
stock 439,434 274,288 269,425
Weighted average diluted
common shares outstanding 16,983,221 11,667,733 10,836,861
Income per common
share
Basic $ 1.21 $ 0.77 $ 0.93
Diluted $ 1.18 $ 0.75 $ 0.90
Anti-dilutive shares not
included in the calculation of diluted earnings per
share 32,811 79,000 81,000</t>
  </si>
  <si>
    <t>Investment Securities</t>
  </si>
  <si>
    <t>Investments, Debt and Equity Securities [Abstract]</t>
  </si>
  <si>
    <t xml:space="preserve">Note 5
– Investment Securities
The
investment securities portfolio has been classified into two
categories: available-for-sale (“AFS”) and
held-to-maturity (“HTM”).
The following
tables present the amortized cost, gross unrealized gains and
losses, and fair values of investment securities by major category
as of the dates indicated (dollars in thousands):
Gross
Unrealized
December 31, 2015 Amortized Cost Gains Losses Fair
Value
Available-for-sale:
U.S. Govt Agency and
Sponsored Agency – Note Securities $ 1,014 $ — $ — $ 1,014
U.S. Govt Agency –
SBA Securities 93,674 399 583 93,490
U.S. Govt Agency –
GNMA Mortgage-Backed Securities 30,916 202 418 30,700
U.S. Govt Sponsored
Agency – CMO &amp; Mortgage-Backed Securities 97,693 250 789 97,154
Corporate
Securities 4,016 7 — 4,023
Municipal
Securities 1,010 1 — 1,011
Asset Backed
Securities 7,890 — 243 7,647
U.S. Treasury
Notes 80,981 — 235 80,746
Total
available-for-sale 317,194 859 $ 2,268 315,785
Held-to-maturity:
Municipal
Securities 42,036 335 32 42,339
Total
held-to-maturity 42,036 335 $ 32 42,339
Total investment
securities $ 359,230 $ 1,194 $ 2,300 $ 358,124
Gross
Unrealized
December 31, 2014 Amortized Cost Gains Losses Fair
Value
Available-for-sale:
U.S. Govt Agency and
Sponsored Agency – Note Securities $ 2,036 $ 2 $ — $ 2,038
U.S. Govt Agency –
SBA Securities 54,062 770 345 54,487
U.S. Govt Agency –
GNMA Mortgage-Backed Securities 29,364 255 277 29,342
U.S. Govt Sponsored
Agency – CMO &amp; Mortgage-Backed Securities 107,348 457 577 107,228
Corporate
Securities 4,043 77 — 4,120
Municipal
Securities 1,039 11 — 1,050
Asset Backed
Securities 8,711 1 40 8,672
U.S. Treasury
Notes 20,031 — 6 20,025
Total
available-for-sale 226,634 1,573 $ 1,245 226,962
Held-to-maturity:
Municipal
Securities 47,147 169 157 47,159
Total
held-to-maturity 47,147 169 $ 157 47,159
Total investment
securities $ 273,781 $ 1,742 $ 1,402 $ 274,121
The
Company’s investment securities portfolio at
December 31, 2015, consists of U.S. Treasury Notes, U.S.
Agency and U.S. Sponsored Agency issued AAA and AA rated
investment-grade securities, asset backed securities, investment
grade corporate bond securities, and municipal securities. At
December 31, 2015 and December 31, 2014, securities with
a market value of $197 million and $149 million, respectively, were
pledged as collateral for securities sold under agreements to
repurchase, public deposits, outstanding standby letters of credit,
bankruptcy deposits, and other purposes as required by various
statutes and agreements. See Note 9 – Borrowings and
Subordinated Debentures.
The following
tables present the gross unrealized losses and fair values of AFS
and HTM investment securities that were in unrealized loss
positions, summarized and classified according to the duration of
the loss period as of the dates indicated (dollars in
thousands).
&lt; 12
Continuous &gt; 12
Continuous Total
December 31, 2015 Fair Gross Fair Gross Fair Gross
Available-for-sale
investment securities:
U.S. Govt. Agency –
SBA Securities $ 53,852 $ 428 $ 7,935 $ 154 $ 61,787 $ 582
U.S. Govt. Agency –
GNMA Mortgage-Backed Securities 5,417 47 14,296 371 19,713 418
U.S. Govt. Sponsored
Agency CMO &amp; Mortgage-Backed Securities 67,475 564 10,024 225 77,499 789
Asset Backed
Securities 2,928 54 4,719 190 7,647 244
U.S. Treasury
Notes 80,745 235 — — 80,745 235
Total
available-for-sale investment securities $ 210,417 $ 1,328 $ 36,974 $ 940 $ 247,391 $ 2,268
Held-to-maturity
investment securities:
Municipal
Securities $ 5,669 $ 16 $ 2,392 $ 16 $ 8,061 $ 32
Total held-to-maturity
investment securities $ 5,669 $ 16 $ 2,392 $ 16 $ 8,061 $ 32
&lt; 12
Continuous &gt; 12
Continuous Total
December 31, 2014 Fair Gross Fair Gross Fair Gross
Available-for-sale
investment securities:
U.S. Govt. Agency –
SBA Securities $ 10,688 $ 87 $ 10,095 $ 258 $ 20,783 $ 345
U.S. Govt. Agency –
GNMA Mortgage-Backed Securities 12,784 65 8,784 212 21,568 277
U.S. Govt. Sponsored
Agency CMO &amp; Mortgage-Backed Securities 64,360 413 6,584 164 70,944 577
Asset Backed
Securities 4,849 40 — — 4,849 40
U.S. Treasury
Notes 20,025 6 — — 20,025 6
Total
available-for-sale investment securities $ 112,706 $ 611 $ 25,463 $ 634 $ 138,169 $ 1,245
Held-to-maturity
investment securities:
Municipal
Securities $ 23,966 $ 157 $ — $ — $ 23,966 $ 157
Total held-to-maturity
investment securities $ 23,966 $ 157 $ — $ — $ 23,966 $ 157
The
unrealized losses in each of the above categories are associated
with the general fluctuation of market interest rates and are not
an indication of any deterioration in the credit quality of the
security issuers. Further, the Company does not intend to sell
these securities and is not more-likely-than-not to be required to
sell the securities before the recovery of its amortized cost
basis. Accordingly, the Company had no securities that were
classified as other-than-temporary impaired at December 31,
2015 or 2014, and did not recognize any impairment charges in the
consolidated statements of income.
The amortized
cost, fair value and the weighted average yield of debt securities
at December 31, 2015, are reflected in the table below
(dollars in thousands). Maturity categories are determined as
follows:
•
U.S. Govt. Agency, U.S. Treasury Notes and U.S. Govt. Sponsored
Agency bonds and notes – maturity date
•
U.S. Govt. Sponsored Agency CMO or Mortgage-Backed Securities,
U.S. Govt. Agency GNMA Mortgage-Backed Securities, Asset Backed
Securities and U.S. Gov. Agency SBA Securities – estimated
cash flow taking into account estimated pre-payment
speeds
•
Investment grade Corporate Bonds and Municipal Securities
– the earlier of the maturity date or the expected call
date.
Although,
U.S. Government Agency and U.S. Government Sponsored Agency
Mortgage-Backed and CMO securities have contractual maturities
through 2048, the expected maturity will differ from the
contractual maturities because borrowers or issuers may have the
right to prepay such obligations without penalties.
December 31,
2015
Maturities
Schedule of Securities (Dollars in thousands) Amortized Fair
Value Weighted
Available-for-sale:
Due through one
year $ 66,330 $ 66,185 1.07 %
Due after one year
through five years 147,915 147,115 1.27 %
Due after five years
through ten years 82,063 81,624 1.88 %
Due after ten
years 20,886 20,861 2.84 %
Total
available-for-sale 317,194 315,785 1.49 %
Held-to-maturity:
Due through one
year 2,237 2,243 1.77 %
Due after one year
through five years 34,307 34,506 1.58 %
Due after five years
through ten years 5,492 5,590 1.96 %
Total
held-to-maturity 42,036 42,339 1.64 %
Total investment
securities $ 359,230 $ 358,124 1.50 %
The weighted
average yields in the above table are based on effective rates of
book balances at the end of the year. Yields are derived by
dividing interest income, adjusted for amortization of premiums and
accretion of discounts, by total amortized cost.
During the
years ended December 31, 2015, 2014 and 2013 the Company
recognized net gains and (losses) on sales of available-for-sale
securities and held-to-maturity securities in the amount of $112
thousand, $(47) thousand and $47 thousand, respectively. The
Company had net proceeds from the sale of available-for-sale
securities and held-to-maturity securities of $5.7 million, $25
million and $7.0 million during the years ended December 31,
2015, 2014 and 2013, respectively.
Investments in FHLB Common Stock
The
Company’s investment in the common stock of the FHLB is
carried at cost and was $8.0 million as of December 31, 2015
and 2014, respectively. See Note 13 – Borrowings and
Subordinated Debentures for a detailed discussion regarding the
Company’s borrowings and the requirements to purchase FHLB
common stock.
The FHLB has
declared and paid cash dividends in 2013, 2014, and 2015. The
Company has received cash dividends from the FHLB of $1.1 million,
$320 thousand, and $199 thousand for the years ending
December 31, 2015, 2014, and 2013, respectively. The Company
acquired $3.8 million of FHLB common stock in 2014 as part of the
acquisition of 1 st Enterprise.
The FHLB has
been classified as one of the Company’s primary correspondent
banks and is evaluated on a quarterly basis as part of the
Company’s evaluation of its correspondent banking
relationships under Federal Reserve Board Regulation F.
The
investment in FHLB stock is periodically evaluated for impairment
based on, among other things, the capital adequacy of the FHLB and
its overall financial condition. No impairment losses have been
recorded through December 31, 2015 and based on the current
financial condition of the FHLB, no impairment losses appear
necessary or warranted.
Interest
Income on Investment Securities
The following
table presents the composition of interest income on investment
securities for the periods indicated (dollars in
thousands):
Years ended
December 31,
2015 2014 2013
Taxable
interest $ 3,773 $ 2,331 $ 1,913
Non-taxable
interest 745 38 —
Total interest income on
investment securities $ 4,518 $ 2,369 $ 1,913 </t>
  </si>
  <si>
    <t>Receivables [Abstract]</t>
  </si>
  <si>
    <t>Note 6 –
Loans
The following
table presents the composition of the loan portfolio as of the
dates indicated (dollars in thousands):
December 31,
2015 2014
Commercial and
Industrial Loans: $ 537,368 $ 528,517
Loans Secured by Real
Estate:
Owner-Occupied
Nonresidential Properties 407,979 339,309
Other Nonresidential
Properties 533,168 481,517
Construction, Land
Development and Other Land 125,832 72,223
1-4 Family Residential
Properties 114,525 121,985
Multifamily Residential
Properties 71,179 52,813
Total Loans Secured by Real
Estate 1,252,683 1,067,847
Other
Loans: 43,112 28,359
Total Loans $ 1,833,163 $ 1,624,723
Loan balances
in the table above include net deferred fees and net discount for a
total of $22 million and $26 million as of December 31, 2015
and 2014, respectively.
Loans are made
to commercial, non-profit organizations and consumers. Specific
loan terms vary as to interest rate, repayment, and collateral
requirements based on the type of loan requested and the credit
worthiness of the prospective borrower. Credit risk tends to be
geographically concentrated in Southern California where a majority
of the Company’s loan customers are located.
The
Company’s extensions of credit are governed by its credit
policies which are established to control the quality, structure
and adherence to applicable laws. These policies are reviewed and
approved by the Board of Directors on a regular basis.
Commercial
and Industrial Loans
Commercial
Real Estate Loans
Construction
and Land Development Loans
Residential
Loans
Other
Loans
Purchased
loans:
Restructured
loans Concentrations
The Company
makes commercial, construction, commercial real estate, and
consumer home equity loans to customers primarily in Los Angeles,
Riverside, Orange, San Bernardino and Ventura Counties. As an
abundance of caution, the Company may require commercial real
estate collateral on a loan classified as a commercial loan. At
December 31, 2015, loans secured by real estate collateral
accounted for approximately 69% of the loan portfolio. Of these
loans, 96% are secured by first trust deed liens and 4% are secured
by second trust deed liens. In addition, 32% are secured by
owner-occupied non-residential properties. Loans secured by first
trust deeds on commercial real estate generally have an initial
loan to value ratio of not more than 75%, except for SBA guaranteed
loans which may exceed this level. The Company’s policy for
requiring collateral is to obtain collateral whenever it is
available or desirable, depending upon the degree of risk in the
proposed credit transaction. In addition, 24% of total loans have
been secured by a UCC filing on the business property of the
borrower. Approximately 6% of loans are unsecured. The
Company’s loans are expected to be repaid from cash flows or
from proceeds from the sale of selected assets of the
borrowers.
A substantial
portion of the Company’s customers’ ability to honor
their contracts is dependent on the economy in the area. The
Company’s goal is to continue to maintain a diversified loan
portfolio, which requires the loans to be well collateralized and
supported by sufficient cash flows.
The following
table is a breakout of the Company’s gross loans stratified
by the industry concentration of the borrower by their respective
NAICS code as of the dates indicated (dollars in
thousands):
December 31,
2015 2014
Real Estate $ 857,021 $ 744,663
Manufacturing 174,773 161,233
Construction 161,618 113,763
Wholesale 134,093 124,336
Hotel/Lodging 105,741 88,269
Finance 87,734 96,074
Professional
Services 60,952 64,215
Healthcare 47,293 43,917
Other Services 45,002 45,781
Retail 38,928 35,503
Restaurant/Food
Service 26,226 24,525
Administrative
Management 23,736 28,016
Transportation 22,237 18,158
Information 20,171 15,457
Education 9,244 10,253
Management 8,137 1,606
Entertainment 6,188 8,284
Other 4,069 670
Total $ 1,833,163 $ 1,624,723
Small Business
Administration Loans
As part of the
acquisition of PC Bancorp, the Company acquired loans that were
originated under the guidelines of the Small Business
Administration (“SBA”) program. The total portfolio of
the SBA contractual loan balances being serviced by the Company at
December 31, 2015 was $110 million, of which $77 million has
been sold. Of the $33 million remaining on the Company’s
books, $25 million is not guaranteed and $8 million is guaranteed
by the SBA.
For SBA
guaranteed loans, a secondary market exists to purchase the
guaranteed portion of these loans with the Company continuing to
“service” the entire loan. The secondary market for
guaranteed loans is comprised of investors seeking long term assets
with yields that adapt to the prevailing interest rates. These
investors are typically financial institutions, insurance
companies, pension funds, and other types of investors specializing
in the acquisition of this product. When a decision to sell the
guaranteed portion of an SBA loan is made by the Company, bids are
solicited from secondary market investors and the loan is normally
sold to the highest bidder.
At
December 31, 2015, there were no loans classified as held for
sale. At December 31, 2015, the balance of SBA 7a loans
originated during the year is $2.0 million, of which $1.5 million
is guaranteed by the SBA. The Company does not currently plan on
selling these loans, but it may choose to do so in the
future. Allowance for Loan
Loss
The allowance
for loan loss is established through a provision for loan losses
charged to expense, which represents managements’ best
estimate of probable losses that exist within the loan portfolio.
The Allowance, in the judgment of management, is necessary to
reserve for estimated loan losses and risks inherent in the loan
portfolio. The Company’s allowance for loan loss methodology
includes allowance allocations calculated in accordance with ASC
Topic 310, Receivables Contingencies
The general
component covers non-impaired loans and is based on the historical
loan loss experience of the portfolio loan segments for the past 20
quarters, however the Company utilizes Uniform Bank Peer Group
(“UBPR”) historical loss data to evaluate potential
loss exposure for those loan segments where the Company had no
meaningful historical loss experience. The Allowance also includes
an assessment of the following qualitative factors: the results of
any internal and external loan reviews and any regulatory
examination, loan charge-off experience, estimated potential
charge-off exposure on each classified loan, credit concentrations,
changes in the value of collateral for collateral dependent loans,
and any known impairment in the borrower’s ability to repay.
The Company also evaluates environmental and other factors such as
underwriting standards, staff experience, the nature and volume of
loans and loan terms, business conditions, political and regulatory
conditions, local and national economic trends. The quantitative
portion of the Allowance is adjusted for qualitative factors to
account for model imprecision and to incorporate the range of
probable outcomes inherent in the estimates used for the
Allowance.
The Company
conducts a critical evaluation of the credit quality of the loan
portfolio and the adequacy of the Allowance on a quarterly basi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following
is a summary of activity for the allowance for loan loss for the
dates and periods indicated (dollars in thousands):
December 31,
2015 2014 2013
Allowance for loan loss at
beginning of year $ 12,610 $ 10,603 $ 8,803
Provision for loan
losses 5,080 2,239 2,852
Net (charge-offs)
recoveries:
Charge-offs (2,510 ) (692 ) (1,912 )
Recoveries 502 460 860
Net
(charge-offs) (2,008 ) (232 ) (1,052 )
Allowance for loan loss at
end of year $ 15,682 $ 12,610 $ 10,603
Net (charge-offs) to
average loans (0.12 )% (0.02 )% (0.12 )%
Allowance for loan loss to
total loans 0.86 % 0.78 % 1.14 %
Allowance for loan loss to
total loans accounted for at historical cost, which excludes
purchased loans acquired by acquisition 1.25 % 1.39 % 1.50 %
The following
tables present, by portfolio segment, the changes in the allowance
for loan loss and the recorded investment in loans as of the dates
and for the periods indicated (dollars in thousands):
Commercial and Industrial Construction, Land Development and Other
Land Commercial Other
Real Other Total
Year ended –
December 31 2015
Allowance for loan loss
– Beginning balance $ 5,864 $ 1,684 $ 4,802 $ 260 $ 12,610
Provision for loan
losses 1,781 392 2,306 601 5,080
Net (charge-offs)
recoveries:
Charge-offs (2,218 ) — (292 ) — (2,510 )
Recoveries 497 — 5 — 502
Total net
(charge-offs) (1,721 ) — (287 ) — (2,008 )
Ending balance $ 5,924 $ 2,076 $ 6,821 $ 861 $ 15,682
Commercial and Industrial Construction, Land Development and Other
Land Commercial Other
Real Other Total
Year ended –
December 31 2014
Allowance for loan loss
– Beginning balance $ 5,534 $ 1,120 $ 3,886 $ 63 $ 10,603
Provision for loan
losses 595 564 883 197 2,239
Net (charge-offs)
recoveries:
Charge-offs (619 ) — (73 ) — (692 )
Recoveries 354 — 106 — 460
Total net (charge-offs)
recoveries (265 ) — 33 — (232 )
Ending balance $ 5,864 $ 1,684 $ 4,802 $ 260 $ 12,610
The following
tables present both the allowance for loan loss and the associated
loan balance classified by loan portfolio segment and by credit
evaluation methodology (dollars in thousands):
Commercial and Industrial Construction, Land and Other
Land Commercial Other
Real Other Total
December 31,
2015
Allowance for loan
loss:
Individually evaluated for
impairment $ — $ — $ — $ — $ —
Collectively evaluated for
impairment 5,924 2,076 6,821 861 15,682
Purchased credit impaired
(loans acquired with deteriorated credit quality) — — — — —
Total Allowance for Loan
Loss $ 5,924 $ 2,076 $ 6,821 $ 861 $ 15,682
Loans
receivable:
Individually evaluated for
impairment $ 558 $ — $ 649 $ — $ 1,207
Collectively evaluated for
impairment 536,333 125,832 1,124,667 43,112 1,829,944
Purchased credit impaired
(loans acquired with deteriorated credit quality) 477 — 1,535 — 2,012
Total Loans
Receivable $ 537,368 $ 125,832 $ 1,126,851 $ 43,112 $ 1,833,163
Commercial and Industrial Construction, Land and Other
Land Commercial Other
Real Other Total
December 31,
2014
Allowance for loan
loss:
Individually evaluated for
impairment $ 222 $ — $ — $ — $ 222
Collectively evaluated for
impairment 5,642 1,684 4,802 260 12,388
Purchased credit impaired
(loans acquired with deteriorated credit quality) — — — — —
Total Allowance for Loan
Loss $ 5,864 $ 1,684 $ 4,802 $ 260 $ 12,610
Loans
receivable:
Individually evaluated for
impairment $ 1,914 $ — $ 737 $ — $ 2,651
Collectively evaluated for
impairment 525,910 72,223 993,195 28,359 1,619,687
Purchased credit impaired
(loans acquired with deteriorated credit quality) 693 — 1,692 — 2,385
Total Loans
Receivable $ 528,517 $ 72,223 $ 995,624 $ 28,359 $ 1,624,723
Credit Quality of
Loans
The Company
utilizes an internal loan classification system as a means of
reporting problem and potential problem loans. Under the
Company’s loan risk rating system, loans are classified as
“Pass,” with problem and potential problem loans as
“Special Mention,” “Substandard”
“Doubtful” and “Loss”. Individual loan risk
ratings are updated continuously or at any time the situation
warrants. In addition, management regularly reviews problem loans
to determine whether any loan requires a classification change, in
accordance with the Company’s policy and applicable
regulations. The grading analysis estimates the capability of the
borrower to repay the contractual obligations of the loan
agreements as scheduled or at all. The internal loan classification
risk grading system is based on experiences with similarly graded
loans.
The
Company’s internally assigned grades are as
follows:
•
Pass – loans which are protected by the current net worth
and paying capacity of the obligor or by the value of the
underlying collateral. There are several different levels of Pass
rated credits, including “Watch” which is considered a
transitory grade for pass rated loans that require greater
monitoring. Loans not meeting the criteria of special mention,
substandard, doubtful or loss that have been analyzed individually
as part of the above described process are considered to be
pass-rated loans.
•
Special Mention – loans where a potential weakness or
risk exists, which could cause a more serious problem if not
corrected. Special Mention loans do not currently expose the
Company to sufficient risk to warrant classification as a
Substandard, Doubtful or Loss classification, but possess
weaknesses that deserve management’s close
attention.
•
Substandard – loans that have a well-defined weakness
based on objective evidence and can b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
Loss – loans classified as a loss are considered
uncollectible, or of such value that continuance as an asset is not
warranted.
The following
tables present the risk category of loans by class of loans based
on the most recent internal loan classification as of the dates
indicated (dollars in thousands):
December 31,
2015 Commercial Construction, Commercial Other
Real Other Total
Pass $ 503,006 $ 125,832 $ 1,101,548 $ 40,132 $ 1,770,518
Special Mention 16,041 — 6,494 43 22,578
Substandard 18,321 — 18,809 2,937 40,067
Doubtful — — — — —
Total $ 537,368 $ 125,832 $ 1,126,851 $ 43,112 $ 1,833,163
December 31,
2014 Commercial Construction, Commercial Other
Real Other Total
Pass $ 502,624 $ 72,223 $ 977,525 $ 28,358 $ 1,580,730
Special Mention 8,738 — 4,878 — 13,616
Substandard 17,155 — 13,221 1 30,377
Doubtful — — — — —
Total $ 528,517 $ 72,223 $ 995,624 $ 28,359 $ 1,624,723
Age Analysis of Past Due
and Non-Accrual Loans
The following
tables present an aging analysis of the recorded investment in past
due and non-accrual loans as of the dates indicated (dollars in
thousands):
December 31,
2015 31-60 Days Past Due 61-90 Days Past Due Greater 90
Days Past
Due and Total Past
Due and Total Non- Current Total
Loans
Commercial and
Industrial $ — $ — $ — $ — $ 1,032 $ 536,336 $ 537,368
Construction, Land
Development and Other Land — — — — — 125,832 125,832
Commercial and Other Real
Estate — — — — 1,019 1,125,832 1,126,851
Other — — — — — 43,112 43,112
Total $ — $ — $ — $ — $ 2,051 $ 1,831,112 $ 1,833,163
December 31,
2014 31-60 Days Past
Due 61-90 Days Past
Due Greater 90
Days Past
Due and Total Past
Due and Total Non- Current Total
Loans
Commercial and
Industrial $ 192 $ 233 $ — $ 425 $ 2,604 $ 525,488 $ 528,517
Construction, Land
Development and Other Land — — — — — 72,223 72,223
Commercial and Other Real
Estate 354 — — 354 1,305 993,965 995,624
Other — — — — — 28,359 28,359
Total $ 546 $ 233 $ 0 $ 779 $ 3,909 $ 1,620,035 $ 1,624,723
Included in the
non-accrual column above are purchased credit impaired loans of
$844 thousand and $1.3 million as of December 31, 2015 and
2014, respectively. Included in the current column are purchased
credit impaired loans that have been returned to accrual status of
$1.2 million and $1.1 million as of December 31, 2015 and
2014, respectively. Impaired
Loans
Impaired loans
are evaluated by comparing the fair value of the collateral, if the
loan is collateral dependent, or the present value of the expected
future cash flows discounted at the loan’s effective interest
rate, if the loan is not collateral dependent, with the recorded
investment of a loan.
A valuation
allowance is established for an impaired loan when the realizable
value of the loan is less than the recorded investment. In certain
cases, portions of impaired loans are charged-off to realizable
value instead of establishing a valuation allowance and are
included, when applicable, in the table below as impaired loans
“with no specific allowance recorded.” The valuation
allowance disclosed below is included in the allowance for loan
loss reported in the consolidated balance sheets as of
December 31, 2015 and December 31, 2014.
The following
tables present, by loan portfolio segment, the recorded investment
and unpaid principal balances for impaired loans with the
associated allowance amount, if applicable for the dates and
periods indicated. This table excludes purchased credit impaired
loans (loans acquired in acquisitions with deteriorated credit
quality) of $2.0 million and $2.4 million at December 31, 2015
and 2014, respectively. Year ended
December 31, 2015 (dollars in thousands)
Recorded Unpaid Related Average Interest
With no specific
allowance recorded:
Commercial and
Industrial $ 558 $ 1,027 $ — $ 672 $ —
Commercial and Other Real
Estate 649 692 — 70 —
With an allowance
recorded:
Commercial and
Industrial — — — — —
Commercial and Other Real
Estate — — — — —
Total
Commercial and
Industrial 558 1,027 — 672 —
Commercial and Other Real
Estate 649 692 — 70 —
Total $ 1,207 $ 1,719 $ — $ 742 $ —
Year ended
December 31, 2014 (dollars in thousands)
Recorded Unpaid Related Average Interest
With no specific
allowance recorded:
Commercial and
Industrial $ 520 $ 609 $ — $ 993 $ —
Commercial and Other Real
Estate 737 739 — 2,491 —
With an allowance
recorded:
Commercial and
Industrial 1,394 1,546 222 1,507 —
Total
Commercial and
Industrial 1,914 2,155 222 2,500 —
Commercial and Other Real
Estate 737 739 — 2,491 —
Total $ 2,651 $ 2,894 $ 222 $ 4,991 $ —
The following
is a summary of additional information pertaining to impaired loans
for the periods indicated (dollars in thousands):
Year Ended
December 31,
2015 2014 2013
Average recorded investment
in impaired loans $ 742 $ 4,991 $ 7,067
Interest foregone on
impaired loans $ 265 $ 421 710
Cash collections applied to
reduce principal balance $ 1,118 $ 3,014 5,057
Interest income recognized
on cash collections $ — $ — $ — Troubled Debt
Restructuring
The
Company’s loan portfolio contains certain loans that have
been modified in a Troubled Debt Restructuring (“TDR”),
where economic concessions have been granted to borrowers
experiencing financial difficulties. Loans are restructured in an
effort to maximize collections. Economic concessions can include:
reductions to the stated interest rate, payment extensions,
principal forgiveness or other actions.
The
modification process includes evaluation of impairment based on the
present value of expected future cash flows, discounted at the
effective interest rate of the original loan agreement, except when
the sole (remaining) source of repayment for the loan is the
operation or liquidation of the loan collateral. In these cases,
management uses the current fair value of the collateral, less
selling costs, to evaluate the loan for impairment. If management
determines that the value of the modified loan is less than the
recorded investment in the loan (net of previous charge-offs and
unamortized premium or discount) impairment is recognized through a
specific allowance or a charge-off.
The following
tables include the recorded investment and unpaid principal
balances for troubled debt restructured loans at December 31,
2015, December 31, 2014 and December 31, 2013. These
tables include TDR loans that were purchased credit impaired
(“PCI”). TDR loans that are non-PCI loans are included
in the Impaired Loans tables above. As of December 31, 2015,
there were three PCI loans that are considered to be TDR loans with
a recorded investment of $263 thousand and unpaid principal
balances of $969 thousand.
Year ended
December 31, 2015 (dollars in
thousands) Recorded Unpaid Interest
Commercial and
Industrial $ 627 $ 1,363 $ —
Total $ 627 $ 1,363 $ —
Year ended December 31, 2014
Commercial and
Industrial $ 530 $ 719 $ —
Commercial and Other Real
Estate 114 115 —
Total $ 644 $ 834 $ —
Year ended December 31, 2013
Commercial and
Industrial $ 541 $ 843 $ —
Commercial and Other Real
Estate 2,173 2,785 —
Total $ 2,714 $ 3,628 $ —
The following
tables show the pre- and post-modification recorded investment in
TDR loans by loan segment that have occurred during the periods
indicated (dollars in thousands):
Year ended
December 31, 2015 Number Pre-Modification Post-
Extended Maturity Date
and Deferred Principal and Interest Payments:
Commercial and
Industrial 3 $ 1,335 $ 208
Total 3 $ 1,335 $ 208
Year ended December 31, 2014
Reduced Interest Rate
and Lengthened Amortization:
Commercial and
Industrial 1 $ 224 $ 224
Commercial and Other Real
Estate 1 114 114
Total 2 $ 338 $ 338
Year ended December 31, 2013
Reduced Interest Rate
and Lengthened Amortization:
Commercial and
Industrial 1 $ 310 $ 310
Total 1 $ 310 $ 310
Loans are
restructured in an effort to maximize collections. Impairment
analyses are performed on the Company’s troubled debt
restructured loans in conjunction with the normal allowance for
loan loss process. The Company’s troubled debt restructured
loans are analyzed to ensure adequate cash flow or collateral
supports the outstanding loan balance.
There were no
commitments to lend additional funds to borrowers whose terms have
been modified in troubled debt restructurings at December 31,
2015 or 2014.
There have been
no payment defaults in the year ended December 31, 2015
subsequent to modification on troubled debt restructured loans that
have been modified within the last twelve months. Loans Acquired Through
Acquisition
The following
table reflects the accretable net discount for loans acquired
through acquisition, for the periods indicated (dollars in
thousands):
Year Ended December 31,
2015 2014
Balance, beginning of
year $ 21,402 $ 7,912
Accretion, included in
interest income (6,274 ) (3,023 )
Additions, due to
acquisition — 16,562
Reclassifications to
non-accretable yield (518 ) (49 )
Balance, end of
year $ 14,610 $ 21,402
The above table
reflects the fair value adjustment on the loans acquired from
mergers that will be amortized to loan interest income based on the
effective yield method over the remaining life of the loans. These
amounts do not include the fair value adjustments on the purchased
credit impaired loans acquired from mergers.
Purchased Credit
Impaired Loans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The following
table reflects the outstanding balance and related carrying value
of PCI loans as of the dates indicated (dollars in
thousands):
December 31,
2015 December 31,
2014
Unpaid Carrying Unpaid Carrying
Commercial and
Industrial $ 2,331 $ 477 $ 1,205 $ 693
Commercial and Other Real
Estate 2,250 1,535 3,018 1,692
Other 61 — 62 —
Total $ 4,642 $ 2,012 $ 4,285 $ 2,385
There is no
related allowance for credit losses with the PCI loans as of
December 31, 2015 and 2014 included in the tables
above.
The following
table reflects the activities in the accretable net discount for
PCI loans for the period indicated (dollars in
thousands):
Year Ended Year Ended
Balance, beginning of
year $ 324 $ 395
Accretion, included in
interest income (78 ) (71 )
Reclassifications from
non-accretable yield — —
Balance, end of
year $ 246 $ 324</t>
  </si>
  <si>
    <t>Premises and Equipment and Lease Commitments</t>
  </si>
  <si>
    <t>Property, Plant and Equipment [Abstract]</t>
  </si>
  <si>
    <t>Note 7 – Premises
and Equipment and Lease Commitments
Premises and
equipment are stated at cost less accumulated depreciation and
amortization. The following major classifications of premises and
equipment are summarized as follows as of the dates indicated
(dollars in thousands):
December 31,
2015 2014
Furniture and
equipment $ 8,345 $ 8,489
Leasehold
improvements 7,260 7,009
Total 15,605 15,498
Less: Accumulated
depreciation and amortization (10,466 ) (10,121 )
Total $ 5,139 $ 5,377
Total
depreciation expense for the years ended December 31, 2015,
2014, and 2013 was $1.4 million, $1.0 million, and $1.1
million, respectively.
The following
is a schedule of future minimum lease payments for operating leases
for office and branch space based upon obligations at
December 31, 2015 (dollars in thousands):
Year Amount
2016 $ 3,387
2017 3,320
2018 2,491
2019 2,344
2020 2,206
Thereafter 4,118
Total $ 17,866
Total rental
expense on facilities for the years ended December 31, 2015,
2014 and 2013 was $3.1 million, $2.2 million, and $2.2 million,
respectively.</t>
  </si>
  <si>
    <t>Goodwill, Core Deposit and Leasehold Right Intangibles</t>
  </si>
  <si>
    <t>Goodwill and Intangible Assets Disclosure [Abstract]</t>
  </si>
  <si>
    <t>Note 8 – Goodwill,
Core Deposit and Leasehold Right Intangibles Goodwill
At
December 31, 2015, the Company had goodwill of $65 million, of
which $52 million was related to the 1 st Enterprise
merger. See Note 2 – Business Combinations for further
details on the 1 st Enterprise
merger. The following table presents changes in the carrying value
of goodwill for the periods indicated (dollars in
thousands):
Year Ended
2015 2014
Balance, beginning of
year $ 63,950 $ 12,292
Measurement-period
adjustment 653 —
Goodwill acquired during
the year — 51,658
Impairment
losses — —
Balance, end of
year $ 64,603 $ 63,950
Accumulated impairment
losses at end of year $ — $ —
As described in
Note 1 – Simplifying the Accounting for Measurement-Period
Adjustment, st Enterprise merger. The 1 st Enterprise
merger closed on November 30, 2014. There would not be a
significant impact on the consolidated statements of income for the
years ended December 31, 2014 and 2015 had such
measurement-period adjustment been recognized at the
acquisition date, as such loan relationship had been on non-accrual
status since early 2015.
The
Company’s goodwill was evaluated for impairment during the
fourth quarter of 2015, with no impairment loss recognition
considered necessary.
Core Deposit Intangibles
(“CDI”)
The weighted
average amortization period remaining for our core deposit
intangibles is 7.94 years. The estimated aggregate amortization
expense related to these intangible assets for each of the next
five years is $1.3 million, $1.1 million, $936 thousand, $692
thousand, and $628 thousand. The Company’s core deposit
intangibles were evaluated for impairment at December 31,
2015, taking into consideration the actual deposit runoff of
acquired deposits to the level of deposit runoff expected at the
date of merger. Based on the Company’s evaluation, no
impairment has taken place on the core deposit intangibles. The
following table presents the changes in the gross amounts of core
deposit intangibles and the related accumulated amortization for
the dates and periods indicated (dollars in thousands):
Year Ended
December 31,
2015 2014 2013
Gross amount of
CDI:
Balance, beginning of
year $ 9,246 $ 2,103 $ 2,103
Additions due to
acquisitions — 7,143 —
Balance, end of
year 9,246 9,246 2,103
Accumulated
Amortization:
Balance, beginning of
year (1,056 ) (665 ) (356 )
Amortization (1,680 ) (391 ) (309 )
Balance, end of
year (2,736 ) (1,056 ) (665 )
Net CDI, end of
year $ 6,510 $ 8,190 $ 1,438
Leasehold Right
Intangibles
Leasehold right
intangible is the present value of the excess of market rate lease
payments over the contractual lease payments of an acquired lease.
The Company recorded a leasehold right intangible of
$390 thousand related to the Los Angeles headquarter lease as
part of the 1 st Enterprise
merger. The recorded value of the Company’s leasehold right
intangibles at December 31, 2015 and 2014 was $1.2 million and
$1.4 million, respectively.
The
amortization of the leasehold right intangibles is recorded within
the consolidated income statement under occupancy expense. The net
amortization of the leasehold right intangible assets and
liabilities resulted in income of $62 thousand, income of $142
thousand, and expense of $313 thousand for the years ended
December 31, 2015, 2014 and 2013, respectively. During 2015,
the Company recorded a $41 thousand adjustment to the fair value of
a lease that was acquired in the 1 st Enterprise
merger due to a change in the sublease rate assumption since the
acquisition date. The adjustment was an expense to merger
cost.</t>
  </si>
  <si>
    <t>Bank Owned Life Insurance</t>
  </si>
  <si>
    <t>Investments, All Other Investments [Abstract]</t>
  </si>
  <si>
    <t>Note 9 – Bank
Owned Life Insurance
At
December 31, 2015 and 2014 the Company had $50 million and $39
million, respectively of Bank-Owned Life Insurance
(“BOLI”). The Company recorded non-interest income
associated with the BOLI policies of $1.3 million, $660 thousand
and $617 thousand for the years ending December 31, 2015, 2014
and 2013, respectively. The increase in the Company’s balance
in 2015 by $11 million to $50 million was from the $10 million in
new BOLI policies purchased and a net increase of $1.2 million in
the cash surrender value of the policies during 2015.
BOLI involves
the purchase of life insurance by the Company on a selected group
of employees where the Company is the owner and beneficiary of the
policies. BOLI is recorded as an asset at its cash surrender value.
Increases in the cash surrender value of these policies, as well as
a portion of the insurance proceeds received, are recorded in
noninterest income and are not subject to income tax, as long as
they are held for the life of the covered parties. At
December 31, 2015, the $50 million was allocated between eight
individual insurance companies, with balances ranging from
approximately 1% to 37% of the Company’s outstanding BOLI
balances. On an annual basis, the Company reviews the financial
stability and ratings of all the individual insurance companies to
ensure they are adequately capitalized, and that there is minimal
risk to the BOLI assets.</t>
  </si>
  <si>
    <t>Investment in California Organized Investment Network ("COIN")</t>
  </si>
  <si>
    <t>Investments Schedule [Abstract]</t>
  </si>
  <si>
    <t>Note 10 –
Investment in California Organized Investment Network
(“COIN”)
During 2015,
the Company made investments of $270 thousand in 60 month term, 0%
interest rate deposits. The Company made a $220 thousand investment
with Enterprise Community Investment, Inc. (“ECII”),
that generated a $44 thousand tax credit, and a $50 thousand
investment with Valley Economic Development Center
(“VEDC”) that generated a $10 thousand tax credit.
These investments qualified the Company for a $54 thousand
Qualified Investment Tax Credit that was applied to the
Company’s 2015 tax provision.
ECII and VEDC
are certified Community Development Financial Institutions
(“CDFI”) as defined and recognized by the United States
Department of Treasury and by the California Organized Investment
Network (“COIN”) within the California Department of
Insurance.
Based on these
investments being certified by the California Department of
Insurance, the investments made in 2015 qualified for a 20% or $54
thousand State of California income tax credit in the year made. If
the Company were to redeem this deposit prior to its contractual
and stated maturity date, the Company would lose the benefit of the
tax credit taken in prior years. The investment, to qualify for
this specific tax credit, must be for a minimum term of sixty
months. In addition, the tax credit is required to be applied
during the year in which the investments were made. The deposits
made in 2015 mature in 2020. These deposits are not insured by the
FDIC, and are included in other assets on the consolidated balance
sheet of the Company. The Company’s intentions are to hold
these investments to their contractual maturity dates. These
investments were also made to meet CRA investment goals.</t>
  </si>
  <si>
    <t>Qualified Affordable Housing Project Investments</t>
  </si>
  <si>
    <t>Federal Home Loan Banks [Abstract]</t>
  </si>
  <si>
    <t>Note 11 –
Qualified Affordable Housing Project Investments
The
Company’s investment in Qualified Affordable Housing Projects
that generate Low Income Housing Tax Credits (“LIHTC”)
was $3.7 million at December 31, 2015 and $4.1 million at
December 31, 2014. The funding liability for the LIHTC was
$1.1 million at December 31, 2015 compared to $3 million at
December 31, 2014. The amount of tax credits and other tax
benefits recognized was $543 thousand and $516 thousand as of
December 31, 2015 and December 31, 2014, respectively.
Further, the amount of amortization expense included in the
provision for income taxes was $436 thousand and $370 thousand as
of December 31, 2015 and 2014, respectively.
See Note 1
– Summary of Significant Accounting Policies,
“Qualified Affordable Housing Project Investments”
regarding how the Company accounts for its investments in LIHTC
projects.
The following
table presents the Company’s original investment in the LIHTC
projects, the current recorded investment balance, and the unfunded
liability balance of each investment at December 31, 2015 and
2014. In addition, the table reflects the tax credits and tax
benefits recorded by the Company during 2015 and 2014, the
amortization of the investment and the net impact to the
Company’s income tax provision for 2015 and 2014. Also see
Note 19 – Income Tax, for the impact of these investments on
the Company’s effective tax rate (dollars in
thousands):
Qualified Affordable Housing Projects at Original Current Unfunded Tax Credits Amortization of Investments
(2) Net Income
Enterprise Green
Communities West II LP $ 1,000 $ 604 $ 69 $ 136 $ 92 $ 44
Enterprise Housing Partners
Calgreen II Fund LP 2,050 1,426 165 198 164 34
Enterprise Housing Partners
XXIV LP 2,000 1,680 806 209 180 29
Total – Investments
in Qualified Affordable Housing Projects $ 5,050 $ 3,710 $ 1,040 $ 543 $ 436 $ 107
Qualified Affordable Housing Projects at Original Current Unfunded Tax Credits Amortization
of Investments
(2) Net Income
Enterprise Green
Communities West II LP $ 1,000 $ 704 $ 162 $ 127 $ 84 $ 43
Enterprise Housing Partners
Calgreen II Fund LP 2,050 1,588 635 229 174 55
Enterprise Housing Partners
XXIV LP 2,000 1,849 1,685 160 112 48
Total – Investments
in Qualified Affordable Housing Projects $ 5,050 $ 4,141 $ 2,482 $ 516 $ 370 $ 146
Qualified Affordable Housing Projects at Original Current Unfunded Tax Credits Amortization
of Investments
(2) Net Income
Enterprise Green
Communities West II LP $ 1,000 $ 787 $ 190 $ 236 $ 160 $ 76
Enterprise Housing Partners
Calgreen II Fund LP 2,050 1,735 1,817 390 314 76
Enterprise Housing Partners
XXIV LP 2,000 1,988 1,983 14 11 3
Total – Investments
in Qualified Affordable Housing Projects $ 5,050 $ 4,510 $ 3,990 $ 640 $ 485 $ 155
(1) The amounts reflected in
this column represent both the tax credits, as well as the tax
benefits generated by the Qualified Affordable Housing Projects
operating loss for the year.
(2) This amount reduces the tax
credits and benefits generated by the Qualified Affordable Housing
Projects.
The following
table reflects the anticipated net income tax benefit that is
expected to be recognized by the Company over the next several
years (dollars in thousands):
Qualified Affordable Housing Projects Enterprise Green Enterprise Enterprise Total Net Income Tax
Anticipated net income tax
benefit less amortization of investments:
2016 $ 43 $ 42 $ 30 $ 115
2017 43 40 33 116
2018 and
thereafter 199 266 290 755
Total – anticipated
net income tax benefit in Qualified Affordable Housing
Projects $ 285 $ 348 $ 353 $ 986</t>
  </si>
  <si>
    <t>Deposits</t>
  </si>
  <si>
    <t>Note 12 –
Deposits
At
December 31, 2015, 117 customers maintained balances
(aggregating all related accounts, including multiple business
entities and personal funds of business principals) in excess of
$4.0 million. The aggregate amount of such deposits amounted to
$1.3 billion or approximately 56% of the Company’s total
customer deposit base. The depositors are not concentrated in any
industry or business. At December 31, 2015 and 2014, the
Company had “reciprocal” CDARS ® ® ® ®
At
December 31, 2015, $58 million out of total time deposits of
$59 million mature within one year.
At
December 31, 2015 and 2014, the Company had certificates of
deposit with balances $100 thousand or more of $55 million and $61
million, respectively, and certificates of deposits with balances
$250 thousand or more of $18 million and $20 million,
respectively.
The following
table shows the maturity of the Company’s time deposits of
$100 thousand or more at December 31, 2015.
Maturity of Time
Deposits of $100,000 or More*
(Dollars in
thousands)
Three months or
less $ 8,005
Over three through six
months 17,513
Over six through twelve
months 28,714
Over twelve
months 286
Total $ 54,518
*
includes CDARS ® ®
ICS ®
During 2013 the
Company began participating as a member of the Insured Cash
Sweep ® ® ® ® ® ® ® ®
CDARS ®
The Company
participates and is a member of the Certificate of Deposit Account
Registry Service (CDARS ® ® ® ® ® ®</t>
  </si>
  <si>
    <t>Borrowings and Subordinated Debentures</t>
  </si>
  <si>
    <t>Brokers and Dealers [Abstract]</t>
  </si>
  <si>
    <t>Note 13 –
Borrowings and Subordinated Debentures Securities Sold Under
Agreements to Repurchase
The Company
enters into certain transactions, the legal form of which are sales
of securities under agreements to repurchase (“Repos”)
at a later date at a set price. Securities sold under agreements to
repurchase generally mature within 1 day to 180 days from the issue
date and are routinely renewed.
As discussed in
Note 5 – Investment Securities, the Company has pledged
certain investments as collateral for these agreements. Securities
with a fair value of $47 million and $32 million were pledged to
secure the Repos at December 31, 2015 and December 31,
2014, respectively.
The tables
below describe the terms and maturity of the Company’s
securities sold under agreements to repurchase as of the dates
indicated (dollars in thousands):
December 31,
2015
Date
Issued Amount Interest
Rate Original Maturity
Date
December 31,
2015 $ 14,360 0.08% – 0.25% 4 days January 4, 2016
Total $ 14,360 0.19%
December 31,
2014
Date
Issued Amount Interest
Rate Original Maturity
Date
December 31,
2014 $ 9,411 0.13% – 0.25% 2 days January 2, 2015
Total $ 9,411 0.20%
Federal Home Loan Bank
Borrowings
The Company
maintains a secured credit facility with the FHLB, allowing the
Company to borrow on an overnight and term basis. The
Company’s credit facility with the FHLB is $651 million,
which represents approximately 25% of the Bank’s total
assets, as reported by the Bank in its September 30, 2015
Federal Financial Institution Examination Council (FFIEC) Call
Report.
As of
December 31, 2015, the Company had $821 million of loan
collateral pledged with the FHLB which provides $544 million in
borrowing capacity. The Company has $20 million in investment
securities pledged with the FHLB to support this credit facility.
In addition, the Company must maintain an investment in the Capital
Stock of the FHLB. Under the FHLB Act, the FHLB has a statutory
lien on the FHLB capital stock that the Company owns and the FHLB
capital stock serves as further collateral under the borrowing
line.
The Company had
no outstanding advances (borrowings) with the FHLB as of
December 31, 2015 or 2014.
Interest on
FHLB advances is generally paid monthly, quarterly or semi-annually
depending on the terms of the advance, with principal and any
accrued interest due at maturity. The Company had no FHLB
borrowings during 2015 or 2014, except for the annual testing of
the borrowing lines. The Company is required to purchase FHLB
common stock to support its FHLB advances. At December 31,
2015 and 2014, the Company had $8.0 million and $8.0 million
of FHLB common stock, respectively. The current value of the FHLB
common stock of $8.0 million would support FHLB advances up to $297
million. Any advances from the FHLB in excess of $297 million would
require additional purchases of FHLB common stock.
The FHLB has
historically repurchased a portion to all of its excess capital
from each bank where the level of capital is in excess of that
bank’s current average borrowings above a certain minimum.
The FHLB’s program whereby the FHLB analyzes each member
bank’s capital requirement and returns each bank’s
excess capital above a certain minimum not needed for current
borrowings resulted in the repurchase of the Company’s FHLB
common stock during 2013 by the FHLB. The FHLB did not repurchase
any of the Company’s investment in FHLB capital stock during
2015 or 2014. The Company acquired FHLB capital stock of
$3.8 million in 2014 from the acquisition of
1 st Enterprise.
The FHLB has
paid or declared dividends on its capital stock for all four
quarters of the years ending December 31, 2015, 2014 and
2013. Subordinated
Debentures
The following
table summarizes the terms of each issuance of subordinated
debentures outstanding as of December 31, 2015:
Series Amount (in
thousands) Issuance Maturity Rate
Index Current Next Reset
Trust I $ 6,186 12/10/04 03/15/35 3 month LIBOR+2.05 % 2.56 % 03/15/16
Trust II 3,093 12/23/05 03/15/36 3 month LIBOR+1.75 % 2.26 % 03/15/16
Trust III 3,093 06/30/06 09/15/36 3 month LIBOR+1.85 % 2.36 % 03/15/16
Subtotal 12,372
Unamortized fair value
adjustment 2,675
Net $ 9,697
The Company had
an aggregate outstanding contractual balance of $12 million in
subordinated debentures at December 31, 2015. These
subordinated debentures were acquired as part of the PC Bancorp
merger and were issued to trusts originally established by PC
Bancorp, which in turn issued trust preferred securities. These
subordinated debentures were issued in three separate series. Each
issuance had a maturity of 30 years from their approximate date of
issue. All three subordinated debentures are variable rate
instruments that reprice quarterly based on the three month LIBOR
plus a margin (see tables above). All three subordinated debentures
had their interest rates reset in December 2015 at the current
three month LIBOR plus their index, and will continue to reprice
quarterly through their maturity date. All three subordinated
debentures are currently callable at par with no prepayment
penalties.
The original
fair value adjustment related to the subordinated debentures was
$3.3 million. The Company recorded $159 thousand, $120 thousand,
and $210 thousand in amortization expense related to the fair value
adjustment in 2015, 2014, and 2013, respectively. At
December 31, 2015 the Company is estimating a remaining life
of approximately 20 years on the subordinated debentures and is
amortizing the fair value adjustment based on this estimated
average remaining life. The Company is projecting annual
amortization expense of approximately $159 thousand related to the
fair value adjustment on the subordinated debentures.
Under Dodd
Frank, trust preferred securities are excluded from Tier 1 capital,
unless such securities were issued prior to May 19, 2010 by a
bank holding company with less than $15 billion in assets. CU
Bancorp assumed approximately $12.4 million of junior subordinated
debt securities issued to various business trust subsidiaries of
Premier Commercial Bancorp and funded through the issuance of
approximately $12.0 million of floating rate capital trust
preferred securities. These junior subordinated debt securities
were issued prior to May 19, 2010. Because CU Bancorp has less
than $15 billion in assets, the trust preferred securities that CU
Bancorp assumed from Premier Commercial Bancorp continue to be
included in Tier 1 capital, subject to a limit of 25% of Tier 1
capital elements. See Note 22 – Regulatory
Matters.
Interest
payments made by the Company on subordinated debentures are
considered dividend payments under FRB regulations. Notification to
the FRB is required prior to the Company declaring and paying a
dividend during any period in which the Company’s quarterly
net earnings are insufficient to fund the dividend amount.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the dividend payments, the Company would be precluded
from paying interest on the subordinated debentures after giving
notice within 15 days before the payment date. Payments would not
commence until approval is received or the Company no longer needs
to provide notice under applicable guidance. The Company has the
right, assuming no default has occurred, to defer payments of
interest on the subordinated debentures at any time for a period
not to exceed 20 consecutive quarters. The Company has not deferred
any interest payments. Short-term
Borrowings
Details
regarding the Company’s short-term borrowings for the dates
and periods indicated are reflected in the table below (dollars in
thousands):
Year Ended
December 31,
2015 2014
Balance Average Weighted Balance Average Weighted
Securities sold under
agreements to repurchase $ 14,360 $ 13,966 0.22 % $ 9,411 $ 13,579 0.25 %
The maximum
amount of short-term borrowings outstanding at any month-end was
$17 million and $16 million in 2015 and 2014,
respectively.</t>
  </si>
  <si>
    <t>Derivative Financial Instruments</t>
  </si>
  <si>
    <t>Derivative Instruments and Hedging Activities Disclosure [Abstract]</t>
  </si>
  <si>
    <t>Note 14 –
Derivative Financial Instruments
The Company is
exposed to certain risks relating to its ongoing business
operations and utilizes interest rate swap agreements
(“swaps”) as part of its asset/liability management
strategy to help manage its interest rate risk position. The
Company has two counterparty banks.
Derivative
Financial Instruments Acquired from 1 st
At
December 31, 2015, the Company has twelve interest rate swap
agreements with customers and twelve offsetting interest-rate swaps
with a counterparty bank that were acquired as a result of the
merger with 1 st Enterprise on
November 30, 2014. The swap agreements are not designated as
hedging instruments. The purpose of entering into offsetting
derivatives not designated as a hedging instrument is to provide
the Company a variable-rate loan receivable and provide the
customer the financial effects of a fixed-rate loan without
creating significant interest rate risk in the Company’s
earnings.
The structure
of the swaps is as follows: The Company enters into a swap with its
customers to allow them to convert variable rate loans to fixed
rate loans, and at the same time, the Company enters into a swap
with the counterparty bank to allow the Company to pass on the
interest-rate risk associated with fixed rate loans. The net effect
of the transaction allows the Company to receive interest on the
loan from the customer at a variable rate based on LIBOR plus a
spread. The changes in the fair value of the swaps primarily offset
each other and therefore should not have a significant impact on
the Company’s results of operations. Our interest rate swap
derivatives acquired from 1 st Enterprise are
subject to a master netting arrangement with one counterparty bank.
None of our derivative assets and liabilities are offset in the
balance sheet.
The Company
believes the risk of loss associated with counterparty borrowers
relating to interest rate swaps is mitigated as the loans with
swaps are underwritten to take into account potential additional
exposure, although there can be no assurances in this regard since
the performance of the swaps is subject to market and counterparty
risk. At December 31, 2015 and 2014, the total notional amount
of the Company’s swaps acquired from 1 st Enterprise was
$28 million and $36 million, respectively.
The following
tables present the fair values of the asset and liability of the
Company’s derivative instruments acquired from
1 st Enterprise as
of the dates and periods indicated (dollars in
thousands):
Asset
Derivatives
December 31, 2015 December 31, 2014
Interest rate swap
contracts fair value $ 881 $ 719
Balance sheet
location Accrued Interest Accrued Interest
Liability
Derivatives
December 31, 2015 December 31, 2014
Interest rate swap
contracts fair value $ 881 $ 719
Balance sheet
location Accrued Interest Accrued Interest Derivative Financial
Instruments Acquired from PC Bancorp
At
December 31, 2015, the Company also has nineteen pay-fixed,
receive-variable, interest rate contracts that are designed to
convert fixed rate loans into variable rate loans. The Company
acquired these interest rate swap contracts on July 31, 2012
as a result of the merger with PC Bancorp. All of the interest rate
swap contracts acquired from PC Bancorp are with the same
counterparty bank. The outstanding swaps have original maturities
of up to 15 years.
The following
table presents the notional amount and the fair values of the asset
and liability of the Company’s derivative instruments
acquired from PC Bancorp as of the dates indicated (dollars in
thousands):
Liability
Derivatives
December 31, 2015 December 31, 2014
Fair Value
Hedges
Total interest rate
contracts notional amount $ 25,938 $ 29,289
Derivatives not
designated as hedging instruments:
Interest rate swap
contracts fair value $ 313 $ 519
Derivatives designated
as hedging instruments:
Interest rate swap
contracts fair value 1,351 2,277
Total interest rate
contracts fair value $ 1,664 $ 2,796
Balance sheet
location Accrued Interest Payable Accrued Interest Payable The Effect of Derivative
Instruments on the Consolidated Statements of Income
The following
table summarizes the effect of derivative financial instruments on
the consolidated statements of income for the periods indicated
(dollars in thousands):
Year
Ended December 31,
2015 2014 2013
Derivatives not
designated as hedging instruments:
Interest rate swap
contracts – loans
Increase in fair value of
interest rate swap contracts $ 206 $ 219 $ 306
Payments on interest rate
swap contracts on loans (263 ) (273 ) (289 )
Net increase (decrease) in
other non-interest income (57 ) (54 ) 17
Interest rate swap
contracts – subordinated debenture
Increase in fair value of
interest rate swap contracts — — 70
Payments on interest rate
swap contracts on subordinated debentures — — (70 )
Net increase in other
non-interest income — — —
Net increase (decrease) in
other non-interest income $ (57 ) $ (54 ) $ 17
Derivatives designated
as hedging instruments:
Interest rate swap
contracts – loans
Increase in fair value of
interest rate swap contracts $ 926 $ 927 1,719
Increase (decrease) in fair
value of hedged loans 133 315 (554 )
Payments on interest rate
swap contracts on loans (1,089 ) (1,256 ) (1,294 )
Net decrease in interest
income on loans (30 ) (14 ) (129 )
Under all of
the Company’s interest rate swap contracts, the Company is
required to pledge and maintain collateral for the credit support
under these agreements. At December 31, 2015, the Company has
pledged $2.0 million in investment securities, $2.7 million in
certificates of deposit, for a total of $4.7 million, as collateral
under the swap agreements.</t>
  </si>
  <si>
    <t>Balance Sheet Offsetting</t>
  </si>
  <si>
    <t>Note 15 – Balance
Sheet Offsetting
Assets and
liabilities relating to certain financial instruments, including
derivatives, and securities sold under repurchase agreements
(“Repos”), may be eligible for offset in the
consolidated balance sheets as permitted under accounting guidance.
The Company’s interest rate swap derivatives are subject to a
master bilateral netting and offsetting arrangement under specific
conditions as defined within a master agreement governing all
interest rate swap contracts that the Company and the counterparty
banks have entered into. In addition, the master agreement under
which the interest rate contracts have been written require the
pledging of assets by the Company based on certain risk thresholds.
The Company has pledged a certificate of deposit and investment
securities as collateral under the swap agreements. The pledged
collateral under the swap agreements are reported in the
Company’s consolidated balance sheets, unless the Company
defaults under the master agreement. The Company currently does not
net or offset the interest rate swap contracts in its consolidated
balance sheets, as reflected within the table below.
The
Company’s securities sold under repurchase agreements
represent transactions the Company has entered into with several
deposit customers. These transactions represent the sale of
securities on an overnight or on a term basis to our deposit
customers under an agreement to repurchase the securities from the
customers the next business day or at maturity. There is an
individual contract for each customer with only one transaction per
customer. There is no master agreement that provides for the
netting arrangement or the offsetting of these individual
transactions or for the netting of collateral positions. The
Company does not net or offset the Repos in its consolidated
balance sheets as reflected within the table below.
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
Gross Gross Net Amounts in the Gross
Amounts Not Offset
in the Consolidated Balance Sheets Net Amount
Financial Collateral
December 31,
2015
Financial
Assets:
Interest rate swap
contracts fair value (see Note 14 – Derivative Financial
Instruments) $ 881 $ — $ 881 $ 881 $ — $ —
Total $ 881 $ — $ 881 $ 881 $ — $ —
Financial
Liabilities:
Interest rate swap
contracts fair value (see Note 14 – Derivative Financial
Instruments) $ 2,545 $ — $ 2,545 $ 2,545 $ 4,759 $ 2,214
Securities sold under
agreements to repurchase 14,360 — 14,360 14,360 46,596 32,236
Total $ 16,905 $ — $ 16,905 $ 16,905 $ 51,355 $ 34,450
December 31,
2014
Financial
Assets:
Interest rate swap
contracts fair value (see Note 14 – Derivative Financial
Instruments) $ 719 $ — $ 719 $ 719 $ — $ —
Total $ 719 $ — $ 719 $ 719 $ — $ —
Financial
Liabilities:
Interest rate swap
contracts fair value (see Note 14 – Derivative Financial
Instruments) $ 3,515 $ — $ 3,515 $ 3,515 $ 4,150 $ 635
Securities sold under
agreements to repurchase 9,411 — 9,411 9,411 32,304 22,893
Total $ 12,926 $ — $ 12,926 $ 12,926 $ 36,454 $ 23,528</t>
  </si>
  <si>
    <t>Stock Options and Restricted Stock</t>
  </si>
  <si>
    <t>Disclosure of Compensation Related Costs, Share-based Payments [Abstract]</t>
  </si>
  <si>
    <t>Note 16 – Stock
Options and Restricted Stock Equity Compensation
Plans
The
Company’s 2007 Equity and Incentive Plan (“Equity
Plan”) was adopted by the Company in 2007 and replaced two
prior equity compensation plans. The Equity Plan provides for
significant flexibility in determining the types and terms of
awards that may be made to participants. The Equity Plan was
revised and approved by the Company’s shareholders in 2011
and adopted by the Company as part of the Bank holding company
reorganization. This plan is designed to promote the interest of
the Company in aiding the Company to attract and retain employees,
officers and non-employee directors who are expected to contribute
to the future success of the organization. The Equity Plan is
intended to provide participants with incentives to maximize their
efforts on behalf of the Company through stock-based awards that
provide an opportunity for stock ownership. This plan provides the
Company with a flexible equity incentive compensation program,
which allows the Company to grant stock options, restricted stock,
restricted stock award units and performance units. Certain options
and share awards provide for accelerated vesting, if there is a
change in control, as defined in the Equity Plan.
Upon the
adoption of the Equity Plan, the Company concurrently terminated
both its earlier 2005 equity compensation plans. All the remaining
unissued shares of common stock under both 2005 equity compensation
plans were rolled into the 2007 Equity and Incentive Plan. No
further shares were issued under these older plans. All option
shares issued under the existing plans remain in force until the
shares are either exercised, expire or are cancelled.
The Equity Plan
was amended and restated in 2014 to (i) permit the grant of
performance-based awards that are not subject to the deduction
limitations of Section 162(m) of the Internal Revenue Code,
including both equity compensation awards and cash bonus payments,
(ii) prohibit the repricing of previously granted options;
(iii) eliminate a provision of the Equity Plan that provides
for an automatic annual increase in the shares of common stock
available for awards under the Equity Plan; and (iv) extend
the term of the plan to July 31, 2024.
Pursuant to the
merger with 1 st Enterprise as
discussed in Note 2 above, CU Bancorp adopted the
1 st Enterprise 2006 Stock Incentive Plan, as amended
(“2006 Stock Incentive Plan”), as its own equity plan
and all stock options granted by 1 st Enterprise
thereunder were fully vested and exercisable and were converted to
CU Bancorp stock options on substantially the same terms but
adjusted to reflect the exchange ratio set forth in the Merger
Agreement and applicable Internal Revenue Code provisions and
related regulations. No new equity awards will be granted under the
2006 Stock Incentive Plan. A total of 802,766 converted
1 st Enterprise
stock options were adopted into CU Bancorp stock options under the
Equity Plan with a fair value of $9.6 million and an intrinsic
value of $11 million at the merger date.
Under the
Equity Plan, there are a total of 1,490,547 shares authorized. A
total of 987,583 shares have been issued out of the plan, with
73,541 of these issued shares subsequently cancelled and returned
back into the plan, leaving 576,505 available to be
issued.
All
non-qualified and incentive stock options granted under the current
Equity Plan and the earlier 2005 equity compensation plans, have
been issued with the exercise prices of the stock options equal to
the fair market value of the underlying shares at the date of
grant.
The Equity Plan
and the original 2005 equity compensation plans provided for the
issuance of non-qualified and incentive stock options. These plans
provided that each option must have an exercise price not less than
the fair market value of the stock at the date of grant and terms
to expiration not to exceed ten years. All options granted under
the plans require continuous service and have been issued with
vesting increments of between 20% through 50% per year. All
stock options issued under the original 2005 equity compensation
plans that have not expired remain outstanding with no changes in
their vesting, maturity date or rights.
During 2015,
the Company had a combined federal and state excess tax benefit of
$1.3 million, related to the vesting of restricted stock and the
exercise of stock options during 2015, of which $384 thousand was
related to restricted stock and $890 thousand was related to stock
options. This excess tax benefit was recorded to additional paid in
capital during the year ending December 31, 2015.
During 2014,
the Company had a combined federal and state excess tax benefit of
$582 thousand, related to the vesting of restricted stock and the
exercise of stock options during 2014, of which $233 thousand was
related to restricted stock and $349 thousand was related to stock
options. This excess tax benefit was recorded to additional paid in
capital during the year ending December 31, 2014.
During 2013,
the Company had a combined federal and state excess tax benefit of
$659 thousand, related to the vesting of restricted stock and the
exercise of stock options during 2013, of which $96 thousand was
related to restricted stock and $563 thousand was related to stock
options. This excess tax benefit was recorded to additional paid in
capital during the year ending December 31, 2013.
At
December 31, 2015, future compensation expense related to
unvested restricted stock grants aggregated to the amounts
reflected in the table below (dollars in thousands):
Future Stock
Based Compensation Expense Restricted Stock
2016 $ 2,149
2017 789
2018 284
2019 35
Thereafter —
Total $ 3,257
At
December 31, 2015, the weighted-average period over which the
total compensation cost related to unvested restricted stock grants
not yet recognized is 1.8 years. There was no future compensation
expense related to stock options as of December 31, 2015. All
stock options outstanding at December 31, 2015 are
vested.
The estimated
fair value of both incentive stock options and non-qualified stock
options granted in prior years, have been calculated using the
Black-Scholes option pricing model. There have been no incentive
stock options and no non-qualified stock options issued in 2013,
2014 or 2015. The following is the listing of the input variables
and the assumptions utilized by the Company for each parameter used
in the Black-Scholes option pricing model in prior
years:
Risk-free
Rate
Expected
Life of Options
Expected
Volatility
Dividend
Yield Stock
Options
There were no
stock options granted by the Company in 2013, 2014 or
2015.
The following
table summarizes the stock option activity under the plans for the
year ended December 31, 2015:
Shares Weighted Weighted (in
years) Aggregate (in thousands)
Outstanding stock options
at December 31, 2014 1,016,490 $ 10.13 1.6 $ 15,479
Granted —
Exercised (454,019 )
Forfeited (5,000 )
Expired —
Outstanding stock options
at December 31, 2015 557,471 $ 10.57 0.8 $ 8,248
Exercisable options at
December 31, 2015 557,471 $ 10.57 0.8 $ 8,248
Unvested options at
December 31, 2015 —
The Company
recorded stock option expense of $2 thousand, $10 thousand and $21
thousand, for the years ended December 31, 2015, 2014, and
2013, respectively.
The total
intrinsic value of options exercised during the years ended
December 31, 2015, 2014, and 2013 was $6.5 million, $2.1
million, and $2.3 million, respectively. Restricted
Stock
The
weighted-average grant-date fair value per share in the table below
is calculated by taking the total aggregate cost of the restricted
shares issued divided by the number of shares of restricted stock
issued. The aggregate cost of the restricted stock was calculated
by multiplying the number of shares granted at each of the grant
dates by the closing stock price of the Company’s common
stock on the date of the grant. The following table summarizes the
restricted stock activity under the Equity Plan for the year ended
December 31, 2015:
Number Weighted-Average
Restricted
Stock:
Unvested, at
December 31, 2014 309,506 $ 16.41
Granted 132,500 21.51
Vested (119,873 ) 14.52
Cancelled and
forfeited (10,675 ) 16.92
Unvested, at
December 31, 2015 311,458 $ 19.29
Restricted
stock compensation expense related to the restricted stock grants
reflected in the table above was $2.7 million, $1.7 million, and
$1.1 million for the period ended December 31, 2015, 2014, and
2013, respectively. Restricted stock awards reflected in the table
above are valued at the closing stock price on the date of grant
and are expensed to stock based compensation expense over the
period for which the related service is performed. The
weighted-average grant-date fair value per share for restricted
stock granted for 2015, 2014, and 2013 was $21.51, $19.39, and
$16.80, respectively. The total fair value of shares vested during
the year for 2015, 2014, and 2013 is $2.7 million, $2.3 million,
and $1.4 million, respectively. In 2015, the Company granted 40,000
shares of Restricted Stock Unit (“RSU”) under the
Equity Plan to one of its executive officers. Such grant is
reflected in the table above. The shares of common stock underlying
the 40,000 shares of RSU will not be issued until the RSUs vest and
are not included in the Company’s shares outstanding as of
December 31, 2015. The RSUs are valued at the closing stock
price on the date of grant and are expensed to stock based
compensation expense over the period for which the related service
is performed.</t>
  </si>
  <si>
    <t>Supplemental Executive and Director Retirement Plans</t>
  </si>
  <si>
    <t>Postemployment Benefits [Abstract]</t>
  </si>
  <si>
    <t>Note 17 –
Supplemental Executive and Director Retirement Plans Supplemental Executive
Retirement Plan
The Company
adopted a non-qualified supplemental executive retirement plan
(“SERP”) for certain executives of the Company. In
addition, the Company acquired several SERP plans from the 2012 PC
Bancorp acquisition. These SERP plans provide the designated
executives with retirement benefits. Pre-retirement survivor
benefits are provided for designated beneficiaries of participants
who do not survive until retirement in an amount equal to the lump
sum actuarial equivalent of the participant’s accrued benefit
under the SERP. The SERP is considered an unfunded plan for tax and
ERISA purposes. All obligations arising under the SERP are payable
from the general assets of the Company. At December 31, 2015
and 2014, the SERP plan had accrued liabilities of $3.3 million and
$3.2 million, respectively.
As a result of
its acquisition of 1 st Enterprise in
2014, the Company acquired a deferred compensation plan with a
liability balance of $596 thousand at December 31, 2014. This
deferred compensation plan was established in which eligible
employees can elect to defer a percentage of salary of bonuses to
be paid after terminating employment with the Company. Payments can
be made in lump sum or equal installments for as long as 10 years.
A deferral account is established for each participant and the
account will earn interest quarterly based on the Company’s
established crediting rate. Participants are immediately 100%
vested for the amount of their deferral account.
The Company
acquired, as a result of its acquisition of PC Bancorp, a
Supplemental Employee Salary Continuation Plan, a Deferred Director
Fee Plan, and a Split Dollar Employee Insurance Plan for certain
executive officers and one Director of PC Bancorp. At
December 31, 2015, the accrued liability of the PC Bancorp
Supplemental Employee Salary Plan was $1.1 million, and the accrued
liability of the Deferred Director Fee Plan was $282
thousand.
The Company
recorded a total of $947 thousand, $705 thousand, and
$661 thousand in deferred salary compensation expense for the
years ended December 31, 2015, 2014 and 2013, respectively,
related to the deferred compensation plans. Split Dollar Employee
Insurance Plan
The
Company’s accrued liability for the Split Dollar Employee
Insurance Plan was $1.2 million and $1.2 million at
December 31, 2015 and 2014, respectively. The Company recorded
split dollar life insurance expense of $39 thousand, $38 thousand,
and $36 thousand in 2015, 2014 and 2013 respectively, related to
the split dollar policies.</t>
  </si>
  <si>
    <t>Defined Contribution Plan 401(k)</t>
  </si>
  <si>
    <t>Note 18 – Defined
Contribution Plan 401(k)
The Company has
a 401(k) defined contribution plan for the benefit of its
employees. The California United Bank 401(k) Profit Sharing
Plan (the “401(k) Plan”) allows eligible employees to
contribute a portion of their income to a trust for investment on a
pre-tax basis until retirement. Participants are 100% vested in
their own deferrals.
Effective
January 1, 2013, the Company’s 401(k) Plan was amended
and the “safe harbor” or guaranteed employer
contributions were discontinued. The Company adopted instead, an
“employer match” type of contribution for the benefit
of the employees covered under the plan. The employer matching
contributions are not fully vested until the employee completes
five years of service.
In 2013, the
Company matched $0.50 on the dollar for every dollar the employee
contributed to the plan, up to a maximum of 4% of the
employee’s eligible compensation subject to an IRS
limitation.
In 2015 and
2014, the Company matched $0.50 on the dollar for every dollar the
employee contributed to the plan, up to a maximum of 3% of the
employee’s eligible compensation subject to an IRS
limitation. The dollar amount an individual employee may contribute
to this plan is subject to regulatory limits.
The
Company’s expense relating to the contributions made to the
401(k) plan for the benefit of its employees was $642 thousand,
$418 thousand and $431 thousand for the years ended
December 31, 2015, 2014, and 2013, respectively.</t>
  </si>
  <si>
    <t>Income Taxes</t>
  </si>
  <si>
    <t>Income Tax Disclosure [Abstract]</t>
  </si>
  <si>
    <t>Note 19 – Income
Taxes
The Company
provides for current federal and state income taxes payable and for
deferred taxes that result from differences between financial
accounting rules and tax laws governing the timing of recognition
of various income and expense items. The Company recognizes
deferred income tax assets and liabilities for the future tax
effects of such temporary differences based on the difference
between the financial statement and tax bases of the existing
assets and liabilities using the statutory rate expected in the
years in which the differences are expected to reverse. The effect
on deferred taxes of any enacted change in tax rates is recognized
in income in the period that includes the enactment date. The
future realization of any of the Company’s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and available tax strategies, the Company
concluded that it is more likely than not that all the benefit of
the deferred tax assets will be realized, with the exception of the
deferred tax assets related to certain capital loss carryforward
from separate reporting years that are subject to
limitation.
The tax effects
from an uncertain tax position are recognized in the financial
statements only if, based on its merits, the position is more
likely than not to be sustained on audit by the taxing authorities.
The Company believes that there are no material uncertain tax
positions at December 31, 2015, 2014, and 2013. Interest and
penalties related to uncertain tax positions are recorded as part
of other operating expense.
Income tax
expense consists of the following (dollars in
thousands):
Year Ended
December 31,
2015 2014 2013
Current
provision
Federal $ 9,265 $ 4,517 $ 1,669
State 2,923 1,183 238
Total current
provision 12,188 5,700 1,907
Deferred
provision
Federal 291 382 2,674
State 389 350 427
Total deferred
provision 680 732 3,101
Total current and deferred
provision $ 12,868 $ 6,432 $ 5,008
The following
is a summary of the components of the net deferred tax asset
recognized in the accompanying balance sheets as of the dates
indicated (dollars in thousands):
December 31,
2015 2014
Deferred Tax
Assets
Federal tax loss
carryforward $ 64 $ 99
State tax loss
carryforward 170 162
Allowance for loan
loss 7,473 5,823
Purchase accounting and
loan fair value adjustments 7,024 9,430
Accruals and other
liabilities 958 1,457
Stock compensation and
deferred compensation costs 5,732 6,703
Net unrealized loss on
securities available-for-sale 593 —
Start up, organizational
and other costs 332 612
Total deferred tax
assets 22,346 24,286
Deferred Tax
Liabilities
Net unrealized gain on
securities available-for-sale — (138 )
State taxes (441 ) (1,041 )
Unamortized fair value on
subordinated debentures (1,230 ) (1,310 )
Core deposit
intangibles (2,984 ) (3,754 )
Prepaid expense and
other (652 ) (1,524 )
Total deferred tax
liabilities (5,307 ) (7,767 )
Valuation
allowance (6 ) (15 )
Deferred tax assets,
net $ 17,033 $ 16,504
The
Company’s deferred tax assets and deferred tax liabilities
include balances associated with the acquisition of
1 st Enterprise in
2014, PC Bancorp in 2012 and COSB in 2010, which are non-taxable
business combinations. These balances represent temporary
differences for which deferred tax assets and liabilities are
recognized because the financial statement carrying amounts of the
acquired assets and assumed liabilities generally are their
respective fair values at the date of the acquisition, whereas the
tax basis equals the acquiree’s former tax basis (carryover
tax basis).
The Company has
federal net operating loss carryforwards attributable to the COSB
acquisition of $0 and $282 thousand and state net operating loss
carryforwards of $0 and $165 thousand at December 31, 2015,
and 2014, respectively. The decrease in both the federal and state
net operating loss carryforwards was attributable to the Company
being able to utilize all remaining carryforwards from the COSB
acquisition in both federal and state net operating loss
carryforwards in the 2015 tax provision. The federal and state net
operating loss carryforwards from the COSB acquisition are subject
to an annual limitation of $624 thousand due to the ownership
change on December 31, 2010.
In addition,
the Company has a state tax capital loss carryforward acquired from
the PC Bancorp acquisition of $54 thousand at December 31,
2015 and at December 31, 2014. The capital loss carryforward
will expire in 2016. The Company has recorded a full valuation
allowance against the state tax capital loss carryforward as it is
more likely than not that the credit will not be
realized.
The Company has
a $1.3 million state net operating loss carryforward at CU Bancorp
that arose from CU Bancorp’s 2012 separately filed tax
return. The ability to utilize this net operating loss is dependent
upon allocation of sufficient consolidated income to CU Bancorp in
the future based on a three-factor formula. In assessing the need
for a valuation allowance against these losses, the Company
carefully weighed both positive and negative evidence currently
available. Based upon the evidence, the Company concluded it is
more likely than not that these net operating losses will be
realized before the expiration in 2032.
The Company
also has a $182 thousand capital loss carryforward that was
generated in 2014. The Company concluded it is more likely than not
that these capital loss carryforward will be realized before the
expiration in 2019.
The
Company’s investments in Qualified Affordable Housing
Projects generated low income housing tax credits and benefits net
of investment amortization of $107 thousand and $146 thousand in
2015 and 2014, respectively. See Note 11 – Investments in
Qualified Affordable Housing Projects for a discussion on the
investments.
The following
table presents a reconciliation of the statutory income tax rate to
the consolidated effective income tax rate for each of the periods
indicated (dollars in thousands):
For Years Ended
December 31,
2015 2014 2013
Amount Percent Amount Percent Amount Percent
Federal income tax expense
at statutory rate $ 11,937 35.00 % $ 5,369 35.00 % $ 5,178 35.00 %
State franchise taxes, net
of federal benefit, excluding LIHTC investments 2,236 6.55 1,209 7.88 524 3.54
Effect of rate change on
net deferred tax asset — — — — (326 ) (2.20 )
Release of state valuation
allowance on use of net operating loss (29 ) (0.09 ) (68 ) (0.44 ) (68 ) (0.46 )
Meals and entertainment,
dues and other non-deductible items 132 0.39 75 0.49 54 0.37
Cash surrender life
insurance (453 ) (1.33 ) (231 ) (1.51 ) (210 ) (1.42 )
Stock compensation
expense (100 ) (0.29 ) (53 ) (0.35 ) (126 ) (0.85 )
LIHTC
investments (141 ) (0.41 ) (119 ) (0.77 ) (155 ) (1.05 )
Merger costs — — 515 3.36 5 0.03
Tax Exempt
Income (314 ) (0.92 ) — — — —
Other (400 ) (1.17 ) (265 ) (1.73 ) 132 0.89
$ 12,868 37.73 % $ 6,432 41.93 % $ 5,008 33.85 %
The
Company’s federal income tax returns for the years ended
December 31, 2012 through 2014 are open for examination by
federal taxing authorities and the Company’s state income tax
returns for the years ended December 2011 through 2014 are open for
examination by state taxing authorities.
The Company is
undergoing an examination by the California Franchise Tax Board of
the Enterprise Zone net interest deduction that the Company
included in its California 2011 and 2012 tax returns. The
California Franchise Tax Board has issued a closing letter with no
material adjustments that impact the consolidated financial
statements.
During 2015,
the Company concluded an examination of the 2010 and 2011
California tax return of PC Bancorp by the California Franchise Tax
Board with no material adjustments that impacted the consolidated
financial statements.
The Company has
not been notified of any other pending tax examinations by taxing
authorities.</t>
  </si>
  <si>
    <t>Shareholders' Equity</t>
  </si>
  <si>
    <t>Equity [Abstract]</t>
  </si>
  <si>
    <t>Note 20 –
Shareholders’ Equity Common
Stock
Holders of
shares of the Company’s common stock are entitled to one vote
for each share held of record on all matters voted upon by
shareholders. Furthermore, the holders of the Company’s
common stock have no preemptive rights to subscribe for new issue
securities, and shares of the Company’s common stock are not
subject to redemption, conversion, or sinking fund
provisions.
With respect to
the payment of dividends, after the preferential dividends upon all
other classes and series of stock entitled thereto have been paid
or declared and set apart for payment, then the holders of the
Company’s common stock are entitled to such dividends as may
be declared by the Company’s board of directors out of funds
legally available under the laws of the State of California. Refer
to Note 22 – Regulatory Matters for further discussion on
restrictions on dividends.
Upon the
Company’s liquidation or dissolution, the assets legally
available for distribution to holders of the Company’s shares
of common stock, after payment of all the Company’s
obligations and payment of any liquidation preference of all other
classes and series of stock entitled thereto, including the
Company’s preferred stock, are distributable ratably among
the holders of the Company’s common stock.
During 2015,
the Company issued 454,019 shares of stock from the exercise of
employee stock options for a total value of $4.3 million. The
Company also issued 92,500 shares of restricted stock to the
Company’s directors and employees, cancelled 10,675 shares of
unvested restricted stock related to employee turnover and
cancelled 44,311 shares of restricted stock that had a value of
$971 thousand when employees elected to pay their tax obligation
via the repurchase of the stock by the Company. The net issuance of
restricted stock for 2015 was 81,825 shares. The Equity Plan, as
amended, allows employees to make an election to have a portion of
their restricted stock that became vested during the year
repurchased by the Company to provide funds to pay the
employee’s tax obligation related to the vesting of the
stock. See Note 16 – Stock Options and Restricted Stock under
“Equity Compensation Plans” for a more detailed
analysis related to the issuances of these shares. Preferred
Stock
As discussed in
Note 2, Business Combinations, the Company completed the merger
with 1 st Enterprise on
November 30, 2014. As part of the Merger Agreement, 16,400
shares of preferred stock issued by 1 st Enterprise as
part of the Small Business Lending Fund (SBLF) program of the
United States Department of the Treasury was converted into 16,400
CU Bancorp shares with substantially identical terms. CU Bancorp
Preferred Stock has a liquidation preference amount of $1 thousand
per share, designated as the Company’s Non-Cumulative
Perpetual Preferred Stock, Series A. The U.S. Department of the
Treasury is the sole holder of all outstanding shares of CU Bancorp
Preferred Stock. The CU Bancorp Preferred Stock had an estimated
life of four years and the fair value was $16 million at the
merger date, resulting in a net discount of $479 thousand. The
life-to-date and the year-to-date accretion on the net discount as
of December 31, 2015 is $1.1 million and $991 thousand,
respectively. The net carrying value of the CU Bancorp Preferred
Stock is $17 million ($16 million plus of $0.6 million net
premium) as of December 31, 2015.
Dividends on
the Company’s Series A Preferred Stock are payable quarterly
in arrears if authorized and declared by the Company’s board
of directors out of legally available funds, on a non-cumulative
basis, on the $1 thousand per share liquidation preference
amount. Dividends are payable on
January 1, April 1, July 1 and
October 1 of each year. The current coupon dividend rate is
fixed at 1% through January 1, 2016. The coupon dividend rate
will adjust to 9% if the preferred stock remains outstanding beyond
January 2016. However, the dividend yield through November 30,
2018 approximates 7% as a result of business combination
accounting. Dividends on the Series A Preferred Stock are
non-cumulative. There is no sinking fund with respect to dividends
on the Series A Preferred Stock. So long as the Company’s
Series A Preferred Stock remains outstanding, the Company may
declare and pay dividends on the common stock only if full
dividends on all outstanding shares of Series A Preferred Stock for
the most recently completed dividend period have been or are
contemporaneously declared and paid. In the event of any voluntary
or involuntary liquidation, dissolution or winding up of the
affairs of the Company, holders of the Series A Preferred Stock
will be entitled to receive for each share of Series A Preferred
Stock, out of the Company’s assets or proceeds available for
distribution to the Company’s shareholders, subject to any
rights of the Company’s creditors, before any distribution of
assets or proceeds is made to or set aside for the holders of the
common stock, payment of an amount equal to the sum of (i) the
$1 thousand liquidation preference amount per share and
(ii) the amount of any accrued and unpaid dividends on the
Series A Preferred Stock. To the extent the assets or proceeds
available for distribution to shareholders are not sufficient to
fully pay the liquidation payments owing to the holders of the
Series A Preferred Stock and the holders of any other class or
series of the stock ranking equally with the Series A Preferred
Stock, the holders of the Series A Preferred Stock and such the
Company’s stock will share ratably in the distribution.
Holders of the Series A Preferred Stock have no right to exchange
or convert their shares into common stock or any other securities
and do not have voting rights. Other Comprehensive
Income (Loss)
The following
table presents the changes in accumulated other comprehensive
income (loss) by component for the periods indicated (dollars in
thousands):
Before Tax Net of
Year ended
December 31, 2015
Net unrealized gains
(losses) on investment securities:
Beginning
balance $ 333 $ (143 ) $ 190
Net unrealized gain
(losses) arising during the period (1,742 ) 736 (1,006 )
Ending balance $ (1,409 ) $ 593 $ (816 )
Before Tax Net of
Year ended
December 31, 2014
Net unrealized gains
(losses) on investment securities:
Beginning
balance $ (348 ) $ 143 $ (205 )
Net unrealized gain
(losses) arising during the period 681 (286 ) 395
Ending balance $ 333 $ (143 ) $ 190</t>
  </si>
  <si>
    <t>Commitments and Contingencies</t>
  </si>
  <si>
    <t>Commitments and Contingencies Disclosure [Abstract]</t>
  </si>
  <si>
    <t>Note 21 –
Commitments and Contingencies
The Company
follows accounting guidance related to “Accounting for
Contingencies” which provides criteria for determining
whether a company must accrue or disclose a loss contingency. Under
these guidelines, a loss contingency is defined as “an
existing condition, situation, or set of circumstances involving
uncertainty to an enterprise that will ultimately be resolved when
one or more future events occur or fail to occur. A potential loss
resulting from pending litigation is to be accrued when it is
probable that one or more future events will occur confirming the
fact of the loss and when “the amount of the loss can be
reasonably estimated.” If an enterprise determines that one
or both of these conditions have not been met, accounting guidance
requires an enterprise to disclose a loss contingency when
“there is at least a reasonable possibility that a loss may
have occurred.” This disclosure “shall give an estimate
of the possible loss or range of losses or state that such an
estimate cannot be made.” Litigation
From time to
time the Company is a party to claims and legal proceedings arising
in the ordinary course of business. The Company accrues for any
probable loss contingencies that are estimable and discloses any
material losses. As of December 31, 2015, there were no legal
proceedings against the Company the outcome of which are expected
to have a material adverse impact on the Company’s financial
position, results of operations or cash flows, as a
whole. Financial Instruments
with Off Balance Sheet Risk
In the normal
course of business, the Company is a party to financial instruments
with off-balance sheet risk. These financial instruments include
commitments to extend credit. To varying degrees, these instruments
involve elements of credit and interest rate risk in excess of the
amount recognized in the balance sheet. The Company’s
exposure to credit loss in the event of nonperformance by the other
party to the financial instruments for commitments to extend credit
is represented by the contractual amount of those
instruments.
Commitments to
extend credit are agreements to lend to a customer as long as there
is no violation of any condition established in the contract.
Commitments generally have fixed expiration dates or other
termination clauses and may require payment of a fee. Some of the
Company’s commitments are expected to expire without being
drawn upon, with the total commitment amounts not necessarily
representing future cash funding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income-producing commercial properties, residential
properties and properties under construction.
Financial
instruments with off balance sheet risk include commitments to
extend credit of $806 million and $720 million at December 31,
2015 and 2014, respectively. Included in the aforementioned
commitments were standby letters of credit outstanding of $73
million and $57 million at December 31, 2015 and 2014,
respectively. As of December 31, 2015 and 2014, the Company
had established reserve for estimated losses on unfunded loan
commitments of $608 thousand and $471 thousand, respectively. These
balances are included in other liabilities on the balance
sheet.</t>
  </si>
  <si>
    <t>Regulatory Matters</t>
  </si>
  <si>
    <t>Note 22 –
Regulatory Matters
The Company (on
a consolidated basis) and the Bank are subject to various
regulatory capital requirements administered by federal and state
banking agencie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the Bank must meet specific capital
requirement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The Company
currently includes in Tier 1 capital an amount of subordinated
debentures equal to no more than 25% of the sum of all core capital
elements, which is generally defined as shareholders’ equity
less goodwill, core deposit intangibles and a portion of the SBA
servicing assets. On July 2, 2013, the Board of Governors of
the Federal Reserve System (“Federal Reserve”) approved
a final rule (the “Final Rule”) that revises the
current capital rules for U.S. banking organizations including the
capital rules for the Company. The FDIC adopted the rule as an
“interim final rule” on July 9, 2013. The Final
Rule implements the regulatory capital reforms recommended by the
Basel Committee. The Final Rule permanently grandfathers
non-qualifying capital instruments, such as trust preferred
securities and cumulative perpetual preferred stock issued before
May 19, 2010, for inclusion in the Tier 1 Risk-based capital
of banking organizations with total consolidated assets less than
$15 billion as of December 31, 2009, such as the Company. As a
result, the Company’s trust preferred securities will
continue to be included in Tier 1 Risk-Based Capital. The Company
also currently includes in its Tier 1 capital an amount of
Non-Cumulative Perpetual Preferred Stock, Series A issued under the
SBLF program. The U.S. Department of the Treasury is the sole
holder of all outstanding shares of CU Bancorp Preferred Stock.
Under the Final Rule, the CU Bancorp Preferred Stock will continue
to be included in Tier 1 risk-based capital.
As of
December 31, 2015, the Company and the Bank are categorized as
well-capitalized under the regulatory framework for Prompt
Corrective Action. To be categorized as well-capitalized the
Company and Bank must maintain minimum Total risk-based capital,
Tier 1 risk-based capital, Common Equity Tier 1 and Tier 1
leverage ratios, as set forth in the following table.
The following
tables present the Total risk-based capital ratio, Tier 1
risk-based capital ratio, Common equity tier 1 ratio and the Tier 1
leverage ratio of the consolidated Company in addition to the Bank
as of December 31, 2015, and December 31, 2014, and
compare the actual ratios to the capital requirements imposed by
government regulations. All amounts reflected in the table below
are stated in thousands, except percentages: CU
Bancorp
December 31, December 31, Adequately Well Capitalized
Amount Amount (greater than or equal
to)
Regulatory Capital
Ratios:
Tier 1 leverage
ratio 9.67 % 12.92 % 4.0 % 5.00 %
Common Equity Tier 1
ratio 9.61 % — 4.5 % 6.5 %
Total Tier 1 risk-based
capital ratio 10.85 % 10.95 % 6.0 % 8.0 %
Total risk-based capital
ratio 11.54 % 11.61 % 8.0 % 10.0 %
Regulatory Capital
Data:
Common Equity Tier
1 $ 223,977 —
Total Tier 1
capital 252,681 $ 218,147
Total risk-based
capital 268,971 231,228
Average total
assets* 2,611,774 1,689,096
Risk-weighted
assets 2,329,770 1,992,043
* Represents the average
total assets for the leverage ratio California United
Bank:
December 31, December 31, Adequately Well Capitalized
Amount Amount (greater than or equal
to)
Regulatory Capital
Ratios:
Tier 1 leverage
ratio 9.34 % 12.44 % 4.0 % 5.0 %
Common Equity Tier 1
ratio 10.47 % — 4.5 % 6.5 %
Total Tier 1 risk-based
capital ratio 10.47 % 10.55 % 6.0 % 8.0 %
Total risk-based capital
ratio 11.17 % 11.20 % 8.0 % 10.0 %
Regulatory Capital
Data:
Common Equity Tier
1 $ 243,989 —
Tier 1 capital 243,989 $ 210,031
Total risk-based
capital 260,279 223,112
Average total
assets* 2,612,206 1,688,308
Risk-weighted
assets 2,329,798 1,991,253
* Represents the average
total assets for the leverage ratio
Restrictions on
Dividends
As discussed in
Note 2, Business Combinations, the Company completed the merger
with 1 st Enterprise on
November 30, 2014. As part of the Merger Agreement, 16,400
shares of preferred stock issued by 1 st Enterprise as
part of the SBLF program of the United States Department of
Treasury was converted into substantially 16,400 identical shares
with identical terms. In December 2015, the Board approved a
quarterly dividend payment on the preferred shares of $41 thousand
to the United States Department of the Treasury.
Payment of
stock or cash dividends in the future will depend upon earnings,
liquidity, financial condition and other factors deemed relevant by
our Board of Directors. Notification to the FRB is required prior
to declaring and paying a dividend to shareholders that exceeds
earnings for the period for which the dividend is being paid.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dividend payments, the Company would be precluded
from declaring and paying dividends until approval is received or
the Company no longer needs to provide notice under applicable
guidance.
California law
also limits the Company’s ability to pay dividends. A
corporation may make a distribution/dividend from retained earnings
to the extent that the retained earnings exceed (a) the amount
of the distribution plus (b) the amount if any, of dividends
in arrears on shares with preferential dividend rights.
Alternatively, a corporation may make a distribution/dividend, if,
immediately after the distribution, the value of its assets equals
or exceeds the sum of (a) its total liabilities plus
(b) the liquidation preference of any shares which have a
preference upon dissolution over the rights of shareholders
receiving the distribution/dividend.
The Bank is
subject to certain restrictions on the amount of dividends that may
be declared without regulatory approval. Such dividends shall not
exceed the lesser of the Bank’s retained earnings or net
income for its last three fiscal years less any distributions to
shareholders made during such period. In addition, the Bank may not
pay dividends that would result in its capital being reduced below
the minimum requirements shown above for capital adequacy
purposes.</t>
  </si>
  <si>
    <t>Fair Value Information</t>
  </si>
  <si>
    <t>Fair Value Disclosures [Abstract]</t>
  </si>
  <si>
    <t xml:space="preserve">Note 23 – Fair
Value Information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 as follows:
•
Level 1 – Observable unadjusted quoted market prices in
active markets for identical assets and liabilities that the
reporting entity has the ability to access at the measurement
date.
•
Level 2 – Significant other observable market based
inputs, other than Level 1 prices such as quoted prices for similar
assets or liabilities or unobservable inputs that are corroborated
by market data. This includes quoted prices in markets that are not
active, or other inputs that are observable or can be corroborated
by observable market data, either directly or indirectly. This
would include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
Level 3 – Significant unobservable inputs that reflect a
reporting entity’s evaluation about the assumptions that
market participants would use in pricing an asset or liability.
Assets measured utilizing level 3 are for positions that are
not traded in active markets or are subject to transfer
restrictions, and or where valuations are adjusted to reflect
illiquidity and or non-transferability. These assumptions are not
corroborated by market data. This is comprised of financial
instruments whose fair value is estimated based on internally
developed models or methodologies utilizing significant inputs that
are generally less readily observable from objective sources.
Management uses a combination of reviews of the underlying
financial statements, appraisals and management’s judgment
regarding credit quality to determine the value of the financial
asset or liability.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Investment
Securities Available-for-Sale and Held-to-Maturity Securities classified as
available-for-sale are accounted for at their current fair value
rather than amortized historical cost. Unrealized gains or losses
are excluded from net income and reported as an amount net of taxes
as a separate component of accumulated other comprehensive income
included in shareholders’ equity. Securities classified as
held-to-maturity are accounted for at their amortized historical
cost. The Company considers the
inputs utilized to fair value the available-for-sale and
held-to-maturity investment securities to be observable market
inputs and classified these financial assets within the Level 2
fair value hierarchy. Management bases the fair value for these
investments primarily on third party price indications provided by
independent pricing sources utilized by the Company’s bond
accounting system to obtain market pricing on its individual
securities. Vining Sparks, who provides the Company with its bond
accounting system, utilizes pricing from three independent third
party pricing sources for pricing of securities. These third party
pricing sources utilize, quoted market prices or when quoted market
prices are not available, then fair values are estimated using
nationally recognized third-party vendor pricing models of which
the inputs are observable. However, the fair value reported may not
be indicative of the amounts that could be realized in an actual
market exchange. The fair value of the
Company’s available-for-sale and held-to-maturity investment
securities are calculated using an option adjusted spread model
from one of the nationally recognized third-party pricing models.
Depending on the assumptions used and the treasury yield curve and
other interest rate assumptions, the fair value could vary
significantly in the near term.
Loans Impaired
Loans Interest Rate Swap
Contracts The fair value of the
interest rate swap contracts are provided by an independent third
party vendors that specializes in interest rate risk management and
fair value analysis using a model that utilizes current market data
to estimate cash flows of the interest rate swaps utilizing the
future London Interbank Offered Rate (“LIBOR”) yield
curve for accruing and the future Overnight Index Swap Rate
(“OIS”) yield curve for discounting through the
maturity date of the interest rate swap contract. The future LIBOR
yield curve is the primary input in the valuation of the interest
rate swap contracts. Both the LIBOR and OIS yield curves are
readily observable in the marketplace. Accordingly, the interest
rate swap contracts are classified within Level 2 of the fair value
hierarchy. Other Real Estate
Owned SBA Servicing
Asset Non-Maturing
Deposits Maturing
Deposits Securities Sold
under Agreements to Repurchase (“Repos”) Subordinated
Debentures Fair Value of
Commitments : Interest Rate
Risk
Assets and Liabilities
Measured at Fair Value on a Recurring Basis
The following
table summarizes the financial assets and financial liabilities
measured at fair value on a recurring basis as of the dates
indicated, segregated by the level of the valuation inputs within
the fair value hierarchy utilized to measure fair value (dollars in
thousands):
Fair Value Quoted Prices Significant Significant
Financial Assets –
December 31, 2015
Investment securities
available-for-sale $ 315,785 $ — $ 315,785 $ —
Interest Rate Swap
Contracts 881 — 881 —
Financial Liabilities
– December 31, 2015
Interest Rate Swap
Contracts $ 2,545 $ — $ 2,545 $ —
Financial Assets –
December 31, 2014
Investment securities
available-for-sale $ 226,962 $ — $ 226,962 $ —
Interest Rate Swap
Contracts 719 — 719 —
Financial Liabilities
– December 31, 2014
Interest Rate Swap
Contracts $ 3,515 $ — $ 3,515 $ —
At
December 31, 2015 and 2014, the Company had no financial
assets or liabilities that were measured at fair value on a
recurring basis that required the use of significant unobservable
inputs (Level 3). Additionally, there were no transfers of assets
either between Level 1 and Level 2 nor in or out of Level 3 of the
fair value hierarchy for assets measured on a recurring basis for
the periods ended December 31, 2015 and 2014. Assets Measured at Fair
Value on a Non-recurring Basis
The Company may
be required periodically, to measure certain financial assets and
financial liabilities at fair value on a nonrecurring basis, that
is, the instruments are not measured at fair value on an ongoing
basis, but are subject to fair value adjustments in certain
circumstances (for example, when there is evidence of impairment).
These include assets that are measured at the lower of cost or fair
value that were recognized at fair value below cost at the end of
or during the period.
There were no
transfers of assets either between Level 1 and Level 2 nor in or
out of Level 3 of the fair value hierarchy for assets measured on a
non-recurring basis for the period ended December 31,
2015.
The following
table presents the balances of assets and liabilities measured at
fair value on a non-recurring basis by caption and by level within
the fair value hierarchy as of the dates indicated (dollars in
thousands):
Net Quoted Prices (Level
1) Significant (Level
2) Significant (Level
3)
Financial Assets –
December 31, 2015
Collateral dependent
impaired loans with specific valuation allowance and/or partial
charge-offs (non-purchased credit impaired loans) $ — $ — $ — $ —
Other real estate
owned 325 — — 325
Total $ 325 $ — $ — $ 325
Financial Assets –
December 31, 2014
Collateral dependent
impaired loans with specific valuation allowance and/or partial
charge-offs offs (non-purchased credit impaired loans) $ 1,172 $ — $ — $ 1,172
Other real estate
owned 850 — — 850
Total $ 2,022 $ — $ — $ 2,022
The following
table presents the significant unobservable inputs used in the fair
value measurements for Level 3 assets and liabilities measured at
fair value on a recurring or non-recurring basis as of the dates
indicated (dollars in thousands):
Fair Value Valuation Methodology Valuation Model and/or
Factors Unobservable
Financial Assets –
December 31, 2015
Collateral dependent
impaired loans with specific valuation allowance and/or partial
charge-off $— — — —
Other real estate
owned 325 Broker opinion of Sales approach
Estimated
selling 6%
Total $ 325
Financial Assets –
December 31, 2014
Collateral dependent
impaired loans with specific valuation allowance and/or partial
charge-off $ 1,172 Credit loss Credit loss factors 10%-80%
Estimated selling 15%
Other real estate
owned 850 Residential real Sales approach
Estimated
selling 6%
Total $ 2,022
Fair Value of Financial
Assets and Liabilities
ASC Topic 825
requires disclosure of the fair value of financial assets and
financial liabilities, including those financial assets and
financial liabilities that are not measured and reported at fair
value on a recurring basis or on a non-recurring basi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December 31, 2015 and December 31, 2014. The use of
different market assumptions and/or estimation methodologies may
have a material effect on the estimated fair value amounts. The
description of the valuation methodologies used for assets and
liabilities measured at fair value and for estimating fair value
for financial instruments not recorded at fair value has been
described above.
The table below
presents the carrying amounts and fair values of financial
instruments based on their fair value hierarchy indicated (dollars
in thousands):
Fair Value
Measurements
Carrying Fair
Value Quoted Prices
in Active for Assets Significant Significant
December 31,
2015
Financial Assets
Investment securities
available-for-sale $ 315,785 315,785 $ — $ 315,785 $ —
Investment securities
held-to-maturity 42,036 42,339 — 42,339 —
Loans, net 1,817,481 1,851,220 — — 1,851,220
Interest rate swap
contracts 881 881 — 881 —
Financial
Liabilities —
Certificates of
deposit 58,502 58,502 — 58,502 —
Securities sold under
agreements to repurchase 14,360 14,360 — 14,360 —
Subordinated
debentures 9,697 12,372 — 12,372 —
Interest rate swap
contracts 2,545 2,545 — 2,545 —
Fair Value
Measurements
Carrying Fair
Value Quoted Prices
in Active for Assets Significant Significant
December 31,
2014
Financial Assets
Investment securities
available-for-sale $ 226,962 226,962 $ — $ 226,962 $ —
Investment securities
held-to-maturity 47,147 47,159 — 47,159 —
Loans, net 1,612,113 1,627,717 — — 1,627,717
Interest rate swap
contracts 719 719 — 719 —
Financial
Liabilities
Certificates of
deposit 64,840 64,857 — 64,857 —
Securities sold under
agreements to repurchase 9,411 9,411 — 9,411 —
Subordinated
debentures 9,538 12,372 — 12,372 —
Interest rate swap
contracts 3,515 3,515 — 3,515 — </t>
  </si>
  <si>
    <t>Reclassification</t>
  </si>
  <si>
    <t>Note 24 – Reclassification
Certain amounts in the prior year’s financial statements and
related disclosures were reclassified to conform to the current
year presentation with no effect on previously reported net income
or shareholders’ equity.</t>
  </si>
  <si>
    <t>Summary Quarterly Data</t>
  </si>
  <si>
    <t>Quarterly Financial Information Disclosure [Abstract]</t>
  </si>
  <si>
    <t>Note 25 – Summary
Quarterly Data (unaudited)
2015 Quarters
Ended 2014 Quarters
Ended
(Dollars in thousands, except per share
data) Dec. 31 Sept. 30 June 30 Mar. 31 Dec. 31 Sept. 30 June 30 Mar. 31
Interest income $ 23,807 $ 23,106 $ 21,941 $ 21,288 $ 16,264 $ 13,238 $ 13,039 $ 12,636
Interest expense 705 704 668 646 528 470 461 463
Net interest
income 23,102 22,402 21,273 20,642 15,736 12,768 12,578 12,173
Provision for loan
losses 2,249 705 683 1,443 1,721 35 408 75
Net interest income after
provision for loan losses 20,853 21,697 20,590 19,199 14,015 12,733 12,170 12,098
Non-interest
income 3,039 2,988 3,095 2,608 2,132 2,004 1,783 1,790
Non-interest
expense 15,073 15,067 14,912 14,913 14,107 10,031 9,698 9,549
Net income before provision
for income tax expense 8,819 9,618 8,773 6,894 2,040 4,706 4,255 4,339
Provision for income
tax 3,312 3,355 3,506 2,695 733 2,157 1,869 1,673
Net Income $ 5,507 $ 6,263 $ 5,267 $ 4,199 $ 1,307 $ 2,549 $ 2,386 $ 2,666
Preferred stock dividends
and discount accretion $ 297 $ 293 $ 312 $ 272 $ 124 $ — $ — $ —
Net Income Available to
Common Shareholders $ 5,210 $ 5,970 $ 4,955 $ 3,927 $ 1,183 $ 2,549 $ 2,386 $ 2,666
Basic income per
share $ 0.31 $ 0.36 $ 0.30 $ 0.24 $ 0.09 $ 0.23 $ 0.22 $ 0.25
Diluted income per
share $ 0.30 $ 0.35 $ 0.29 $ 0.23 $ 0.09 $ 0.23 $ 0.21 $ 0.24</t>
  </si>
  <si>
    <t>Condensed Financial Information of Parent Company</t>
  </si>
  <si>
    <t>Condensed Financial Information of Parent Company Only Disclosure [Abstract]</t>
  </si>
  <si>
    <t>Note 26 –
Condensed Financial Information of Parent Company
The following
tables present the parent company only condensed balance sheets and
the related statements of income and condensed statements of cash
flows for the dates and periods indicated (dollars in
thousands):
Parent
Company Only Condensed Balance Sheets December 31,
2015 2014
ASSETS
Cash and due from
banks $ 6,756 $ 4,612
Loans 882 1,410
Investment in
subsidiary 310,263 284,216
Accrued interest receivable
and other assets 4 103
Total
Assets $ 317,905 $ 290,341
LIABILITIES
Subordinated
debentures $ 9,697 $ 9,538
Accrued interest payable
and other liabilities 1,401 1,611
Total
Liabilities 11,098 11,149
SHAREHOLDERS’
EQUITY 306,807 279,192
Total Liabilities and
Shareholders’ Equity $ 317,905 $ 290,341
Parent
Company Only Condensed Statements of Income Years Ended
2015 2014
Interest
Income $ 71 $ 165
Interest Expense 438 430
Operating
Expenses 676 911
Total
Expenses 1,114 1,341
Loss Before Income Tax
Benefit and Equity in Undistributed Earnings of
Subsidiary (1,043 ) (1,176 )
Income tax
benefit 466 257
Loss Before Equity in
Undistributed Earnings of Subsidiary (577 ) (919 )
Equity in undistributed
earnings of subsidiary 21,813 9,827
Net
Income $ 21,236 $ 8,908
Parent
Company Only Condensed Statements of Cash Flows Years Ended
2015 2014
Cash flows from
operating activities:
Net income: $ 21,236 $ 8,908
Adjustments to reconcile
net income to net cash used in operating activities:
Equity in undistributed
earnings of subsidiary (21,813 ) (9,827 )
Provision for loan
losses — (100 )
Net accretion of
discounts/premiums (19 ) (26 )
Accretion of subordinated
debenture discount 159 159
Decrease (increase) in
accrued interest receivable and other assets (27 ) 1,351
Increase (decrease) in
accrued interest payable and other liabilities (84 ) 396
Net cash (used in) provided
by operating activities (548 ) 861
Cash flows from
investing activities:
Cash paid for
1 st Enterprise
fractional shares and dissenting shareholder — (89 )
Capital contribution made
to subsidiary (1,000 ) (2,500 )
Net decrease in
loans 547 502
Net cash used in investing
activities (453 ) (2,087 )
Cash flows from
financing activities:
Net proceeds from exercise
of stock options 4,299 2,029
Issuance costs of common
stock for 1 st Enterprise
merger — (27 )
Restricted stock
repurchase (971 ) (471 )
Dividends paid on preferred
stock (183 ) (41 )
Net cash provided by
financing activities 3,145 1,490
Net increase in
cash 2,144 264
Cash, beginning of
year 4,612 4,348
Cash, end of
year $ 6,756 $ 4,612
Supplemental disclosures
of cash flow information:
Cash paid during the period
for interest $ 277 $ 270</t>
  </si>
  <si>
    <t>Related Party Transactions</t>
  </si>
  <si>
    <t>Related Party Transactions [Abstract]</t>
  </si>
  <si>
    <t>Note 27
– Related Party Transactions
During 2015
and 2014, there were no existing transactions that are out of the
ordinary course of business between CU Bancorp and its affiliates,
including executive officers, directors, principal shareholders
(beneficial owners of 5% or more of our Common Stock), or the
immediate family or associates of any of the foregoing persons, or
trust for the benefit of employees such as a 401(k)
trust.
Some of CU
Bancorp’s directors and executive officers, as well as the
companies with which such directors and executive officers are
associated, are customers of, and have had banking transactions
with California United Bank in the ordinary course of business. All
such transactions are on substantially the same terms, including
interest and collateral as those prevailing for comparable
transactions with others. At the present time, California United
Bank has two lending relationships with its directors and officers
or entities associated with any of its directors or officers.
California United Bank also engages in deposit transactions with
its executive officers and directors, and their immediate family or
corporations of which the directors or officers may own a
controlling interest, or also serve as directors or officers. These
transactions are expected to take place on substantially the same
terms, including interest, as those prevailing for comparable
transactions with others.</t>
  </si>
  <si>
    <t>Subsequent Events</t>
  </si>
  <si>
    <t>Subsequent Events [Abstract]</t>
  </si>
  <si>
    <t>Note 28
– Subsequent Events
We have
evaluated events that have occurred subsequent to December 31,
2015 and have concluded there are no subsequent events that would
require recognition in the accompanying consolidated financial
statements.</t>
  </si>
  <si>
    <t>Summary of Significant Accounting Policies (Policies)</t>
  </si>
  <si>
    <t>Basis of Financial Statement Presentation</t>
  </si>
  <si>
    <t>Basis of Financial Statement Presentation
The consolidated financial statements include the accounts of the
Company and the Bank. Significant intercompany items have been
eliminated in consolidation. The accounting and reporting policies
of the Company conform to U.S. generally accepted accounting
principles (“GAAP”) and pursuant to the rules and
regulations of the Securities and Exchange Commission.
CU Bancorp is the common shareholder of Premier Commercial
Statutory Trust I, Premier Commercial Statutory Trust II, and
Premier Commercial Statutory Trust III, entities which were
acquired in the merger with Premier Commercial Bancorp (“PC
Bancorp”). These trusts were established for the sole purpose
of issuing trust preferred securities and do not meet the criteria
for consolidation. For more detail, see Note 13 – Borrowings
and Subordinated Debentures.</t>
  </si>
  <si>
    <t>Use of Estimates in the Preparation of Consolidated Financial Statements</t>
  </si>
  <si>
    <t>Use of Estimates in
the Preparation of Consolidated Financial
Statements
The preparation
of consolidated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consolidated financial
statements.
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among other factors, changes in local economic conditions. In
addition, regulatory agencies, as an integral part of their
examination process, periodically review the Company’s
allowance for loan loss. Regulatory agencies may require the
Company to recognize additions to the allowance for loan loss based
on their judgment about information available to them at the time
of their examination.</t>
  </si>
  <si>
    <t>Business Combinations
The Company
has a number of fair value adjustments recorded within the
consolidated financial statements at December 31, 2015 that
relate to the business combinations with California Oaks State Bank
“COSB”, Premier Commercial Bancorp “PC
Bancorp” and 1 st Enterprise Bank
“1 st Enterprise” on
December 31, 2010, July 31, 2012 and
November 30, 2014, respectively. These fair value adjustments
includes goodwill, fair value adjustments on loans, core deposit
intangible assets, other intangible assets, fair value adjustments
to acquired lease obligations, fair value adjustments to
certificates of deposit and fair value adjustments on derivatives.
The assets and liabilities acquired through acquisitions have been
accounted for at fair value as of the date of the acquisition. The
goodwill that was recorded on the transactions represented the
excess of the purchase price over the fair value of net assets
acquired. Goodwill is not amortized and is reviewed for impairment
on October 1st of each year. If an event occurs or
circumstances change that result in the Company’s fair value
declining below its book value, the Company would perform an
impairment analysis at that time.
Based on the
Company’s 2015 goodwill impairment analysis, no impairment to
goodwill has occurred. The Company is a sole reporting unit for
evaluation of goodwill.
The core
deposit intangibles on non-maturing deposits, which represent the
intangible value of depositor relationships resulting from deposit
liabilities assumed through acquisitions, are being amortized over
the projected useful lives of the deposits. The weighted average
remaining life of the core deposit intangible is estimated at
approximately 7.9 years at December 31, 2015. Core deposit
intangibles are reviewed for impairment whenever events or changes
in circumstances indicate that the carrying value may not be
recoverable.
Loans
acquired through acquisition are recorded at fair value at
acquisition date without a carryover of the related Allowance.
Purchased Credit Impaired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For non-PCI loans, loan
fair value adjustments consist of an interest rate premium or
discount on each individual loan and are amortized to loan interest
income based on the effective yield method over the remaining life
of the loans. Subsequent decreases to the expected cash flows for
both PCI and non-PCI loans will result in a provision for loan
losses.</t>
  </si>
  <si>
    <t>Business Segments</t>
  </si>
  <si>
    <t>Business
Segments
The Company is
organized and operates as a single reporting segment, principally
engaged in commercial business banking. The Company conducts its
lending and deposit operations through nine full service branch
offices located in Los Angeles, Orange, Ventura and San Bernardino
counties.</t>
  </si>
  <si>
    <t>Cash and Cash Equivalents</t>
  </si>
  <si>
    <t>Cash and Cash Equivalents
Within the Consolidated Statements of Cash Flows, cash and cash
equivalents include cash, due from banks and interest earning
deposits in other financial institutions. Cash flows from loans,
deposits, securities sold under agreements to repurchase and
certificates of deposit in other financial institutions are
reported on a net basis.</t>
  </si>
  <si>
    <t>Restricted Cash</t>
  </si>
  <si>
    <t>Restricted
Cash
Banking
regulations require that all banks maintain a percentage of their
deposits as reserves in cash or on deposit with the Federal Reserve
Bank. Reserve balances of $14 million and $12 million were required
by the Federal Reserve Bank of San Francisco as of
December 31, 2015 and 2014, respectively. As of
December 31, 2015, the Bank was in compliance with all known
U.S. Federal Reserve Bank (“Federal Reserve”) reporting
and reserve requirements.</t>
  </si>
  <si>
    <t>Interest Earning Deposits in Other Financial Institutions</t>
  </si>
  <si>
    <t>Interest Earning
Deposits in Other Financial Institutions
Interest
earning deposits in other financial institutions represent short
term interest earning deposits, which include money market deposit
accounts with other financial institutions, and interest earning
deposits with the Federal Reserve. These deposits and investments
can generally provide the Company with immediate liquidity and
generally can be liquidated the same day as is the case with the
Federal Reserve and up to seven days on money market deposit
accounts with other financial institutions.</t>
  </si>
  <si>
    <t>Certificates of Deposit in Other Financial Institutions</t>
  </si>
  <si>
    <t>Certificates of
Deposit in Other Financial Institutions
The
Company’s investments in certificates of deposit issued by
other financial institutions are generally fully insured by the
FDIC up to the applicable limit of $250 thousand and have an
original maturity of between 30 days and 12 months. The current
remaining maturities of the Company’s certificates of deposit
in other financial institutions at December 31, 2015 range
from 4 days to 12 months with a weighted average maturity of 6.9
months and a weighted average yield of 0.81%. At December 31,
2015 and 2014, respectively, the Company had $2.7 million and
$4.1 million of certificates of deposits pledged as collateral
for its interest rate swap agreements with two counterparty
banks.</t>
  </si>
  <si>
    <t>Concentrations and Credit Risk in Other Financial Institutions</t>
  </si>
  <si>
    <t>Concentrations and Credit Risk in Other Financial
Institutions
The Company maintains certain deposits in other financial
institutions in amounts that exceed federal deposit insurance
coverage. At December 31, 2015, the amount of deposits in
other financial institutions that the Company did not maintain with
either the Federal Reserve Bank or the Federal Home Loan Bank and
were not covered by FDIC insurance was $47 million in non-interest
bearing accounts, $60 million in interest bearing accounts, and
$2.5 million in certificates of deposit in other financial
institutions. Based on management’s evaluation of the credit
risk of maintaining balances and transactions with these
correspondent financial institutions, management does not believe
that the Company is exposed to any significant credit risk on these
balances.</t>
  </si>
  <si>
    <t>Investment Securities
The Company
currently classifies its investment securities under the
available-for-sale and held-to-maturity classifications. Under the
available-for-sale classification, securities can be sold in
response to certain conditions, such as changes in interest rates,
changes in the credit quality of the securities, when the credit
quality of a security does not conform with current investment
policy guidelines, fluctuations in deposit levels or loan demand or
a need to restructure the portfolio to better match the maturity or
interest rate characteristics of liabilities with assets.
Securities classified as available-for-sale are accounted for at
their current fair value rather than amortized cost. Unrealized
gains or losses are excluded from net income and reported as a
separate component of accumulated other comprehensive income (loss)
included in shareholders’ equity. If the Company has the
intent and the ability at the time of purchase to hold certain
securities until maturity, they are classified as held-to-maturity
and are stated at amortized cost.
As of each
reporting date, the Company evaluates the securities portfolio to
determine if there has been an other-than-temporary impairment
(“OTTI”) on each of the individual securities in the
investment securities portfolio. If it is probable that the Company
will be unable to collect all amounts due according to the
contractual terms of a debt security not impaired at acquisition,
an OTTI shall be considered to have occurred. Once an OTTI is
considered to have occurred, the credit portion of the loss is
required to be recognized in current earnings, while the non-credit
portion of the loss is recorded as a separate component of
shareholders’ equity.
In estimating
whether an other-than-temporary impairment loss has occurred,
management considers, among other things, (i) the length of
time and the extent to which the fair value has been less than
cost, (ii) the financial condition and near-term prospects of
the issuer, (iii) the current liquidity and volatility of the
market for each of the individual security categories,
(iv) the current slope and shape of the Treasury yield curve,
along with where the economy is in the current interest rate cycle,
(v) the spread differential between the current spread and the
long-term average spread for that security category, (vi) the
projected cash flows from the specific security type,
(vii) any financial guarantee and financial condition of the
guarantor and (viii) the intent and ability of the Company to
retain its investment in the issue for a period of time sufficient
to allow for any anticipated recovery in fair value.
If it’s
determined that an OTTI exists on a debt security, the Company then
determines if (a) it intends to sell the security or
(b) it is more likely than not that it will be required to
sell the security before its anticipated recovery. If either of the
conditions is met, the Company will recognize the amount of the
OTTI in earnings equal to the difference between the
security’s fair value and its adjusted cost basis. If neither
of the conditions is met, the Company determines (a) the
amount of the impairment related to credit loss and (b) the
amount of the impairment due to all other factors. The difference
between the present value of the cash flows expected to be
collected and the amortized cost basis is the credit loss. The
credit loss is the portion of the other-than-temporary impairment
that is recognized in earnings and is a reduction to the cost basis
of the security. The portion of total impairment related to all
other factors is included in other comprehensive income.
Significant judgment is required in this analysis that includes,
but is not limited to assumptions regarding the collectability of
principal and interest, future default rates, future prepayment
speeds, the amount of current delinquencies that will result in
defaults and the amount of eventual recoveries expected on the
underlying collateral.
Realized
gains and losses on sales of securities are recognized in earnings
at the time of sale and are determined on a specific-identification
basis. Purchase premiums and discounts are recognized in interest
income using the interest method over the expected maturity term of
the securities. For mortgage-backed securities, the amortization or
accretion is based on estimated average lives of the securities.
The lives of these securities can fluctuate based on the amount of
prepayments received on the underlying collateral of the
securities. The amount of prepayments varies from time to time
based on the interest rate environment and the rate of turnover of
mortgages. The Company’s investment in the common stock of
the FHLB, Pacific Coast Bankers Bank (“PCBB”) and The
Independent Banker’s Bank (“TIB”) is carried at
cost and is included in other assets on the accompanying
consolidated balance sheets.</t>
  </si>
  <si>
    <t>Federal Home Loan Bank Stock</t>
  </si>
  <si>
    <t>Federal
Home Loan Bank Stock
As a member
of the Federal Home Loan Bank of San Francisco
(“FHLB”), the Bank is required to maintain an
investment in capital stock of the FHLB. The stock does not have a
readily determinable fair value and as such is carried at cost and
evaluated for impairment. The stock’s value is determined by
the ultimate recoverability of the par value rather than by
recognizing temporary declines. The determination of whether the
par value will ultimately be recovered is influenced by criteria
such as the following: (a) the significance of the changes in
(increases or declines) in the net assets of the FHLB as compared
to the capital stock amount and the length of time these change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
Company’s investment in FHLB stock is included in other
assets on the accompanying consolidated balance sheets.</t>
  </si>
  <si>
    <t>Loans and Interest and Fees on Loans</t>
  </si>
  <si>
    <t>Loans
and Interest and Fees on Loans
The Company
extends commercial, Small Business Administration, commercial real
estate, construction and personal loans to business principals and
entrepreneurs, to small and medium-sized businesses, to non-profit
organizations, to the professional community, including attorneys,
certified public accountants, financial advisors, healthcare
providers, and to investors. Loans that the Company has the ability
and intent to hold until maturity are stated at their outstanding
unpaid principal balances net of charge offs, net of deferred loan
fees and costs on originated loans, net of unearned discounts and
unamortized premiums on acquired loans, and further reduced by the
valuation allowance for loan losses. Nonrefundable loan fees and
direct costs associated with the origination of loans are deferred
and recognized in interest income over the loan term using the
level yield method. Further, discounts or premiums on acquired
loans are accreted or amortized to interest income using the level
yield method.
Interest on
loans is accrued daily and credited to income based on the
principal amount outstanding. Interest is calculated using the
terms of the loan according to the contractual note agreements. A
small number of commercial real estate loans have been identified
and designated as hedged items by the Company. For a detailed
discussion of the accounting related to the loans designated as
hedged items, see Note 1 – Summary of Significant Accounting
Policies under “Derivative Financial Instruments and Hedging
Activity” and Note 14 – Derivative Financial
Instruments.
Nonaccrual
loans:
When a loan
is placed on nonaccrual status or has been charged-off, all
interest income that has been accrued but not yet collected is
reversed against interest income. Subsequent payments received from
the customer are applied to principal and no further interest
income is recognized until the principal has been paid in full or
until circumstances have changed such that payments are again
consistently received as contractually required.
Impaired
loans:
Troubled
debt restructurings
Troubled debt
restructurings are considered impaired loans and are evaluated for
the amount of impairment, with the appropriate allowance for loan
los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a market rate for debt with
similar risk characteristics.
In
determining whether the Company would grant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Typical concessions include reductions to the stated interest rate,
payment extensions, principal forgiveness and other
actions.
A loan that
is modified at a market rate of interest will not be classified as
a troubled debt restructuring in the calendar year subsequent to
the restructuring if it is in compliance with the modified terms
and the expectation exists for continued performance going
forward. Payment performance prior and subsequent to the
restructuring is taken into account in assessing whether it is
likely that the borrower can meet the new terms. This may
result in the loan being returned to accrual at the time of
restructuring. The Company generally requires a period of
sustained repayment for at least six months for return to accrual
status.</t>
  </si>
  <si>
    <t>Loans Held for Sale and Servicing Assets</t>
  </si>
  <si>
    <t>Loans Held for Sale
and Servicing Assets
Loans held for
sale are loans originated by the Company and include the principal
amount outstanding net of unearned income and the loans are carried
at the lower of cost or fair value on an aggregate basis. A decline
in the aggregate fair value of the loans below their aggregate
carrying amount is recognized through a charge to earnings in the
period of such decline. Unearned income on these loans is taken
into earnings when they are sold. At December 31, 2015 and
2014, the Company had no loans classified as held for
sale.
Gains or losses
resulting from sales of loans are recognized at the date of
settlement and are based on the difference between the cash
received and the carrying value of the related loans less
transaction costs. A transfer of financial assets in which control
is surrendered is accounted for as a sale to the extent that
consideration other than beneficial interests in the transferred
assets is received in the exchange. Assets, liabilities, derivative
financial instruments, or other retained interests issued or
obtained through the sale of financial assets are measured at
estimated fair value, if practicable.
The most common
retained interest related to loan sales is a servicing asset.
Servicing assets are amortized in proportion to and over the period
of the estimated future net servicing income. The amortization of
the servicing asset and the servicing income are included in
non-interest income. The fair value of the servicing assets is
estimated by discounting the future cash flows using market-based
discount rates and prepayment speeds. The Company’s servicing
asset is evaluated regularly for impairment. The servicing asset is
stratified based on the original term to maturity and the year of
origination of the underlying loans for purposes of measuring
impairment. If the fair value of the servicing asset is less than
the amortized carrying value, the asset is considered to be
impaired and an impairment charge will be taken against earnings.
The servicing asset is included in other assets on the consolidated
balance sheets.</t>
  </si>
  <si>
    <t>Allowance for Loan Loss</t>
  </si>
  <si>
    <t>Allowance for Loan Loss
The allowance
for loan loss (“Allowance”) is established by a
provision for loan losses that is charged against income, increased
by charges to expense and decreased by charge-offs (net of
recoveries). Loan charge-offs
The Allowance
is an amount that management believes will be adequate to absorb
estimated charge-offs related to specifically identified loans, as
well as probable loan charge-offs inherent in the balance of the
loan portfolio, based on an evaluation of the collectability of
existing loans and prior loss experience. Management carefully
monitors changing economic conditions, the concentrations of loan
categories and collateral, the financial condition of the
borrowers, the history of the loan portfolio, as well as historical
peer group loan loss data to determine the adequacy of the
Allowance. The Allowance is based upon estimates, and actual
charge-offs may vary from the estimates. No assurance can be given
that adverse future economic conditions will not lead to delinquent
loans, increases in the provision for loan losses and/or
charge-offs. These evaluations are inherently subjective, as they
require estimates that are susceptible to significant revisions as
conditions change. In addition, regulatory agencies, as an integral
part of their examination process, may require additions to the
Allowance based on their judgment about information available at
the time of their examinations. Management believes that the
Allowance as of December 31, 2015 is adequate to absorb known
and probable losses in the loan portfolio.
The Allowance
consists of specific and general components. The specific component
relates to loans that are categorized as impaired. For loans that
are categorized as impaired, a specific allowance is established
when the realizable value of the impaired loan is lower than the
carrying value of that loan. The general component covers
non-impaired loans and is based on the type of loan and historical
charge-off experience adjusted for qualitative factors.
While the
general allowance covers all non-impaired loans and is based on
historical loss experience adjusted for the various qualitative
factors as discussed in Note 6 – Loans, the change in the
Allowance from one reporting period to the next may not directly
correlate to the rate of change of nonperforming loans for the
following reasons:
•
A loan moving from the impaired performing status to an
impaired non-performing status does not mandate an automatic
increase in allowance. The individual loan is evaluated for a
specific allowance requirement when the loan moves to the impaired
status, not when the loan moves to non-performing status. In
addition, the impaired loan is reevaluated at each subsequent
reporting period. Impairment is measured based on the present value
of the expected future cash flows discounted at the loan’s
effective interest rate, except that as a practical expedient, the
Company may measure impairment based on the loan’s observable
market price or the fair value of the collateral if the loan is
collateral dependent.
•
Not all impaired loans require a specific allowance. The
payment performance of the borrower may require an impaired
classification, but the collateral evaluation may support adequate
collateral coverage. For a number of impaired loans in which
borrower performance is in question, the collateral coverage may be
sufficient. In those instances, neither a general allowance nor a
specific allowance is assessed.</t>
  </si>
  <si>
    <t>Premises and Equipment</t>
  </si>
  <si>
    <t>Premises and
Equipment
Premises and
equipment are carried at cost less accumulated depreciation and
amortization. Depreciation is computed using the straight-line
method over the estimated useful lives, which range from three to
seven years for furniture and fixtures. Leasehold improvements are
amortized using the straight-line method over the estimated useful
lives of the improvements or the remaining lease term, whichever is
shorter. Expenditures for improvements or major repairs are
capitalized and those for ordinary repairs and maintenance are
charged to operations as incurred.</t>
  </si>
  <si>
    <t>Other Real Estate Owned ("OREO")</t>
  </si>
  <si>
    <t>Other
Real Estate Owned (“OREO”)
Real estate
properties that are acquired through, or in lieu of, loan
foreclosure are initially recorded at fair value, less estimated
costs to sell, at the date of foreclosure, establishing a new cost
basis. After foreclosure, valuations are periodically performed by
management and the real estate is carried at the lower of the cost
basis or fair value less estimated costs to sell. Gains and losses
on the sale of OREOs and operating expenses of such assets are
included in non-interest expense, and operating revenue of such
assets is included in non-interest income.</t>
  </si>
  <si>
    <t>Goodwill and Other Intangible Assets</t>
  </si>
  <si>
    <t>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determined to have an indefinite
useful life are not amortized, but tested for impairment at least
annually, or more frequently if events and circumstances exist that
indicate that an impairment test should be performed. The Company
has selected October 1 st as the
date to perform its annual impairment test. Intangible assets with
definite useful lives are amortized over their estimated useful
lives. Goodwill is the only intangible asset with an indefinite
life on the Company’s consolidated balance sheets. There was
no impairment as of December 31, 2015 or 2014. The increase in
goodwill in 2014 and 2015 was the result of the merger with
1 st Enterprise Bank on
November 30, 2014. For more discussion, see Note 2 –
Business Combinations.
Core deposit
intangible assets arising from business combinations are amortized
using an accelerated method over their estimated useful lives and
are classified under core deposit and leasehold right intangibles
on the Company’s consolidated balance sheets.
Leasehold
right intangible is the present value of the excess of market rate
lease payments over the contractual lease payments of an acquired
lease. The leasehold intangible asset is amortized to expense over
the life of the lease and is classified under core deposit and
leasehold right intangibles on the Company’s consolidated
balance sheets.</t>
  </si>
  <si>
    <t>Qualified Affordable Housing Project Investments
The Company has made investments in qualified affordable housing
projects that are defined within the industry and here as
investments in Low Income Housing Tax Credits
(“LIHTC”). The investment in LIHTC provides the Company
with tax credits and tax benefits which are designed to encourage
investments in the construction and rehabilitation of low-income
housing. The Company’s investments are made to limited
partnerships that manage or invest in qualified affordable housing
projects primarily to receive both tax credits and benefits in
addition to CRA credits. In December 2013, the Company adopted
Financial Accounting Standards Board (“FASB”)
Accounting Standards Update (“ASU”) 2014-01,
Investments – Equity Method and Joint Ventures (Topic
323): Accounting for Investments in Qualified Affordable Housing
Projects (a consensus of the FASB Emerging Issues Task Forc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Derivative Financial Instruments and Hedging Activities</t>
  </si>
  <si>
    <t>Derivative Financial Instruments and Hedging
Activities
All
derivative instruments (interest rate swap contracts) were
recognized on the consolidated balance sheet at their current fair
value. For derivatives designated as fair value hedges, changes in
the fair value of the derivative and hedged item related to the
hedged risk are recognized in earnings. Accounting Standards
Codification (“ASC”) Topic 815, Derivatives and
Hedging,
On the date a
derivative contract is entered into by the Company, the Company
will designate the derivative contract as either a fair value hedge
(i.e. a hedge of the fair value of a recognized asset or
liability), a cash flow hedge (i.e. a hedge of the variability of
cash flows to be received or paid related to a recognized asset or
liability), or a stand-alone derivative (i.e. and instrument with
no hedging designation). For a derivative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and are recognized in
the income statement when the hedged item affects earnings. Changes
in the fair value of derivatives that do not qualify for hedge
accounting are reported currently in earnings, as other
non-interest income. At inception and on an ongoing basis, the
derivatives that are used in hedging transactions are assessed for
effectiveness as to how effective they are in offsetting changes in
fair values or cash flows of hedged items.
The Company
will discontinue hedge accounting prospectively when it is
determined that the derivative is no longer effective in offsetting
change in the fair value of the hedged item, the derivative expires
or is sold, is terminated, or management determines that
designation of the derivative as a hedging instrument is no longer
appropriate. When hedge accounting is discontinued, the Company
will continue to carry the derivative on the balance sheet at its
fair value (if applicable), but will no longer adjust the hedged
asset or liability for changes in fair value. The adjustments of
the carrying amount of the hedged asset or liability will be
accounted for in the same manner as other components of the
carrying amount of that asset or liability, and the adjustments are
amortized to interest income over the remaining life of the hedged
item upon the termination of hedge accounting.</t>
  </si>
  <si>
    <t>Income Taxes and Other Taxes</t>
  </si>
  <si>
    <t>Income
Taxes and Other Taxes
The Company
provides for current federal and state income taxes payable and for
deferred taxes that result from differences between financial
accounting rules and tax laws governing the timing of recognition
of various income and expense items. The Company recognizes
deferred income tax assets and liabilities for the future tax
effects of such temporary differences based on the difference
between the financial statement and tax bases of the existing
assets and liabilities using the statutory rate expected in the
years in which the differences are expected to reverse. The effect
on deferred taxes of any enacted change in tax rates is recognized
in income in the period that includes the enactment date. A
valuation allowance is established to the extent necessary to
reduce the deferred tax asset to the level at which it is
“more likely than not” that the tax assets or benefits
will be realized. Realization of tax benefits for deductible
temporary differences and loss carryforwards depends on having
sufficient taxable income of an appropriate character within the
carryback and carryforward period and that current tax law will
allow for the realization of those tax benefits.
The Company
is required to account for uncertainty associated with the tax
positions it has taken or expects to be taken on past, current and
future tax returns. Where there may be a degree of uncertainty as
to the tax realization of an item, the Company may only record the
tax effects (expense or benefits) from an uncertain tax position in
the consolidated financial statements if, based on its merits, the
position is more likely than not to be sustained on audit by the
taxing authorities. The Company does not believe that it has any
material uncertain tax positions taken to date that are not more
likely than not to be realized. Interest and penalties related to
uncertain tax positions are recorded as part of other operating
expense.</t>
  </si>
  <si>
    <t>Comprehensive
Income
The Company has
adopted accounting guidance issued by the Financial Accounting
Standards Board (“FASB”) that requires all items
recognized under accounting standards as components of
comprehensive income be reported in a financial statement that is
displayed with the same prominence as other financial statements.
The Company also classifies items of other comprehensive income by
their nature in the Consolidated Statements of Comprehensive
Income.</t>
  </si>
  <si>
    <t>Earnings per Share ("EPS")</t>
  </si>
  <si>
    <t>Earnings per Share (“EPS”)
Basic earnings per common share is computed by dividing net income
available to common shareholders by the weighted-average number of
common shares outstanding for the period. Diluted EPS includes the
dilutive effect of potential common stock using the treasury stock
method only if the effect on earnings per share is dilutive. See
Note 4 – Computation of Earnings per Common Share.</t>
  </si>
  <si>
    <t>Recent Accounting Pronouncements</t>
  </si>
  <si>
    <t>Recent
Accounting Pronouncements
In November
2014, the FASB issued Accounting Standards Update
(“ASU”) No. 2014-16, Derivatives and Hedging
(Topic 815): Determining Whether the Host Contract in a Hybrid
Financial Instrument Issued in the Form of a Share Is More Akin to
Debt or to Equity.
In February
2015, the FASB issued ASU 2015-02, Consolidation (Topic 810):
Amendments to the Consolidation Analysis
In April
2015, the FASB issued ASU 2015-03, Interest – Imputation
of Interest (Subtopic 835-30): Simplifying the Presentation of Debt
Issuance Costs.
In May 2014,
the FASB issued ASU 2014-09, Revenue from Contracts with
Customers (Topic 606), Revenue from Contracts with
Customers (Topic 606)
In August
2015, the FASB issued ASU 2015-15, Interest – Imputation
of Interest (Subtopic 835-30), Presentation and Subsequent
Measurement of Debt Issuance Costs Associated with Line-of-Credit
Arrangements
In September
2015, the FASB issued ASU 2015-16, Business Combinations
(Topic 805), Simplifying the Accounting for Measurement Period
Adjustments
On
January 5, 2016, the FASB issued ASU 2016-01, Financial Instruments
– Overall: Recognition and Measurement of Financial Assets
and Financial Liabilities
On
February 25, 2016, the FASB issued ASU 2016-02, Leases</t>
  </si>
  <si>
    <t>Business Combinations (Tables)</t>
  </si>
  <si>
    <t>Summary of Fair Value of Consideration Transferred, Fair Value Adjustments to Balance Sheet and Resulting Goodwill</t>
  </si>
  <si>
    <t>The following
table summarizes the fair value of the total consideration
transferred as part of the merger with 1st Enterprise as well as
the fair value adjustments to 1st Enterprise’s balance sheet
as of the acquisition date and the resulting goodwill (dollars in
thousands):
November 30, 2014
Consideration
paid:
CU Bancorp common stock
issued $ 102,712
CU Bancorp preferred stock
issued 15,921
Fair value of 1st
Enterprise stock options 9,561
Cash paid to a dissenter
shareholder 87
Cash in lieu of fractional
shares paid to 1st Enterprise shareholders 2
Total
consideration 128,283
Net assets of 1st
Enterprise at November 30, 2014 75,205
Fair value
adjustments:
Investment
securities $ 1,779
Loans, net (12,362 )
Premises and
equipment (377 )
Deferred taxes 3,019
Core deposits and leasehold
intangibles 7,424
Other assets (52 )
Other
liabilities 1,989
Total fair value
adjustments 1,420
Fair value of net assets
acquired $ 76,625
Excess of consideration
paid over fair value of net assets acquired
(goodwill) $ 51,658</t>
  </si>
  <si>
    <t>Fair Value of Loans Pursuant to Accounting Standards for PCI and Non-PCI Loans</t>
  </si>
  <si>
    <t>The following
table presents the fair value of loans pursuant to accounting
standards for PCI and non-PCI loans as of the 1 st Enterprise
acquisition date (dollars in thousands):
November 30, 2014
PCI Non-PCI Total
Contractually required
payments $ 577 $ 569,276 $ 569,853
Less: non-accretable
difference (108 ) — (108 )
Cash flows expected to be
collected (undiscounted) 469 569,276 569,745
Accretable yield — (16,562 ) (16,562 )
Fair value of acquired
loans $ 469 $ 552,714 $ 553,183</t>
  </si>
  <si>
    <t>1st Enterprise Bank</t>
  </si>
  <si>
    <t>Fair Values of Consideration Paid, Assets Acquired and Liabilities Assumed as of Date of Acquisition</t>
  </si>
  <si>
    <t>In connection with the merger, the consideration paid, the assets
acquired, and the liabilities assumed were recorded at fair value
on the date of acquisition, as summarized in the following table
(dollars in thousands):
November 30, 2014
Assets acquired:
Cash and due from banks $ 8,739
Interest earning deposits in other financial institutions 11,554
Investment securities available-for-sale 117,407
Investment securities held-to-maturity 47,457
Loans 553,183
Premises and equipment, net 1,830
Deferred tax asset 5,682
Goodwill 51,658
Core deposit and leasehold right intangibles 7,533
Bank owned life insurance 16,871
Accrued interest receivable and other assets 11,583
Total assets acquired $ 833,497
Liabilities assumed:
Deposits $ 703,358
Accrued interest payable and other liabilities 1,856
Total liabilities assumed $ 705,214
Total consideration paid:
CU Bancorp common stock issued $ 102,712
CU Bancorp preferred stock issued 15,921
Fair value of 1st Enterprise stock options 9,561
Cash paid to a dissenter shareholder 87
Cash in lieu of fractional shares paid to 1st Enterprise
shareholders 2
Total Consideration $ 128,283</t>
  </si>
  <si>
    <t>Schedule of Pro Forma Information</t>
  </si>
  <si>
    <t xml:space="preserve">The following
table presents (unaudited) financial information regarding
1 st Enterprise
operations included in our consolidated statement of income from
the date of acquisition, November 30, 2014, through
December 31, 2014. The following table also presents
(unaudited) pro forma information for the periods indicated as
though the 1 st Enterprise
merger had been completed as of January 1, 2013. The 2014 pro
forma net income excludes historical non-recurring merger expenses
net of taxes, totaling approximately $3.2 million for the Company
and 1 st Enterprise
(dollars in thousands, except per share data).
1 st Proforma Year
ended Proforma Year
ended
December 31, 2014 2014 2013
Net interest income after
provision for loan losses $ 2,023 $ 77,140 $ 68,771
Net income $ 766 $ 17,218 $ 15,299
Preferred stock dividends
and discount accretion (1,234 ) (889 )
Net income available to
common shareholders $ 15,984 $ 14,410
Diluted earnings per
share $ 0.94 $ 0.87 </t>
  </si>
  <si>
    <t>Computation of Book Value and Tangible Book Value per Common Share (Tables)</t>
  </si>
  <si>
    <t>The tables
below present the computation of book value and tangible book value
per common share as of the dates indicated (dollars in thousands,
except share and per share data):
December
31,
2015 2014
Total Shareholders’
Equity $ 306,807 $ 279,192
Less: Preferred
stock 16,995 16,004
Less: Goodwill 64,603 63,950
Less: Core deposit and
leasehold right intangibles 7,671 9,547
Tangible
Shareholders’ Equity 217,538 $ 189,691
Common shares issued and
outstanding 17,175,389 16,683,856
Book value per common
share $ 16.87 $ 15.78
Tangible book value per
common share $ 12.67 $ 11.37</t>
  </si>
  <si>
    <t>Computation of Earnings per Common Share (Tables)</t>
  </si>
  <si>
    <t>Basic and Diluted Earnings Per Common Share Computations</t>
  </si>
  <si>
    <t>The following table shows weighted average basic common shares
outstanding, potential dilutive shares related to stock options,
unvested restricted stock, and weighted average diluted shares for
the periods indicated (dollars in thousands, except share and per
share data):
Years Ended December 31,
2015 2014 2013
Net Income $ 21,236 $ 8,908 $ 9,785
Less: Preferred stock dividends and discount accretion 1,174 124
—
Net Income available to common shareholders $ 20,062 $ 8,784 $ 9,785
Weighted average basic common shares outstanding 16,543,787 11,393,445 10,567,436
Dilutive effect of potential common share issuances from stock
options and restricted stock 439,434 274,288 269,425
Weighted average diluted common shares outstanding 16,983,221 11,667,733 10,836,861
Income per common share
Basic $ 1.21 $ 0.77 $ 0.93
Diluted $ 1.18 $ 0.75 $ 0.90
Anti-dilutive shares not included in the calculation of diluted
earnings per share 32,811 79,000 81,000</t>
  </si>
  <si>
    <t>Investment Securities (Tables)</t>
  </si>
  <si>
    <t>Amortized Cost, Gross Unrealized Gains and Losses, and Fair Values of Investment Securities</t>
  </si>
  <si>
    <t>The following
tables present the amortized cost, gross unrealized gains and
losses, and fair values of investment securities by major category
as of the dates indicated (dollars in thousands):
Gross
Unrealized
December 31, 2015 Amortized Cost Gains Losses Fair
Value
Available-for-sale:
U.S. Govt Agency and
Sponsored Agency – Note Securities $ 1,014 $ — $ — $ 1,014
U.S. Govt Agency –
SBA Securities 93,674 399 583 93,490
U.S. Govt Agency –
GNMA Mortgage-Backed Securities 30,916 202 418 30,700
U.S. Govt Sponsored Agency
– CMO &amp; Mortgage-Backed Securities 97,693 250 789 97,154
Corporate
Securities 4,016 7 — 4,023
Municipal
Securities 1,010 1 — 1,011
Asset Backed
Securities 7,890 — 243 7,647
U.S. Treasury
Notes 80,981 — 235 80,746
Total
available-for-sale 317,194 859 $ 2,268 315,785
Held-to-maturity:
Municipal
Securities 42,036 335 32 42,339
Total
held-to-maturity 42,036 335 $ 32 42,339
Total investment
securities $ 359,230 $ 1,194 $ 2,300 $ 358,124
Gross
Unrealized
December 31, 2014 Amortized Cost Gains Losses Fair
Value
Available-for-sale:
U.S. Govt Agency and
Sponsored Agency – Note Securities $ 2,036 $ 2 $ — $ 2,038
U.S. Govt Agency –
SBA Securities 54,062 770 345 54,487
U.S. Govt Agency –
GNMA Mortgage-Backed Securities 29,364 255 277 29,342
U.S. Govt Sponsored Agency
– CMO &amp; Mortgage-Backed Securities 107,348 457 577 107,228
Corporate
Securities 4,043 77 — 4,120
Municipal
Securities 1,039 11 — 1,050
Asset Backed
Securities 8,711 1 40 8,672
U.S. Treasury
Notes 20,031 — 6 20,025
Total
available-for-sale 226,634 1,573 $ 1,245 226,962
Held-to-maturity:
Municipal
Securities 47,147 169 157 47,159
Total
held-to-maturity 47,147 169 $ 157 47,159
Total investment
securities $ 273,781 $ 1,742 $ 1,402 $ 274,121</t>
  </si>
  <si>
    <t>Gross Unrealized Losses and Fair Values of AFS and HTM Investment Securities that were in Unrealized Loss Positions</t>
  </si>
  <si>
    <t>The following
tables present the gross unrealized losses and fair values of AFS
and HTM investment securities that were in unrealized loss
positions, summarized and classified according to the duration of
the loss period as of the dates indicated (dollars in
thousands).
&lt; 12
Continuous &gt; 12
Continuous Total
December 31, 2015 Fair Gross Fair Gross Fair Gross
Available-for-sale
investment securities:
U.S. Govt. Agency –
SBA Securities $ 53,852 $ 428 $ 7,935 $ 154 $ 61,787 $ 582
U.S. Govt. Agency –
GNMA Mortgage-Backed Securities 5,417 47 14,296 371 19,713 418
U.S. Govt. Sponsored
Agency CMO &amp; Mortgage-Backed Securities 67,475 564 10,024 225 77,499 789
Asset Backed
Securities 2,928 54 4,719 190 7,647 244
U.S. Treasury
Notes 80,745 235 — — 80,745 235
Total
available-for-sale investment securities $ 210,417 $ 1,328 $ 36,974 $ 940 $ 247,391 $ 2,268
Held-to-maturity
investment securities:
Municipal
Securities $ 5,669 $ 16 $ 2,392 $ 16 $ 8,061 $ 32
Total held-to-maturity
investment securities $ 5,669 $ 16 $ 2,392 $ 16 $ 8,061 $ 32
&lt; 12
Continuous &gt; 12
Continuous Total
December 31, 2014 Fair Gross Fair Gross Fair Gross
Available-for-sale
investment securities:
U.S. Govt. Agency –
SBA Securities $ 10,688 $ 87 $ 10,095 $ 258 $ 20,783 $ 345
U.S. Govt. Agency –
GNMA Mortgage-Backed Securities 12,784 65 8,784 212 21,568 277
U.S. Govt. Sponsored
Agency CMO &amp; Mortgage-Backed Securities 64,360 413 6,584 164 70,944 577
Asset Backed
Securities 4,849 40 — — 4,849 40
U.S. Treasury
Notes 20,025 6 — — 20,025 6
Total
available-for-sale investment securities $ 112,706 $ 611 $ 25,463 $ 634 $ 138,169 $ 1,245
Held-to-maturity
investment securities:
Municipal
Securities $ 23,966 $ 157 $ — $ — $ 23,966 $ 157
Total held-to-maturity
investment securities $ 23,966 $ 157 $ — $ — $ 23,966 $ 157</t>
  </si>
  <si>
    <t>Maturities Schedule of Securities</t>
  </si>
  <si>
    <t>December 31, 2015
Maturities Schedule of Securities (Dollars in thousands) Amortized Fair Value Weighted
Available-for-sale:
Due through one year $ 66,330 $ 66,185 1.07 %
Due after one year through five years 147,915 147,115 1.27 %
Due after five years through ten years 82,063 81,624 1.88 %
Due after ten years 20,886 20,861 2.84 %
Total available-for-sale 317,194 315,785 1.49 %
Held-to-maturity:
Due through one year 2,237 2,243 1.77 %
Due after one year through five years 34,307 34,506 1.58 %
Due after five years through ten years 5,492 5,590 1.96 %
Total held-to-maturity 42,036 42,339 1.64 %
Total investment securities $ 359,230 $ 358,124 1.50 %</t>
  </si>
  <si>
    <t>Composition of Interest Income on Investment Securities</t>
  </si>
  <si>
    <t xml:space="preserve">The following
table presents the composition of interest income on investment
securities for the periods indicated (dollars in
thousands):
Years ended
December 31,
2015 2014 2013
Taxable
interest $ 3,773 $ 2,331 $ 1,913
Non-taxable
interest 745 38 —
Total interest income on
investment securities $ 4,518 $ 2,369 $ 1,913 </t>
  </si>
  <si>
    <t>Loans (Tables)</t>
  </si>
  <si>
    <t>Composition of Loan Portfolio</t>
  </si>
  <si>
    <t>The following table presents the composition of the loan portfolio
as of the dates indicated (dollars in thousands):
December 31,
2015 2014
Commercial and Industrial Loans: $ 537,368 $ 528,517
Loans Secured by Real Estate:
Owner-Occupied Nonresidential Properties 407,979 339,309
Other Nonresidential Properties 533,168 481,517
Construction, Land Development and Other Land 125,832 72,223
1-4 Family Residential Properties 114,525 121,985
Multifamily Residential Properties 71,179 52,813
Total Loans Secured by Real Estate 1,252,683 1,067,847
Other Loans: 43,112 28,359
Total Loans $ 1,833,163 $ 1,624,723</t>
  </si>
  <si>
    <t>Company's Loan Portfolio Stratified by Industry Concentration of Borrower</t>
  </si>
  <si>
    <t>The following table is a breakout of the Company’s gross
loans stratified by the industry concentration of the borrower by
their respective NAICS code as of the dates indicated (dollars in
thousands):
December 31,
2015 2014
Real Estate $ 857,021 $ 744,663
Manufacturing 174,773 161,233
Construction 161,618 113,763
Wholesale 134,093 124,336
Hotel/Lodging 105,741 88,269
Finance 87,734 96,074
Professional Services 60,952 64,215
Healthcare 47,293 43,917
Other Services 45,002 45,781
Retail 38,928 35,503
Restaurant/Food Service 26,226 24,525
Administrative Management 23,736 28,016
Transportation 22,237 18,158
Information 20,171 15,457
Education 9,244 10,253
Management 8,137 1,606
Entertainment 6,188 8,284
Other 4,069 670
Total $ 1,833,163 $ 1,624,723</t>
  </si>
  <si>
    <t>Summary of Activity for Allowance for Loan Loss</t>
  </si>
  <si>
    <t xml:space="preserve">The following
is a summary of activity for the allowance for loan loss for the
dates and periods indicated (dollars in thousands):
December 31,
2015 2014 2013
Allowance for loan loss
at beginning of year $ 12,610 $ 10,603 $ 8,803
Provision for loan
losses 5,080 2,239 2,852
Net (charge-offs)
recoveries:
Charge-offs (2,510 ) (692 ) (1,912 )
Recoveries 502 460 860
Net
(charge-offs) (2,008 ) (232 ) (1,052 )
Allowance for loan loss
at end of year $ 15,682 $ 12,610 $ 10,603
Net (charge-offs) to
average loans (0.12 )% (0.02 )% (0.12 )%
Allowance for loan loss
to total loans 0.86 % 0.78 % 1.14 %
Allowance for loan loss
to total loans accounted for at historical cost, which excludes
purchased loans acquired by acquisition 1.25 % 1.39 % 1.50 % </t>
  </si>
  <si>
    <t>Changes in Allowance for Loan Loss</t>
  </si>
  <si>
    <t>The following
tables present, by portfolio segment, the changes in the allowance
for loan loss and the recorded investment in loans as of the dates
and for the periods indicated (dollars in thousands):
Commercial and Industrial Construction, Land Development and Other
Land Commercial Other
Real Other Total
Year ended –
December 31 2015
Allowance for loan loss
– Beginning balance $ 5,864 $ 1,684 $ 4,802 $ 260 $ 12,610
Provision for loan
losses 1,781 392 2,306 601 5,080
Net (charge-offs)
recoveries:
Charge-offs (2,218 ) — (292 ) — (2,510 )
Recoveries 497 — 5 — 502
Total net
(charge-offs) (1,721 ) — (287 ) — (2,008 )
Ending balance $ 5,924 $ 2,076 $ 6,821 $ 861 $ 15,682
Commercial and Industrial Construction, Land Development and Other
Land Commercial Other
Real Other Total
Year ended –
December 31 2014
Allowance for loan loss
– Beginning balance $ 5,534 $ 1,120 $ 3,886 $ 63 $ 10,603
Provision for loan
losses 595 564 883 197 2,239
Net (charge-offs)
recoveries:
Charge-offs (619 ) — (73 ) — (692 )
Recoveries 354 — 106 — 460
Total net (charge-offs)
recoveries (265 ) — 33 — (232 )
Ending balance $ 5,864 $ 1,684 $ 4,802 $ 260 $ 12,610</t>
  </si>
  <si>
    <t>Schedule Represents both Allowance for Loan Loss and Associated Loan Balance Classified by Loan Portfolio Segment and by Credit Evaluation Methodology</t>
  </si>
  <si>
    <t>The following tables present both the allowance for loan loss and
the associated loan balance classified by loan portfolio segment
and by credit evaluation methodology (dollars in thousands):
Commercial and Industrial Construction, Land and Other Land Commercial Other Real Other Total
December 31, 2015
Allowance for loan loss:
Individually evaluated for impairment $
— $
— $
— $
— $
—
Collectively evaluated for impairment 5,924 2,076 6,821 861 15,682
Purchased credit impaired (loans acquired with deteriorated credit
quality)
—
—
—
—
—
Total Allowance for Loan Loss $ 5,924 $ 2,076 $ 6,821 $ 861 $ 15,682
Loans receivable:
Individually evaluated for impairment $ 558 $
— $ 649 $
— $ 1,207
Collectively evaluated for impairment 536,333 125,832 1,124,667 43,112 1,829,944
Purchased credit impaired (loans acquired with deteriorated credit
quality) 477
— 1,535
— 2,012
Total Loans Receivable $ 537,368 $ 125,832 $ 1,126,851 $ 43,112 $ 1,833,163
Commercial and Industrial Construction, Land and Other Land Commercial Other Real Other Total
December 31, 2014
Allowance for loan loss:
Individually evaluated for impairment $ 222 $
— $
— $
— $ 222
Collectively evaluated for impairment 5,642 1,684 4,802 260 12,388
Purchased credit impaired (loans acquired with deteriorated credit
quality)
—
—
—
—
—
Total Allowance for Loan Loss $ 5,864 $ 1,684 $ 4,802 $ 260 $ 12,610
Loans receivable:
Individually evaluated for impairment $ 1,914 $
— $ 737 $
— $ 2,651
Collectively evaluated for impairment 525,910 72,223 993,195 28,359 1,619,687
Purchased credit impaired (loans acquired with deteriorated credit
quality) 693
— 1,692
— 2,385
Total Loans Receivable $ 528,517 $ 72,223 $ 995,624 $ 28,359 $ 1,624,723</t>
  </si>
  <si>
    <t>Risk Category of Loans by Class of Loans</t>
  </si>
  <si>
    <t>The following
tables present the risk category of loans by class of loans based
on the most recent internal loan classification as of the dates
indicated (dollars in thousands):
December 31,
2015 Commercial Construction, Commercial Other
Real Other Total
Pass $ 503,006 $ 125,832 $ 1,101,548 $ 40,132 $ 1,770,518
Special Mention 16,041 — 6,494 43 22,578
Substandard 18,321 — 18,809 2,937 40,067
Doubtful — — — — —
Total $ 537,368 $ 125,832 $ 1,126,851 $ 43,112 $ 1,833,163
December 31,
2014 Commercial Construction, Commercial Other
Real Other Total
Pass $ 502,624 $ 72,223 $ 977,525 $ 28,358 $ 1,580,730
Special Mention 8,738 — 4,878 — 13,616
Substandard 17,155 — 13,221 1 30,377
Doubtful — — — — —
Total $ 528,517 $ 72,223 $ 995,624 $ 28,359 $ 1,624,723</t>
  </si>
  <si>
    <t>Aging Analysis of Recorded Investment</t>
  </si>
  <si>
    <t>The following
tables present an aging analysis of the recorded investment in past
due and non-accrual loans as of the dates indicated (dollars in
thousands):
December 31,
2015 31-60 Days Past Due 61-90 Days Past Due Greater 90
Days Past
Due and Total Past
Due and Total Non- Current Total
Loans
Commercial and
Industrial $ — $ — $ — $ — $ 1,032 $ 536,336 $ 537,368
Construction, Land
Development and Other Land — — — — — 125,832 125,832
Commercial and Other Real
Estate — — — — 1,019 1,125,832 1,126,851
Other — — — — — 43,112 43,112
Total $ — $ — $ — $ — $ 2,051 $ 1,831,112 $ 1,833,163
December 31,
2014 31-60 Days Past
Due 61-90 Days Past
Due Greater 90
Days Past
Due and Total Past
Due and Total Non- Current Total
Loans
Commercial and
Industrial $ 192 $ 233 $ — $ 425 $ 2,604 $ 525,488 $ 528,517
Construction, Land
Development and Other Land — — — — — 72,223 72,223
Commercial and Other Real
Estate 354 — — 354 1,305 993,965 995,624
Other — — — — — 28,359 28,359
Total $ 546 $ 233 $ 0 $ 779 $ 3,909 $ 1,620,035 $ 1,624,723</t>
  </si>
  <si>
    <t>Recorded Investment and Unpaid Principal Balances for Impaired Loans</t>
  </si>
  <si>
    <t>The following
tables present, by loan portfolio segment, the recorded investment
and unpaid principal balances for impaired loans with the
associated allowance amount, if applicable for the dates and
periods indicated. This table excludes purchased credit impaired
loans (loans acquired in acquisitions with deteriorated credit
quality) of $2.0 million and $2.4 million at December 31, 2015
and 2014, respectively. Year ended
December 31, 2015 (dollars in thousands)
Recorded Unpaid Related Average Interest
With no specific
allowance recorded:
Commercial and
Industrial $ 558 $ 1,027 $ — $ 672 $ —
Commercial and Other Real
Estate 649 692 — 70 —
With an allowance
recorded:
Commercial and
Industrial — — — — —
Commercial and Other Real
Estate — — — — —
Total
Commercial and
Industrial 558 1,027 — 672 —
Commercial and Other Real
Estate 649 692 — 70 —
Total $ 1,207 $ 1,719 $ — $ 742 $ —
Year ended
December 31, 2014 (dollars in thousands)
Recorded Unpaid Related Average Interest
With no specific
allowance recorded:
Commercial and
Industrial $ 520 $ 609 $ — $ 993 $ —
Commercial and Other Real
Estate 737 739 — 2,491 —
With an allowance
recorded:
Commercial and
Industrial 1,394 1,546 222 1,507 —
Total
Commercial and
Industrial 1,914 2,155 222 2,500 —
Commercial and Other Real
Estate 737 739 — 2,491 —
Total $ 2,651 $ 2,894 $ 222 $ 4,991 $ —</t>
  </si>
  <si>
    <t>Additional Information on Impaired Loans</t>
  </si>
  <si>
    <t xml:space="preserve">The following is a summary of additional information pertaining to
impaired loans for the periods indicated (dollars in
thousands):
Year Ended
December 31,
2015 2014 2013
Average recorded investment in impaired loans $ 742 $ 4,991 $ 7,067
Interest foregone on impaired loans $ 265 $ 421 710
Cash collections applied to reduce principal balance $ 1,118 $ 3,014 5,057
Interest income recognized on cash collections $
— $
— $
— </t>
  </si>
  <si>
    <t>Recorded Investment and Unpaid Principal Balances for Troubled Debt Restructured Loans</t>
  </si>
  <si>
    <t>The following
tables include the recorded investment and unpaid principal
balances for troubled debt restructured loans at December 31,
2015, December 31, 2014 and December 31, 2013. These
tables include TDR loans that were purchased credit impaired
(“PCI”). TDR loans that are non-PCI loans are included
in the Impaired Loans discussion and tables above. As of
December 31, 2015, there were three PCI loans that are
considered to be TDR loans with a recorded investment of $263
thousand and unpaid principal balances of
$969 thousand.
Year ended
December 31, 2015 (dollars in
thousands) Recorded Unpaid Interest
Commercial and
Industrial $ 627 $ 1,363 $ —
Total $ 627 $ 1,363 $ —
Year ended December 31, 2014
Commercial and
Industrial $ 530 $ 719 $ —
Commercial and Other Real
Estate 114 115 —
Total $ 644 $ 834 $ —
Year ended December 31, 2013
Commercial and
Industrial $ 541 $ 843 $ —
Commercial and Other Real
Estate 2,173 2,785 —
Total $ 2,714 $ 3,628 $ —</t>
  </si>
  <si>
    <t>Pre and Post Modification Recorded Investment in TDR Loans</t>
  </si>
  <si>
    <t>The following
tables show the pre- and post-modification recorded investment in
TDR loans by loan segment that have occurred during the periods
indicated (dollars in thousands):
Year ended
December 31, 2015 Number Pre-Modification Post-
Extended Maturity Date
and Deferred Principal and Interest Payments:
Commercial and
Industrial 3 $ 1,335 $ 208
Total 3 $ 1,335 $ 208
Year ended December 31, 2014
Reduced Interest Rate
and Lengthened Amortization:
Commercial and
Industrial 1 $ 224 $ 224
Commercial and Other Real
Estate 1 114 114
Total 2 $ 338 $ 338
Year ended December 31, 2013
Reduced Interest Rate
and Lengthened Amortization:
Commercial and
Industrial 1 $ 310 $ 310
Total 1 $ 310 $ 310</t>
  </si>
  <si>
    <t>Accretable Yield for Loans Acquired</t>
  </si>
  <si>
    <t>The following
table reflects the accretable net discount for loans acquired
through acquisition, for the periods indicated (dollars in
thousands):
Year Ended December 31,
2015 2014
Balance, beginning of
year $ 21,402 $ 7,912
Accretion, included in
interest income (6,274 ) (3,023 )
Additions, due to
acquisition — 16,562
Reclassifications to
non-accretable yield (518 ) (49 )
Balance, end of
year $ 14,610 $ 21,402</t>
  </si>
  <si>
    <t>Carrying Value of Purchased Credit Impaired Loans</t>
  </si>
  <si>
    <t>The following table reflects the outstanding balance and related
carrying value of PCI loans as of the dates indicated (dollars in
thousands):
December 31, 2015 December 31, 2014
Unpaid Carrying Unpaid Carrying
Commercial and Industrial $ 2,331 $ 477 $ 1,205 $ 693
Commercial and Other Real Estate 2,250 1,535 3,018 1,692
Other 61
— 62
—
Total $ 4,642 $ 2,012 $ 4,285 $ 2,385</t>
  </si>
  <si>
    <t>Accretable Net Discount of Purchased Credit Impaired Loans</t>
  </si>
  <si>
    <t>The following table reflects the activities in the accretable net
discount for PCI loans for the period indicated (dollars in
thousands):
Year Ended 31, 2015 Year Ended
Balance, beginning of year $ 324 $ 395
Accretion, included in interest income (78 ) (71 )
Reclassifications from non-accretable yield
—
—
Balance, end of year $ 246 $ 324</t>
  </si>
  <si>
    <t>Premises and Equipment and Lease Commitments (Tables)</t>
  </si>
  <si>
    <t>Summary of Premises and Equipment</t>
  </si>
  <si>
    <t>The following major classifications of premises and
equipment are summarized as follows as of the dates indicated
(dollars in thousands):
December 31,
2015 2014
Furniture and
equipment $ 8,345 $ 8,489
Leasehold
improvements 7,260 7,009
Total 15,605 15,498
Less: Accumulated
depreciation and amortization (10,466 ) (10,121 )
Total $ 5,139 $ 5,377</t>
  </si>
  <si>
    <t>Future Minimum Lease Payments for Operating Leases for Office and Branch Space Based Upon Obligations</t>
  </si>
  <si>
    <t>The following is a schedule of future minimum lease payments for
operating leases for office and branch space based upon obligations
at December 31, 2015 (dollars in thousands):
Year Amount
2016 $ 3,387
2017 3,320
2018 2,491
2019 2,344
2020 2,206
Thereafter 4,118
Total $ 17,866</t>
  </si>
  <si>
    <t>Goodwill, Core Deposit and Leasehold Right Intangibles (Tables)</t>
  </si>
  <si>
    <t>Schedule of Changes in Carrying Value of Goodwill</t>
  </si>
  <si>
    <t xml:space="preserve">The following table presents changes in the carrying value of
goodwill for the periods indicated (dollars in thousands):
Year Ended December 31,
2015 2014
Balance, beginning of year $ 63,950 $ 12,292
Measurement-period adjustment 653
—
Goodwill acquired during the year
— 51,658
Impairment losses
—
—
Balance, end of year $ 64,603 $ 63,950
Accumulated impairment losses at end of year $
— $
— </t>
  </si>
  <si>
    <t>Changes in Gross Amounts of Core Deposit Intangibles and Related Accumulated Amortization</t>
  </si>
  <si>
    <t>The following table presents the changes in the gross amounts of
core deposit intangibles and the related accumulated amortization
for the dates and periods indicated (dollars in thousands):
Year Ended
December 31,
2015 2014 2013
Gross amount of CDI:
Balance, beginning of year $ 9,246 $ 2,103 $ 2,103
Additions due to acquisitions
— 7,143
—
Balance, end of year 9,246 9,246 2,103
Accumulated Amortization:
Balance, beginning of year (1,056 ) (665 ) (356 )
Amortization (1,680 ) (391 ) (309 )
Balance, end of year (2,736 ) (1,056 ) (665 )
Net CDI, end of year $ 6,510 $ 8,190 $ 1,438</t>
  </si>
  <si>
    <t>Qualified Affordable Housing Project Investments (Tables)</t>
  </si>
  <si>
    <t>Schedule of Company's Original Investment in Affordable Housing Project</t>
  </si>
  <si>
    <t>The following
table presents the Company’s original investment in the LIHTC
projects, the current recorded investment balance, and the unfunded
liability balance of each investment at December 31, 2015 and
2014. In addition, the table reflects the tax credits and tax
benefits recorded by the Company during 2015 and 2014, the
amortization of the investment and the net impact to the
Company’s income tax provision for 2015 and 2014. Also see
Note 19 – Income Tax, for the impact of these investments on
the Company’s effective tax rate (dollars in
thousands):
Qualified Affordable Housing Projects at Original Current Unfunded Tax Credits Amortization of Investments
(2) Net Income
Enterprise Green
Communities West II LP $ 1,000 $ 604 $ 69 $ 136 $ 92 $ 44
Enterprise Housing Partners
Calgreen II Fund LP 2,050 1,426 165 198 164 34
Enterprise Housing Partners
XXIV LP 2,000 1,680 806 209 180 29
Total – Investments
in Qualified Affordable Housing Projects $ 5,050 $ 3,710 $ 1,040 $ 543 $ 436 $ 107
Qualified Affordable Housing Projects at Original Current Unfunded Tax Credits Amortization
of Investments
(2) Net Income
Enterprise Green
Communities West II LP $ 1,000 $ 704 $ 162 $ 127 $ 84 $ 43
Enterprise Housing Partners
Calgreen II Fund LP 2,050 1,588 635 229 174 55
Enterprise Housing Partners
XXIV LP 2,000 1,849 1,685 160 112 48
Total – Investments
in Qualified Affordable Housing Projects $ 5,050 $ 4,141 $ 2,482 $ 516 $ 370 $ 146
Qualified Affordable Housing Projects at Original Current Unfunded Tax Credits Amortization
of Investments
(2) Net Income
Enterprise Green
Communities West II LP $ 1,000 $ 787 $ 190 $ 236 $ 160 $ 76
Enterprise Housing Partners
Calgreen II Fund LP 2,050 1,735 1,817 390 314 76
Enterprise Housing Partners
XXIV LP 2,000 1,988 1,983 14 11 3
Total – Investments
in Qualified Affordable Housing Projects $ 5,050 $ 4,510 $ 3,990 $ 640 $ 485 $ 155
(1) The amounts reflected in
this column represent both the tax credits, as well as the tax
benefits generated by the Qualified Affordable Housing Projects
operating loss for the year.
(2) This amount reduces the tax
credits and benefits generated by the Qualified Affordable Housing
Projects.</t>
  </si>
  <si>
    <t>Schedule of Anticipated Income Tax Benefit that is Expected to be Recognized</t>
  </si>
  <si>
    <t>The following
table reflects the anticipated net income tax benefit that is
expected to be recognized by the Company over the next several
years (dollars in thousands):
Qualified Affordable Housing Projects Enterprise Green Enterprise Enterprise Total Net Income Tax
Anticipated net income tax
benefit less amortization of investments:
2016 $ 43 $ 42 $ 30 $ 115
2017 43 40 33 116
2018 and
thereafter 199 266 290 755
Total – anticipated
net income tax benefit in Qualified Affordable Housing
Projects $ 285 $ 348 $ 353 $ 986</t>
  </si>
  <si>
    <t>Deposits (Tables)</t>
  </si>
  <si>
    <t>Schedule of Maturity of Time Deposits</t>
  </si>
  <si>
    <t>The following table shows the maturity of the Company’s time
deposits of $100 thousand or more at December 31, 2015.
Maturity of Time
Deposits of $100,000 or More*
(Dollars in thousands)
Three months or less $ 8,005
Over three through six months 17,513
Over six through twelve months 28,714
Over twelve months 286
Total $ 54,518
* includes CDARS ® ®</t>
  </si>
  <si>
    <t>Borrowings and Subordinated Debentures (Tables)</t>
  </si>
  <si>
    <t>Terms and Maturity of Bank's Securities Sold under Agreements</t>
  </si>
  <si>
    <t>The tables
below describe the terms and maturity of the Company’s
securities sold under agreements to repurchase as of the dates
indicated (dollars in thousands):
December 31,
2015
Date
Issued Amount Interest
Rate Original Maturity
Date
December 31,
2015 $ 14,360 0.08% – 0.25% 4 days January 4, 2016
Total $ 14,360 0.19%
December 31,
2014
Date
Issued Amount Interest
Rate Original Maturity
Date
December 31,
2014 $ 9,411 0.13% – 0.25% 2 days January 2, 2015
Total $ 9,411 0.20%</t>
  </si>
  <si>
    <t>Terms of Issuance Subordinated Debentures Outstanding</t>
  </si>
  <si>
    <t>The following
table summarizes the terms of each issuance of subordinated
debentures outstanding as of December 31, 2015:
Series Amount (in
thousands) Issuance Maturity Rate
Index Current Next Reset
Trust I $ 6,186 12/10/04 03/15/35 3 month LIBOR+2.05 % 2.56 % 03/15/16
Trust II 3,093 12/23/05 03/15/36 3 month LIBOR+1.75 % 2.26 % 03/15/16
Trust III 3,093 06/30/06 09/15/36 3 month LIBOR+1.85 % 2.36 % 03/15/16
Subtotal 12,372
Unamortized fair value
adjustment 2,675
Net $ 9,697</t>
  </si>
  <si>
    <t>Short-Term Borrowings</t>
  </si>
  <si>
    <t xml:space="preserve">Details
regarding the Company’s short-term borrowings for the dates
and periods indicated are reflected in the table below (dollars in
thousands):
Year Ended
December 31,
2015 2014
Balance Average Weighted Balance Average Weighted
Securities sold under
agreements to repurchase $ 14,360 $ 13,966 0.22 % $ 9,411 $ 13,579 0.25 % </t>
  </si>
  <si>
    <t>Derivative Financial Instruments (Tables)</t>
  </si>
  <si>
    <t>Effect of Derivative Instruments on Consolidated Statements of Income</t>
  </si>
  <si>
    <t>The following
table summarizes the effect of derivative financial instruments on
the consolidated statements of income for the periods indicated
(dollars in thousands):
Year
Ended December 31,
2015 2014 2013
Derivatives not
designated as hedging instruments:
Interest rate swap
contracts – loans
Increase in fair value of
interest rate swap contracts $ 206 $ 219 $ 306
Payments on interest rate
swap contracts on loans (263 ) (273 ) (289 )
Net increase (decrease) in
other non-interest income (57 ) (54 ) 17
Interest rate swap
contracts – subordinated debenture
Increase in fair value of
interest rate swap contracts — — 70
Payments on interest rate
swap contracts on subordinated debentures — — (70 )
Net increase in other
non-interest income — — —
Net increase (decrease) in
other non-interest income $ (57 ) $ (54 ) $ 17
Derivatives designated
as hedging instruments:
Interest rate swap
contracts – loans
Increase in fair value of
interest rate swap contracts $ 926 $ 927 1,719
Increase (decrease) in fair
value of hedged loans 133 315 (554 )
Payments on interest rate
swap contracts on loans (1,089 ) (1,256 ) (1,294 )
Net decrease in interest
income on loans (30 ) (14 ) (129 )</t>
  </si>
  <si>
    <t>Balance Sheet Classification of Derivative Financial Instruments</t>
  </si>
  <si>
    <t xml:space="preserve">The following
tables present the fair values of the asset and liability of the
Company’s derivative instruments acquired from
1 st Enterprise as
of the dates and periods indicated (dollars in
thousands):
Asset
Derivatives
December 31, 2015 December 31, 2014
Interest rate swap
contracts fair value $ 881 $ 719
Balance sheet
location Accrued Interest Accrued Interest
Liability
Derivatives
December 31, 2015 December 31, 2014
Interest rate swap
contracts fair value $ 881 $ 719
Balance sheet
location Accrued Interest Accrued Interest </t>
  </si>
  <si>
    <t>PC Bancorp</t>
  </si>
  <si>
    <t xml:space="preserve">The following
table presents the notional amount and the fair values of the asset
and liability of the Company’s derivative instruments
acquired from PC Bancorp as of the dates indicated (dollars in
thousands):
Liability
Derivatives
December 31, 2015 December 31, 2014
Fair Value
Hedges
Total interest rate
contracts notional amount $ 25,938 $ 29,289
Derivatives not
designated as hedging instruments:
Interest rate swap
contracts fair value $ 313 $ 519
Derivatives designated
as hedging instruments:
Interest rate swap
contracts fair value 1,351 2,277
Total interest rate
contracts fair value $ 1,664 $ 2,796
Balance sheet
location Accrued Interest Payable Accrued Interest Payable </t>
  </si>
  <si>
    <t>Balance Sheet Offsetting (Tables)</t>
  </si>
  <si>
    <t>Securities Sold under Repurchase Agreements and Derivatives Securities Offset in Consolidated Financial Statements Due to an Enforceable Master Netting Arrangement</t>
  </si>
  <si>
    <t>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
Gross Gross Net Amounts in the Gross
Amounts Not Offset
in the Consolidated Balance Sheets Net Amount
Financial Collateral
December 31,
2015
Financial
Assets:
Interest rate swap
contracts fair value (see Note 14 – Derivative Financial
Instruments) $ 881 $ — $ 881 $ 881 $ — $ —
Total $ 881 $ — $ 881 $ 881 $ — $ —
Financial
Liabilities:
Interest rate swap
contracts fair value (see Note 14 – Derivative Financial
Instruments) $ 2,545 $ — $ 2,545 $ 2,545 $ 4,759 $ 2,214
Securities sold under
agreements to repurchase 14,360 — 14,360 14,360 46,596 32,236
Total $ 16,905 $ — $ 16,905 $ 16,905 $ 51,355 $ 34,450
December 31,
2014
Financial
Assets:
Interest rate swap
contracts fair value (see Note 14 – Derivative Financial
Instruments) $ 719 $ — $ 719 $ 719 $ — $ —
Total $ 719 $ — $ 719 $ 719 $ — $ —
Financial
Liabilities:
Interest rate swap
contracts fair value (see Note 14 – Derivative Financial
Instruments) $ 3,515 $ — $ 3,515 $ 3,515 $ 4,150 $ 635
Securities sold under
agreements to repurchase 9,411 — 9,411 9,411 32,304 22,893
Total $ 12,926 $ — $ 12,926 $ 12,926 $ 36,454 $ 23,528</t>
  </si>
  <si>
    <t>Stock Options and Restricted Stock (Tables)</t>
  </si>
  <si>
    <t>Future Compensation Expense Related to Unvested Restricted Stock Grants</t>
  </si>
  <si>
    <t>At December 31, 2015, future compensation expense related to
unvested restricted stock grants aggregated to the amounts
reflected in the table below (dollars in thousands):
Future Stock Based
Compensation Expense Restricted Stock
2016 $ 2,149
2017 789
2018 284
2019 35
Thereafter
—
Total $ 3,257</t>
  </si>
  <si>
    <t>Stock Option Activity</t>
  </si>
  <si>
    <t xml:space="preserve">The following
table summarizes the stock option activity under the plans for the
year ended December 31, 2015:
Shares Weighted Weighted (in
years) Aggregate (in thousands)
Outstanding stock options
at December 31, 2014 1,016,490 $ 10.13 1.6 $ 15,479
Granted —
Exercised (454,019 )
Forfeited (5,000 )
Expired —
Outstanding stock options
at December 31, 2015 557,471 $ 10.57 0.8 $ 8,248
Exercisable options at
December 31, 2015 557,471 $ 10.57 0.8 $ 8,248
Unvested options at
December 31, 2015 — </t>
  </si>
  <si>
    <t>Restricted Stock Activity</t>
  </si>
  <si>
    <t>The following table summarizes the restricted
stock activity under the Equity Plan for the year ended
December 31, 2015:
Number Weighted-Average
Restricted
Stock:
Unvested, at
December 31, 2014 309,506 $ 16.41
Granted 132,500 21.51
Vested (119,873 ) 14.52
Cancelled and
forfeited (10,675 ) 16.92
Unvested, at
December 31, 2015 311,458 $ 19.29</t>
  </si>
  <si>
    <t>Income Taxes (Tables)</t>
  </si>
  <si>
    <t>Income Tax Expense</t>
  </si>
  <si>
    <t>Income tax
expense consists of the following (dollars in
thousands):
Year Ended
December 31,
2015 2014 2013
Current
provision
Federal $ 9,265 $ 4,517 $ 1,669
State 2,923 1,183 238
Total current
provision 12,188 5,700 1,907
Deferred
provision
Federal 291 382 2,674
State 389 350 427
Total deferred
provision 680 732 3,101
Total current and deferred
provision $ 12,868 $ 6,432 $ 5,008</t>
  </si>
  <si>
    <t>Components of Net Deferred Tax Asset Recognized Accompanying Balance Sheet</t>
  </si>
  <si>
    <t>The following
is a summary of the components of the net deferred tax asset
recognized in the accompanying balance sheets as of the dates
indicated (dollars in thousands):
December 31,
2015 2014
Deferred Tax
Assets
Federal tax loss
carryforward $ 64 $ 99
State tax loss
carryforward 170 162
Allowance for loan
loss 7,473 5,823
Purchase accounting and
loan fair value adjustments 7,024 9,430
Accruals and other
liabilities 958 1,457
Stock compensation and
deferred compensation costs 5,732 6,703
Net unrealized loss on
securities available-for-sale 593 —
Start up, organizational
and other costs 332 612
Total deferred tax
assets 22,346 24,286
Deferred Tax
Liabilities
Net unrealized gain on
securities available-for-sale — (138 )
State taxes (441 ) (1,041 )
Unamortized fair value on
subordinated debentures (1,230 ) (1,310 )
Core deposit
intangibles (2,984 ) (3,754 )
Prepaid expense and
other (652 ) (1,524 )
Total deferred tax
liabilities (5,307 ) (7,767 )
Valuation
allowance (6 ) (15 )
Deferred tax assets,
net $ 17,033 $ 16,504</t>
  </si>
  <si>
    <t>Reconciliation of Statutory Income Tax Rate</t>
  </si>
  <si>
    <t>The following
table presents a reconciliation of the statutory income tax rate to
the consolidated effective income tax rate for each of the periods
indicated (dollars in thousands):
For Years Ended
December 31,
2015 2014 2013
Amount Percent Amount Percent Amount Percent
Federal income tax expense
at statutory rate $ 11,937 35.00 % $ 5,369 35.00 % $ 5,178 35.00 %
State franchise taxes, net
of federal benefit, excluding LIHTC investments 2,236 6.55 1,209 7.88 524 3.54
Effect of rate change on
net deferred tax asset — — — — (326 ) (2.20 )
Release of state valuation
allowance on use of net operating loss (29 ) (0.09 ) (68 ) (0.44 ) (68 ) (0.46 )
Meals and entertainment,
dues and other non-deductible items 132 0.39 75 0.49 54 0.37
Cash surrender life
insurance (453 ) (1.33 ) (231 ) (1.51 ) (210 ) (1.42 )
Stock compensation
expense (100 ) (0.29 ) (53 ) (0.35 ) (126 ) (0.85 )
LIHTC
investments (141 ) (0.41 ) (119 ) (0.77 ) (155 ) (1.05 )
Merger costs — — 515 3.36 5 0.03
Tax Exempt
Income (314 ) (0.92 ) — — — —
Other (400 ) (1.17 ) (265 ) (1.73 ) 132 0.89
$ 12,868 37.73 % $ 6,432 41.93 % $ 5,008 33.85 %</t>
  </si>
  <si>
    <t>Shareholders' Equity (Tables)</t>
  </si>
  <si>
    <t>Changes in Accumulated Other Comprehensive Income (Loss)</t>
  </si>
  <si>
    <t>The following
table presents the changes in accumulated other comprehensive
income (loss) by component for the periods indicated (dollars in
thousands):
Before Tax Net of
Year ended
December 31, 2015
Net unrealized gains
(losses) on investment securities:
Beginning
balance $ 333 $ (143 ) $ 190
Net unrealized gain
(losses) arising during the period (1,742 ) 736 (1,006 )
Ending balance $ (1,409 ) $ 593 $ (816 )
Before Tax Net of
Year ended
December 31, 2014
Net unrealized gains
(losses) on investment securities:
Beginning
balance $ (348 ) $ 143 $ (205 )
Net unrealized gain
(losses) arising during the period 681 (286 ) 395
Ending balance $ 333 $ (143 ) $ 190</t>
  </si>
  <si>
    <t>Regulatory Matters (Tables)</t>
  </si>
  <si>
    <t>Schedule of Compliance with Regulatory Capital Requirements under Banking Regulations</t>
  </si>
  <si>
    <t>The following
tables present the Total risk-based capital ratio, Tier 1
risk-based capital ratio, Common equity tier 1 ratio and the Tier 1
leverage ratio of the consolidated Company in addition to the Bank
as of December 31, 2015, and December 31, 2014, and
compare the actual ratios to the capital requirements imposed by
government regulations. All amounts reflected in the table below
are stated in thousands, except percentages: CU
Bancorp
December 31, December 31, Adequately Well Capitalized
Amount Amount (greater than or equal
to)
Regulatory Capital
Ratios:
Tier 1 leverage
ratio 9.67 % 12.92 % 4.0 % 5.00 %
Common Equity Tier 1
ratio 9.61 % — 4.5 % 6.5 %
Total Tier 1 risk-based
capital ratio 10.85 % 10.95 % 6.0 % 8.0 %
Total risk-based capital
ratio 11.54 % 11.61 % 8.0 % 10.0 %
Regulatory Capital
Data:
Common Equity Tier
1 $ 223,977 —
Total Tier 1
capital 252,681 $ 218,147
Total risk-based
capital 268,971 231,228
Average total
assets* 2,611,774 1,689,096
Risk-weighted
assets 2,329,770 1,992,043
* Represents the average
total assets for the leverage ratio California United
Bank:
December 31, December 31, Adequately Well Capitalized
Amount Amount (greater than or equal
to)
Regulatory Capital
Ratios:
Tier 1 leverage
ratio 9.34 % 12.44 % 4.0 % 5.0 %
Common Equity Tier 1
ratio 10.47 % — 4.5 % 6.5 %
Total Tier 1 risk-based
capital ratio 10.47 % 10.55 % 6.0 % 8.0 %
Total risk-based capital
ratio 11.17 % 11.20 % 8.0 % 10.0 %
Regulatory Capital
Data:
Common Equity Tier
1 $ 243,989 —
Tier 1 capital 243,989 $ 210,031
Total risk-based
capital 260,279 223,112
Average total
assets* 2,612,206 1,688,308
Risk-weighted
assets 2,329,798 1,991,253
* Represents the average
total assets for the leverage ratio</t>
  </si>
  <si>
    <t>Fair Value Information (Tables)</t>
  </si>
  <si>
    <t>Financial Assets and Financial Liabilities Measured at Fair Value on Recurring Basis</t>
  </si>
  <si>
    <t xml:space="preserve">The following
table summarizes the financial assets and financial liabilities
measured at fair value on a recurring basis as of the dates
indicated, segregated by the level of the valuation inputs within
the fair value hierarchy utilized to measure fair value (dollars in
thousands):
Fair Value Quoted Prices Significant Significant
Financial Assets –
December 31, 2015
Investment securities
available-for-sale $ 315,785 $ — $ 315,785 $ —
Interest Rate Swap
Contracts 881 — 881 —
Financial Liabilities
– December 31, 2015
Interest Rate Swap
Contracts $ 2,545 $ — $ 2,545 $ —
Financial Assets –
December 31, 2014
Investment securities
available-for-sale $ 226,962 $ — $ 226,962 $ —
Interest Rate Swap
Contracts 719 — 719 —
Financial Liabilities
– December 31, 2014
Interest Rate Swap
Contracts $ 3,515 $ — $ 3,515 $ — </t>
  </si>
  <si>
    <t>Balances of Assets and Liabilities Measured at Fair Value on Non-Recurring Basis</t>
  </si>
  <si>
    <t>The following
table presents the balances of assets and liabilities measured at
fair value on a non-recurring basis by caption and by level within
the fair value hierarchy as of the dates indicated (dollars in
thousands):
Net Quoted Prices (Level
1) Significant (Level
2) Significant (Level
3)
Financial Assets –
December 31, 2015
Collateral dependent
impaired loans with specific valuation allowance and/or partial
charge-offs (non-purchased credit impaired loans) $ — $ — $ — $ —
Other real estate
owned 325 — — 325
Total $ 325 $ — $ — $ 325
Financial Assets –
December 31, 2014
Collateral dependent
impaired loans with specific valuation allowance and/or partial
charge-offs offs (non-purchased credit impaired loans) $ 1,172 $ — $ — $ 1,172
Other real estate
owned 850 — — 850
Total $ 2,022 $ — $ — $ 2,022</t>
  </si>
  <si>
    <t>Significant Unobservable Inputs Used in Fair Value Measurements for Level 3 Assets and Liabilities Measured at Fair Value on Recurring or Non-Recurring Basis</t>
  </si>
  <si>
    <t>The following
table presents the significant unobservable inputs used in the fair
value measurements for Level 3 assets and liabilities measured at
fair value on a recurring or non-recurring basis as of the dates
indicated (dollars in thousands):
Fair Value Valuation Methodology Valuation Model and/or
Factors Unobservable
Financial Assets –
December 31, 2015
Collateral dependent
impaired loans with specific valuation allowance and/or partial
charge-off $— — — —
Other real estate
owned 325 Broker opinion of Sales approach
Estimated
selling 6%
Total $ 325
Financial Assets –
December 31, 2014
Collateral dependent
impaired loans with specific valuation allowance and/or partial
charge-off $ 1,172 Credit loss Credit loss factors 10%-80%
Estimated selling 15%
Other real estate
owned 850 Residential real Sales approach
Estimated
selling 6%
Total $ 2,022</t>
  </si>
  <si>
    <t>Level in Fair Value Hierarchy for Financial Instruments Estimated Fair Values</t>
  </si>
  <si>
    <t xml:space="preserve">The table below
presents the carrying amounts and fair values of financial
instruments based on their fair value hierarchy indicated (dollars
in thousands):
Fair Value
Measurements
Carrying Fair
Value Quoted Prices
in Active for Assets Significant Significant
December 31,
2015
Financial Assets
Investment securities
available-for-sale $ 315,785 315,785 $ — $ 315,785 $ —
Investment securities
held-to-maturity 42,036 42,339 — 42,339 —
Loans, net 1,817,481 1,851,220 — — 1,851,220
Interest rate swap
contracts 881 881 — 881 —
Financial
Liabilities —
Certificates of
deposit 58,502 58,502 — 58,502 —
Securities sold under
agreements to repurchase 14,360 14,360 — 14,360 —
Subordinated
debentures 9,697 12,372 — 12,372 —
Interest rate swap
contracts 2,545 2,545 — 2,545 —
Fair Value
Measurements
Carrying Fair
Value Quoted Prices
in Active for Assets Significant Significant
December 31,
2014
Financial Assets
Investment securities
available-for-sale $ 226,962 226,962 $ — $ 226,962 $ —
Investment securities
held-to-maturity 47,147 47,159 — 47,159 —
Loans, net 1,612,113 1,627,717 — — 1,627,717
Interest rate swap
contracts 719 719 — 719 —
Financial
Liabilities
Certificates of
deposit 64,840 64,857 — 64,857 —
Securities sold under
agreements to repurchase 9,411 9,411 — 9,411 —
Subordinated
debentures 9,538 12,372 — 12,372 —
Interest rate swap
contracts 3,515 3,515 — 3,515 — </t>
  </si>
  <si>
    <t>Summary Quarterly Data (Tables)</t>
  </si>
  <si>
    <t>Summary Quarterly Financial Data</t>
  </si>
  <si>
    <t>2015 Quarters
Ended 2014 Quarters
Ended
(Dollars in thousands, except per share
data) Dec. 31 Sept. 30 June 30 Mar. 31 Dec. 31 Sept. 30 June 30 Mar. 31
Interest income $ 23,807 $ 23,106 $ 21,941 $ 21,288 $ 16,264 $ 13,238 $ 13,039 $ 12,636
Interest expense 705 704 668 646 528 470 461 463
Net interest
income 23,102 22,402 21,273 20,642 15,736 12,768 12,578 12,173
Provision for loan
losses 2,249 705 683 1,443 1,721 35 408 75
Net interest income after
provision for loan losses 20,853 21,697 20,590 19,199 14,015 12,733 12,170 12,098
Non-interest
income 3,039 2,988 3,095 2,608 2,132 2,004 1,783 1,790
Non-interest
expense 15,073 15,067 14,912 14,913 14,107 10,031 9,698 9,549
Net income before provision
for income tax expense 8,819 9,618 8,773 6,894 2,040 4,706 4,255 4,339
Provision for income
tax 3,312 3,355 3,506 2,695 733 2,157 1,869 1,673
Net Income $ 5,507 $ 6,263 $ 5,267 $ 4,199 $ 1,307 $ 2,549 $ 2,386 $ 2,666
Preferred stock dividends
and discount accretion $ 297 $ 293 $ 312 $ 272 $ 124 $ — $ — $ —
Net Income Available to
Common Shareholders $ 5,210 $ 5,970 $ 4,955 $ 3,927 $ 1,183 $ 2,549 $ 2,386 $ 2,666
Basic income per
share $ 0.31 $ 0.36 $ 0.30 $ 0.24 $ 0.09 $ 0.23 $ 0.22 $ 0.25
Diluted income per
share $ 0.30 $ 0.35 $ 0.29 $ 0.23 $ 0.09 $ 0.23 $ 0.21 $ 0.24</t>
  </si>
  <si>
    <t>Condensed Financial Information of Parent Company (Tables)</t>
  </si>
  <si>
    <t>Parent Company Condensed Balance Sheet</t>
  </si>
  <si>
    <t>The following
tables present the parent company only condensed balance sheets and
the related statements of income and condensed statements of cash
flows for the dates and periods indicated (dollars in
thousands):
Parent
Company Only Condensed Balance Sheets December 31,
2015 2014
ASSETS
Cash and due from
banks $ 6,756 $ 4,612
Loans 882 1,410
Investment in
subsidiary 310,263 284,216
Accrued interest
receivable and other assets 4 103
Total
Assets $ 317,905 $ 290,341
LIABILITIES
Subordinated
debentures $ 9,697 $ 9,538
Accrued interest payable
and other liabilities 1,401 1,611
Total
Liabilities 11,098 11,149
SHAREHOLDERS’
EQUITY 306,807 279,192
Total Liabilities and
Shareholders’ Equity $ 317,905 $ 290,341</t>
  </si>
  <si>
    <t>Parent Company Condensed Cash Flow Statement</t>
  </si>
  <si>
    <t>Parent
Company Only Condensed Statements of Cash Flows Years Ended
2015 2014
Cash flows from
operating activities:
Net income: $ 21,236 $ 8,908
Adjustments to reconcile
net income to net cash used in operating activities:
Equity in undistributed
earnings of subsidiary (21,813 ) (9,827 )
Provision for loan
losses — (100 )
Net accretion of
discounts/premiums (19 ) (26 )
Accretion of subordinated
debenture discount 159 159
Decrease (increase) in
accrued interest receivable and other assets (27 ) 1,351
Increase (decrease) in
accrued interest payable and other liabilities (84 ) 396
Net cash (used in) provided
by operating activities (548 ) 861
Cash flows from
investing activities:
Cash paid for
1 st Enterprise
fractional shares and dissenting shareholder — (89 )
Capital contribution made
to subsidiary (1,000 ) (2,500 )
Net decrease in
loans 547 502
Net cash used in investing
activities (453 ) (2,087 )
Cash flows from
financing activities:
Net proceeds from exercise
of stock options 4,299 2,029
Issuance costs of common
stock for 1 st Enterprise
merger — (27 )
Restricted stock
repurchase (971 ) (471 )
Dividends paid on preferred
stock (183 ) (41 )
Net cash provided by
financing activities 3,145 1,490
Net increase in
cash 2,144 264
Cash, beginning of
year 4,612 4,348
Cash, end of
year $ 6,756 $ 4,612
Supplemental disclosures
of cash flow information:
Cash paid during the period
for interest $ 277 $ 270</t>
  </si>
  <si>
    <t>Parent Company Condensed Income Statement</t>
  </si>
  <si>
    <t>Parent
Company Only Condensed Statements of Income Years Ended
2015 2014
Interest
Income $ 71 $ 165
Interest Expense 438 430
Operating
Expenses 676 911
Total
Expenses 1,114 1,341
Loss Before Income Tax
Benefit and Equity in Undistributed Earnings of
Subsidiary (1,043 ) (1,176 )
Income tax
benefit 466 257
Loss Before Equity in
Undistributed Earnings of Subsidiary (577 ) (919 )
Equity in undistributed
earnings of subsidiary 21,813 9,827
Net
Income $ 21,236 $ 8,908</t>
  </si>
  <si>
    <t>Summary of Significant Accounting Policies - Additional Information (Detail)</t>
  </si>
  <si>
    <t>Feb. 25, 2016</t>
  </si>
  <si>
    <t>Dec. 31, 2015USD ($)Office</t>
  </si>
  <si>
    <t>Summary Of Significant Accounting Policies [Line Items]</t>
  </si>
  <si>
    <t>Full service branch offices | Office</t>
  </si>
  <si>
    <t>Federal Reserve Bank Balance</t>
  </si>
  <si>
    <t>Deposits not covered by FDIC insurance</t>
  </si>
  <si>
    <t>Interest bearing deposit</t>
  </si>
  <si>
    <t>Certificates of Deposits</t>
  </si>
  <si>
    <t>Loans held for sale</t>
  </si>
  <si>
    <t>Goodwill, impairment</t>
  </si>
  <si>
    <t>Core Deposits</t>
  </si>
  <si>
    <t>Weighted average remaining life of intangible assets</t>
  </si>
  <si>
    <t>7 years 10 months 24 days</t>
  </si>
  <si>
    <t>Certificates of Deposit</t>
  </si>
  <si>
    <t>Certificates of deposit, weighted average maturity period</t>
  </si>
  <si>
    <t>6 years 10 months 24 days</t>
  </si>
  <si>
    <t>Certificates of deposit, weighted average yield</t>
  </si>
  <si>
    <t>0.81%</t>
  </si>
  <si>
    <t>Other Financial Institutions [Member]</t>
  </si>
  <si>
    <t>Interest rate swap contracts fair value</t>
  </si>
  <si>
    <t>Amount pledged as collateral</t>
  </si>
  <si>
    <t>Minimum</t>
  </si>
  <si>
    <t>Certificates of deposit original maturity period</t>
  </si>
  <si>
    <t>30 days</t>
  </si>
  <si>
    <t>Certificates of deposit remaining maturity period</t>
  </si>
  <si>
    <t>4 days</t>
  </si>
  <si>
    <t>Minimum | Furniture and Fixtures</t>
  </si>
  <si>
    <t>Estimated useful life</t>
  </si>
  <si>
    <t>3 years</t>
  </si>
  <si>
    <t>Maximum</t>
  </si>
  <si>
    <t>12 months</t>
  </si>
  <si>
    <t>Short tem lease, Term of contract</t>
  </si>
  <si>
    <t>Maximum | Furniture and Fixtures</t>
  </si>
  <si>
    <t>7 years</t>
  </si>
  <si>
    <t>Business Combinations - Additional Information (Detail) - USD ($) $ / shares in Units, $ in Thousands</t>
  </si>
  <si>
    <t>Nov. 30, 2014</t>
  </si>
  <si>
    <t>Business Acquisition [Line Items]</t>
  </si>
  <si>
    <t>Merger date</t>
  </si>
  <si>
    <t>Jun. 2,
		2014</t>
  </si>
  <si>
    <t>Effective date of acquisition</t>
  </si>
  <si>
    <t>Nov. 30,
		2014</t>
  </si>
  <si>
    <t>Share received in exchange for each share</t>
  </si>
  <si>
    <t>Common stock issued</t>
  </si>
  <si>
    <t>Fair value of common stock issued as part of consideration paid</t>
  </si>
  <si>
    <t>Market price of common stock</t>
  </si>
  <si>
    <t>Number of Non-Cumulative Perpetual Preferred Stock, Series D converted to Non-Cumulative Perpetual Preferred Stock, Series A</t>
  </si>
  <si>
    <t>Severance and retention expenses related to business combinations</t>
  </si>
  <si>
    <t>Other intangible assets, amortization period</t>
  </si>
  <si>
    <t>10 years</t>
  </si>
  <si>
    <t>Estimated non-recurring merger expenses for legal, accounting, and other professional fees, net of tax</t>
  </si>
  <si>
    <t>Business Combinations - Fair Values of Consideration Paid, Assets Acquired and Liabilities Assumed as of Date of Acquisition (Detail) - USD ($) $ in Thousands</t>
  </si>
  <si>
    <t>Assets acquired:</t>
  </si>
  <si>
    <t>Investment securities available-for-sale</t>
  </si>
  <si>
    <t>Investment securities held-to-maturity</t>
  </si>
  <si>
    <t>Deferred tax asset</t>
  </si>
  <si>
    <t>Total assets acquired</t>
  </si>
  <si>
    <t>Liabilities assumed:</t>
  </si>
  <si>
    <t>Total liabilities assumed</t>
  </si>
  <si>
    <t>Total consideration paid:</t>
  </si>
  <si>
    <t>CU Bancorp issued</t>
  </si>
  <si>
    <t>Fair value of 1st Enterprise stock options</t>
  </si>
  <si>
    <t>Cash paid to a dissenter shareholder</t>
  </si>
  <si>
    <t>Cash in lieu of fractional shares paid to 1st Enterprise shareholders</t>
  </si>
  <si>
    <t>Total consideration</t>
  </si>
  <si>
    <t>1st Enterprise Bank | Common Stock</t>
  </si>
  <si>
    <t>1st Enterprise Bank | Preferred Stock</t>
  </si>
  <si>
    <t>Summary of Fair Value of Consideration Transferred, Fair Value Adjustments to Balance Sheet and Resulting Goodwill (Detail) - USD ($) $ in Thousands</t>
  </si>
  <si>
    <t>Fair value adjustments:</t>
  </si>
  <si>
    <t>Excess of consideration paid over fair value of net assets acquired (goodwill)</t>
  </si>
  <si>
    <t>Consideration paid:</t>
  </si>
  <si>
    <t>Net assets of 1st Enterprise at November 30, 2014</t>
  </si>
  <si>
    <t>Total fair value adjustments</t>
  </si>
  <si>
    <t>Fair value of net assets acquired</t>
  </si>
  <si>
    <t>1st Enterprise Bank | Investment Securities [Member]</t>
  </si>
  <si>
    <t>1st Enterprise Bank | Loans, Net [Member]</t>
  </si>
  <si>
    <t>1st Enterprise Bank | Premises and equipment</t>
  </si>
  <si>
    <t>1st Enterprise Bank | Deferred taxes</t>
  </si>
  <si>
    <t>1st Enterprise Bank | Core deposits and leasehold intangibles</t>
  </si>
  <si>
    <t>1st Enterprise Bank | Other assets</t>
  </si>
  <si>
    <t>1st Enterprise Bank | Other liabilities</t>
  </si>
  <si>
    <t>Business Combinations - Fair Value of Loans Pursuant to Accounting Standards for PCI and Non-PCI Loans (Detail) - USD ($) $ in Thousands</t>
  </si>
  <si>
    <t>Accretable yield</t>
  </si>
  <si>
    <t>PCI loans</t>
  </si>
  <si>
    <t>Contractually required payments</t>
  </si>
  <si>
    <t>Less: non-accretable difference</t>
  </si>
  <si>
    <t>Cash flows expected to be collected (undiscounted)</t>
  </si>
  <si>
    <t>Fair value of acquired loans</t>
  </si>
  <si>
    <t>1st Enterprise Bank | PCI loans</t>
  </si>
  <si>
    <t>1st Enterprise Bank | Non-PCI loans</t>
  </si>
  <si>
    <t>Schedule of Pro Forma Information (Detail) - 1st Enterprise Bank - USD ($) $ / shares in Units, $ in Thousands</t>
  </si>
  <si>
    <t>1 Months Ended</t>
  </si>
  <si>
    <t>Business Acquisition, Pro Forma Information, Nonrecurring Adjustment [Line Items]</t>
  </si>
  <si>
    <t>Net interest income after provision for loan losses</t>
  </si>
  <si>
    <t>Net income available to common shareholders</t>
  </si>
  <si>
    <t>Computation of Book Value and Tangible Book Value per Common Share (Detail) - USD ($) $ / shares in Units, $ in Thousands</t>
  </si>
  <si>
    <t>Dec. 31, 2012</t>
  </si>
  <si>
    <t>Less: Preferred stock</t>
  </si>
  <si>
    <t>Less: Goodwill</t>
  </si>
  <si>
    <t>Less: Core deposit and leasehold right intangibles</t>
  </si>
  <si>
    <t>Tangible Shareholders' Equity</t>
  </si>
  <si>
    <t>Common shares issued</t>
  </si>
  <si>
    <t>Common shares outstanding</t>
  </si>
  <si>
    <t>Book value per common share</t>
  </si>
  <si>
    <t>Tangible book value per common share</t>
  </si>
  <si>
    <t>Basic and Diluted Earnings Per Common Share Computations (Detail) - USD ($) $ / shares in Units, $ in Thousands</t>
  </si>
  <si>
    <t>3 Months Ended</t>
  </si>
  <si>
    <t>Sep. 30, 2015</t>
  </si>
  <si>
    <t>Mar. 31, 2015</t>
  </si>
  <si>
    <t>Sep. 30, 2014</t>
  </si>
  <si>
    <t>Jun. 30, 2014</t>
  </si>
  <si>
    <t>Mar. 31, 2014</t>
  </si>
  <si>
    <t>Less: Preferred stock dividends and discount accretion</t>
  </si>
  <si>
    <t>Net Income available to common shareholders</t>
  </si>
  <si>
    <t>Weighted average basic common shares outstanding</t>
  </si>
  <si>
    <t>Dilutive effect of potential common share issuances from stock options and restricted stock</t>
  </si>
  <si>
    <t>Weighted average diluted common shares outstanding</t>
  </si>
  <si>
    <t>Basic income (loss) per share</t>
  </si>
  <si>
    <t>Diluted income (loss) per share</t>
  </si>
  <si>
    <t>Anti-dilutive shares not included in the calculation of diluted earnings per share</t>
  </si>
  <si>
    <t>Amortized Cost, Gross Unrealized Gains and Losses, and Fair Values of Investment Securities (Detail) - USD ($) $ in Thousands</t>
  </si>
  <si>
    <t>Schedule Of Available For Sale And Held To Maturity Securities [Line Items]</t>
  </si>
  <si>
    <t>Available-for-sale Securities, Amortized Cost</t>
  </si>
  <si>
    <t>Available-for-sale Securities, Gross Unrealized Gains</t>
  </si>
  <si>
    <t>Available-for-sale Securities, Gross Unrealized Losses</t>
  </si>
  <si>
    <t>Fair Value</t>
  </si>
  <si>
    <t>Held-to-maturity Securities, Amortized Cost</t>
  </si>
  <si>
    <t>Held-to-maturity Securities, Gross Unrealized Gain</t>
  </si>
  <si>
    <t>Held-to-maturity Securities, Gross Unrealized Losses</t>
  </si>
  <si>
    <t>Available-for-sale Securities and Held-to-maturity Securities, Amortized Cost</t>
  </si>
  <si>
    <t>Available-for-sale Securities and Held-to-maturity Securities, Gross Unrealized Gain</t>
  </si>
  <si>
    <t>Available-for-sale Securities and Held-to-maturity Securities, Gross Unrealized Losses</t>
  </si>
  <si>
    <t>Available-for-sale Securities and Held-to-maturity Securities, Fair Value</t>
  </si>
  <si>
    <t>Municipal Securities</t>
  </si>
  <si>
    <t>U.S. Govt Agency - GNMA Mortgage-Backed Securities</t>
  </si>
  <si>
    <t>Corporate Securities</t>
  </si>
  <si>
    <t>Asset Backed Securities</t>
  </si>
  <si>
    <t>U. S. Treasury Notes</t>
  </si>
  <si>
    <t>U.S. Govt Agency and Sponsored Agency - Note Securities</t>
  </si>
  <si>
    <t>U.S. Govt Agency - SBA Securities</t>
  </si>
  <si>
    <t>U.S. Govt Sponsored Agency - CMO &amp; Mortgage-Backed Securities</t>
  </si>
  <si>
    <t>Investment Securities - Additional Information (Detail) - USD ($)</t>
  </si>
  <si>
    <t>Schedule of Trading Securities and Other Trading Assets [Line Items]</t>
  </si>
  <si>
    <t>Securities classified as other-than-temporary impaired</t>
  </si>
  <si>
    <t>Net proceeds from sale of securities</t>
  </si>
  <si>
    <t>Company's investment in the common stock of the FHLB</t>
  </si>
  <si>
    <t>Other-than-temporary impairment losses</t>
  </si>
  <si>
    <t>Acquired common stock of FHLB</t>
  </si>
  <si>
    <t>Federal Home Loan Bank of San Francisco</t>
  </si>
  <si>
    <t>Cash dividends received</t>
  </si>
  <si>
    <t>Market value of securities pledged to secure securities sold under agreements to repurchase</t>
  </si>
  <si>
    <t>Gross Unrealized Losses and Fair Values of AFS and HTM Investment Securities that were in Unrealized Loss Positions (Detail) - USD ($) $ in Thousands</t>
  </si>
  <si>
    <t>Schedule Of Available For Sale Securities And Held To Maturity Securities [Line Items]</t>
  </si>
  <si>
    <t>Temporarily-impaired available-for-sale investment securities, Less than 12 Continuous Months, Fair Value</t>
  </si>
  <si>
    <t>Temporarily-impaired available-for-sale investment securities, Less than 12 Continuous Months, Gross Unrealized Loss</t>
  </si>
  <si>
    <t>Temporarily-impaired available-for-sale investment securities, More than 12 Continuous Months, Fair Value</t>
  </si>
  <si>
    <t>Temporarily-impaired available-for-sale investment securities, More than 12 Continuous Months, Gross Unrealized Loss</t>
  </si>
  <si>
    <t>Temporarily-impaired available-for-sale investment securities, Total, Fair Value</t>
  </si>
  <si>
    <t>Temporarily-impaired available-for-sale investment securities, Total, Gross Unrealized Loss</t>
  </si>
  <si>
    <t>Temporarily-impaired held-to-maturity investment securities, Less than 12 months, Fair Value</t>
  </si>
  <si>
    <t>Temporarily-impaired held-to-maturity investment securities, Less than 12 months, Gross Unrealized Loss</t>
  </si>
  <si>
    <t>Temporarily-impaired held-to-maturity investment securities, More than 12 months, Fair Value</t>
  </si>
  <si>
    <t>Temporarily-impaired held-to-maturity investment securities, More than 12 months, Gross Unrealized Loss</t>
  </si>
  <si>
    <t>Temporarily-impaired held-to-maturity investment securities, Fair Value</t>
  </si>
  <si>
    <t>Temporarily-impaired held-to-maturity investment securities, Gross Unrealized Loss</t>
  </si>
  <si>
    <t>Maturities Schedule of Securities (Detail) - USD ($) $ in Thousands</t>
  </si>
  <si>
    <t>Available-for-sale, Amortized Cost</t>
  </si>
  <si>
    <t>Due through one year</t>
  </si>
  <si>
    <t>Due after one year through five years</t>
  </si>
  <si>
    <t>Due after five years through ten years</t>
  </si>
  <si>
    <t>Due after ten years</t>
  </si>
  <si>
    <t>Held-to-maturity, Amortized Cost</t>
  </si>
  <si>
    <t>Available-for-sale, Fair Value</t>
  </si>
  <si>
    <t>Total available-for-sale</t>
  </si>
  <si>
    <t>Held-to-maturity, Fair Value</t>
  </si>
  <si>
    <t>Total held-to-maturity</t>
  </si>
  <si>
    <t>Available-for-sale, Weighted Average Yield</t>
  </si>
  <si>
    <t>1.07%</t>
  </si>
  <si>
    <t>1.27%</t>
  </si>
  <si>
    <t>1.88%</t>
  </si>
  <si>
    <t>2.84%</t>
  </si>
  <si>
    <t>1.49%</t>
  </si>
  <si>
    <t>Held-to-maturity, Weighted Average Yield</t>
  </si>
  <si>
    <t>1.77%</t>
  </si>
  <si>
    <t>1.58%</t>
  </si>
  <si>
    <t>1.96%</t>
  </si>
  <si>
    <t>1.64%</t>
  </si>
  <si>
    <t>1.50%</t>
  </si>
  <si>
    <t>Composition of Interest Income on Investment Securities (Detail) - USD ($) $ in Thousands</t>
  </si>
  <si>
    <t>Interest Income, Securities, Operating, by Taxable Status [Abstract]</t>
  </si>
  <si>
    <t>Taxable interest</t>
  </si>
  <si>
    <t>Non-taxable interest</t>
  </si>
  <si>
    <t>Total interest income on investment securities</t>
  </si>
  <si>
    <t>Composition of Loan Portfolio (Detail) - USD ($) $ in Thousands</t>
  </si>
  <si>
    <t>Accounts, Notes, Loans and Financing Receivable [Line Items]</t>
  </si>
  <si>
    <t>Commercial and Industrial Loans:</t>
  </si>
  <si>
    <t>Loans Secured by Real Estate:</t>
  </si>
  <si>
    <t>Loans Secured by Real Estate</t>
  </si>
  <si>
    <t>Other Loans:</t>
  </si>
  <si>
    <t>Total Loans</t>
  </si>
  <si>
    <t>Owner-Occupied Nonresidential Properties</t>
  </si>
  <si>
    <t>Other Nonresidential Properties</t>
  </si>
  <si>
    <t>Construction, Land Development and Other Land</t>
  </si>
  <si>
    <t>1-4 Family Residential Properties</t>
  </si>
  <si>
    <t>Multifamily Residential Properties</t>
  </si>
  <si>
    <t>Loans - Additional Information (Detail)</t>
  </si>
  <si>
    <t>Dec. 31, 2015USD ($)</t>
  </si>
  <si>
    <t>Dec. 31, 2015USD ($)Loan</t>
  </si>
  <si>
    <t>Dec. 31, 2014USD ($)Loan</t>
  </si>
  <si>
    <t>Dec. 31, 2013USD ($)Loan</t>
  </si>
  <si>
    <t>Net deferred fees and net discount included in total loans</t>
  </si>
  <si>
    <t>Loan to value ratio</t>
  </si>
  <si>
    <t>75.00%</t>
  </si>
  <si>
    <t>Credit Impaired Loans</t>
  </si>
  <si>
    <t>Credit impaired notes</t>
  </si>
  <si>
    <t>Credit purchase impaired loan</t>
  </si>
  <si>
    <t>Recorded Investment</t>
  </si>
  <si>
    <t>Unpaid Principal Balance</t>
  </si>
  <si>
    <t>Number of Loans | Loan</t>
  </si>
  <si>
    <t>Commitment to lend borrowers</t>
  </si>
  <si>
    <t>Payment defaults subsequent to modification on troubled debt restructured loans</t>
  </si>
  <si>
    <t>Troubled Debt Restructuring</t>
  </si>
  <si>
    <t>Allowance for credit losses</t>
  </si>
  <si>
    <t>PCI loans | Troubled Debt Restructuring</t>
  </si>
  <si>
    <t>SBA Servicing Asset</t>
  </si>
  <si>
    <t>Loans, net</t>
  </si>
  <si>
    <t>Loan balances sold</t>
  </si>
  <si>
    <t>SBA Servicing Asset | PC Bancorp</t>
  </si>
  <si>
    <t>SBA 7a Loans</t>
  </si>
  <si>
    <t>Debt Instrument Remaining Loans | SBA Servicing Asset</t>
  </si>
  <si>
    <t>Debt Instrument Un-guaranteed Loans | SBA Servicing Asset</t>
  </si>
  <si>
    <t>Debt Instrument Guaranteed Loans | SBA Servicing Asset</t>
  </si>
  <si>
    <t>Secured Commercial Loan | Real Estate Collateral Dependent Loans | Credit Concentration Risk | Accounts Receivable</t>
  </si>
  <si>
    <t>Loan concentration percentage</t>
  </si>
  <si>
    <t>69.00%</t>
  </si>
  <si>
    <t>Secured Commercial Loan | First Trust Deed Lien | Credit Concentration Risk | Accounts Receivable</t>
  </si>
  <si>
    <t>96.00%</t>
  </si>
  <si>
    <t>Secured Commercial Loan | Second Trust Deed Lien | Credit Concentration Risk | Accounts Receivable</t>
  </si>
  <si>
    <t>4.00%</t>
  </si>
  <si>
    <t>Secured Commercial Loan | Owner-Occupied Nonresidential Properties | Credit Concentration Risk | Accounts Receivable</t>
  </si>
  <si>
    <t>32.00%</t>
  </si>
  <si>
    <t>Secured Commercial Loan | Ucc filing</t>
  </si>
  <si>
    <t>24.00%</t>
  </si>
  <si>
    <t>Unsecured Commercial Loan | Credit Concentration Risk | Accounts Receivable</t>
  </si>
  <si>
    <t>6.00%</t>
  </si>
  <si>
    <t>Company's Loan Portfolio Stratified by Industry Concentration of Borrower (Detail) - USD ($) $ in Thousands</t>
  </si>
  <si>
    <t>Real Estate</t>
  </si>
  <si>
    <t>Manufacturing</t>
  </si>
  <si>
    <t>Construction</t>
  </si>
  <si>
    <t>Wholesale</t>
  </si>
  <si>
    <t>Hotel/Lodging</t>
  </si>
  <si>
    <t>Finance</t>
  </si>
  <si>
    <t>Professional Services</t>
  </si>
  <si>
    <t>Healthcare</t>
  </si>
  <si>
    <t>Other Services</t>
  </si>
  <si>
    <t>Retail</t>
  </si>
  <si>
    <t>Restaurant/Food Service</t>
  </si>
  <si>
    <t>Administrative Management</t>
  </si>
  <si>
    <t>Transportation</t>
  </si>
  <si>
    <t>Information</t>
  </si>
  <si>
    <t>Education</t>
  </si>
  <si>
    <t>Management</t>
  </si>
  <si>
    <t>Entertainment</t>
  </si>
  <si>
    <t>Other</t>
  </si>
  <si>
    <t>Summary of Activity for Allowance for Loan Loss (Detail) - USD ($) $ in Thousands</t>
  </si>
  <si>
    <t>Allowance for loan loss at beginning of year</t>
  </si>
  <si>
    <t>Net (charge-offs) recoveries:</t>
  </si>
  <si>
    <t>Charge-offs</t>
  </si>
  <si>
    <t>Recoveries</t>
  </si>
  <si>
    <t>Net (charge-offs)</t>
  </si>
  <si>
    <t>Allowance for loan loss at end of year</t>
  </si>
  <si>
    <t>Net (charge-offs) to average loans</t>
  </si>
  <si>
    <t>(0.12%)</t>
  </si>
  <si>
    <t>(0.02%)</t>
  </si>
  <si>
    <t>Allowance for loan loss to total loans</t>
  </si>
  <si>
    <t>0.86%</t>
  </si>
  <si>
    <t>0.78%</t>
  </si>
  <si>
    <t>1.14%</t>
  </si>
  <si>
    <t>Allowance for loan loss to total loans accounted for at historical cost, which excludes purchased loans acquired by acquisition</t>
  </si>
  <si>
    <t>1.25%</t>
  </si>
  <si>
    <t>1.39%</t>
  </si>
  <si>
    <t>Changes in Allowance for Loan Loss (Detail) - USD ($) $ in Thousands</t>
  </si>
  <si>
    <t>Financing Receivable, Allowance for Credit Losses [Line Items]</t>
  </si>
  <si>
    <t>Net (charge-offs) recoveries</t>
  </si>
  <si>
    <t>Commercial and Industrial</t>
  </si>
  <si>
    <t>Commercial and Other Real Estate [Member]</t>
  </si>
  <si>
    <t>Schedule Represents both Allowance for Loan Loss and Associated Loan Balance Classified by Loan Portfolio Segment and by Credit Evaluation Methodology (Detail) - USD ($) $ in Thousands</t>
  </si>
  <si>
    <t>Individually evaluated for impairment</t>
  </si>
  <si>
    <t>Collectively evaluated for impairment</t>
  </si>
  <si>
    <t>Total Allowance for Loan Loss</t>
  </si>
  <si>
    <t>Loans receivable:</t>
  </si>
  <si>
    <t>Loans Acquired with Deteriorated Credit Quality</t>
  </si>
  <si>
    <t>Purchased credit impaired (loans acquired with deteriorated credit quality)</t>
  </si>
  <si>
    <t>Commercial and Industrial | Loans Acquired with Deteriorated Credit Quality</t>
  </si>
  <si>
    <t>Construction, Land Development and Other Land | Loans Acquired with Deteriorated Credit Quality</t>
  </si>
  <si>
    <t>Commercial and Other Real Estate</t>
  </si>
  <si>
    <t>Commercial and Other Real Estate | Loans Acquired with Deteriorated Credit Quality</t>
  </si>
  <si>
    <t>Other | Loans Acquired with Deteriorated Credit Quality</t>
  </si>
  <si>
    <t>Risk Category of Loans by Class of Loans (Detail) - USD ($) $ in Thousands</t>
  </si>
  <si>
    <t>Pass</t>
  </si>
  <si>
    <t>Special Mention</t>
  </si>
  <si>
    <t>Substandard</t>
  </si>
  <si>
    <t>Age Analysis of Recorded Investment (Detail) - USD ($) $ in Thousands</t>
  </si>
  <si>
    <t>Financing Receivable, Recorded Investment, Past Due [Line Items]</t>
  </si>
  <si>
    <t>Total Past Due and Accruing</t>
  </si>
  <si>
    <t>Total Non-Accrual</t>
  </si>
  <si>
    <t>Current</t>
  </si>
  <si>
    <t>Loans 31 to 60 Days Past Due</t>
  </si>
  <si>
    <t>Loans 31 to 60 Days Past Due | Commercial and Industrial</t>
  </si>
  <si>
    <t>Loans 31 to 60 Days Past Due | Commercial and Other Real Estate</t>
  </si>
  <si>
    <t>Loans 61 to 90 Days Past Due</t>
  </si>
  <si>
    <t>Loans 61 to 90 Days Past Due | Commercial and Industrial</t>
  </si>
  <si>
    <t>Loans 90 Days Or More Past Due</t>
  </si>
  <si>
    <t>Recorded Investment and Unpaid Principal Balances for Impaired Loans (Detail) - USD ($) $ in Thousands</t>
  </si>
  <si>
    <t>Financing Receivable, Impaired [Line Items]</t>
  </si>
  <si>
    <t>Related Allowance, With a specific allowance recorded</t>
  </si>
  <si>
    <t>Average Recorded Investment</t>
  </si>
  <si>
    <t>Interest Income Recognized</t>
  </si>
  <si>
    <t>Recorded Investment, With a specific allowance recorded</t>
  </si>
  <si>
    <t>Recorded Investment, With no specific allowance recorded</t>
  </si>
  <si>
    <t>Unpaid Principal Balance, With a specific allowance recorded</t>
  </si>
  <si>
    <t>Unpaid Principal Balance, With no specific allowance recorded</t>
  </si>
  <si>
    <t>Average Recorded Investment, With a specific allowance recorded</t>
  </si>
  <si>
    <t>Average Recorded Investment, With no specific allowance recorded</t>
  </si>
  <si>
    <t>Interest Income Recognized, With a specific allowance recorded</t>
  </si>
  <si>
    <t>Interest Income Recognized, With no specific allowance recorded</t>
  </si>
  <si>
    <t>Additional Information on Impaired Loans (Detail) - USD ($) $ in Thousands</t>
  </si>
  <si>
    <t>Average recorded investment in impaired loans</t>
  </si>
  <si>
    <t>Interest foregone on impaired loans</t>
  </si>
  <si>
    <t>Cash collections applied to reduce principal balance</t>
  </si>
  <si>
    <t>Interest income recognized on cash collections</t>
  </si>
  <si>
    <t>Recorded Investment and Unpaid Principal Balances for Troubled Debt Restructured Loans (Detail) - USD ($) $ in Thousands</t>
  </si>
  <si>
    <t>Financing Receivable, Modifications [Line Items]</t>
  </si>
  <si>
    <t>Troubled Debt Restructuring | Commercial and Industrial</t>
  </si>
  <si>
    <t>Troubled Debt Restructuring | Commercial and Other Real Estate</t>
  </si>
  <si>
    <t>Pre and Post Modification Recorded Investment in TDR Loans (Detail)</t>
  </si>
  <si>
    <t>Pre-Modification Recorded Investment</t>
  </si>
  <si>
    <t>Post-Modification Recorded Investment</t>
  </si>
  <si>
    <t>Reduced Interest Rate | Commercial and Industrial</t>
  </si>
  <si>
    <t>Reduced Interest Rate | Commercial and Other Real Estate</t>
  </si>
  <si>
    <t>Accretable Yield for Loans Acquired (Detail) - USD ($) $ in Thousands</t>
  </si>
  <si>
    <t>Balance, beginning of year</t>
  </si>
  <si>
    <t>Accretion, included in interest income</t>
  </si>
  <si>
    <t>Additions, due to acquisition</t>
  </si>
  <si>
    <t>Reclassifications to non-accretable yield</t>
  </si>
  <si>
    <t>Balance, end of year</t>
  </si>
  <si>
    <t>Carrying Value of Purchased Credit Impaired Loans (Detail) - USD ($) $ in Thousands</t>
  </si>
  <si>
    <t>Carrying Value</t>
  </si>
  <si>
    <t>PCI loans | Commercial and Industrial</t>
  </si>
  <si>
    <t>PCI loans | Commercial and Other Real Estate</t>
  </si>
  <si>
    <t>PCI loans | Other</t>
  </si>
  <si>
    <t>Accretable Net Discount of Purchased Credit Impaired Loans (Detail) - USD ($) $ in Thousands</t>
  </si>
  <si>
    <t>Acquired Impaired Loans Change In Accretable Yield [Line Items]</t>
  </si>
  <si>
    <t>Reclassifications from non-accretable yield</t>
  </si>
  <si>
    <t>Summary of Premises and Equipment (Detail) - USD ($) $ in Thousands</t>
  </si>
  <si>
    <t>Property, Plant and Equipment, Net [Abstract]</t>
  </si>
  <si>
    <t>Furniture and equipment</t>
  </si>
  <si>
    <t>Leasehold improvements</t>
  </si>
  <si>
    <t>Less: Accumulated depreciation and amortization</t>
  </si>
  <si>
    <t>Premises and Equipment and Lease Commitments - Additional Information (Detail) - USD ($) $ in Thousands</t>
  </si>
  <si>
    <t>Rental expense on facilities</t>
  </si>
  <si>
    <t>Future Minimum Lease Payments for Operating Leases for Office and Branch Space Based Upon Obligations (Detail) $ in Thousands</t>
  </si>
  <si>
    <t>Operating Leases, Future Minimum Payments Due, Fiscal Year Maturity [Abstract]</t>
  </si>
  <si>
    <t>Thereafter</t>
  </si>
  <si>
    <t>Goodwill, Core Deposit and Leasehold Right Intangibles - Additional Information (Detail) - USD ($)</t>
  </si>
  <si>
    <t>Nov. 30, 2015</t>
  </si>
  <si>
    <t>Goodwill And Intangible Assets [Line Items]</t>
  </si>
  <si>
    <t>Goodwill acquisition during period</t>
  </si>
  <si>
    <t>Goodwill increased</t>
  </si>
  <si>
    <t>Goodwill write-down</t>
  </si>
  <si>
    <t>Weighted average amortization period</t>
  </si>
  <si>
    <t>7 years 11 months 9 days</t>
  </si>
  <si>
    <t>Estimated amortization expense, One</t>
  </si>
  <si>
    <t>Estimated amortization expense, Two</t>
  </si>
  <si>
    <t>Estimated amortization expense, Three</t>
  </si>
  <si>
    <t>Estimated amortization expense, Four</t>
  </si>
  <si>
    <t>Estimated amortization expense, Five</t>
  </si>
  <si>
    <t>Leasehold Right Intangibles</t>
  </si>
  <si>
    <t>Leasehold right intangibles</t>
  </si>
  <si>
    <t>1st Enterprise Bank | Leasehold Right Intangibles</t>
  </si>
  <si>
    <t>Fair value adjustment of lease acquired</t>
  </si>
  <si>
    <t>Schedule of Changes in Carrying Value of Goodwill (Detail) - USD ($)</t>
  </si>
  <si>
    <t>Measurement-period adjustment</t>
  </si>
  <si>
    <t>Goodwill acquired during the year</t>
  </si>
  <si>
    <t>Impairment losses</t>
  </si>
  <si>
    <t>Accumulated impairment losses at end of year</t>
  </si>
  <si>
    <t>Changes in Gross Amounts of Core Deposit Intangibles and Related Accumulated Amortization (Detail) - Core Deposit Intangible - USD ($) $ in Thousands</t>
  </si>
  <si>
    <t>Gross amount of CDI:</t>
  </si>
  <si>
    <t>Additions due to acquisitions</t>
  </si>
  <si>
    <t>Accumulated Amortization:</t>
  </si>
  <si>
    <t>Amortization</t>
  </si>
  <si>
    <t>Net CDI, end of year</t>
  </si>
  <si>
    <t>Bank Owned Life Insurance - Additional Information (Detail) $ in Thousands</t>
  </si>
  <si>
    <t>Dec. 31, 2015USD ($)Entity</t>
  </si>
  <si>
    <t>Dec. 31, 2013USD ($)</t>
  </si>
  <si>
    <t>Insurance [Line Items]</t>
  </si>
  <si>
    <t>Bank-Owned Life Insurance, holding amount</t>
  </si>
  <si>
    <t>Non-interest income on BOLI policies</t>
  </si>
  <si>
    <t>Increase in cash surrender values on policies</t>
  </si>
  <si>
    <t>Number of insurance companies | Entity</t>
  </si>
  <si>
    <t>Holding amount, result of acquisition</t>
  </si>
  <si>
    <t>Bank-Owned Life Insurance balances, outstanding percentage</t>
  </si>
  <si>
    <t>1.00%</t>
  </si>
  <si>
    <t>37.00%</t>
  </si>
  <si>
    <t>Investment in California Organized Investment Network ("COIN") - Additional Information (Detail) - USD ($) $ in Thousands</t>
  </si>
  <si>
    <t>Investment Holdings [Line Items]</t>
  </si>
  <si>
    <t>Investment with Community Development Financial Institutions</t>
  </si>
  <si>
    <t>Investment period</t>
  </si>
  <si>
    <t>60 months</t>
  </si>
  <si>
    <t>Interest rate of investment</t>
  </si>
  <si>
    <t>0.00%</t>
  </si>
  <si>
    <t>Amount qualified for Investment Tax Credit</t>
  </si>
  <si>
    <t>Investment qualification for income tax credit as a percentage</t>
  </si>
  <si>
    <t>20.00%</t>
  </si>
  <si>
    <t>Maturity year of the Investment</t>
  </si>
  <si>
    <t>Enterprise Community Investment Inc</t>
  </si>
  <si>
    <t>Valley Economic Development Center</t>
  </si>
  <si>
    <t>Qualified Affordable Housing Project Investments - Additional Information (Detail) - USD ($) $ in Thousands</t>
  </si>
  <si>
    <t>Investment cost</t>
  </si>
  <si>
    <t>Investment in funding obligation</t>
  </si>
  <si>
    <t>Tax credits and other tax benefits</t>
  </si>
  <si>
    <t>Low Income Housing Tax Credits</t>
  </si>
  <si>
    <t>Amortization expense</t>
  </si>
  <si>
    <t>Schedule of Company's Original Investment in Affordable Housing Project (Detail) - USD ($) $ in Thousands</t>
  </si>
  <si>
    <t>Original Investment Value</t>
  </si>
  <si>
    <t>Current Recorded Investment</t>
  </si>
  <si>
    <t>Unfunded Liability Obligation</t>
  </si>
  <si>
    <t>Tax Credits and Benefits</t>
  </si>
  <si>
    <t>Amortization of Investments</t>
  </si>
  <si>
    <t>Net Income Tax Benefit</t>
  </si>
  <si>
    <t>Enterprise Green Communities West II LP</t>
  </si>
  <si>
    <t>Enterprise Housing Partners Calgreen II Fund LP</t>
  </si>
  <si>
    <t>Enterprise Housing Partners XXIV LP</t>
  </si>
  <si>
    <t>Schedule of Anticipated Income Tax Benefit that is Expected to be Recognized (Detail) $ in Thousands</t>
  </si>
  <si>
    <t>Schedule of Investments [Line Items]</t>
  </si>
  <si>
    <t>2018 and thereafter</t>
  </si>
  <si>
    <t>Total - anticipated net income tax benefit in Qualified Affordable Housing Projects</t>
  </si>
  <si>
    <t>Deposits - Additional Information (Detail)</t>
  </si>
  <si>
    <t>Dec. 31, 2015USD ($)Customer</t>
  </si>
  <si>
    <t>Deposits [Line Items]</t>
  </si>
  <si>
    <t>Number of customers who maintained balances | Customer</t>
  </si>
  <si>
    <t>Aggregate Deposits</t>
  </si>
  <si>
    <t>Percentage of customer maintained balances out of total deposit base</t>
  </si>
  <si>
    <t>56.00%</t>
  </si>
  <si>
    <t>Amount of time deposits</t>
  </si>
  <si>
    <t>Amount of Time Deposits maturing in one year</t>
  </si>
  <si>
    <t>Maturity of time deposits</t>
  </si>
  <si>
    <t>1 year</t>
  </si>
  <si>
    <t>Certificates of deposit with balances $100 thousand or more</t>
  </si>
  <si>
    <t>Certificates of deposit with balances $250 thousand or more</t>
  </si>
  <si>
    <t>Insured Cash Sweep Network [Member]</t>
  </si>
  <si>
    <t>Certificate Of Deposit Account Registry Service</t>
  </si>
  <si>
    <t>Deposits - Schedule of Maturity of Time Deposits (Detail) - USD ($) $ in Thousands</t>
  </si>
  <si>
    <t>Time Deposits [Abstract]</t>
  </si>
  <si>
    <t>Three months or less</t>
  </si>
  <si>
    <t>Over three through six months</t>
  </si>
  <si>
    <t>Over six through twelve months</t>
  </si>
  <si>
    <t>Over twelve months</t>
  </si>
  <si>
    <t>Deposits - Schedule of Maturity of Time Deposits (Parenthetical) (Detail) - USD ($) $ in Thousands</t>
  </si>
  <si>
    <t>Schedule Of Maturities For Time Deposits [Line Items]</t>
  </si>
  <si>
    <t>Time Deposits of $100 thousand or more</t>
  </si>
  <si>
    <t>Borrowings and Subordinated Debentures - Additional Information (Detail)</t>
  </si>
  <si>
    <t>May. 19, 2010USD ($)</t>
  </si>
  <si>
    <t>Dec. 31, 2015USD ($)Debentures</t>
  </si>
  <si>
    <t>Sep. 30, 2015USD ($)</t>
  </si>
  <si>
    <t>Debt Instrument [Line Items]</t>
  </si>
  <si>
    <t>Securities with a fair value</t>
  </si>
  <si>
    <t>Maximum advances by FHLB</t>
  </si>
  <si>
    <t>FHLB Borrowings</t>
  </si>
  <si>
    <t>Common stock of FHLB</t>
  </si>
  <si>
    <t>Current value of FHLB common stock</t>
  </si>
  <si>
    <t>Repurchased amount</t>
  </si>
  <si>
    <t>Subordinated debentures</t>
  </si>
  <si>
    <t>Issuance maturity period from its date of issue</t>
  </si>
  <si>
    <t>30 years</t>
  </si>
  <si>
    <t>Number of debentures | Debentures</t>
  </si>
  <si>
    <t>Subordinated debentures, fair value</t>
  </si>
  <si>
    <t>Subordinated debentures, amortization expense</t>
  </si>
  <si>
    <t>Estimated annual amortization expense on subordinate debenture</t>
  </si>
  <si>
    <t>Trust preferred securities tier one capital</t>
  </si>
  <si>
    <t>25.00%</t>
  </si>
  <si>
    <t>Maximum proceeds from issuance of trust preferred securities</t>
  </si>
  <si>
    <t>Proceeds from issuance of trust preferred securities</t>
  </si>
  <si>
    <t>Junior Subordinated Debt</t>
  </si>
  <si>
    <t>Proceeds from issuance of debt securities</t>
  </si>
  <si>
    <t>Credit facility, percentage of Bank's total assets</t>
  </si>
  <si>
    <t>Credit facility, maximum borrowing capacity</t>
  </si>
  <si>
    <t>Credit facility, loan collateral pledge</t>
  </si>
  <si>
    <t>Investment securities pledged with FHLB</t>
  </si>
  <si>
    <t>Outstanding advances (borrowings) with FHLB</t>
  </si>
  <si>
    <t>Acquisition of FHLB capital stock</t>
  </si>
  <si>
    <t>Subordinated Debentures</t>
  </si>
  <si>
    <t>Remaining maturity period</t>
  </si>
  <si>
    <t>20 years</t>
  </si>
  <si>
    <t>Subordinate debentures, interest payment terms</t>
  </si>
  <si>
    <t>The Company has the right, assuming no default has occurred, to defer payments of interest on the subordinated debentures at any time for a period not to exceed 20 consecutive quarters.</t>
  </si>
  <si>
    <t>Trust I</t>
  </si>
  <si>
    <t>Prepayment penalties</t>
  </si>
  <si>
    <t>Trust II</t>
  </si>
  <si>
    <t>Trust III</t>
  </si>
  <si>
    <t>Repurchase maturity date</t>
  </si>
  <si>
    <t>1 day</t>
  </si>
  <si>
    <t>180 days</t>
  </si>
  <si>
    <t>Short-term borrowings</t>
  </si>
  <si>
    <t>Terms and Maturity of Bank's Securities Sold under Agreements (Detail) - USD ($) $ in Thousands</t>
  </si>
  <si>
    <t>Financial Instruments Owned and Pledged as Collateral [Line Items]</t>
  </si>
  <si>
    <t>Amount</t>
  </si>
  <si>
    <t>Interest Rate</t>
  </si>
  <si>
    <t>0.19%</t>
  </si>
  <si>
    <t>0.20%</t>
  </si>
  <si>
    <t>December 31, 2015</t>
  </si>
  <si>
    <t>Term</t>
  </si>
  <si>
    <t>Maturity Date</t>
  </si>
  <si>
    <t>Jan. 4,
		2016</t>
  </si>
  <si>
    <t>December 31, 2015 | Minimum</t>
  </si>
  <si>
    <t>0.08%</t>
  </si>
  <si>
    <t>December 31, 2015 | Maximum</t>
  </si>
  <si>
    <t>0.25%</t>
  </si>
  <si>
    <t>December 31, 2014</t>
  </si>
  <si>
    <t>2 days</t>
  </si>
  <si>
    <t>Jan. 2,
		2015</t>
  </si>
  <si>
    <t>December 31, 2014 | Minimum</t>
  </si>
  <si>
    <t>0.13%</t>
  </si>
  <si>
    <t>December 31, 2014 | Maximum</t>
  </si>
  <si>
    <t>Subordinated Debentures Outstanding (Detail) - USD ($) $ in Thousands</t>
  </si>
  <si>
    <t>Amount, gross</t>
  </si>
  <si>
    <t>Unamortized fair value adjustment</t>
  </si>
  <si>
    <t>Net</t>
  </si>
  <si>
    <t>Issuance Date</t>
  </si>
  <si>
    <t>Dec. 10,
		2004</t>
  </si>
  <si>
    <t>Mar. 15,
		2035</t>
  </si>
  <si>
    <t>Rate Index</t>
  </si>
  <si>
    <t>3 month LIBOR+2.05%</t>
  </si>
  <si>
    <t>Current Rate</t>
  </si>
  <si>
    <t>2.56%</t>
  </si>
  <si>
    <t>Next Reset Date</t>
  </si>
  <si>
    <t>Mar. 15,
		2016</t>
  </si>
  <si>
    <t>Dec. 23,
		2005</t>
  </si>
  <si>
    <t>Mar. 15,
		2036</t>
  </si>
  <si>
    <t>3 month LIBOR+1.75%</t>
  </si>
  <si>
    <t>2.26%</t>
  </si>
  <si>
    <t>Jun. 30,
		2006</t>
  </si>
  <si>
    <t>Sep. 15,
		2036</t>
  </si>
  <si>
    <t>3 month LIBOR+1.85%</t>
  </si>
  <si>
    <t>2.36%</t>
  </si>
  <si>
    <t>Short-Term Borrowings (Detail) - Securities sold under agreements to repurchase - USD ($) $ in Thousands</t>
  </si>
  <si>
    <t>Short-term Debt [Line Items]</t>
  </si>
  <si>
    <t>Balance</t>
  </si>
  <si>
    <t>Average Balance</t>
  </si>
  <si>
    <t>Weighted Average Rate</t>
  </si>
  <si>
    <t>0.22%</t>
  </si>
  <si>
    <t>Derivative Financial Instruments - Additional Information (Detail)</t>
  </si>
  <si>
    <t>Dec. 31, 2015USD ($)AgreementDerivativeFinancial_Institution</t>
  </si>
  <si>
    <t>Derivative [Line Items]</t>
  </si>
  <si>
    <t>Number of pay-fixed, receive-variable interest rate swap agreements | Agreement</t>
  </si>
  <si>
    <t>Outstanding swaps original maturity period</t>
  </si>
  <si>
    <t>15 years</t>
  </si>
  <si>
    <t>Certificates of deposit with other financial institutions pledged</t>
  </si>
  <si>
    <t>Investment securities</t>
  </si>
  <si>
    <t>Acquisition of interest rate swap contracts</t>
  </si>
  <si>
    <t>Jul. 31,
		2012</t>
  </si>
  <si>
    <t>Trading securities eligible for use as collateral</t>
  </si>
  <si>
    <t>Number of counterparty banks | Financial_Institution</t>
  </si>
  <si>
    <t>Derivative assets liabilities offset</t>
  </si>
  <si>
    <t>Total notional amount of swaps</t>
  </si>
  <si>
    <t>Derivatives not Designated as Hedging Instruments | 1st Enterprise Bank | Interest rate swap contracts fair value</t>
  </si>
  <si>
    <t>Swap contracts acquired | Derivative</t>
  </si>
  <si>
    <t>Offsetting interest-rate swaps acquired | Derivative</t>
  </si>
  <si>
    <t>Balance Sheet Classification of Derivative Financial Instruments (Detail) - USD ($) $ in Thousands</t>
  </si>
  <si>
    <t>Asset Derivatives</t>
  </si>
  <si>
    <t>Liability Derivatives</t>
  </si>
  <si>
    <t>1st Enterprise Bank | Accrued Interest Payable and Other Liabilities | Interest rate swap contracts fair value</t>
  </si>
  <si>
    <t>1st Enterprise Bank | Accrued Interest Receivable and Other Assets | Interest rate swap contracts fair value</t>
  </si>
  <si>
    <t>PC Bancorp | Accrued Interest Payable and Other Liabilities</t>
  </si>
  <si>
    <t>PC Bancorp | Accrued Interest Payable and Other Liabilities | Interest Rate Contracts</t>
  </si>
  <si>
    <t>Derivatives not Designated as Hedging Instruments | PC Bancorp | Accrued Interest Payable and Other Liabilities | Interest rate swap contracts fair value</t>
  </si>
  <si>
    <t>Derivatives Designated as Hedging Instruments | PC Bancorp | Accrued Interest Payable and Other Liabilities | Interest rate swap contracts fair value</t>
  </si>
  <si>
    <t>Effect of Derivative Instruments on Consolidated Statements of Income (Detail) - USD ($) $ in Thousands</t>
  </si>
  <si>
    <t>Net increase (decrease) in other non-interest income</t>
  </si>
  <si>
    <t>Net decrease in interest income on loans</t>
  </si>
  <si>
    <t>Increase in fair value of interest rate swap contracts</t>
  </si>
  <si>
    <t>Payments on interest rate swap contracts on loans and subordinated debentures</t>
  </si>
  <si>
    <t>Derivatives not Designated as Hedging Instruments | Loans, net</t>
  </si>
  <si>
    <t>Derivatives Designated as Hedging Instruments | Loans, net</t>
  </si>
  <si>
    <t>Increase (decrease) in fair value of hedged loans</t>
  </si>
  <si>
    <t>Derivatives Designated as Hedging Instruments | Subordinated Debentures</t>
  </si>
  <si>
    <t>Securities Sold under Repurchase Agreements and Derivatives Securities Offset in Consolidated Financial Statements Due to an Enforceable Master Netting Arrangement (Detail) - USD ($) $ in Thousands</t>
  </si>
  <si>
    <t>Offsetting [Abstract]</t>
  </si>
  <si>
    <t>Interest rate swap contracts fair value - Gross Amounts Recognized in the Consolidated Balance Sheets</t>
  </si>
  <si>
    <t>Interest rate swap contracts fair value - Gross Amounts Offset in the Consolidated Balance Sheets</t>
  </si>
  <si>
    <t>Interest rate swap contracts fair value - Net Amounts of Assets Presented in the Consolidated Balance Sheets</t>
  </si>
  <si>
    <t>Interest rate swap contracts fair value - Gross Amounts Not Offset in the Consolidated Balance Sheets - Financial Instruments</t>
  </si>
  <si>
    <t>Interest rate swap contracts fair value - Gross Amounts Not Offset in the Consolidated Balance Sheets - Collateral Pledged</t>
  </si>
  <si>
    <t>Interest rate swap contracts fair value - Net Amount (Collateral over liability balance required to be pledged)</t>
  </si>
  <si>
    <t>Total - Gross Amounts Recognized in the Consolidated Balance Sheets</t>
  </si>
  <si>
    <t>Total - Gross Amounts Offset in the Consolidated Balance Sheets</t>
  </si>
  <si>
    <t>Total - Net Amounts of Assets Presented in the Consolidated Balance Sheets</t>
  </si>
  <si>
    <t>Total - Gross Amounts Not Offset in the Consolidated Balance Sheets - Financial Instruments</t>
  </si>
  <si>
    <t>Total - Gross Amounts Not Offset in the Consolidated Balance Sheets - Collateral Pledged</t>
  </si>
  <si>
    <t>Total - Net Amount (Collateral over liability balance required to be pledged)</t>
  </si>
  <si>
    <t>Securities sold under agreements to repurchase - Gross Amounts Recognized in the Consolidated Balance Sheets</t>
  </si>
  <si>
    <t>Securities sold under agreements to repurchase - Gross Amounts Offset in the Consolidated Balance Sheets</t>
  </si>
  <si>
    <t>Securities sold under agreements to repurchase - Net Amounts of Assets Presented in the Consolidated Balance Sheets</t>
  </si>
  <si>
    <t>Securities sold under agreements to repurchase - Gross Amounts Not Offset in the Consolidated Balance Sheets - Financial Instruments</t>
  </si>
  <si>
    <t>Securities sold under agreements to repurchase - Gross Amounts Not Offset in the Consolidated Balance Sheets - Collateral Pledged</t>
  </si>
  <si>
    <t>Securities sold under agreements to repurchase - Net Amount (Collateral over liability balance required to be pledged)</t>
  </si>
  <si>
    <t>Stock Options and Restricted Stock - Additional Information (Detail) - USD ($)</t>
  </si>
  <si>
    <t>Share-based Compensation Arrangement by Share-based Payment Award [Line Items]</t>
  </si>
  <si>
    <t>Stock options, fair value at merger</t>
  </si>
  <si>
    <t>Tax benefits from stock options exercised</t>
  </si>
  <si>
    <t>Weighted-average period over which the total compensation cost related to unvested restricted stock grants not yet recognized</t>
  </si>
  <si>
    <t>1 year 9 months 18 days</t>
  </si>
  <si>
    <t>Share based compensation, option Granted</t>
  </si>
  <si>
    <t>Total intrinsic value of options exercised</t>
  </si>
  <si>
    <t>Weighted-average grant-date fair value per share for restricted stock granted</t>
  </si>
  <si>
    <t>Total fair value of shares vested</t>
  </si>
  <si>
    <t>Stock options, intrinsic value at merger</t>
  </si>
  <si>
    <t>2007 Equity Incentive Plan</t>
  </si>
  <si>
    <t>Number of shares issued under the plan</t>
  </si>
  <si>
    <t>Issued shares subsequently cancelled and returned back into the plan</t>
  </si>
  <si>
    <t>Share based compensation number of shares available for future issuance</t>
  </si>
  <si>
    <t>Stock options issued</t>
  </si>
  <si>
    <t>2007 Equity Incentive Plan | After Amendment</t>
  </si>
  <si>
    <t>Share based compensation number of shares authorized</t>
  </si>
  <si>
    <t>2006 Stock Incentive Plan | 1st Enterprise Bank</t>
  </si>
  <si>
    <t>Number of stock options converted under equity plan</t>
  </si>
  <si>
    <t>Nonqualified Stock Options</t>
  </si>
  <si>
    <t>Nonqualified Stock Options | Original Plan | Maximum</t>
  </si>
  <si>
    <t>Stock options term</t>
  </si>
  <si>
    <t>Stock option vesting percentage per year</t>
  </si>
  <si>
    <t>50.00%</t>
  </si>
  <si>
    <t>Nonqualified Stock Options | Original Plan | Minimum</t>
  </si>
  <si>
    <t>Restricted Stock</t>
  </si>
  <si>
    <t>Future compensation expense related to stock options</t>
  </si>
  <si>
    <t>Restricted Stock | Equity Plan</t>
  </si>
  <si>
    <t>Stock Options</t>
  </si>
  <si>
    <t>Stock-based compensation expense</t>
  </si>
  <si>
    <t>Stock Options | Equity Plan</t>
  </si>
  <si>
    <t>Future Compensation Expense Related to Unvested Restricted Stock Grants (Detail) - Restricted Stock $ in Thousands</t>
  </si>
  <si>
    <t>Stock Option Activity (Detail) - Equity Plan - Stock Options - USD ($) $ / shares in Units, $ in Thousands</t>
  </si>
  <si>
    <t>Shares</t>
  </si>
  <si>
    <t>Outstanding stock options at beginning, Shares</t>
  </si>
  <si>
    <t>Granted, Shares</t>
  </si>
  <si>
    <t>Exercised, Shares</t>
  </si>
  <si>
    <t>Forfeited, Shares</t>
  </si>
  <si>
    <t>Expired, Shares</t>
  </si>
  <si>
    <t>Outstanding stock options at ending, Shares</t>
  </si>
  <si>
    <t>Exercisable options at December 31, 2015, Shares</t>
  </si>
  <si>
    <t>Unvested options at December 31, 2015, Shares</t>
  </si>
  <si>
    <t>Weighted Average Exercise Price</t>
  </si>
  <si>
    <t>Outstanding stock options at beginning, Weighted Average Exercise Price</t>
  </si>
  <si>
    <t>Granted, Weighted Average Exercise Price</t>
  </si>
  <si>
    <t>Exercised, Weighted Average Exercise Price</t>
  </si>
  <si>
    <t>Forfeited, Weighted Average Exercise Price</t>
  </si>
  <si>
    <t>Expired, Weighted Average Exercise Price</t>
  </si>
  <si>
    <t>Outstanding stock options at end, Weighted Average Exercise Price</t>
  </si>
  <si>
    <t>Exercisable options at end, Weighted Average Exercise Price</t>
  </si>
  <si>
    <t>Unvested options at end, Weighted Average Exercise Price</t>
  </si>
  <si>
    <t>Weighted Average Remaining Contractual Term</t>
  </si>
  <si>
    <t>Outstanding stock options, Weighted Average Remaining Contractual Term</t>
  </si>
  <si>
    <t>1 year 7 months 6 days</t>
  </si>
  <si>
    <t>Exercisable options at end, Weighted Average Remaining Contractual Term</t>
  </si>
  <si>
    <t>9 months 18 days</t>
  </si>
  <si>
    <t>Unvested options at end, Weighted Average Remaining Contractual Term</t>
  </si>
  <si>
    <t>Aggregate Intrinsic Value</t>
  </si>
  <si>
    <t>Outstanding stock options at beginning, Aggregate Intrinsic Value</t>
  </si>
  <si>
    <t>Outstanding stock options at end, Aggregate Intrinsic Value</t>
  </si>
  <si>
    <t>Exercisable options at end, Aggregate Intrinsic Value</t>
  </si>
  <si>
    <t>Unvested options at end, Aggregate Intrinsic Value</t>
  </si>
  <si>
    <t>Restricted Stock Activity (Detail) - $ / shares</t>
  </si>
  <si>
    <t>Weighted-Average Grant-Date Fair Value per Share</t>
  </si>
  <si>
    <t>Granted, Weighted-Average Grant-Date Fair Value per Share</t>
  </si>
  <si>
    <t>Number of Shares</t>
  </si>
  <si>
    <t>Unvested, at beginning, Number of Shares</t>
  </si>
  <si>
    <t>Granted, Number of Shares</t>
  </si>
  <si>
    <t>Vested, Number of Shares</t>
  </si>
  <si>
    <t>Cancelled and forfeited, Number of Shares</t>
  </si>
  <si>
    <t>Unvested, at end, Number of Shares</t>
  </si>
  <si>
    <t>Unvested, at beginning, Weighted-Average Grant-Date Fair Value per Share</t>
  </si>
  <si>
    <t>Vested, Weighted-Average Grant-Date Fair Value per Share</t>
  </si>
  <si>
    <t>Cancelled and forfeited, Weighted-Average Grant-Date Fair Value per Share</t>
  </si>
  <si>
    <t>Unvested, at end, Weighted-Average Grant-Date Fair Value per Share</t>
  </si>
  <si>
    <t>Supplemental Executive and Director Retirement Plans - Additional Information (Detail) - USD ($) $ in Thousands</t>
  </si>
  <si>
    <t>Defined Benefit Plan Disclosure [Line Items]</t>
  </si>
  <si>
    <t>Accrued Supplemental executive retirement plan</t>
  </si>
  <si>
    <t>Participants vesting percentage of their own deferral account</t>
  </si>
  <si>
    <t>100.00%</t>
  </si>
  <si>
    <t>Supplemental Executive Retirement Plan</t>
  </si>
  <si>
    <t>Accrued Supplemental Employee Salary Plan</t>
  </si>
  <si>
    <t>Accrued Deferred Director Fee Plan</t>
  </si>
  <si>
    <t>Deferred salary compensation expense</t>
  </si>
  <si>
    <t>Accrued Split Dollar Employee insurance plan</t>
  </si>
  <si>
    <t>Split dollar life insurance expense</t>
  </si>
  <si>
    <t>Supplemental Executive Retirement Plan | 1st Enterprise Bank</t>
  </si>
  <si>
    <t>Liability balance at acquisition of deferred compensation plan</t>
  </si>
  <si>
    <t>Maximum tenure for payments to be made to the employees after employment</t>
  </si>
  <si>
    <t>Defined Contribution Plan Four Zero One K - Additional Information (Detail) - USD ($)</t>
  </si>
  <si>
    <t>Participants vesting percentage of their own deferrals</t>
  </si>
  <si>
    <t>Contributions made to employees</t>
  </si>
  <si>
    <t>Matching contribution per dollar by employer</t>
  </si>
  <si>
    <t>Employee maximum contribution percentage</t>
  </si>
  <si>
    <t>3.00%</t>
  </si>
  <si>
    <t>Income Taxes - Additional Information (Detail) - USD ($)</t>
  </si>
  <si>
    <t>Dec. 31, 2010</t>
  </si>
  <si>
    <t>Effective Tax Rate [Line Items]</t>
  </si>
  <si>
    <t>Uncertain tax positions</t>
  </si>
  <si>
    <t>Annual limitation of operating losses</t>
  </si>
  <si>
    <t>Capital loss carryforward</t>
  </si>
  <si>
    <t>Capital losses carryforward remaining expiration year</t>
  </si>
  <si>
    <t>State net operating loss carryforward</t>
  </si>
  <si>
    <t>Net tax benefits</t>
  </si>
  <si>
    <t>California Oaks State Bank [Member]</t>
  </si>
  <si>
    <t>Federal net operating loss carry-forward attributable to COSB acquisition</t>
  </si>
  <si>
    <t>State net operating loss carryforwards attributable to COSB acquisition</t>
  </si>
  <si>
    <t>Income Tax Expense (Detail) - USD ($) $ in Thousands</t>
  </si>
  <si>
    <t>Current provision</t>
  </si>
  <si>
    <t>Federal</t>
  </si>
  <si>
    <t>State</t>
  </si>
  <si>
    <t>Total current provision</t>
  </si>
  <si>
    <t>Deferred provision</t>
  </si>
  <si>
    <t>Total deferred provision</t>
  </si>
  <si>
    <t>Total current and deferred provision</t>
  </si>
  <si>
    <t>Components of Net Deferred Tax Asset Recognized Accompanying Balance Sheet (Detail) - USD ($) $ in Thousands</t>
  </si>
  <si>
    <t>Deferred Tax Assets</t>
  </si>
  <si>
    <t>Federal tax loss carryforward</t>
  </si>
  <si>
    <t>State tax loss carryforward</t>
  </si>
  <si>
    <t>Purchase accounting and loan fair value adjustments</t>
  </si>
  <si>
    <t>Accruals and other liabilities</t>
  </si>
  <si>
    <t>Stock compensation and deferred compensation costs</t>
  </si>
  <si>
    <t>Net unrealized loss on securities available-for-sale</t>
  </si>
  <si>
    <t>Start up, organizational and other costs</t>
  </si>
  <si>
    <t>Total deferred tax assets</t>
  </si>
  <si>
    <t>Deferred Tax Liabilities</t>
  </si>
  <si>
    <t>Net unrealized gain on securities available-for-sale</t>
  </si>
  <si>
    <t>State taxes</t>
  </si>
  <si>
    <t>Unamortized fair value on subordinated debentures</t>
  </si>
  <si>
    <t>Core deposit intangibles</t>
  </si>
  <si>
    <t>Prepaid expense and other</t>
  </si>
  <si>
    <t>Total deferred tax liabilities</t>
  </si>
  <si>
    <t>Valuation allowance</t>
  </si>
  <si>
    <t>Reconciliation of Statutory Income Tax Rate (Detail) - USD ($) $ in Thousands</t>
  </si>
  <si>
    <t>Federal income tax expense at statutory rate</t>
  </si>
  <si>
    <t>State franchise taxes, net of federal benefit, excluding LIHTC investments</t>
  </si>
  <si>
    <t>Effect of rate change on net deferred tax asset</t>
  </si>
  <si>
    <t>Release of state valuation allowance on use of net operating loss</t>
  </si>
  <si>
    <t>Meals and entertainment, dues and other non-deductible items</t>
  </si>
  <si>
    <t>Cash surrender life insurance</t>
  </si>
  <si>
    <t>Stock compensation expense</t>
  </si>
  <si>
    <t>LIHTC investments</t>
  </si>
  <si>
    <t>Merger costs</t>
  </si>
  <si>
    <t>Tax Exempt Income</t>
  </si>
  <si>
    <t>35.00%</t>
  </si>
  <si>
    <t>6.55%</t>
  </si>
  <si>
    <t>7.88%</t>
  </si>
  <si>
    <t>3.54%</t>
  </si>
  <si>
    <t>(2.20%)</t>
  </si>
  <si>
    <t>(0.09%)</t>
  </si>
  <si>
    <t>(0.44%)</t>
  </si>
  <si>
    <t>(0.46%)</t>
  </si>
  <si>
    <t>0.39%</t>
  </si>
  <si>
    <t>0.49%</t>
  </si>
  <si>
    <t>0.37%</t>
  </si>
  <si>
    <t>(1.33%)</t>
  </si>
  <si>
    <t>(1.51%)</t>
  </si>
  <si>
    <t>(1.42%)</t>
  </si>
  <si>
    <t>(0.29%)</t>
  </si>
  <si>
    <t>(0.35%)</t>
  </si>
  <si>
    <t>(0.85%)</t>
  </si>
  <si>
    <t>(0.41%)</t>
  </si>
  <si>
    <t>(0.77%)</t>
  </si>
  <si>
    <t>(1.05%)</t>
  </si>
  <si>
    <t>3.36%</t>
  </si>
  <si>
    <t>0.03%</t>
  </si>
  <si>
    <t>(0.92%)</t>
  </si>
  <si>
    <t>(1.17%)</t>
  </si>
  <si>
    <t>(1.73%)</t>
  </si>
  <si>
    <t>0.89%</t>
  </si>
  <si>
    <t>Combined federal and state tax, effective rate</t>
  </si>
  <si>
    <t>37.73%</t>
  </si>
  <si>
    <t>41.93%</t>
  </si>
  <si>
    <t>33.85%</t>
  </si>
  <si>
    <t>Shareholders' Equity - Additional Information (Detail) - USD ($) $ / shares in Units, $ in Thousands</t>
  </si>
  <si>
    <t>Nov. 30, 2018</t>
  </si>
  <si>
    <t>Class of Stock [Line Items]</t>
  </si>
  <si>
    <t>Shares issued during period upon exercise of stock options for total value</t>
  </si>
  <si>
    <t>Shares repurchased of restricted stock value</t>
  </si>
  <si>
    <t>Share based compensation, restricted shares issued</t>
  </si>
  <si>
    <t>Carrying value of preferred stock</t>
  </si>
  <si>
    <t>Preferred stock issued</t>
  </si>
  <si>
    <t>Coupon dividend rate,fixed</t>
  </si>
  <si>
    <t>Coupon dividend rate</t>
  </si>
  <si>
    <t>9.00%</t>
  </si>
  <si>
    <t>Coupon dividend rate, description</t>
  </si>
  <si>
    <t>The coupon dividend rate will adjust to 9% if the preferred stock remains outstanding beyond January 2016.</t>
  </si>
  <si>
    <t>Scenario, Forecast | Series A Preferred Stock</t>
  </si>
  <si>
    <t>Dividend yield from business combination accounting</t>
  </si>
  <si>
    <t>7.00%</t>
  </si>
  <si>
    <t>Preferred stock estimated period</t>
  </si>
  <si>
    <t>4 years</t>
  </si>
  <si>
    <t>Preferred stock net discount</t>
  </si>
  <si>
    <t>Preferred stock accretion on net discount</t>
  </si>
  <si>
    <t>Preferred stock value, gross</t>
  </si>
  <si>
    <t>Preferred stock value net premium</t>
  </si>
  <si>
    <t>Fair value of preferred stock</t>
  </si>
  <si>
    <t>1st Enterprise Bank | SBLF</t>
  </si>
  <si>
    <t>Shares issued during period upon exercise of stock options</t>
  </si>
  <si>
    <t>Shares of restricted stock issued to employees and directors</t>
  </si>
  <si>
    <t>Share based compensation, unvested restricted shares cancelled</t>
  </si>
  <si>
    <t>Unvested Restricted Stock</t>
  </si>
  <si>
    <t>Changes in Accumulated Other Comprehensive Income (Loss) (Detail) - USD ($) $ in Thousands</t>
  </si>
  <si>
    <t>Net unrealized gains (losses) on investment securities: Before Tax</t>
  </si>
  <si>
    <t>Beginning balance</t>
  </si>
  <si>
    <t>Net unrealized gain (losses) arising during the period</t>
  </si>
  <si>
    <t>Ending balance</t>
  </si>
  <si>
    <t>Net unrealized gains (losses) on investment securities: Tax Effect</t>
  </si>
  <si>
    <t>Net unrealized gains (losses) on investment securities: Net of Tax</t>
  </si>
  <si>
    <t>Commitments and Contingencies - Additional Information (Detail) - USD ($)</t>
  </si>
  <si>
    <t>Other Commitments [Line Items]</t>
  </si>
  <si>
    <t>Legal proceedings against the company</t>
  </si>
  <si>
    <t>Allowance for losses on unfunded loan commitments</t>
  </si>
  <si>
    <t>Commitments to Extend Credit</t>
  </si>
  <si>
    <t>Financial instruments with off balance sheet risk</t>
  </si>
  <si>
    <t>Commitments to Extend Credit | Standby Letters of Credit</t>
  </si>
  <si>
    <t>Regulatory Matters - Additional Information (Detail) - USD ($)</t>
  </si>
  <si>
    <t>Dec. 31, 2009</t>
  </si>
  <si>
    <t>Compliance with Regulatory Capital Requirements under Banking Regulations [Line Items]</t>
  </si>
  <si>
    <t>Trust preferred securities included in tier one risk based capital asset</t>
  </si>
  <si>
    <t>Dividend payment on preferred shares</t>
  </si>
  <si>
    <t>SBLF | 1st Enterprise Bank</t>
  </si>
  <si>
    <t>Compliance with Regulatory Capital Requirements under Banking Regulations (Detail) - USD ($) $ in Thousands</t>
  </si>
  <si>
    <t>Tier 1 leverage ratio</t>
  </si>
  <si>
    <t>9.67%</t>
  </si>
  <si>
    <t>12.92%</t>
  </si>
  <si>
    <t>Common Equity Tier 1 ratio</t>
  </si>
  <si>
    <t>9.61%</t>
  </si>
  <si>
    <t>Total Tier 1 risk-based capital ratio</t>
  </si>
  <si>
    <t>10.85%</t>
  </si>
  <si>
    <t>10.95%</t>
  </si>
  <si>
    <t>Total risk-based capital ratio</t>
  </si>
  <si>
    <t>11.54%</t>
  </si>
  <si>
    <t>11.61%</t>
  </si>
  <si>
    <t>Common Equity Tier 1, Amount</t>
  </si>
  <si>
    <t>Total Tier 1 capital, Amount</t>
  </si>
  <si>
    <t>Total risk-based capital, Amount</t>
  </si>
  <si>
    <t>Average total assets, Amount</t>
  </si>
  <si>
    <t>Risk-weighted assets, Amount</t>
  </si>
  <si>
    <t>CU Bancorp | Minimum</t>
  </si>
  <si>
    <t>Tier 1 leverage ratio, Adequately Capitalized</t>
  </si>
  <si>
    <t>Common Equity Tier 1 ratio, Adequately Capitalized</t>
  </si>
  <si>
    <t>4.50%</t>
  </si>
  <si>
    <t>Total Tier 1 risk-based capital ratio, Adequately Capitalized</t>
  </si>
  <si>
    <t>Total risk-based capital ratio, Adequately Capitalized</t>
  </si>
  <si>
    <t>8.00%</t>
  </si>
  <si>
    <t>Tier 1 leverage ratio, Well Capitalized</t>
  </si>
  <si>
    <t>5.00%</t>
  </si>
  <si>
    <t>Common Equity Tier 1 ratio, Well Capitalized</t>
  </si>
  <si>
    <t>6.50%</t>
  </si>
  <si>
    <t>Total Tier 1 risk-based capital ratio, Well Capitalized</t>
  </si>
  <si>
    <t>Total risk-based capital ratio, Well Capitalized</t>
  </si>
  <si>
    <t>10.00%</t>
  </si>
  <si>
    <t>California United Bank</t>
  </si>
  <si>
    <t>9.34%</t>
  </si>
  <si>
    <t>12.44%</t>
  </si>
  <si>
    <t>10.47%</t>
  </si>
  <si>
    <t>10.55%</t>
  </si>
  <si>
    <t>11.17%</t>
  </si>
  <si>
    <t>11.20%</t>
  </si>
  <si>
    <t>California United Bank | Minimum</t>
  </si>
  <si>
    <t>Financial Assets and Financial Liabilities Measured at Fair Value on Recurring Basis (Detail) - USD ($) $ in Thousands</t>
  </si>
  <si>
    <t>Fair Value, Balance Sheet Grouping, Financial Statement Captions [Line Items]</t>
  </si>
  <si>
    <t>Interest Rate Swap Contracts</t>
  </si>
  <si>
    <t>Significant Other Observable Inputs (Level 2)</t>
  </si>
  <si>
    <t>Significant Other Observable Inputs (Level 2) | Interest rate swap contracts fair value</t>
  </si>
  <si>
    <t>Fair Value Information - Additional Information (Detail) - USD ($)</t>
  </si>
  <si>
    <t>Fair Value, Assets and Liabilities Measured on Recurring and Nonrecurring Basis [Line Items]</t>
  </si>
  <si>
    <t>Financial assets measured at fair value on recurring basis</t>
  </si>
  <si>
    <t>Financial liabilities measured at fair value on recurring basis</t>
  </si>
  <si>
    <t>Fair Value Hierarchy for Assets Measured on Recurring Basis</t>
  </si>
  <si>
    <t>Transfer of assets in or out of Level 3</t>
  </si>
  <si>
    <t>Fair value assets transfer from level 1 to level 2</t>
  </si>
  <si>
    <t>Fair value assets transfer from level 2 to level 1</t>
  </si>
  <si>
    <t>Fair Value Hierarchy for Asset Measured on Non-recurring Basis</t>
  </si>
  <si>
    <t>Balances of Assets and Liabilities Measured at Fair Value on Non-Recurring Basis (Detail) - USD ($) $ in Thousands</t>
  </si>
  <si>
    <t>Collateral dependent impaired loans with specific valuation allowance and/or partial charge-offs (non-purchased credit impaired loans)</t>
  </si>
  <si>
    <t>Other real estate owned</t>
  </si>
  <si>
    <t>Significant Unobservable Inputs (Level 3) | Fair Value Hierarchy for Asset Measured on Non-recurring Basis</t>
  </si>
  <si>
    <t>Significant Unobservable Inputs Used in Fair Value Measurements for Level 3 Assets and Liabilities Measured at Fair Value on Recurring or Non-Recurring Basis (Detail) - USD ($) $ in Thousands</t>
  </si>
  <si>
    <t>Fair Value Measurements, Recurring and Nonrecurring, Valuation Techniques [Line Items]</t>
  </si>
  <si>
    <t>Assets, fair value</t>
  </si>
  <si>
    <t>Collateral Dependent Impaired Loans With Specific Valuation Allowance And Or Partial Charge-Off</t>
  </si>
  <si>
    <t>Valuation Model and/or Factors</t>
  </si>
  <si>
    <t>Estimated selling costs</t>
  </si>
  <si>
    <t>15.00%</t>
  </si>
  <si>
    <t>Collateral Dependent Impaired Loans With Specific Valuation Allowance And Or Partial Charge-Off | Credit Loss Estimate of Aged Accounts Receivable Collateral</t>
  </si>
  <si>
    <t>Credit loss factors on aging of accounts receivable collateral</t>
  </si>
  <si>
    <t>Collateral Dependent Impaired Loans With Specific Valuation Allowance And Or Partial Charge-Off | Credit Loss Estimate of Aged Accounts Receivable Collateral | Minimum</t>
  </si>
  <si>
    <t>Collateral Dependent Impaired Loans With Specific Valuation Allowance And Or Partial Charge-Off | Credit Loss Estimate of Aged Accounts Receivable Collateral | Maximum</t>
  </si>
  <si>
    <t>80.00%</t>
  </si>
  <si>
    <t>Other Real Estate Owned | Broker Opinion of Value</t>
  </si>
  <si>
    <t xml:space="preserve">Sales approach Estimated selling costs </t>
  </si>
  <si>
    <t>Other Real Estate Owned | Residential Real Estate Appraisal</t>
  </si>
  <si>
    <t>Sales approach Estimated selling costs</t>
  </si>
  <si>
    <t>Level in Fair Value Hierarchy for Financial Instruments Estimated Fair Values (Detail) - USD ($) $ in Thousands</t>
  </si>
  <si>
    <t>Loans, net, Carrying Amount</t>
  </si>
  <si>
    <t>Loans, net, Fair Value</t>
  </si>
  <si>
    <t>Interest rate swap contracts, Carrying Amount</t>
  </si>
  <si>
    <t>Interest rate swap contracts, Fair Value</t>
  </si>
  <si>
    <t>Certificates of deposit, Carrying Amount</t>
  </si>
  <si>
    <t>Certificates of deposit, Fair Value</t>
  </si>
  <si>
    <t>Securities sold under agreements to repurchase, Carrying Amount</t>
  </si>
  <si>
    <t>Securities sold under agreements to repurchase, Fair Value</t>
  </si>
  <si>
    <t>Subordinated debentures, Carrying Amount</t>
  </si>
  <si>
    <t>Subordinated debentures, Fair Value</t>
  </si>
  <si>
    <t>Carrying (Reported) Amount, Fair Value Disclosure</t>
  </si>
  <si>
    <t>Investment securities held-to-maturity, Carrying Amount</t>
  </si>
  <si>
    <t>Significant Unobservable Inputs (Level 3)</t>
  </si>
  <si>
    <t>Summary Quarterly Data (Detail) - USD ($) $ / shares in Units, $ in Thousands</t>
  </si>
  <si>
    <t>Interest expense</t>
  </si>
  <si>
    <t>Non-interest income</t>
  </si>
  <si>
    <t>Non-interest expense</t>
  </si>
  <si>
    <t>Net income before provision for income tax expense</t>
  </si>
  <si>
    <t>Provision for income tax</t>
  </si>
  <si>
    <t>Basic income per share</t>
  </si>
  <si>
    <t>Diluted income per share</t>
  </si>
  <si>
    <t>Parent Company Condensed Balance Sheet (Detail) - USD ($) $ in Thousands</t>
  </si>
  <si>
    <t>LIABILITIES</t>
  </si>
  <si>
    <t>Investment in subsidiary</t>
  </si>
  <si>
    <t>Parent Company Condensed Income Statement (Detail) - USD ($) $ in Thousands</t>
  </si>
  <si>
    <t>Income tax benefit</t>
  </si>
  <si>
    <t>Operating Expenses</t>
  </si>
  <si>
    <t>Total Expenses</t>
  </si>
  <si>
    <t>Loss Before Income Tax Benefit and Equity in Undistributed Earnings of Subsidiary</t>
  </si>
  <si>
    <t>Loss Before Equity in Undistributed Earnings of Subsidiary</t>
  </si>
  <si>
    <t>Equity in undistributed earnings of subsidiary</t>
  </si>
  <si>
    <t>Parent Company Condensed Cash Flow Statement (Detail) - USD ($) $ in Thousands</t>
  </si>
  <si>
    <t>Adjustments to reconcile net income to net cash used in operating activities:</t>
  </si>
  <si>
    <t>Net proceeds from exercise of stock options</t>
  </si>
  <si>
    <t>Cash paid during the period for interest</t>
  </si>
  <si>
    <t>Net accretion of discounts/premiums</t>
  </si>
  <si>
    <t>Cash paid for 1st Enterprise fractional shares and dissenting shareholder</t>
  </si>
  <si>
    <t>Capital contribution made to subsidiary</t>
  </si>
  <si>
    <t>Net decrease in loans</t>
  </si>
  <si>
    <t>Related Party Transactions - Additional Information (Detail)</t>
  </si>
  <si>
    <t>Dec. 31, 2015USD ($)Relationship</t>
  </si>
  <si>
    <t>Related Party Transaction [Line Items]</t>
  </si>
  <si>
    <t>Beneficial owners, Ownership percentage</t>
  </si>
  <si>
    <t>Affiliates Including Principal Shareholders</t>
  </si>
  <si>
    <t>Related party transaction, Amount</t>
  </si>
  <si>
    <t>Executive Officers and Directors</t>
  </si>
  <si>
    <t>Number of lending relationships | Relationship</t>
  </si>
  <si>
    <t>Immediate Family or Associates of Any of the Foregoing Persons</t>
  </si>
  <si>
    <t>Trust for Benefit of Employe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43643</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7372998</v>
      </c>
    </row>
    <row spans="1:4" r="18">
      <c t="s" r="A18" s="4">
        <v>30</v>
      </c>
      <c t="n" r="D18" s="7">
        <v>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3"/>
    <col customWidth="1" max="2" min="2" width="21"/>
    <col customWidth="1" max="3" min="3" width="80"/>
    <col customWidth="1" max="4" min="4" width="21"/>
    <col customWidth="1" max="5" min="5" width="21"/>
    <col customWidth="1" max="6" min="6" width="21"/>
  </cols>
  <sheetData>
    <row spans="1:6" r="1">
      <c t="s" r="A1" s="1">
        <v>940</v>
      </c>
      <c t="s" r="B1" s="2">
        <v>941</v>
      </c>
      <c t="s" r="C1" s="2">
        <v>942</v>
      </c>
      <c t="s" r="D1" s="2">
        <v>167</v>
      </c>
      <c t="s" r="E1" s="2">
        <v>873</v>
      </c>
      <c t="s" r="F1" s="2">
        <v>943</v>
      </c>
    </row>
    <row spans="1:6" r="2">
      <c t="s" r="A2" s="3">
        <v>944</v>
      </c>
    </row>
    <row spans="1:6" r="3">
      <c t="s" r="A3" s="4">
        <v>945</v>
      </c>
      <c t="n" r="C3" s="7">
        <v>47000000</v>
      </c>
      <c t="n" r="D3" s="7">
        <v>32000000</v>
      </c>
    </row>
    <row spans="1:6" r="4">
      <c t="s" r="A4" s="4">
        <v>946</v>
      </c>
      <c t="n" r="C4" s="6">
        <v>297000000</v>
      </c>
    </row>
    <row spans="1:6" r="5">
      <c t="s" r="A5" s="4">
        <v>947</v>
      </c>
      <c t="n" r="C5" s="6">
        <v>0</v>
      </c>
      <c t="n" r="D5" s="6">
        <v>0</v>
      </c>
    </row>
    <row spans="1:6" r="6">
      <c t="s" r="A6" s="4">
        <v>948</v>
      </c>
      <c t="n" r="C6" s="6">
        <v>8000000</v>
      </c>
      <c t="n" r="D6" s="6">
        <v>8000000</v>
      </c>
    </row>
    <row spans="1:6" r="7">
      <c t="s" r="A7" s="4">
        <v>949</v>
      </c>
      <c t="n" r="C7" s="6">
        <v>8000000</v>
      </c>
    </row>
    <row spans="1:6" r="8">
      <c t="s" r="A8" s="4">
        <v>950</v>
      </c>
      <c t="n" r="C8" s="6">
        <v>0</v>
      </c>
      <c t="n" r="D8" s="6">
        <v>0</v>
      </c>
    </row>
    <row spans="1:6" r="9">
      <c t="s" r="A9" s="4">
        <v>951</v>
      </c>
      <c t="n" r="C9" s="7">
        <v>12372000</v>
      </c>
    </row>
    <row spans="1:6" r="10">
      <c t="s" r="A10" s="4">
        <v>952</v>
      </c>
      <c t="s" r="C10" s="4">
        <v>953</v>
      </c>
    </row>
    <row spans="1:6" r="11">
      <c t="s" r="A11" s="4">
        <v>954</v>
      </c>
      <c t="n" r="C11" s="6">
        <v>3</v>
      </c>
    </row>
    <row spans="1:6" r="12">
      <c t="s" r="A12" s="4">
        <v>955</v>
      </c>
      <c t="n" r="C12" s="7">
        <v>3300000</v>
      </c>
    </row>
    <row spans="1:6" r="13">
      <c t="s" r="A13" s="4">
        <v>956</v>
      </c>
      <c t="n" r="C13" s="6">
        <v>159000</v>
      </c>
      <c t="n" r="D13" s="6">
        <v>120000</v>
      </c>
      <c t="n" r="E13" s="7">
        <v>210000</v>
      </c>
    </row>
    <row spans="1:6" r="14">
      <c t="s" r="A14" s="4">
        <v>957</v>
      </c>
      <c t="n" r="C14" s="7">
        <v>159000</v>
      </c>
    </row>
    <row spans="1:6" r="15">
      <c t="s" r="A15" s="4">
        <v>958</v>
      </c>
      <c t="s" r="C15" s="4">
        <v>959</v>
      </c>
    </row>
    <row spans="1:6" r="16">
      <c t="s" r="A16" s="4">
        <v>960</v>
      </c>
      <c t="n" r="B16" s="7">
        <v>15000000000</v>
      </c>
    </row>
    <row spans="1:6" r="17">
      <c t="s" r="A17" s="4">
        <v>961</v>
      </c>
      <c t="n" r="B17" s="6">
        <v>12000000</v>
      </c>
    </row>
    <row spans="1:6" r="18">
      <c t="s" r="A18" s="4">
        <v>962</v>
      </c>
    </row>
    <row spans="1:6" r="19">
      <c t="s" r="A19" s="3">
        <v>944</v>
      </c>
    </row>
    <row spans="1:6" r="20">
      <c t="s" r="A20" s="4">
        <v>963</v>
      </c>
      <c t="n" r="B20" s="7">
        <v>12400000</v>
      </c>
    </row>
    <row spans="1:6" r="21">
      <c t="s" r="A21" s="4">
        <v>627</v>
      </c>
    </row>
    <row spans="1:6" r="22">
      <c t="s" r="A22" s="3">
        <v>944</v>
      </c>
    </row>
    <row spans="1:6" r="23">
      <c t="s" r="A23" s="4">
        <v>964</v>
      </c>
      <c t="s" r="F23" s="4">
        <v>959</v>
      </c>
    </row>
    <row spans="1:6" r="24">
      <c t="s" r="A24" s="4">
        <v>965</v>
      </c>
      <c t="n" r="F24" s="7">
        <v>651000000</v>
      </c>
    </row>
    <row spans="1:6" r="25">
      <c t="s" r="A25" s="4">
        <v>966</v>
      </c>
      <c t="n" r="C25" s="7">
        <v>821000000</v>
      </c>
    </row>
    <row spans="1:6" r="26">
      <c t="s" r="A26" s="4">
        <v>946</v>
      </c>
      <c t="n" r="C26" s="6">
        <v>544000000</v>
      </c>
    </row>
    <row spans="1:6" r="27">
      <c t="s" r="A27" s="4">
        <v>967</v>
      </c>
      <c t="n" r="C27" s="6">
        <v>20000000</v>
      </c>
    </row>
    <row spans="1:6" r="28">
      <c t="s" r="A28" s="4">
        <v>968</v>
      </c>
      <c t="n" r="C28" s="6">
        <v>0</v>
      </c>
      <c t="n" r="D28" s="6">
        <v>0</v>
      </c>
    </row>
    <row spans="1:6" r="29">
      <c t="s" r="A29" s="4">
        <v>435</v>
      </c>
    </row>
    <row spans="1:6" r="30">
      <c t="s" r="A30" s="3">
        <v>944</v>
      </c>
    </row>
    <row spans="1:6" r="31">
      <c t="s" r="A31" s="4">
        <v>951</v>
      </c>
      <c t="n" r="C31" s="7">
        <v>12000000</v>
      </c>
    </row>
    <row spans="1:6" r="32">
      <c t="s" r="A32" s="4">
        <v>357</v>
      </c>
    </row>
    <row spans="1:6" r="33">
      <c t="s" r="A33" s="3">
        <v>944</v>
      </c>
    </row>
    <row spans="1:6" r="34">
      <c t="s" r="A34" s="4">
        <v>969</v>
      </c>
      <c t="n" r="D34" s="6">
        <v>3800000</v>
      </c>
    </row>
    <row spans="1:6" r="35">
      <c t="s" r="A35" s="4">
        <v>970</v>
      </c>
    </row>
    <row spans="1:6" r="36">
      <c t="s" r="A36" s="3">
        <v>944</v>
      </c>
    </row>
    <row spans="1:6" r="37">
      <c t="s" r="A37" s="4">
        <v>971</v>
      </c>
      <c t="s" r="C37" s="4">
        <v>972</v>
      </c>
    </row>
    <row spans="1:6" r="38">
      <c t="s" r="A38" s="4">
        <v>973</v>
      </c>
      <c t="s" r="C38" s="4">
        <v>974</v>
      </c>
    </row>
    <row spans="1:6" r="39">
      <c t="s" r="A39" s="4">
        <v>975</v>
      </c>
    </row>
    <row spans="1:6" r="40">
      <c t="s" r="A40" s="3">
        <v>944</v>
      </c>
    </row>
    <row spans="1:6" r="41">
      <c t="s" r="A41" s="4">
        <v>951</v>
      </c>
      <c t="n" r="C41" s="7">
        <v>6186000</v>
      </c>
    </row>
    <row spans="1:6" r="42">
      <c t="s" r="A42" s="4">
        <v>976</v>
      </c>
      <c t="n" r="C42" s="6">
        <v>0</v>
      </c>
    </row>
    <row spans="1:6" r="43">
      <c t="s" r="A43" s="4">
        <v>977</v>
      </c>
    </row>
    <row spans="1:6" r="44">
      <c t="s" r="A44" s="3">
        <v>944</v>
      </c>
    </row>
    <row spans="1:6" r="45">
      <c t="s" r="A45" s="4">
        <v>951</v>
      </c>
      <c t="n" r="C45" s="6">
        <v>3093000</v>
      </c>
    </row>
    <row spans="1:6" r="46">
      <c t="s" r="A46" s="4">
        <v>976</v>
      </c>
      <c t="n" r="C46" s="6">
        <v>0</v>
      </c>
    </row>
    <row spans="1:6" r="47">
      <c t="s" r="A47" s="4">
        <v>978</v>
      </c>
    </row>
    <row spans="1:6" r="48">
      <c t="s" r="A48" s="3">
        <v>944</v>
      </c>
    </row>
    <row spans="1:6" r="49">
      <c t="s" r="A49" s="4">
        <v>951</v>
      </c>
      <c t="n" r="C49" s="6">
        <v>3093000</v>
      </c>
    </row>
    <row spans="1:6" r="50">
      <c t="s" r="A50" s="4">
        <v>976</v>
      </c>
      <c t="n" r="C50" s="7">
        <v>0</v>
      </c>
    </row>
    <row spans="1:6" r="51">
      <c t="s" r="A51" s="4">
        <v>501</v>
      </c>
    </row>
    <row spans="1:6" r="52">
      <c t="s" r="A52" s="3">
        <v>944</v>
      </c>
    </row>
    <row spans="1:6" r="53">
      <c t="s" r="A53" s="4">
        <v>979</v>
      </c>
      <c t="s" r="C53" s="4">
        <v>980</v>
      </c>
    </row>
    <row spans="1:6" r="54">
      <c t="s" r="A54" s="4">
        <v>509</v>
      </c>
    </row>
    <row spans="1:6" r="55">
      <c t="s" r="A55" s="3">
        <v>944</v>
      </c>
    </row>
    <row spans="1:6" r="56">
      <c t="s" r="A56" s="4">
        <v>979</v>
      </c>
      <c t="s" r="C56" s="4">
        <v>981</v>
      </c>
    </row>
    <row spans="1:6" r="57">
      <c t="s" r="A57" s="4">
        <v>958</v>
      </c>
      <c t="s" r="C57" s="4">
        <v>959</v>
      </c>
    </row>
    <row spans="1:6" r="58">
      <c t="s" r="A58" s="4">
        <v>982</v>
      </c>
      <c t="n" r="C58" s="7">
        <v>17000000</v>
      </c>
      <c t="n" r="D58" s="7">
        <v>16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r="A1" s="1">
        <v>983</v>
      </c>
      <c t="s" r="B1" s="2">
        <v>1</v>
      </c>
    </row>
    <row spans="1:3" r="2">
      <c t="s" r="B2" s="2">
        <v>2</v>
      </c>
      <c t="s" r="C2" s="2">
        <v>32</v>
      </c>
    </row>
    <row spans="1:3" r="3">
      <c t="s" r="A3" s="3">
        <v>984</v>
      </c>
    </row>
    <row spans="1:3" r="4">
      <c t="s" r="A4" s="4">
        <v>985</v>
      </c>
      <c t="n" r="B4" s="7">
        <v>14360</v>
      </c>
      <c t="n" r="C4" s="7">
        <v>9411</v>
      </c>
    </row>
    <row spans="1:3" r="5">
      <c t="s" r="A5" s="4">
        <v>986</v>
      </c>
      <c t="s" r="B5" s="4">
        <v>987</v>
      </c>
      <c t="s" r="C5" s="4">
        <v>988</v>
      </c>
    </row>
    <row spans="1:3" r="6">
      <c t="s" r="A6" s="4">
        <v>989</v>
      </c>
    </row>
    <row spans="1:3" r="7">
      <c t="s" r="A7" s="3">
        <v>984</v>
      </c>
    </row>
    <row spans="1:3" r="8">
      <c t="s" r="A8" s="4">
        <v>985</v>
      </c>
      <c t="n" r="B8" s="7">
        <v>14360</v>
      </c>
    </row>
    <row spans="1:3" r="9">
      <c t="s" r="A9" s="4">
        <v>990</v>
      </c>
      <c t="s" r="B9" s="4">
        <v>505</v>
      </c>
    </row>
    <row spans="1:3" r="10">
      <c t="s" r="A10" s="4">
        <v>991</v>
      </c>
      <c t="s" r="B10" s="4">
        <v>992</v>
      </c>
    </row>
    <row spans="1:3" r="11">
      <c t="s" r="A11" s="4">
        <v>993</v>
      </c>
    </row>
    <row spans="1:3" r="12">
      <c t="s" r="A12" s="3">
        <v>984</v>
      </c>
    </row>
    <row spans="1:3" r="13">
      <c t="s" r="A13" s="4">
        <v>986</v>
      </c>
      <c t="s" r="B13" s="4">
        <v>994</v>
      </c>
    </row>
    <row spans="1:3" r="14">
      <c t="s" r="A14" s="4">
        <v>995</v>
      </c>
    </row>
    <row spans="1:3" r="15">
      <c t="s" r="A15" s="3">
        <v>984</v>
      </c>
    </row>
    <row spans="1:3" r="16">
      <c t="s" r="A16" s="4">
        <v>986</v>
      </c>
      <c t="s" r="B16" s="4">
        <v>996</v>
      </c>
    </row>
    <row spans="1:3" r="17">
      <c t="s" r="A17" s="4">
        <v>997</v>
      </c>
    </row>
    <row spans="1:3" r="18">
      <c t="s" r="A18" s="3">
        <v>984</v>
      </c>
    </row>
    <row spans="1:3" r="19">
      <c t="s" r="A19" s="4">
        <v>985</v>
      </c>
      <c t="n" r="C19" s="7">
        <v>9411</v>
      </c>
    </row>
    <row spans="1:3" r="20">
      <c t="s" r="A20" s="4">
        <v>990</v>
      </c>
      <c t="s" r="C20" s="4">
        <v>998</v>
      </c>
    </row>
    <row spans="1:3" r="21">
      <c t="s" r="A21" s="4">
        <v>991</v>
      </c>
      <c t="s" r="C21" s="4">
        <v>999</v>
      </c>
    </row>
    <row spans="1:3" r="22">
      <c t="s" r="A22" s="4">
        <v>1000</v>
      </c>
    </row>
    <row spans="1:3" r="23">
      <c t="s" r="A23" s="3">
        <v>984</v>
      </c>
    </row>
    <row spans="1:3" r="24">
      <c t="s" r="A24" s="4">
        <v>986</v>
      </c>
      <c t="s" r="C24" s="4">
        <v>1001</v>
      </c>
    </row>
    <row spans="1:3" r="25">
      <c t="s" r="A25" s="4">
        <v>1002</v>
      </c>
    </row>
    <row spans="1:3" r="26">
      <c t="s" r="A26" s="3">
        <v>984</v>
      </c>
    </row>
    <row spans="1:3" r="27">
      <c t="s" r="A27" s="4">
        <v>986</v>
      </c>
      <c t="s" r="C27" s="4">
        <v>99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20"/>
    <col customWidth="1" max="3" min="3" width="14"/>
  </cols>
  <sheetData>
    <row spans="1:3" r="1">
      <c t="s" r="A1" s="1">
        <v>1003</v>
      </c>
      <c t="s" r="B1" s="2">
        <v>1</v>
      </c>
    </row>
    <row spans="1:3" r="2">
      <c t="s" r="B2" s="2">
        <v>2</v>
      </c>
      <c t="s" r="C2" s="2">
        <v>32</v>
      </c>
    </row>
    <row spans="1:3" r="3">
      <c t="s" r="A3" s="3">
        <v>984</v>
      </c>
    </row>
    <row spans="1:3" r="4">
      <c t="s" r="A4" s="4">
        <v>1004</v>
      </c>
      <c t="n" r="B4" s="7">
        <v>12372</v>
      </c>
    </row>
    <row spans="1:3" r="5">
      <c t="s" r="A5" s="4">
        <v>1005</v>
      </c>
      <c t="n" r="B5" s="6">
        <v>2675</v>
      </c>
    </row>
    <row spans="1:3" r="6">
      <c t="s" r="A6" s="4">
        <v>1006</v>
      </c>
      <c t="n" r="B6" s="6">
        <v>9697</v>
      </c>
      <c t="n" r="C6" s="7">
        <v>9538</v>
      </c>
    </row>
    <row spans="1:3" r="7">
      <c t="s" r="A7" s="4">
        <v>975</v>
      </c>
    </row>
    <row spans="1:3" r="8">
      <c t="s" r="A8" s="3">
        <v>984</v>
      </c>
    </row>
    <row spans="1:3" r="9">
      <c t="s" r="A9" s="4">
        <v>1004</v>
      </c>
      <c t="n" r="B9" s="7">
        <v>6186</v>
      </c>
    </row>
    <row spans="1:3" r="10">
      <c t="s" r="A10" s="4">
        <v>1007</v>
      </c>
      <c t="s" r="B10" s="4">
        <v>1008</v>
      </c>
    </row>
    <row spans="1:3" r="11">
      <c t="s" r="A11" s="4">
        <v>991</v>
      </c>
      <c t="s" r="B11" s="4">
        <v>1009</v>
      </c>
    </row>
    <row spans="1:3" r="12">
      <c t="s" r="A12" s="4">
        <v>1010</v>
      </c>
      <c t="s" r="B12" s="4">
        <v>1011</v>
      </c>
    </row>
    <row spans="1:3" r="13">
      <c t="s" r="A13" s="4">
        <v>1012</v>
      </c>
      <c t="s" r="B13" s="4">
        <v>1013</v>
      </c>
    </row>
    <row spans="1:3" r="14">
      <c t="s" r="A14" s="4">
        <v>1014</v>
      </c>
      <c t="s" r="B14" s="4">
        <v>1015</v>
      </c>
    </row>
    <row spans="1:3" r="15">
      <c t="s" r="A15" s="4">
        <v>977</v>
      </c>
    </row>
    <row spans="1:3" r="16">
      <c t="s" r="A16" s="3">
        <v>984</v>
      </c>
    </row>
    <row spans="1:3" r="17">
      <c t="s" r="A17" s="4">
        <v>1004</v>
      </c>
      <c t="n" r="B17" s="7">
        <v>3093</v>
      </c>
    </row>
    <row spans="1:3" r="18">
      <c t="s" r="A18" s="4">
        <v>1007</v>
      </c>
      <c t="s" r="B18" s="4">
        <v>1016</v>
      </c>
    </row>
    <row spans="1:3" r="19">
      <c t="s" r="A19" s="4">
        <v>991</v>
      </c>
      <c t="s" r="B19" s="4">
        <v>1017</v>
      </c>
    </row>
    <row spans="1:3" r="20">
      <c t="s" r="A20" s="4">
        <v>1010</v>
      </c>
      <c t="s" r="B20" s="4">
        <v>1018</v>
      </c>
    </row>
    <row spans="1:3" r="21">
      <c t="s" r="A21" s="4">
        <v>1012</v>
      </c>
      <c t="s" r="B21" s="4">
        <v>1019</v>
      </c>
    </row>
    <row spans="1:3" r="22">
      <c t="s" r="A22" s="4">
        <v>1014</v>
      </c>
      <c t="s" r="B22" s="4">
        <v>1015</v>
      </c>
    </row>
    <row spans="1:3" r="23">
      <c t="s" r="A23" s="4">
        <v>978</v>
      </c>
    </row>
    <row spans="1:3" r="24">
      <c t="s" r="A24" s="3">
        <v>984</v>
      </c>
    </row>
    <row spans="1:3" r="25">
      <c t="s" r="A25" s="4">
        <v>1004</v>
      </c>
      <c t="n" r="B25" s="7">
        <v>3093</v>
      </c>
    </row>
    <row spans="1:3" r="26">
      <c t="s" r="A26" s="4">
        <v>1007</v>
      </c>
      <c t="s" r="B26" s="4">
        <v>1020</v>
      </c>
    </row>
    <row spans="1:3" r="27">
      <c t="s" r="A27" s="4">
        <v>991</v>
      </c>
      <c t="s" r="B27" s="4">
        <v>1021</v>
      </c>
    </row>
    <row spans="1:3" r="28">
      <c t="s" r="A28" s="4">
        <v>1010</v>
      </c>
      <c t="s" r="B28" s="4">
        <v>1022</v>
      </c>
    </row>
    <row spans="1:3" r="29">
      <c t="s" r="A29" s="4">
        <v>1012</v>
      </c>
      <c t="s" r="B29" s="4">
        <v>1023</v>
      </c>
    </row>
    <row spans="1:3" r="30">
      <c t="s" r="A30" s="4">
        <v>1014</v>
      </c>
      <c t="s" r="B30" s="4">
        <v>10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4</v>
      </c>
      <c t="s" r="B1" s="2">
        <v>1</v>
      </c>
    </row>
    <row spans="1:3" r="2">
      <c t="s" r="B2" s="2">
        <v>2</v>
      </c>
      <c t="s" r="C2" s="2">
        <v>32</v>
      </c>
    </row>
    <row spans="1:3" r="3">
      <c t="s" r="A3" s="3">
        <v>1025</v>
      </c>
    </row>
    <row spans="1:3" r="4">
      <c t="s" r="A4" s="4">
        <v>1026</v>
      </c>
      <c t="n" r="B4" s="7">
        <v>14360</v>
      </c>
      <c t="n" r="C4" s="7">
        <v>9411</v>
      </c>
    </row>
    <row spans="1:3" r="5">
      <c t="s" r="A5" s="4">
        <v>1027</v>
      </c>
      <c t="n" r="B5" s="7">
        <v>13966</v>
      </c>
      <c t="n" r="C5" s="7">
        <v>13579</v>
      </c>
    </row>
    <row spans="1:3" r="6">
      <c t="s" r="A6" s="4">
        <v>1028</v>
      </c>
      <c t="s" r="B6" s="4">
        <v>1029</v>
      </c>
      <c t="s" r="C6" s="4">
        <v>99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61"/>
    <col customWidth="1" max="3" min="3" width="21"/>
  </cols>
  <sheetData>
    <row spans="1:3" r="1">
      <c t="s" r="A1" s="1">
        <v>1030</v>
      </c>
      <c t="s" r="B1" s="2">
        <v>1</v>
      </c>
    </row>
    <row spans="1:3" r="2">
      <c t="s" r="B2" s="2">
        <v>1031</v>
      </c>
      <c t="s" r="C2" s="2">
        <v>167</v>
      </c>
    </row>
    <row spans="1:3" r="3">
      <c t="s" r="A3" s="3">
        <v>1032</v>
      </c>
    </row>
    <row spans="1:3" r="4">
      <c t="s" r="A4" s="4">
        <v>1033</v>
      </c>
      <c t="n" r="B4" s="6">
        <v>19</v>
      </c>
    </row>
    <row spans="1:3" r="5">
      <c t="s" r="A5" s="4">
        <v>1034</v>
      </c>
      <c t="s" r="B5" s="4">
        <v>1035</v>
      </c>
    </row>
    <row spans="1:3" r="6">
      <c t="s" r="A6" s="4">
        <v>1036</v>
      </c>
      <c t="n" r="B6" s="7">
        <v>2700000</v>
      </c>
    </row>
    <row spans="1:3" r="7">
      <c t="s" r="A7" s="4">
        <v>1037</v>
      </c>
      <c t="n" r="B7" s="7">
        <v>357821000</v>
      </c>
      <c t="n" r="C7" s="7">
        <v>274109000</v>
      </c>
    </row>
    <row spans="1:3" r="8">
      <c t="s" r="A8" s="4">
        <v>499</v>
      </c>
    </row>
    <row spans="1:3" r="9">
      <c t="s" r="A9" s="3">
        <v>1032</v>
      </c>
    </row>
    <row spans="1:3" r="10">
      <c t="s" r="A10" s="4">
        <v>1038</v>
      </c>
      <c t="s" r="B10" s="4">
        <v>1039</v>
      </c>
    </row>
    <row spans="1:3" r="11">
      <c t="s" r="A11" s="4">
        <v>1037</v>
      </c>
      <c t="n" r="B11" s="7">
        <v>2000000</v>
      </c>
    </row>
    <row spans="1:3" r="12">
      <c t="s" r="A12" s="4">
        <v>1040</v>
      </c>
      <c t="n" r="B12" s="7">
        <v>4700000</v>
      </c>
    </row>
    <row spans="1:3" r="13">
      <c t="s" r="A13" s="4">
        <v>357</v>
      </c>
    </row>
    <row spans="1:3" r="14">
      <c t="s" r="A14" s="3">
        <v>1032</v>
      </c>
    </row>
    <row spans="1:3" r="15">
      <c t="s" r="A15" s="4">
        <v>1041</v>
      </c>
      <c t="n" r="B15" s="6">
        <v>2</v>
      </c>
    </row>
    <row spans="1:3" r="16">
      <c t="s" r="A16" s="4">
        <v>1042</v>
      </c>
      <c t="n" r="B16" s="7">
        <v>0</v>
      </c>
    </row>
    <row spans="1:3" r="17">
      <c t="s" r="A17" s="4">
        <v>1043</v>
      </c>
      <c t="n" r="B17" s="7">
        <v>28000000</v>
      </c>
      <c t="n" r="C17" s="7">
        <v>36000000</v>
      </c>
    </row>
    <row spans="1:3" r="18">
      <c t="s" r="A18" s="4">
        <v>1038</v>
      </c>
      <c t="s" r="B18" s="4">
        <v>520</v>
      </c>
    </row>
    <row spans="1:3" r="19">
      <c t="s" r="A19" s="4">
        <v>1044</v>
      </c>
    </row>
    <row spans="1:3" r="20">
      <c t="s" r="A20" s="3">
        <v>1032</v>
      </c>
    </row>
    <row spans="1:3" r="21">
      <c t="s" r="A21" s="4">
        <v>1045</v>
      </c>
      <c t="n" r="B21" s="6">
        <v>12</v>
      </c>
    </row>
    <row spans="1:3" r="22">
      <c t="s" r="A22" s="4">
        <v>1046</v>
      </c>
      <c t="n" r="B22" s="6">
        <v>1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7</v>
      </c>
      <c t="s" r="B1" s="2">
        <v>2</v>
      </c>
      <c t="s" r="C1" s="2">
        <v>32</v>
      </c>
    </row>
    <row spans="1:3" r="2">
      <c t="s" r="A2" s="3">
        <v>1032</v>
      </c>
    </row>
    <row spans="1:3" r="3">
      <c t="s" r="A3" s="4">
        <v>1048</v>
      </c>
      <c t="n" r="B3" s="7">
        <v>881</v>
      </c>
      <c t="n" r="C3" s="7">
        <v>719</v>
      </c>
    </row>
    <row spans="1:3" r="4">
      <c t="s" r="A4" s="4">
        <v>1049</v>
      </c>
      <c t="n" r="B4" s="6">
        <v>2545</v>
      </c>
      <c t="n" r="C4" s="6">
        <v>3515</v>
      </c>
    </row>
    <row spans="1:3" r="5">
      <c t="s" r="A5" s="4">
        <v>1050</v>
      </c>
    </row>
    <row spans="1:3" r="6">
      <c t="s" r="A6" s="3">
        <v>1032</v>
      </c>
    </row>
    <row spans="1:3" r="7">
      <c t="s" r="A7" s="4">
        <v>1049</v>
      </c>
      <c t="n" r="B7" s="6">
        <v>881</v>
      </c>
      <c t="n" r="C7" s="6">
        <v>719</v>
      </c>
    </row>
    <row spans="1:3" r="8">
      <c t="s" r="A8" s="4">
        <v>1051</v>
      </c>
    </row>
    <row spans="1:3" r="9">
      <c t="s" r="A9" s="3">
        <v>1032</v>
      </c>
    </row>
    <row spans="1:3" r="10">
      <c t="s" r="A10" s="4">
        <v>1048</v>
      </c>
      <c t="n" r="B10" s="6">
        <v>881</v>
      </c>
      <c t="n" r="C10" s="6">
        <v>719</v>
      </c>
    </row>
    <row spans="1:3" r="11">
      <c t="s" r="A11" s="4">
        <v>1052</v>
      </c>
    </row>
    <row spans="1:3" r="12">
      <c t="s" r="A12" s="3">
        <v>1032</v>
      </c>
    </row>
    <row spans="1:3" r="13">
      <c t="s" r="A13" s="4">
        <v>1049</v>
      </c>
      <c t="n" r="B13" s="6">
        <v>1664</v>
      </c>
      <c t="n" r="C13" s="6">
        <v>2796</v>
      </c>
    </row>
    <row spans="1:3" r="14">
      <c t="s" r="A14" s="4">
        <v>1053</v>
      </c>
    </row>
    <row spans="1:3" r="15">
      <c t="s" r="A15" s="3">
        <v>1032</v>
      </c>
    </row>
    <row spans="1:3" r="16">
      <c t="s" r="A16" s="4">
        <v>1049</v>
      </c>
      <c t="n" r="B16" s="6">
        <v>25938</v>
      </c>
      <c t="n" r="C16" s="6">
        <v>29289</v>
      </c>
    </row>
    <row spans="1:3" r="17">
      <c t="s" r="A17" s="4">
        <v>1054</v>
      </c>
    </row>
    <row spans="1:3" r="18">
      <c t="s" r="A18" s="3">
        <v>1032</v>
      </c>
    </row>
    <row spans="1:3" r="19">
      <c t="s" r="A19" s="4">
        <v>1049</v>
      </c>
      <c t="n" r="B19" s="6">
        <v>313</v>
      </c>
      <c t="n" r="C19" s="6">
        <v>519</v>
      </c>
    </row>
    <row spans="1:3" r="20">
      <c t="s" r="A20" s="4">
        <v>1055</v>
      </c>
    </row>
    <row spans="1:3" r="21">
      <c t="s" r="A21" s="3">
        <v>1032</v>
      </c>
    </row>
    <row spans="1:3" r="22">
      <c t="s" r="A22" s="4">
        <v>1049</v>
      </c>
      <c t="n" r="B22" s="7">
        <v>1351</v>
      </c>
      <c t="n" r="C22" s="7">
        <v>227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6</v>
      </c>
      <c t="s" r="B1" s="2">
        <v>1</v>
      </c>
    </row>
    <row spans="1:4" r="2">
      <c t="s" r="B2" s="2">
        <v>2</v>
      </c>
      <c t="s" r="C2" s="2">
        <v>32</v>
      </c>
      <c t="s" r="D2" s="2">
        <v>83</v>
      </c>
    </row>
    <row spans="1:4" r="3">
      <c t="s" r="A3" s="3">
        <v>1032</v>
      </c>
    </row>
    <row spans="1:4" r="4">
      <c t="s" r="A4" s="4">
        <v>1057</v>
      </c>
      <c t="n" r="B4" s="7">
        <v>-57</v>
      </c>
      <c t="n" r="C4" s="7">
        <v>-54</v>
      </c>
      <c t="n" r="D4" s="7">
        <v>17</v>
      </c>
    </row>
    <row spans="1:4" r="5">
      <c t="s" r="A5" s="4">
        <v>1058</v>
      </c>
      <c t="n" r="B5" s="6">
        <v>-30</v>
      </c>
      <c t="n" r="C5" s="6">
        <v>-14</v>
      </c>
      <c t="n" r="D5" s="6">
        <v>-129</v>
      </c>
    </row>
    <row spans="1:4" r="6">
      <c t="s" r="A6" s="4">
        <v>1057</v>
      </c>
      <c t="n" r="B6" s="6">
        <v>-57</v>
      </c>
      <c t="n" r="C6" s="6">
        <v>-54</v>
      </c>
      <c t="n" r="D6" s="6">
        <v>17</v>
      </c>
    </row>
    <row spans="1:4" r="7">
      <c t="s" r="A7" s="4">
        <v>970</v>
      </c>
    </row>
    <row spans="1:4" r="8">
      <c t="s" r="A8" s="3">
        <v>1032</v>
      </c>
    </row>
    <row spans="1:4" r="9">
      <c t="s" r="A9" s="4">
        <v>1059</v>
      </c>
      <c t="n" r="D9" s="6">
        <v>70</v>
      </c>
    </row>
    <row spans="1:4" r="10">
      <c t="s" r="A10" s="4">
        <v>1060</v>
      </c>
      <c t="n" r="D10" s="6">
        <v>-70</v>
      </c>
    </row>
    <row spans="1:4" r="11">
      <c t="s" r="A11" s="4">
        <v>1061</v>
      </c>
    </row>
    <row spans="1:4" r="12">
      <c t="s" r="A12" s="3">
        <v>1032</v>
      </c>
    </row>
    <row spans="1:4" r="13">
      <c t="s" r="A13" s="4">
        <v>1059</v>
      </c>
      <c t="n" r="B13" s="6">
        <v>206</v>
      </c>
      <c t="n" r="C13" s="6">
        <v>219</v>
      </c>
      <c t="n" r="D13" s="6">
        <v>306</v>
      </c>
    </row>
    <row spans="1:4" r="14">
      <c t="s" r="A14" s="4">
        <v>1060</v>
      </c>
      <c t="n" r="B14" s="6">
        <v>-263</v>
      </c>
      <c t="n" r="C14" s="6">
        <v>-273</v>
      </c>
      <c t="n" r="D14" s="6">
        <v>-289</v>
      </c>
    </row>
    <row spans="1:4" r="15">
      <c t="s" r="A15" s="4">
        <v>1062</v>
      </c>
    </row>
    <row spans="1:4" r="16">
      <c t="s" r="A16" s="3">
        <v>1032</v>
      </c>
    </row>
    <row spans="1:4" r="17">
      <c t="s" r="A17" s="4">
        <v>1063</v>
      </c>
      <c t="n" r="B17" s="6">
        <v>133</v>
      </c>
      <c t="n" r="C17" s="6">
        <v>315</v>
      </c>
      <c t="n" r="D17" s="6">
        <v>-554</v>
      </c>
    </row>
    <row spans="1:4" r="18">
      <c t="s" r="A18" s="4">
        <v>1060</v>
      </c>
      <c t="n" r="B18" s="6">
        <v>-1089</v>
      </c>
      <c t="n" r="C18" s="6">
        <v>-1256</v>
      </c>
      <c t="n" r="D18" s="6">
        <v>-1294</v>
      </c>
    </row>
    <row spans="1:4" r="19">
      <c t="s" r="A19" s="4">
        <v>1064</v>
      </c>
    </row>
    <row spans="1:4" r="20">
      <c t="s" r="A20" s="3">
        <v>1032</v>
      </c>
    </row>
    <row spans="1:4" r="21">
      <c t="s" r="A21" s="4">
        <v>1059</v>
      </c>
      <c t="n" r="B21" s="7">
        <v>926</v>
      </c>
      <c t="n" r="C21" s="7">
        <v>927</v>
      </c>
      <c t="n" r="D21" s="7">
        <v>17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5</v>
      </c>
      <c t="s" r="B1" s="2">
        <v>2</v>
      </c>
      <c t="s" r="C1" s="2">
        <v>32</v>
      </c>
    </row>
    <row spans="1:3" r="2">
      <c t="s" r="A2" s="3">
        <v>1066</v>
      </c>
    </row>
    <row spans="1:3" r="3">
      <c t="s" r="A3" s="4">
        <v>1067</v>
      </c>
      <c t="n" r="B3" s="7">
        <v>881</v>
      </c>
      <c t="n" r="C3" s="7">
        <v>719</v>
      </c>
    </row>
    <row spans="1:3" r="4">
      <c t="s" r="A4" s="4">
        <v>1068</v>
      </c>
      <c t="n" r="B4" s="6">
        <v>0</v>
      </c>
      <c t="n" r="C4" s="6">
        <v>0</v>
      </c>
    </row>
    <row spans="1:3" r="5">
      <c t="s" r="A5" s="4">
        <v>1069</v>
      </c>
      <c t="n" r="B5" s="6">
        <v>881</v>
      </c>
      <c t="n" r="C5" s="6">
        <v>719</v>
      </c>
    </row>
    <row spans="1:3" r="6">
      <c t="s" r="A6" s="4">
        <v>1070</v>
      </c>
      <c t="n" r="B6" s="6">
        <v>881</v>
      </c>
      <c t="n" r="C6" s="6">
        <v>719</v>
      </c>
    </row>
    <row spans="1:3" r="7">
      <c t="s" r="A7" s="4">
        <v>1071</v>
      </c>
      <c t="n" r="B7" s="6">
        <v>0</v>
      </c>
      <c t="n" r="C7" s="6">
        <v>0</v>
      </c>
    </row>
    <row spans="1:3" r="8">
      <c t="s" r="A8" s="4">
        <v>1072</v>
      </c>
      <c t="n" r="B8" s="6">
        <v>0</v>
      </c>
      <c t="n" r="C8" s="6">
        <v>0</v>
      </c>
    </row>
    <row spans="1:3" r="9">
      <c t="s" r="A9" s="4">
        <v>1073</v>
      </c>
      <c t="n" r="B9" s="6">
        <v>881</v>
      </c>
      <c t="n" r="C9" s="6">
        <v>719</v>
      </c>
    </row>
    <row spans="1:3" r="10">
      <c t="s" r="A10" s="4">
        <v>1074</v>
      </c>
      <c t="n" r="B10" s="6">
        <v>0</v>
      </c>
      <c t="n" r="C10" s="6">
        <v>0</v>
      </c>
    </row>
    <row spans="1:3" r="11">
      <c t="s" r="A11" s="4">
        <v>1075</v>
      </c>
      <c t="n" r="B11" s="6">
        <v>881</v>
      </c>
      <c t="n" r="C11" s="6">
        <v>719</v>
      </c>
    </row>
    <row spans="1:3" r="12">
      <c t="s" r="A12" s="4">
        <v>1076</v>
      </c>
      <c t="n" r="B12" s="6">
        <v>881</v>
      </c>
      <c t="n" r="C12" s="6">
        <v>719</v>
      </c>
    </row>
    <row spans="1:3" r="13">
      <c t="s" r="A13" s="4">
        <v>1077</v>
      </c>
      <c t="n" r="B13" s="6">
        <v>0</v>
      </c>
      <c t="n" r="C13" s="6">
        <v>0</v>
      </c>
    </row>
    <row spans="1:3" r="14">
      <c t="s" r="A14" s="4">
        <v>1078</v>
      </c>
      <c t="n" r="B14" s="6">
        <v>0</v>
      </c>
      <c t="n" r="C14" s="6">
        <v>0</v>
      </c>
    </row>
    <row spans="1:3" r="15">
      <c t="s" r="A15" s="4">
        <v>1067</v>
      </c>
      <c t="n" r="B15" s="6">
        <v>2545</v>
      </c>
      <c t="n" r="C15" s="6">
        <v>3515</v>
      </c>
    </row>
    <row spans="1:3" r="16">
      <c t="s" r="A16" s="4">
        <v>1068</v>
      </c>
      <c t="n" r="B16" s="6">
        <v>0</v>
      </c>
      <c t="n" r="C16" s="6">
        <v>0</v>
      </c>
    </row>
    <row spans="1:3" r="17">
      <c t="s" r="A17" s="4">
        <v>1069</v>
      </c>
      <c t="n" r="B17" s="6">
        <v>2545</v>
      </c>
      <c t="n" r="C17" s="6">
        <v>3515</v>
      </c>
    </row>
    <row spans="1:3" r="18">
      <c t="s" r="A18" s="4">
        <v>1070</v>
      </c>
      <c t="n" r="B18" s="6">
        <v>2545</v>
      </c>
      <c t="n" r="C18" s="6">
        <v>3515</v>
      </c>
    </row>
    <row spans="1:3" r="19">
      <c t="s" r="A19" s="4">
        <v>1071</v>
      </c>
      <c t="n" r="B19" s="6">
        <v>4759</v>
      </c>
      <c t="n" r="C19" s="6">
        <v>4150</v>
      </c>
    </row>
    <row spans="1:3" r="20">
      <c t="s" r="A20" s="4">
        <v>1072</v>
      </c>
      <c t="n" r="B20" s="6">
        <v>2214</v>
      </c>
      <c t="n" r="C20" s="6">
        <v>635</v>
      </c>
    </row>
    <row spans="1:3" r="21">
      <c t="s" r="A21" s="4">
        <v>1079</v>
      </c>
      <c t="n" r="B21" s="6">
        <v>14360</v>
      </c>
      <c t="n" r="C21" s="6">
        <v>9411</v>
      </c>
    </row>
    <row spans="1:3" r="22">
      <c t="s" r="A22" s="4">
        <v>1080</v>
      </c>
      <c t="n" r="B22" s="6">
        <v>0</v>
      </c>
      <c t="n" r="C22" s="6">
        <v>0</v>
      </c>
    </row>
    <row spans="1:3" r="23">
      <c t="s" r="A23" s="4">
        <v>1081</v>
      </c>
      <c t="n" r="B23" s="6">
        <v>14360</v>
      </c>
      <c t="n" r="C23" s="6">
        <v>9411</v>
      </c>
    </row>
    <row spans="1:3" r="24">
      <c t="s" r="A24" s="4">
        <v>1082</v>
      </c>
      <c t="n" r="B24" s="6">
        <v>14360</v>
      </c>
      <c t="n" r="C24" s="6">
        <v>9411</v>
      </c>
    </row>
    <row spans="1:3" r="25">
      <c t="s" r="A25" s="4">
        <v>1083</v>
      </c>
      <c t="n" r="B25" s="6">
        <v>46596</v>
      </c>
      <c t="n" r="C25" s="6">
        <v>32304</v>
      </c>
    </row>
    <row spans="1:3" r="26">
      <c t="s" r="A26" s="4">
        <v>1084</v>
      </c>
      <c t="n" r="B26" s="6">
        <v>32236</v>
      </c>
      <c t="n" r="C26" s="6">
        <v>22893</v>
      </c>
    </row>
    <row spans="1:3" r="27">
      <c t="s" r="A27" s="4">
        <v>1073</v>
      </c>
      <c t="n" r="B27" s="6">
        <v>16905</v>
      </c>
      <c t="n" r="C27" s="6">
        <v>12926</v>
      </c>
    </row>
    <row spans="1:3" r="28">
      <c t="s" r="A28" s="4">
        <v>1074</v>
      </c>
      <c t="n" r="B28" s="6">
        <v>0</v>
      </c>
      <c t="n" r="C28" s="6">
        <v>0</v>
      </c>
    </row>
    <row spans="1:3" r="29">
      <c t="s" r="A29" s="4">
        <v>1075</v>
      </c>
      <c t="n" r="B29" s="6">
        <v>16905</v>
      </c>
      <c t="n" r="C29" s="6">
        <v>12926</v>
      </c>
    </row>
    <row spans="1:3" r="30">
      <c t="s" r="A30" s="4">
        <v>1076</v>
      </c>
      <c t="n" r="B30" s="6">
        <v>16905</v>
      </c>
      <c t="n" r="C30" s="6">
        <v>12926</v>
      </c>
    </row>
    <row spans="1:3" r="31">
      <c t="s" r="A31" s="4">
        <v>1077</v>
      </c>
      <c t="n" r="B31" s="6">
        <v>51355</v>
      </c>
      <c t="n" r="C31" s="6">
        <v>36454</v>
      </c>
    </row>
    <row spans="1:3" r="32">
      <c t="s" r="A32" s="4">
        <v>1078</v>
      </c>
      <c t="n" r="B32" s="7">
        <v>34450</v>
      </c>
      <c t="n" r="C32" s="7">
        <v>2352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085</v>
      </c>
      <c t="s" r="B1" s="2">
        <v>1</v>
      </c>
    </row>
    <row spans="1:4" r="2">
      <c t="s" r="B2" s="2">
        <v>2</v>
      </c>
      <c t="s" r="C2" s="2">
        <v>32</v>
      </c>
      <c t="s" r="D2" s="2">
        <v>83</v>
      </c>
    </row>
    <row spans="1:4" r="3">
      <c t="s" r="A3" s="3">
        <v>1086</v>
      </c>
    </row>
    <row spans="1:4" r="4">
      <c t="s" r="A4" s="4">
        <v>1087</v>
      </c>
      <c t="n" r="B4" s="7">
        <v>9600000</v>
      </c>
    </row>
    <row spans="1:4" r="5">
      <c t="s" r="A5" s="4">
        <v>1088</v>
      </c>
      <c t="n" r="B5" s="7">
        <v>1300000</v>
      </c>
      <c t="n" r="C5" s="7">
        <v>582000</v>
      </c>
      <c t="n" r="D5" s="7">
        <v>659000</v>
      </c>
    </row>
    <row spans="1:4" r="6">
      <c t="s" r="A6" s="4">
        <v>1089</v>
      </c>
      <c t="s" r="B6" s="4">
        <v>1090</v>
      </c>
    </row>
    <row spans="1:4" r="7">
      <c t="s" r="A7" s="4">
        <v>1091</v>
      </c>
      <c t="n" r="B7" s="6">
        <v>0</v>
      </c>
      <c t="n" r="C7" s="6">
        <v>0</v>
      </c>
      <c t="n" r="D7" s="6">
        <v>0</v>
      </c>
    </row>
    <row spans="1:4" r="8">
      <c t="s" r="A8" s="4">
        <v>126</v>
      </c>
      <c t="n" r="B8" s="7">
        <v>2000</v>
      </c>
      <c t="n" r="C8" s="7">
        <v>10000</v>
      </c>
      <c t="n" r="D8" s="7">
        <v>21000</v>
      </c>
    </row>
    <row spans="1:4" r="9">
      <c t="s" r="A9" s="4">
        <v>1092</v>
      </c>
      <c t="n" r="B9" s="7">
        <v>6500000</v>
      </c>
      <c t="n" r="C9" s="7">
        <v>2100000</v>
      </c>
      <c t="n" r="D9" s="7">
        <v>2300000</v>
      </c>
    </row>
    <row spans="1:4" r="10">
      <c t="s" r="A10" s="4">
        <v>1093</v>
      </c>
      <c t="n" r="B10" s="8">
        <v>21.51</v>
      </c>
      <c t="n" r="C10" s="8">
        <v>19.39</v>
      </c>
      <c t="n" r="D10" s="8">
        <v>16.8</v>
      </c>
    </row>
    <row spans="1:4" r="11">
      <c t="s" r="A11" s="4">
        <v>1094</v>
      </c>
      <c t="n" r="B11" s="7">
        <v>2700000</v>
      </c>
      <c t="n" r="C11" s="7">
        <v>2300000</v>
      </c>
      <c t="n" r="D11" s="7">
        <v>1400000</v>
      </c>
    </row>
    <row spans="1:4" r="12">
      <c t="s" r="A12" s="4">
        <v>357</v>
      </c>
    </row>
    <row spans="1:4" r="13">
      <c t="s" r="A13" s="3">
        <v>1086</v>
      </c>
    </row>
    <row spans="1:4" r="14">
      <c t="s" r="A14" s="4">
        <v>1095</v>
      </c>
      <c t="n" r="B14" s="7">
        <v>11000000</v>
      </c>
    </row>
    <row spans="1:4" r="15">
      <c t="s" r="A15" s="4">
        <v>1096</v>
      </c>
    </row>
    <row spans="1:4" r="16">
      <c t="s" r="A16" s="3">
        <v>1086</v>
      </c>
    </row>
    <row spans="1:4" r="17">
      <c t="s" r="A17" s="4">
        <v>1097</v>
      </c>
      <c t="n" r="B17" s="6">
        <v>987583</v>
      </c>
    </row>
    <row spans="1:4" r="18">
      <c t="s" r="A18" s="4">
        <v>1098</v>
      </c>
      <c t="n" r="B18" s="6">
        <v>73541</v>
      </c>
    </row>
    <row spans="1:4" r="19">
      <c t="s" r="A19" s="4">
        <v>1099</v>
      </c>
      <c t="n" r="B19" s="6">
        <v>576505</v>
      </c>
    </row>
    <row spans="1:4" r="20">
      <c t="s" r="A20" s="4">
        <v>1100</v>
      </c>
      <c t="n" r="B20" s="6">
        <v>0</v>
      </c>
      <c t="n" r="C20" s="6">
        <v>0</v>
      </c>
      <c t="n" r="D20" s="6">
        <v>0</v>
      </c>
    </row>
    <row spans="1:4" r="21">
      <c t="s" r="A21" s="4">
        <v>1101</v>
      </c>
    </row>
    <row spans="1:4" r="22">
      <c t="s" r="A22" s="3">
        <v>1086</v>
      </c>
    </row>
    <row spans="1:4" r="23">
      <c t="s" r="A23" s="4">
        <v>1102</v>
      </c>
      <c t="n" r="B23" s="6">
        <v>1490547</v>
      </c>
    </row>
    <row spans="1:4" r="24">
      <c t="s" r="A24" s="4">
        <v>1103</v>
      </c>
    </row>
    <row spans="1:4" r="25">
      <c t="s" r="A25" s="3">
        <v>1086</v>
      </c>
    </row>
    <row spans="1:4" r="26">
      <c t="s" r="A26" s="4">
        <v>1104</v>
      </c>
      <c t="n" r="B26" s="6">
        <v>802766</v>
      </c>
    </row>
    <row spans="1:4" r="27">
      <c t="s" r="A27" s="4">
        <v>1105</v>
      </c>
    </row>
    <row spans="1:4" r="28">
      <c t="s" r="A28" s="3">
        <v>1086</v>
      </c>
    </row>
    <row spans="1:4" r="29">
      <c t="s" r="A29" s="4">
        <v>1100</v>
      </c>
      <c t="n" r="B29" s="6">
        <v>0</v>
      </c>
      <c t="n" r="C29" s="6">
        <v>0</v>
      </c>
      <c t="n" r="D29" s="6">
        <v>0</v>
      </c>
    </row>
    <row spans="1:4" r="30">
      <c t="s" r="A30" s="4">
        <v>1106</v>
      </c>
    </row>
    <row spans="1:4" r="31">
      <c t="s" r="A31" s="3">
        <v>1086</v>
      </c>
    </row>
    <row spans="1:4" r="32">
      <c t="s" r="A32" s="4">
        <v>1107</v>
      </c>
      <c t="s" r="B32" s="4">
        <v>528</v>
      </c>
    </row>
    <row spans="1:4" r="33">
      <c t="s" r="A33" s="4">
        <v>1108</v>
      </c>
      <c t="s" r="B33" s="4">
        <v>1109</v>
      </c>
    </row>
    <row spans="1:4" r="34">
      <c t="s" r="A34" s="4">
        <v>1110</v>
      </c>
    </row>
    <row spans="1:4" r="35">
      <c t="s" r="A35" s="3">
        <v>1086</v>
      </c>
    </row>
    <row spans="1:4" r="36">
      <c t="s" r="A36" s="4">
        <v>1108</v>
      </c>
      <c t="s" r="B36" s="4">
        <v>892</v>
      </c>
    </row>
    <row spans="1:4" r="37">
      <c t="s" r="A37" s="4">
        <v>1111</v>
      </c>
    </row>
    <row spans="1:4" r="38">
      <c t="s" r="A38" s="3">
        <v>1086</v>
      </c>
    </row>
    <row spans="1:4" r="39">
      <c t="s" r="A39" s="4">
        <v>1088</v>
      </c>
      <c t="n" r="B39" s="7">
        <v>384000</v>
      </c>
      <c t="n" r="C39" s="7">
        <v>233000</v>
      </c>
      <c t="n" r="D39" s="7">
        <v>96000</v>
      </c>
    </row>
    <row spans="1:4" r="40">
      <c t="s" r="A40" s="4">
        <v>1112</v>
      </c>
      <c t="n" r="B40" s="7">
        <v>3257000</v>
      </c>
    </row>
    <row spans="1:4" r="41">
      <c t="s" r="A41" s="4">
        <v>1093</v>
      </c>
      <c t="n" r="B41" s="8">
        <v>21.51</v>
      </c>
    </row>
    <row spans="1:4" r="42">
      <c t="s" r="A42" s="4">
        <v>1113</v>
      </c>
    </row>
    <row spans="1:4" r="43">
      <c t="s" r="A43" s="3">
        <v>1086</v>
      </c>
    </row>
    <row spans="1:4" r="44">
      <c t="s" r="A44" s="4">
        <v>1091</v>
      </c>
      <c t="n" r="B44" s="6">
        <v>40000</v>
      </c>
    </row>
    <row spans="1:4" r="45">
      <c t="s" r="A45" s="4">
        <v>1114</v>
      </c>
    </row>
    <row spans="1:4" r="46">
      <c t="s" r="A46" s="3">
        <v>1086</v>
      </c>
    </row>
    <row spans="1:4" r="47">
      <c t="s" r="A47" s="4">
        <v>1088</v>
      </c>
      <c t="n" r="B47" s="7">
        <v>890000</v>
      </c>
      <c t="n" r="C47" s="6">
        <v>349000</v>
      </c>
      <c t="n" r="D47" s="6">
        <v>563000</v>
      </c>
    </row>
    <row spans="1:4" r="48">
      <c t="s" r="A48" s="4">
        <v>1112</v>
      </c>
      <c t="n" r="B48" s="6">
        <v>0</v>
      </c>
    </row>
    <row spans="1:4" r="49">
      <c t="s" r="A49" s="4">
        <v>1115</v>
      </c>
      <c t="n" r="B49" s="6">
        <v>2700000</v>
      </c>
      <c t="n" r="C49" s="7">
        <v>1700000</v>
      </c>
      <c t="n" r="D49" s="7">
        <v>1100000</v>
      </c>
    </row>
    <row spans="1:4" r="50">
      <c t="s" r="A50" s="4">
        <v>1116</v>
      </c>
    </row>
    <row spans="1:4" r="51">
      <c t="s" r="A51" s="3">
        <v>1086</v>
      </c>
    </row>
    <row spans="1:4" r="52">
      <c t="s" r="A52" s="4">
        <v>1095</v>
      </c>
      <c t="n" r="B52" s="7">
        <v>8248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17</v>
      </c>
      <c t="s" r="B1" s="2">
        <v>1</v>
      </c>
    </row>
    <row spans="1:2" r="2">
      <c t="s" r="B2" s="2">
        <v>685</v>
      </c>
    </row>
    <row spans="1:2" r="3">
      <c t="s" r="A3" s="3">
        <v>1086</v>
      </c>
    </row>
    <row spans="1:2" r="4">
      <c t="n" r="A4" s="6">
        <v>2016</v>
      </c>
      <c t="n" r="B4" s="7">
        <v>2149</v>
      </c>
    </row>
    <row spans="1:2" r="5">
      <c t="n" r="A5" s="6">
        <v>2017</v>
      </c>
      <c t="n" r="B5" s="6">
        <v>789</v>
      </c>
    </row>
    <row spans="1:2" r="6">
      <c t="n" r="A6" s="6">
        <v>2018</v>
      </c>
      <c t="n" r="B6" s="6">
        <v>284</v>
      </c>
    </row>
    <row spans="1:2" r="7">
      <c t="n" r="A7" s="6">
        <v>2019</v>
      </c>
      <c t="n" r="B7" s="6">
        <v>35</v>
      </c>
    </row>
    <row spans="1:2" r="8">
      <c t="s" r="A8" s="4">
        <v>842</v>
      </c>
      <c t="n" r="B8" s="6">
        <v>0</v>
      </c>
    </row>
    <row spans="1:2" r="9">
      <c t="s" r="A9" s="4">
        <v>136</v>
      </c>
      <c t="n" r="B9" s="7">
        <v>3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t="s" r="A1" s="1">
        <v>1118</v>
      </c>
      <c t="s" r="B1" s="2">
        <v>1</v>
      </c>
    </row>
    <row spans="1:3" r="2">
      <c t="s" r="B2" s="2">
        <v>2</v>
      </c>
      <c t="s" r="C2" s="2">
        <v>32</v>
      </c>
    </row>
    <row spans="1:3" r="3">
      <c t="s" r="A3" s="3">
        <v>1119</v>
      </c>
    </row>
    <row spans="1:3" r="4">
      <c t="s" r="A4" s="4">
        <v>1120</v>
      </c>
      <c t="n" r="B4" s="6">
        <v>1016490</v>
      </c>
    </row>
    <row spans="1:3" r="5">
      <c t="s" r="A5" s="4">
        <v>1121</v>
      </c>
      <c t="n" r="B5" s="6">
        <v>0</v>
      </c>
    </row>
    <row spans="1:3" r="6">
      <c t="s" r="A6" s="4">
        <v>1122</v>
      </c>
      <c t="n" r="B6" s="6">
        <v>-454019</v>
      </c>
    </row>
    <row spans="1:3" r="7">
      <c t="s" r="A7" s="4">
        <v>1123</v>
      </c>
      <c t="n" r="B7" s="6">
        <v>-5000</v>
      </c>
    </row>
    <row spans="1:3" r="8">
      <c t="s" r="A8" s="4">
        <v>1124</v>
      </c>
      <c t="n" r="B8" s="6">
        <v>0</v>
      </c>
    </row>
    <row spans="1:3" r="9">
      <c t="s" r="A9" s="4">
        <v>1125</v>
      </c>
      <c t="n" r="B9" s="6">
        <v>557471</v>
      </c>
      <c t="n" r="C9" s="6">
        <v>1016490</v>
      </c>
    </row>
    <row spans="1:3" r="10">
      <c t="s" r="A10" s="4">
        <v>1126</v>
      </c>
      <c t="n" r="B10" s="6">
        <v>557471</v>
      </c>
    </row>
    <row spans="1:3" r="11">
      <c t="s" r="A11" s="4">
        <v>1127</v>
      </c>
      <c t="n" r="B11" s="6">
        <v>0</v>
      </c>
    </row>
    <row spans="1:3" r="12">
      <c t="s" r="A12" s="3">
        <v>1128</v>
      </c>
    </row>
    <row spans="1:3" r="13">
      <c t="s" r="A13" s="4">
        <v>1129</v>
      </c>
      <c t="n" r="B13" s="8">
        <v>10.13</v>
      </c>
    </row>
    <row spans="1:3" r="14">
      <c t="s" r="A14" s="4">
        <v>1130</v>
      </c>
      <c t="n" r="B14" s="6">
        <v>0</v>
      </c>
    </row>
    <row spans="1:3" r="15">
      <c t="s" r="A15" s="4">
        <v>1131</v>
      </c>
      <c t="n" r="B15" s="6">
        <v>0</v>
      </c>
    </row>
    <row spans="1:3" r="16">
      <c t="s" r="A16" s="4">
        <v>1132</v>
      </c>
      <c t="n" r="B16" s="6">
        <v>0</v>
      </c>
    </row>
    <row spans="1:3" r="17">
      <c t="s" r="A17" s="4">
        <v>1133</v>
      </c>
      <c t="n" r="B17" s="6">
        <v>0</v>
      </c>
    </row>
    <row spans="1:3" r="18">
      <c t="s" r="A18" s="4">
        <v>1134</v>
      </c>
      <c t="n" r="B18" s="10">
        <v>10.57</v>
      </c>
      <c t="n" r="C18" s="8">
        <v>10.13</v>
      </c>
    </row>
    <row spans="1:3" r="19">
      <c t="s" r="A19" s="4">
        <v>1135</v>
      </c>
      <c t="n" r="B19" s="10">
        <v>10.57</v>
      </c>
    </row>
    <row spans="1:3" r="20">
      <c t="s" r="A20" s="4">
        <v>1136</v>
      </c>
      <c t="n" r="B20" s="7">
        <v>0</v>
      </c>
    </row>
    <row spans="1:3" r="21">
      <c t="s" r="A21" s="3">
        <v>1137</v>
      </c>
    </row>
    <row spans="1:3" r="22">
      <c t="s" r="A22" s="4">
        <v>1138</v>
      </c>
      <c t="s" r="C22" s="4">
        <v>1139</v>
      </c>
    </row>
    <row spans="1:3" r="23">
      <c t="s" r="A23" s="4">
        <v>1140</v>
      </c>
      <c t="s" r="B23" s="4">
        <v>1141</v>
      </c>
    </row>
    <row spans="1:3" r="24">
      <c t="s" r="A24" s="4">
        <v>1142</v>
      </c>
      <c t="s" r="B24" s="4">
        <v>1141</v>
      </c>
    </row>
    <row spans="1:3" r="25">
      <c t="s" r="A25" s="3">
        <v>1143</v>
      </c>
    </row>
    <row spans="1:3" r="26">
      <c t="s" r="A26" s="4">
        <v>1144</v>
      </c>
      <c t="n" r="B26" s="7">
        <v>15479</v>
      </c>
    </row>
    <row spans="1:3" r="27">
      <c t="s" r="A27" s="4">
        <v>1145</v>
      </c>
      <c t="n" r="B27" s="6">
        <v>8248</v>
      </c>
      <c t="n" r="C27" s="7">
        <v>15479</v>
      </c>
    </row>
    <row spans="1:3" r="28">
      <c t="s" r="A28" s="4">
        <v>1146</v>
      </c>
      <c t="n" r="B28" s="6">
        <v>8248</v>
      </c>
    </row>
    <row spans="1:3" r="29">
      <c t="s" r="A29" s="4">
        <v>1147</v>
      </c>
      <c t="n" r="B29" s="7">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148</v>
      </c>
      <c t="s" r="B1" s="2">
        <v>1</v>
      </c>
    </row>
    <row spans="1:4" r="2">
      <c t="s" r="B2" s="2">
        <v>2</v>
      </c>
      <c t="s" r="C2" s="2">
        <v>32</v>
      </c>
      <c t="s" r="D2" s="2">
        <v>83</v>
      </c>
    </row>
    <row spans="1:4" r="3">
      <c t="s" r="A3" s="3">
        <v>1149</v>
      </c>
    </row>
    <row spans="1:4" r="4">
      <c t="s" r="A4" s="4">
        <v>1150</v>
      </c>
      <c t="n" r="B4" s="8">
        <v>21.51</v>
      </c>
      <c t="n" r="C4" s="8">
        <v>19.39</v>
      </c>
      <c t="n" r="D4" s="8">
        <v>16.8</v>
      </c>
    </row>
    <row spans="1:4" r="5">
      <c t="s" r="A5" s="4">
        <v>1111</v>
      </c>
    </row>
    <row spans="1:4" r="6">
      <c t="s" r="A6" s="3">
        <v>1151</v>
      </c>
    </row>
    <row spans="1:4" r="7">
      <c t="s" r="A7" s="4">
        <v>1152</v>
      </c>
      <c t="n" r="B7" s="6">
        <v>309506</v>
      </c>
    </row>
    <row spans="1:4" r="8">
      <c t="s" r="A8" s="4">
        <v>1153</v>
      </c>
      <c t="n" r="B8" s="6">
        <v>132500</v>
      </c>
    </row>
    <row spans="1:4" r="9">
      <c t="s" r="A9" s="4">
        <v>1154</v>
      </c>
      <c t="n" r="B9" s="6">
        <v>-119873</v>
      </c>
    </row>
    <row spans="1:4" r="10">
      <c t="s" r="A10" s="4">
        <v>1155</v>
      </c>
      <c t="n" r="B10" s="6">
        <v>-10675</v>
      </c>
    </row>
    <row spans="1:4" r="11">
      <c t="s" r="A11" s="4">
        <v>1156</v>
      </c>
      <c t="n" r="B11" s="6">
        <v>311458</v>
      </c>
      <c t="n" r="C11" s="6">
        <v>309506</v>
      </c>
    </row>
    <row spans="1:4" r="12">
      <c t="s" r="A12" s="3">
        <v>1149</v>
      </c>
    </row>
    <row spans="1:4" r="13">
      <c t="s" r="A13" s="4">
        <v>1157</v>
      </c>
      <c t="n" r="B13" s="8">
        <v>16.41</v>
      </c>
    </row>
    <row spans="1:4" r="14">
      <c t="s" r="A14" s="4">
        <v>1150</v>
      </c>
      <c t="n" r="B14" s="10">
        <v>21.51</v>
      </c>
    </row>
    <row spans="1:4" r="15">
      <c t="s" r="A15" s="4">
        <v>1158</v>
      </c>
      <c t="n" r="B15" s="10">
        <v>14.52</v>
      </c>
    </row>
    <row spans="1:4" r="16">
      <c t="s" r="A16" s="4">
        <v>1159</v>
      </c>
      <c t="n" r="B16" s="10">
        <v>16.92</v>
      </c>
    </row>
    <row spans="1:4" r="17">
      <c t="s" r="A17" s="4">
        <v>1160</v>
      </c>
      <c t="n" r="B17" s="8">
        <v>19.29</v>
      </c>
      <c t="n" r="C17" s="8">
        <v>16.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1</v>
      </c>
      <c t="s" r="B1" s="2">
        <v>1</v>
      </c>
    </row>
    <row spans="1:4" r="2">
      <c t="s" r="B2" s="2">
        <v>2</v>
      </c>
      <c t="s" r="C2" s="2">
        <v>32</v>
      </c>
      <c t="s" r="D2" s="2">
        <v>83</v>
      </c>
    </row>
    <row spans="1:4" r="3">
      <c t="s" r="A3" s="3">
        <v>1162</v>
      </c>
    </row>
    <row spans="1:4" r="4">
      <c t="s" r="A4" s="4">
        <v>1163</v>
      </c>
      <c t="n" r="B4" s="7">
        <v>3300</v>
      </c>
      <c t="n" r="C4" s="7">
        <v>3200</v>
      </c>
    </row>
    <row spans="1:4" r="5">
      <c t="s" r="A5" s="4">
        <v>1164</v>
      </c>
      <c t="s" r="B5" s="4">
        <v>1165</v>
      </c>
    </row>
    <row spans="1:4" r="6">
      <c t="s" r="A6" s="4">
        <v>1166</v>
      </c>
    </row>
    <row spans="1:4" r="7">
      <c t="s" r="A7" s="3">
        <v>1162</v>
      </c>
    </row>
    <row spans="1:4" r="8">
      <c t="s" r="A8" s="4">
        <v>1167</v>
      </c>
      <c t="n" r="B8" s="7">
        <v>1100</v>
      </c>
    </row>
    <row spans="1:4" r="9">
      <c t="s" r="A9" s="4">
        <v>1168</v>
      </c>
      <c t="n" r="B9" s="6">
        <v>282</v>
      </c>
    </row>
    <row spans="1:4" r="10">
      <c t="s" r="A10" s="4">
        <v>1169</v>
      </c>
      <c t="n" r="B10" s="6">
        <v>947</v>
      </c>
      <c t="n" r="C10" s="6">
        <v>705</v>
      </c>
      <c t="n" r="D10" s="7">
        <v>661</v>
      </c>
    </row>
    <row spans="1:4" r="11">
      <c t="s" r="A11" s="4">
        <v>1170</v>
      </c>
      <c t="n" r="B11" s="6">
        <v>1200</v>
      </c>
      <c t="n" r="C11" s="6">
        <v>1200</v>
      </c>
    </row>
    <row spans="1:4" r="12">
      <c t="s" r="A12" s="4">
        <v>1171</v>
      </c>
      <c t="n" r="B12" s="7">
        <v>39</v>
      </c>
      <c t="n" r="C12" s="6">
        <v>38</v>
      </c>
      <c t="n" r="D12" s="7">
        <v>36</v>
      </c>
    </row>
    <row spans="1:4" r="13">
      <c t="s" r="A13" s="4">
        <v>1172</v>
      </c>
    </row>
    <row spans="1:4" r="14">
      <c t="s" r="A14" s="3">
        <v>1162</v>
      </c>
    </row>
    <row spans="1:4" r="15">
      <c t="s" r="A15" s="4">
        <v>1173</v>
      </c>
      <c t="n" r="C15" s="7">
        <v>596</v>
      </c>
    </row>
    <row spans="1:4" r="16">
      <c t="s" r="A16" s="4">
        <v>1164</v>
      </c>
      <c t="s" r="C16" s="4">
        <v>1165</v>
      </c>
    </row>
    <row spans="1:4" r="17">
      <c t="s" r="A17" s="4">
        <v>1174</v>
      </c>
      <c t="s" r="C17" s="4">
        <v>5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5</v>
      </c>
      <c t="s" r="B1" s="2">
        <v>1</v>
      </c>
    </row>
    <row spans="1:4" r="2">
      <c t="s" r="B2" s="2">
        <v>2</v>
      </c>
      <c t="s" r="C2" s="2">
        <v>32</v>
      </c>
      <c t="s" r="D2" s="2">
        <v>83</v>
      </c>
    </row>
    <row spans="1:4" r="3">
      <c t="s" r="A3" s="3">
        <v>272</v>
      </c>
    </row>
    <row spans="1:4" r="4">
      <c t="s" r="A4" s="4">
        <v>1176</v>
      </c>
      <c t="s" r="B4" s="4">
        <v>1165</v>
      </c>
    </row>
    <row spans="1:4" r="5">
      <c t="s" r="A5" s="4">
        <v>1177</v>
      </c>
      <c t="n" r="B5" s="7">
        <v>642000</v>
      </c>
      <c t="n" r="C5" s="7">
        <v>418000</v>
      </c>
      <c t="n" r="D5" s="7">
        <v>431000</v>
      </c>
    </row>
    <row spans="1:4" r="6">
      <c t="s" r="A6" s="4">
        <v>1178</v>
      </c>
      <c t="n" r="B6" s="8">
        <v>0.5</v>
      </c>
      <c t="n" r="C6" s="8">
        <v>0.5</v>
      </c>
      <c t="n" r="D6" s="8">
        <v>0.5</v>
      </c>
    </row>
    <row spans="1:4" r="7">
      <c t="s" r="A7" s="4">
        <v>1179</v>
      </c>
      <c t="s" r="B7" s="4">
        <v>1180</v>
      </c>
      <c t="s" r="C7" s="4">
        <v>1180</v>
      </c>
      <c t="s" r="D7" s="4">
        <v>7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r="A1" s="1">
        <v>1181</v>
      </c>
      <c t="s" r="B1" s="2">
        <v>1</v>
      </c>
    </row>
    <row spans="1:5" r="2">
      <c t="s" r="B2" s="2">
        <v>2</v>
      </c>
      <c t="s" r="C2" s="2">
        <v>32</v>
      </c>
      <c t="s" r="D2" s="2">
        <v>83</v>
      </c>
      <c t="s" r="E2" s="2">
        <v>1182</v>
      </c>
    </row>
    <row spans="1:5" r="3">
      <c t="s" r="A3" s="3">
        <v>1183</v>
      </c>
    </row>
    <row spans="1:5" r="4">
      <c t="s" r="A4" s="4">
        <v>1184</v>
      </c>
      <c t="n" r="B4" s="7">
        <v>0</v>
      </c>
      <c t="n" r="C4" s="7">
        <v>0</v>
      </c>
      <c t="n" r="D4" s="7">
        <v>0</v>
      </c>
    </row>
    <row spans="1:5" r="5">
      <c t="s" r="A5" s="4">
        <v>1185</v>
      </c>
      <c t="n" r="E5" s="7">
        <v>624000</v>
      </c>
    </row>
    <row spans="1:5" r="6">
      <c t="s" r="A6" s="4">
        <v>1186</v>
      </c>
      <c t="n" r="C6" s="7">
        <v>182000</v>
      </c>
    </row>
    <row spans="1:5" r="7">
      <c t="s" r="A7" s="4">
        <v>1187</v>
      </c>
      <c t="n" r="B7" s="6">
        <v>2016</v>
      </c>
    </row>
    <row spans="1:5" r="8">
      <c t="s" r="A8" s="4">
        <v>1188</v>
      </c>
      <c t="n" r="D8" s="6">
        <v>1300000</v>
      </c>
    </row>
    <row spans="1:5" r="9">
      <c t="s" r="A9" s="4">
        <v>1187</v>
      </c>
      <c t="n" r="C9" s="6">
        <v>2019</v>
      </c>
    </row>
    <row spans="1:5" r="10">
      <c t="s" r="A10" s="4">
        <v>1189</v>
      </c>
      <c t="n" r="B10" s="7">
        <v>107000</v>
      </c>
      <c t="n" r="C10" s="7">
        <v>146000</v>
      </c>
      <c t="n" r="D10" s="7">
        <v>155000</v>
      </c>
    </row>
    <row spans="1:5" r="11">
      <c t="s" r="A11" s="4">
        <v>435</v>
      </c>
    </row>
    <row spans="1:5" r="12">
      <c t="s" r="A12" s="3">
        <v>1183</v>
      </c>
    </row>
    <row spans="1:5" r="13">
      <c t="s" r="A13" s="4">
        <v>1186</v>
      </c>
      <c t="n" r="B13" s="6">
        <v>54000</v>
      </c>
      <c t="n" r="C13" s="6">
        <v>54000</v>
      </c>
    </row>
    <row spans="1:5" r="14">
      <c t="s" r="A14" s="4">
        <v>1190</v>
      </c>
    </row>
    <row spans="1:5" r="15">
      <c t="s" r="A15" s="3">
        <v>1183</v>
      </c>
    </row>
    <row spans="1:5" r="16">
      <c t="s" r="A16" s="4">
        <v>1191</v>
      </c>
      <c t="n" r="B16" s="6">
        <v>0</v>
      </c>
      <c t="n" r="C16" s="6">
        <v>282000</v>
      </c>
    </row>
    <row spans="1:5" r="17">
      <c t="s" r="A17" s="4">
        <v>1192</v>
      </c>
      <c t="n" r="B17" s="7">
        <v>0</v>
      </c>
      <c t="n" r="C17" s="7">
        <v>165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93</v>
      </c>
      <c t="s" r="B1" s="2">
        <v>585</v>
      </c>
      <c t="s" r="J1" s="2">
        <v>1</v>
      </c>
    </row>
    <row spans="1:12" r="2">
      <c t="s" r="B2" s="2">
        <v>2</v>
      </c>
      <c t="s" r="C2" s="2">
        <v>586</v>
      </c>
      <c t="s" r="D2" s="2">
        <v>4</v>
      </c>
      <c t="s" r="E2" s="2">
        <v>587</v>
      </c>
      <c t="s" r="F2" s="2">
        <v>32</v>
      </c>
      <c t="s" r="G2" s="2">
        <v>588</v>
      </c>
      <c t="s" r="H2" s="2">
        <v>589</v>
      </c>
      <c t="s" r="I2" s="2">
        <v>590</v>
      </c>
      <c t="s" r="J2" s="2">
        <v>2</v>
      </c>
      <c t="s" r="K2" s="2">
        <v>32</v>
      </c>
      <c t="s" r="L2" s="2">
        <v>83</v>
      </c>
    </row>
    <row spans="1:12" r="3">
      <c t="s" r="A3" s="3">
        <v>1194</v>
      </c>
    </row>
    <row spans="1:12" r="4">
      <c t="s" r="A4" s="4">
        <v>1195</v>
      </c>
      <c t="n" r="J4" s="7">
        <v>9265</v>
      </c>
      <c t="n" r="K4" s="7">
        <v>4517</v>
      </c>
      <c t="n" r="L4" s="7">
        <v>1669</v>
      </c>
    </row>
    <row spans="1:12" r="5">
      <c t="s" r="A5" s="4">
        <v>1196</v>
      </c>
      <c t="n" r="J5" s="6">
        <v>2923</v>
      </c>
      <c t="n" r="K5" s="6">
        <v>1183</v>
      </c>
      <c t="n" r="L5" s="6">
        <v>238</v>
      </c>
    </row>
    <row spans="1:12" r="6">
      <c t="s" r="A6" s="4">
        <v>1197</v>
      </c>
      <c t="n" r="J6" s="6">
        <v>12188</v>
      </c>
      <c t="n" r="K6" s="6">
        <v>5700</v>
      </c>
      <c t="n" r="L6" s="6">
        <v>1907</v>
      </c>
    </row>
    <row spans="1:12" r="7">
      <c t="s" r="A7" s="3">
        <v>1198</v>
      </c>
    </row>
    <row spans="1:12" r="8">
      <c t="s" r="A8" s="4">
        <v>1195</v>
      </c>
      <c t="n" r="J8" s="6">
        <v>291</v>
      </c>
      <c t="n" r="K8" s="6">
        <v>382</v>
      </c>
      <c t="n" r="L8" s="6">
        <v>2674</v>
      </c>
    </row>
    <row spans="1:12" r="9">
      <c t="s" r="A9" s="4">
        <v>1196</v>
      </c>
      <c t="n" r="J9" s="6">
        <v>389</v>
      </c>
      <c t="n" r="K9" s="6">
        <v>350</v>
      </c>
      <c t="n" r="L9" s="6">
        <v>427</v>
      </c>
    </row>
    <row spans="1:12" r="10">
      <c t="s" r="A10" s="4">
        <v>1199</v>
      </c>
      <c t="n" r="J10" s="6">
        <v>680</v>
      </c>
      <c t="n" r="K10" s="6">
        <v>732</v>
      </c>
      <c t="n" r="L10" s="6">
        <v>3101</v>
      </c>
    </row>
    <row spans="1:12" r="11">
      <c t="s" r="A11" s="4">
        <v>1200</v>
      </c>
      <c t="n" r="B11" s="7">
        <v>3312</v>
      </c>
      <c t="n" r="C11" s="7">
        <v>3355</v>
      </c>
      <c t="n" r="D11" s="7">
        <v>3506</v>
      </c>
      <c t="n" r="E11" s="7">
        <v>2695</v>
      </c>
      <c t="n" r="F11" s="7">
        <v>733</v>
      </c>
      <c t="n" r="G11" s="7">
        <v>2157</v>
      </c>
      <c t="n" r="H11" s="7">
        <v>1869</v>
      </c>
      <c t="n" r="I11" s="7">
        <v>1673</v>
      </c>
      <c t="n" r="J11" s="7">
        <v>12868</v>
      </c>
      <c t="n" r="K11" s="7">
        <v>6432</v>
      </c>
      <c t="n" r="L11" s="7">
        <v>500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1</v>
      </c>
      <c t="s" r="B1" s="2">
        <v>2</v>
      </c>
      <c t="s" r="C1" s="2">
        <v>32</v>
      </c>
    </row>
    <row spans="1:3" r="2">
      <c t="s" r="A2" s="3">
        <v>1202</v>
      </c>
    </row>
    <row spans="1:3" r="3">
      <c t="s" r="A3" s="4">
        <v>1203</v>
      </c>
      <c t="n" r="B3" s="7">
        <v>64</v>
      </c>
      <c t="n" r="C3" s="7">
        <v>99</v>
      </c>
    </row>
    <row spans="1:3" r="4">
      <c t="s" r="A4" s="4">
        <v>1204</v>
      </c>
      <c t="n" r="B4" s="6">
        <v>170</v>
      </c>
      <c t="n" r="C4" s="6">
        <v>162</v>
      </c>
    </row>
    <row spans="1:3" r="5">
      <c t="s" r="A5" s="4">
        <v>42</v>
      </c>
      <c t="n" r="B5" s="6">
        <v>7473</v>
      </c>
      <c t="n" r="C5" s="6">
        <v>5823</v>
      </c>
    </row>
    <row spans="1:3" r="6">
      <c t="s" r="A6" s="4">
        <v>1205</v>
      </c>
      <c t="n" r="B6" s="6">
        <v>7024</v>
      </c>
      <c t="n" r="C6" s="6">
        <v>9430</v>
      </c>
    </row>
    <row spans="1:3" r="7">
      <c t="s" r="A7" s="4">
        <v>1206</v>
      </c>
      <c t="n" r="B7" s="6">
        <v>958</v>
      </c>
      <c t="n" r="C7" s="6">
        <v>1457</v>
      </c>
    </row>
    <row spans="1:3" r="8">
      <c t="s" r="A8" s="4">
        <v>1207</v>
      </c>
      <c t="n" r="B8" s="6">
        <v>5732</v>
      </c>
      <c t="n" r="C8" s="6">
        <v>6703</v>
      </c>
    </row>
    <row spans="1:3" r="9">
      <c t="s" r="A9" s="4">
        <v>1208</v>
      </c>
      <c t="n" r="B9" s="6">
        <v>593</v>
      </c>
    </row>
    <row spans="1:3" r="10">
      <c t="s" r="A10" s="4">
        <v>1209</v>
      </c>
      <c t="n" r="B10" s="6">
        <v>332</v>
      </c>
      <c t="n" r="C10" s="6">
        <v>612</v>
      </c>
    </row>
    <row spans="1:3" r="11">
      <c t="s" r="A11" s="4">
        <v>1210</v>
      </c>
      <c t="n" r="B11" s="6">
        <v>22346</v>
      </c>
      <c t="n" r="C11" s="6">
        <v>24286</v>
      </c>
    </row>
    <row spans="1:3" r="12">
      <c t="s" r="A12" s="3">
        <v>1211</v>
      </c>
    </row>
    <row spans="1:3" r="13">
      <c t="s" r="A13" s="4">
        <v>1212</v>
      </c>
      <c t="n" r="C13" s="6">
        <v>-138</v>
      </c>
    </row>
    <row spans="1:3" r="14">
      <c t="s" r="A14" s="4">
        <v>1213</v>
      </c>
      <c t="n" r="B14" s="6">
        <v>-441</v>
      </c>
      <c t="n" r="C14" s="6">
        <v>-1041</v>
      </c>
    </row>
    <row spans="1:3" r="15">
      <c t="s" r="A15" s="4">
        <v>1214</v>
      </c>
      <c t="n" r="B15" s="6">
        <v>-1230</v>
      </c>
      <c t="n" r="C15" s="6">
        <v>-1310</v>
      </c>
    </row>
    <row spans="1:3" r="16">
      <c t="s" r="A16" s="4">
        <v>1215</v>
      </c>
      <c t="n" r="B16" s="6">
        <v>-2984</v>
      </c>
      <c t="n" r="C16" s="6">
        <v>-3754</v>
      </c>
    </row>
    <row spans="1:3" r="17">
      <c t="s" r="A17" s="4">
        <v>1216</v>
      </c>
      <c t="n" r="B17" s="6">
        <v>-652</v>
      </c>
      <c t="n" r="C17" s="6">
        <v>-1524</v>
      </c>
    </row>
    <row spans="1:3" r="18">
      <c t="s" r="A18" s="4">
        <v>1217</v>
      </c>
      <c t="n" r="B18" s="6">
        <v>-5307</v>
      </c>
      <c t="n" r="C18" s="6">
        <v>-7767</v>
      </c>
    </row>
    <row spans="1:3" r="19">
      <c t="s" r="A19" s="4">
        <v>1218</v>
      </c>
      <c t="n" r="B19" s="6">
        <v>-6</v>
      </c>
      <c t="n" r="C19" s="6">
        <v>-15</v>
      </c>
    </row>
    <row spans="1:3" r="20">
      <c t="s" r="A20" s="4">
        <v>45</v>
      </c>
      <c t="n" r="B20" s="7">
        <v>17033</v>
      </c>
      <c t="n" r="C20" s="7">
        <v>1650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19</v>
      </c>
      <c t="s" r="B1" s="2">
        <v>585</v>
      </c>
      <c t="s" r="J1" s="2">
        <v>1</v>
      </c>
    </row>
    <row spans="1:12" r="2">
      <c t="s" r="B2" s="2">
        <v>2</v>
      </c>
      <c t="s" r="C2" s="2">
        <v>586</v>
      </c>
      <c t="s" r="D2" s="2">
        <v>4</v>
      </c>
      <c t="s" r="E2" s="2">
        <v>587</v>
      </c>
      <c t="s" r="F2" s="2">
        <v>32</v>
      </c>
      <c t="s" r="G2" s="2">
        <v>588</v>
      </c>
      <c t="s" r="H2" s="2">
        <v>589</v>
      </c>
      <c t="s" r="I2" s="2">
        <v>590</v>
      </c>
      <c t="s" r="J2" s="2">
        <v>2</v>
      </c>
      <c t="s" r="K2" s="2">
        <v>32</v>
      </c>
      <c t="s" r="L2" s="2">
        <v>83</v>
      </c>
    </row>
    <row spans="1:12" r="3">
      <c t="s" r="A3" s="3">
        <v>280</v>
      </c>
    </row>
    <row spans="1:12" r="4">
      <c t="s" r="A4" s="4">
        <v>1220</v>
      </c>
      <c t="n" r="J4" s="7">
        <v>11937</v>
      </c>
      <c t="n" r="K4" s="7">
        <v>5369</v>
      </c>
      <c t="n" r="L4" s="7">
        <v>5178</v>
      </c>
    </row>
    <row spans="1:12" r="5">
      <c t="s" r="A5" s="4">
        <v>1221</v>
      </c>
      <c t="n" r="J5" s="6">
        <v>2236</v>
      </c>
      <c t="n" r="K5" s="6">
        <v>1209</v>
      </c>
      <c t="n" r="L5" s="6">
        <v>524</v>
      </c>
    </row>
    <row spans="1:12" r="6">
      <c t="s" r="A6" s="4">
        <v>1222</v>
      </c>
      <c t="n" r="L6" s="6">
        <v>-326</v>
      </c>
    </row>
    <row spans="1:12" r="7">
      <c t="s" r="A7" s="4">
        <v>1223</v>
      </c>
      <c t="n" r="J7" s="6">
        <v>-29</v>
      </c>
      <c t="n" r="K7" s="6">
        <v>-68</v>
      </c>
      <c t="n" r="L7" s="6">
        <v>-68</v>
      </c>
    </row>
    <row spans="1:12" r="8">
      <c t="s" r="A8" s="4">
        <v>1224</v>
      </c>
      <c t="n" r="J8" s="6">
        <v>132</v>
      </c>
      <c t="n" r="K8" s="6">
        <v>75</v>
      </c>
      <c t="n" r="L8" s="6">
        <v>54</v>
      </c>
    </row>
    <row spans="1:12" r="9">
      <c t="s" r="A9" s="4">
        <v>1225</v>
      </c>
      <c t="n" r="J9" s="6">
        <v>-453</v>
      </c>
      <c t="n" r="K9" s="6">
        <v>-231</v>
      </c>
      <c t="n" r="L9" s="6">
        <v>-210</v>
      </c>
    </row>
    <row spans="1:12" r="10">
      <c t="s" r="A10" s="4">
        <v>1226</v>
      </c>
      <c t="n" r="J10" s="6">
        <v>-100</v>
      </c>
      <c t="n" r="K10" s="6">
        <v>-53</v>
      </c>
      <c t="n" r="L10" s="6">
        <v>-126</v>
      </c>
    </row>
    <row spans="1:12" r="11">
      <c t="s" r="A11" s="4">
        <v>1227</v>
      </c>
      <c t="n" r="J11" s="6">
        <v>-141</v>
      </c>
      <c t="n" r="K11" s="6">
        <v>-119</v>
      </c>
      <c t="n" r="L11" s="6">
        <v>-155</v>
      </c>
    </row>
    <row spans="1:12" r="12">
      <c t="s" r="A12" s="4">
        <v>1228</v>
      </c>
      <c t="n" r="K12" s="6">
        <v>515</v>
      </c>
      <c t="n" r="L12" s="6">
        <v>5</v>
      </c>
    </row>
    <row spans="1:12" r="13">
      <c t="s" r="A13" s="4">
        <v>1229</v>
      </c>
      <c t="n" r="J13" s="6">
        <v>-314</v>
      </c>
    </row>
    <row spans="1:12" r="14">
      <c t="s" r="A14" s="4">
        <v>742</v>
      </c>
      <c t="n" r="J14" s="6">
        <v>-400</v>
      </c>
      <c t="n" r="K14" s="6">
        <v>-265</v>
      </c>
      <c t="n" r="L14" s="6">
        <v>132</v>
      </c>
    </row>
    <row spans="1:12" r="15">
      <c t="s" r="A15" s="4">
        <v>1200</v>
      </c>
      <c t="n" r="B15" s="7">
        <v>3312</v>
      </c>
      <c t="n" r="C15" s="7">
        <v>3355</v>
      </c>
      <c t="n" r="D15" s="7">
        <v>3506</v>
      </c>
      <c t="n" r="E15" s="7">
        <v>2695</v>
      </c>
      <c t="n" r="F15" s="7">
        <v>733</v>
      </c>
      <c t="n" r="G15" s="7">
        <v>2157</v>
      </c>
      <c t="n" r="H15" s="7">
        <v>1869</v>
      </c>
      <c t="n" r="I15" s="7">
        <v>1673</v>
      </c>
      <c t="n" r="J15" s="7">
        <v>12868</v>
      </c>
      <c t="n" r="K15" s="7">
        <v>6432</v>
      </c>
      <c t="n" r="L15" s="7">
        <v>5008</v>
      </c>
    </row>
    <row spans="1:12" r="16">
      <c t="s" r="A16" s="4">
        <v>1220</v>
      </c>
      <c t="s" r="J16" s="4">
        <v>1230</v>
      </c>
      <c t="s" r="K16" s="4">
        <v>1230</v>
      </c>
      <c t="s" r="L16" s="4">
        <v>1230</v>
      </c>
    </row>
    <row spans="1:12" r="17">
      <c t="s" r="A17" s="4">
        <v>1221</v>
      </c>
      <c t="s" r="J17" s="4">
        <v>1231</v>
      </c>
      <c t="s" r="K17" s="4">
        <v>1232</v>
      </c>
      <c t="s" r="L17" s="4">
        <v>1233</v>
      </c>
    </row>
    <row spans="1:12" r="18">
      <c t="s" r="A18" s="4">
        <v>1222</v>
      </c>
      <c t="s" r="L18" s="4">
        <v>1234</v>
      </c>
    </row>
    <row spans="1:12" r="19">
      <c t="s" r="A19" s="4">
        <v>1223</v>
      </c>
      <c t="s" r="J19" s="4">
        <v>1235</v>
      </c>
      <c t="s" r="K19" s="4">
        <v>1236</v>
      </c>
      <c t="s" r="L19" s="4">
        <v>1237</v>
      </c>
    </row>
    <row spans="1:12" r="20">
      <c t="s" r="A20" s="4">
        <v>1224</v>
      </c>
      <c t="s" r="J20" s="4">
        <v>1238</v>
      </c>
      <c t="s" r="K20" s="4">
        <v>1239</v>
      </c>
      <c t="s" r="L20" s="4">
        <v>1240</v>
      </c>
    </row>
    <row spans="1:12" r="21">
      <c t="s" r="A21" s="4">
        <v>1225</v>
      </c>
      <c t="s" r="J21" s="4">
        <v>1241</v>
      </c>
      <c t="s" r="K21" s="4">
        <v>1242</v>
      </c>
      <c t="s" r="L21" s="4">
        <v>1243</v>
      </c>
    </row>
    <row spans="1:12" r="22">
      <c t="s" r="A22" s="4">
        <v>1226</v>
      </c>
      <c t="s" r="J22" s="4">
        <v>1244</v>
      </c>
      <c t="s" r="K22" s="4">
        <v>1245</v>
      </c>
      <c t="s" r="L22" s="4">
        <v>1246</v>
      </c>
    </row>
    <row spans="1:12" r="23">
      <c t="s" r="A23" s="4">
        <v>1227</v>
      </c>
      <c t="s" r="J23" s="4">
        <v>1247</v>
      </c>
      <c t="s" r="K23" s="4">
        <v>1248</v>
      </c>
      <c t="s" r="L23" s="4">
        <v>1249</v>
      </c>
    </row>
    <row spans="1:12" r="24">
      <c t="s" r="A24" s="4">
        <v>1228</v>
      </c>
      <c t="s" r="K24" s="4">
        <v>1250</v>
      </c>
      <c t="s" r="L24" s="4">
        <v>1251</v>
      </c>
    </row>
    <row spans="1:12" r="25">
      <c t="s" r="A25" s="4">
        <v>1229</v>
      </c>
      <c t="s" r="J25" s="4">
        <v>1252</v>
      </c>
    </row>
    <row spans="1:12" r="26">
      <c t="s" r="A26" s="4">
        <v>742</v>
      </c>
      <c t="s" r="J26" s="4">
        <v>1253</v>
      </c>
      <c t="s" r="K26" s="4">
        <v>1254</v>
      </c>
      <c t="s" r="L26" s="4">
        <v>1255</v>
      </c>
    </row>
    <row spans="1:12" r="27">
      <c t="s" r="A27" s="4">
        <v>1256</v>
      </c>
      <c t="s" r="J27" s="4">
        <v>1257</v>
      </c>
      <c t="s" r="K27" s="4">
        <v>1258</v>
      </c>
      <c t="s" r="L27" s="4">
        <v>125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t="s" r="A1" s="1">
        <v>1260</v>
      </c>
      <c t="s" r="B1" s="2">
        <v>1261</v>
      </c>
      <c t="s" r="C1" s="2">
        <v>515</v>
      </c>
      <c t="s" r="D1" s="2">
        <v>2</v>
      </c>
      <c t="s" r="E1" s="2">
        <v>32</v>
      </c>
      <c t="s" r="F1" s="2">
        <v>83</v>
      </c>
      <c t="s" r="G1" s="2">
        <v>2</v>
      </c>
    </row>
    <row spans="1:7" r="2">
      <c t="s" r="A2" s="3">
        <v>1262</v>
      </c>
    </row>
    <row spans="1:7" r="3">
      <c t="s" r="A3" s="4">
        <v>1263</v>
      </c>
      <c t="n" r="D3" s="7">
        <v>4299</v>
      </c>
      <c t="n" r="E3" s="7">
        <v>2029</v>
      </c>
      <c t="n" r="F3" s="7">
        <v>2790</v>
      </c>
    </row>
    <row spans="1:7" r="4">
      <c t="s" r="A4" s="4">
        <v>1264</v>
      </c>
      <c t="n" r="D4" s="7">
        <v>971</v>
      </c>
    </row>
    <row spans="1:7" r="5">
      <c t="s" r="A5" s="4">
        <v>1265</v>
      </c>
      <c t="n" r="D5" s="6">
        <v>81825</v>
      </c>
    </row>
    <row spans="1:7" r="6">
      <c t="s" r="A6" s="4">
        <v>79</v>
      </c>
      <c t="n" r="C6" s="7">
        <v>1000</v>
      </c>
    </row>
    <row spans="1:7" r="7">
      <c t="s" r="A7" s="4">
        <v>1266</v>
      </c>
      <c t="n" r="D7" s="7">
        <v>16995</v>
      </c>
      <c t="n" r="E7" s="7">
        <v>16004</v>
      </c>
      <c t="n" r="G7" s="7">
        <v>16995</v>
      </c>
    </row>
    <row spans="1:7" r="8">
      <c t="s" r="A8" s="4">
        <v>138</v>
      </c>
    </row>
    <row spans="1:7" r="9">
      <c t="s" r="A9" s="3">
        <v>1262</v>
      </c>
    </row>
    <row spans="1:7" r="10">
      <c t="s" r="A10" s="4">
        <v>1267</v>
      </c>
      <c t="n" r="E10" s="6">
        <v>16400</v>
      </c>
    </row>
    <row spans="1:7" r="11">
      <c t="s" r="A11" s="4">
        <v>78</v>
      </c>
    </row>
    <row spans="1:7" r="12">
      <c t="s" r="A12" s="3">
        <v>1262</v>
      </c>
    </row>
    <row spans="1:7" r="13">
      <c t="s" r="A13" s="4">
        <v>79</v>
      </c>
      <c t="n" r="D13" s="7">
        <v>1000</v>
      </c>
      <c t="n" r="E13" s="7">
        <v>1000</v>
      </c>
      <c t="n" r="G13" s="7">
        <v>1000</v>
      </c>
    </row>
    <row spans="1:7" r="14">
      <c t="s" r="A14" s="4">
        <v>1268</v>
      </c>
      <c t="s" r="D14" s="4">
        <v>881</v>
      </c>
    </row>
    <row spans="1:7" r="15">
      <c t="s" r="A15" s="4">
        <v>1269</v>
      </c>
      <c t="s" r="D15" s="4">
        <v>1270</v>
      </c>
    </row>
    <row spans="1:7" r="16">
      <c t="s" r="A16" s="4">
        <v>1271</v>
      </c>
      <c t="s" r="D16" s="4">
        <v>1272</v>
      </c>
    </row>
    <row spans="1:7" r="17">
      <c t="s" r="A17" s="4">
        <v>1273</v>
      </c>
    </row>
    <row spans="1:7" r="18">
      <c t="s" r="A18" s="3">
        <v>1262</v>
      </c>
    </row>
    <row spans="1:7" r="19">
      <c t="s" r="A19" s="4">
        <v>1274</v>
      </c>
      <c t="s" r="B19" s="4">
        <v>1275</v>
      </c>
    </row>
    <row spans="1:7" r="20">
      <c t="s" r="A20" s="4">
        <v>357</v>
      </c>
    </row>
    <row spans="1:7" r="21">
      <c t="s" r="A21" s="3">
        <v>1262</v>
      </c>
    </row>
    <row spans="1:7" r="22">
      <c t="s" r="A22" s="4">
        <v>525</v>
      </c>
      <c t="n" r="C22" s="6">
        <v>16400</v>
      </c>
    </row>
    <row spans="1:7" r="23">
      <c t="s" r="A23" s="4">
        <v>1276</v>
      </c>
      <c t="s" r="D23" s="4">
        <v>1277</v>
      </c>
    </row>
    <row spans="1:7" r="24">
      <c t="s" r="A24" s="4">
        <v>1278</v>
      </c>
      <c t="n" r="D24" s="7">
        <v>479</v>
      </c>
    </row>
    <row spans="1:7" r="25">
      <c t="s" r="A25" s="4">
        <v>1279</v>
      </c>
      <c t="n" r="D25" s="6">
        <v>1100</v>
      </c>
      <c t="n" r="G25" s="7">
        <v>991</v>
      </c>
    </row>
    <row spans="1:7" r="26">
      <c t="s" r="A26" s="4">
        <v>1266</v>
      </c>
      <c t="n" r="D26" s="6">
        <v>17000</v>
      </c>
      <c t="n" r="G26" s="6">
        <v>17000</v>
      </c>
    </row>
    <row spans="1:7" r="27">
      <c t="s" r="A27" s="4">
        <v>1280</v>
      </c>
      <c t="n" r="D27" s="6">
        <v>16000</v>
      </c>
      <c t="n" r="G27" s="7">
        <v>16000</v>
      </c>
    </row>
    <row spans="1:7" r="28">
      <c t="s" r="A28" s="4">
        <v>1281</v>
      </c>
      <c t="n" r="D28" s="7">
        <v>600</v>
      </c>
    </row>
    <row spans="1:7" r="29">
      <c t="s" r="A29" s="4">
        <v>545</v>
      </c>
    </row>
    <row spans="1:7" r="30">
      <c t="s" r="A30" s="3">
        <v>1262</v>
      </c>
    </row>
    <row spans="1:7" r="31">
      <c t="s" r="A31" s="4">
        <v>1282</v>
      </c>
      <c t="n" r="C31" s="7">
        <v>16000</v>
      </c>
    </row>
    <row spans="1:7" r="32">
      <c t="s" r="A32" s="4">
        <v>1283</v>
      </c>
    </row>
    <row spans="1:7" r="33">
      <c t="s" r="A33" s="3">
        <v>1262</v>
      </c>
    </row>
    <row spans="1:7" r="34">
      <c t="s" r="A34" s="4">
        <v>1267</v>
      </c>
      <c t="n" r="C34" s="6">
        <v>16400</v>
      </c>
    </row>
    <row spans="1:7" r="35">
      <c t="s" r="A35" s="4">
        <v>1111</v>
      </c>
    </row>
    <row spans="1:7" r="36">
      <c t="s" r="A36" s="3">
        <v>1262</v>
      </c>
    </row>
    <row spans="1:7" r="37">
      <c t="s" r="A37" s="4">
        <v>1284</v>
      </c>
      <c t="n" r="D37" s="6">
        <v>454019</v>
      </c>
    </row>
    <row spans="1:7" r="38">
      <c t="s" r="A38" s="4">
        <v>1263</v>
      </c>
      <c t="n" r="D38" s="7">
        <v>4300</v>
      </c>
    </row>
    <row spans="1:7" r="39">
      <c t="s" r="A39" s="4">
        <v>1285</v>
      </c>
      <c t="n" r="D39" s="6">
        <v>132500</v>
      </c>
    </row>
    <row spans="1:7" r="40">
      <c t="s" r="A40" s="4">
        <v>1286</v>
      </c>
      <c t="n" r="D40" s="6">
        <v>44311</v>
      </c>
    </row>
    <row spans="1:7" r="41">
      <c t="s" r="A41" s="4">
        <v>1287</v>
      </c>
    </row>
    <row spans="1:7" r="42">
      <c t="s" r="A42" s="3">
        <v>1262</v>
      </c>
    </row>
    <row spans="1:7" r="43">
      <c t="s" r="A43" s="4">
        <v>1286</v>
      </c>
      <c t="n" r="D43" s="6">
        <v>1067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8</v>
      </c>
      <c t="s" r="B1" s="2">
        <v>1</v>
      </c>
    </row>
    <row spans="1:4" r="2">
      <c t="s" r="B2" s="2">
        <v>2</v>
      </c>
      <c t="s" r="C2" s="2">
        <v>32</v>
      </c>
      <c t="s" r="D2" s="2">
        <v>83</v>
      </c>
    </row>
    <row spans="1:4" r="3">
      <c t="s" r="A3" s="3">
        <v>1289</v>
      </c>
    </row>
    <row spans="1:4" r="4">
      <c t="s" r="A4" s="4">
        <v>1290</v>
      </c>
      <c t="n" r="B4" s="7">
        <v>333</v>
      </c>
      <c t="n" r="C4" s="7">
        <v>-348</v>
      </c>
    </row>
    <row spans="1:4" r="5">
      <c t="s" r="A5" s="4">
        <v>1291</v>
      </c>
      <c t="n" r="B5" s="6">
        <v>-1742</v>
      </c>
      <c t="n" r="C5" s="6">
        <v>681</v>
      </c>
    </row>
    <row spans="1:4" r="6">
      <c t="s" r="A6" s="4">
        <v>1292</v>
      </c>
      <c t="n" r="B6" s="6">
        <v>-1409</v>
      </c>
      <c t="n" r="C6" s="6">
        <v>333</v>
      </c>
      <c t="n" r="D6" s="7">
        <v>-348</v>
      </c>
    </row>
    <row spans="1:4" r="7">
      <c t="s" r="A7" s="3">
        <v>1293</v>
      </c>
    </row>
    <row spans="1:4" r="8">
      <c t="s" r="A8" s="4">
        <v>1290</v>
      </c>
      <c t="n" r="B8" s="6">
        <v>-143</v>
      </c>
      <c t="n" r="C8" s="6">
        <v>143</v>
      </c>
    </row>
    <row spans="1:4" r="9">
      <c t="s" r="A9" s="4">
        <v>1291</v>
      </c>
      <c t="n" r="B9" s="6">
        <v>736</v>
      </c>
      <c t="n" r="C9" s="6">
        <v>-286</v>
      </c>
    </row>
    <row spans="1:4" r="10">
      <c t="s" r="A10" s="4">
        <v>1292</v>
      </c>
      <c t="n" r="B10" s="6">
        <v>593</v>
      </c>
      <c t="n" r="C10" s="6">
        <v>-143</v>
      </c>
      <c t="n" r="D10" s="6">
        <v>143</v>
      </c>
    </row>
    <row spans="1:4" r="11">
      <c t="s" r="A11" s="3">
        <v>1294</v>
      </c>
    </row>
    <row spans="1:4" r="12">
      <c t="s" r="A12" s="4">
        <v>1290</v>
      </c>
      <c t="n" r="B12" s="6">
        <v>190</v>
      </c>
      <c t="n" r="C12" s="6">
        <v>-205</v>
      </c>
    </row>
    <row spans="1:4" r="13">
      <c t="s" r="A13" s="4">
        <v>1291</v>
      </c>
      <c t="n" r="B13" s="6">
        <v>-1006</v>
      </c>
      <c t="n" r="C13" s="6">
        <v>395</v>
      </c>
      <c t="n" r="D13" s="6">
        <v>-1577</v>
      </c>
    </row>
    <row spans="1:4" r="14">
      <c t="s" r="A14" s="4">
        <v>1292</v>
      </c>
      <c t="n" r="B14" s="7">
        <v>-816</v>
      </c>
      <c t="n" r="C14" s="7">
        <v>190</v>
      </c>
      <c t="n" r="D14" s="7">
        <v>-2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295</v>
      </c>
      <c t="s" r="B1" s="2">
        <v>1</v>
      </c>
    </row>
    <row spans="1:3" r="2">
      <c t="s" r="B2" s="2">
        <v>2</v>
      </c>
      <c t="s" r="C2" s="2">
        <v>32</v>
      </c>
    </row>
    <row spans="1:3" r="3">
      <c t="s" r="A3" s="3">
        <v>1296</v>
      </c>
    </row>
    <row spans="1:3" r="4">
      <c t="s" r="A4" s="4">
        <v>1297</v>
      </c>
      <c t="n" r="B4" s="7">
        <v>0</v>
      </c>
    </row>
    <row spans="1:3" r="5">
      <c t="s" r="A5" s="4">
        <v>1298</v>
      </c>
      <c t="n" r="B5" s="6">
        <v>608000</v>
      </c>
      <c t="n" r="C5" s="7">
        <v>471000</v>
      </c>
    </row>
    <row spans="1:3" r="6">
      <c t="s" r="A6" s="4">
        <v>1299</v>
      </c>
    </row>
    <row spans="1:3" r="7">
      <c t="s" r="A7" s="3">
        <v>1296</v>
      </c>
    </row>
    <row spans="1:3" r="8">
      <c t="s" r="A8" s="4">
        <v>1300</v>
      </c>
      <c t="n" r="B8" s="6">
        <v>806000000</v>
      </c>
      <c t="n" r="C8" s="6">
        <v>720000000</v>
      </c>
    </row>
    <row spans="1:3" r="9">
      <c t="s" r="A9" s="4">
        <v>1301</v>
      </c>
    </row>
    <row spans="1:3" r="10">
      <c t="s" r="A10" s="3">
        <v>1296</v>
      </c>
    </row>
    <row spans="1:3" r="11">
      <c t="s" r="A11" s="4">
        <v>1300</v>
      </c>
      <c t="n" r="B11" s="7">
        <v>73000000</v>
      </c>
      <c t="n" r="C11" s="7">
        <v>570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t="s" r="A1" s="1">
        <v>1302</v>
      </c>
      <c t="s" r="B1" s="2">
        <v>515</v>
      </c>
      <c t="s" r="C1" s="2">
        <v>2</v>
      </c>
      <c t="s" r="D1" s="2">
        <v>32</v>
      </c>
      <c t="s" r="E1" s="2">
        <v>1303</v>
      </c>
    </row>
    <row spans="1:5" r="2">
      <c t="s" r="A2" s="3">
        <v>1304</v>
      </c>
    </row>
    <row spans="1:5" r="3">
      <c t="s" r="A3" s="4">
        <v>958</v>
      </c>
      <c t="s" r="C3" s="4">
        <v>959</v>
      </c>
    </row>
    <row spans="1:5" r="4">
      <c t="s" r="A4" s="4">
        <v>1305</v>
      </c>
      <c t="n" r="E4" s="7">
        <v>15000000000</v>
      </c>
    </row>
    <row spans="1:5" r="5">
      <c t="s" r="A5" s="4">
        <v>1306</v>
      </c>
      <c t="n" r="C5" s="7">
        <v>183000</v>
      </c>
      <c t="n" r="D5" s="7">
        <v>41000</v>
      </c>
    </row>
    <row spans="1:5" r="6">
      <c t="s" r="A6" s="4">
        <v>509</v>
      </c>
    </row>
    <row spans="1:5" r="7">
      <c t="s" r="A7" s="3">
        <v>1304</v>
      </c>
    </row>
    <row spans="1:5" r="8">
      <c t="s" r="A8" s="4">
        <v>958</v>
      </c>
      <c t="s" r="C8" s="4">
        <v>959</v>
      </c>
    </row>
    <row spans="1:5" r="9">
      <c t="s" r="A9" s="4">
        <v>357</v>
      </c>
    </row>
    <row spans="1:5" r="10">
      <c t="s" r="A10" s="3">
        <v>1304</v>
      </c>
    </row>
    <row spans="1:5" r="11">
      <c t="s" r="A11" s="4">
        <v>525</v>
      </c>
      <c t="n" r="B11" s="6">
        <v>16400</v>
      </c>
    </row>
    <row spans="1:5" r="12">
      <c t="s" r="A12" s="4">
        <v>1306</v>
      </c>
      <c t="n" r="C12" s="7">
        <v>41000</v>
      </c>
    </row>
    <row spans="1:5" r="13">
      <c t="s" r="A13" s="4">
        <v>1307</v>
      </c>
    </row>
    <row spans="1:5" r="14">
      <c t="s" r="A14" s="3">
        <v>1304</v>
      </c>
    </row>
    <row spans="1:5" r="15">
      <c t="s" r="A15" s="4">
        <v>1267</v>
      </c>
      <c t="n" r="B15" s="6">
        <v>164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08</v>
      </c>
      <c t="s" r="B1" s="2">
        <v>2</v>
      </c>
      <c t="s" r="C1" s="2">
        <v>32</v>
      </c>
    </row>
    <row spans="1:3" r="2">
      <c t="s" r="A2" s="4">
        <v>18</v>
      </c>
    </row>
    <row spans="1:3" r="3">
      <c t="s" r="A3" s="3">
        <v>1304</v>
      </c>
    </row>
    <row spans="1:3" r="4">
      <c t="s" r="A4" s="4">
        <v>1309</v>
      </c>
      <c t="s" r="B4" s="4">
        <v>1310</v>
      </c>
      <c t="s" r="C4" s="4">
        <v>1311</v>
      </c>
    </row>
    <row spans="1:3" r="5">
      <c t="s" r="A5" s="4">
        <v>1312</v>
      </c>
      <c t="s" r="B5" s="4">
        <v>1313</v>
      </c>
    </row>
    <row spans="1:3" r="6">
      <c t="s" r="A6" s="4">
        <v>1314</v>
      </c>
      <c t="s" r="B6" s="4">
        <v>1315</v>
      </c>
      <c t="s" r="C6" s="4">
        <v>1316</v>
      </c>
    </row>
    <row spans="1:3" r="7">
      <c t="s" r="A7" s="4">
        <v>1317</v>
      </c>
      <c t="s" r="B7" s="4">
        <v>1318</v>
      </c>
      <c t="s" r="C7" s="4">
        <v>1319</v>
      </c>
    </row>
    <row spans="1:3" r="8">
      <c t="s" r="A8" s="4">
        <v>1320</v>
      </c>
      <c t="n" r="B8" s="7">
        <v>223977</v>
      </c>
    </row>
    <row spans="1:3" r="9">
      <c t="s" r="A9" s="4">
        <v>1321</v>
      </c>
      <c t="n" r="B9" s="6">
        <v>252681</v>
      </c>
      <c t="n" r="C9" s="7">
        <v>218147</v>
      </c>
    </row>
    <row spans="1:3" r="10">
      <c t="s" r="A10" s="4">
        <v>1322</v>
      </c>
      <c t="n" r="B10" s="6">
        <v>268971</v>
      </c>
      <c t="n" r="C10" s="6">
        <v>231228</v>
      </c>
    </row>
    <row spans="1:3" r="11">
      <c t="s" r="A11" s="4">
        <v>1323</v>
      </c>
      <c t="n" r="B11" s="6">
        <v>2611774</v>
      </c>
      <c t="n" r="C11" s="6">
        <v>1689096</v>
      </c>
    </row>
    <row spans="1:3" r="12">
      <c t="s" r="A12" s="4">
        <v>1324</v>
      </c>
      <c t="n" r="B12" s="7">
        <v>2329770</v>
      </c>
      <c t="n" r="C12" s="7">
        <v>1992043</v>
      </c>
    </row>
    <row spans="1:3" r="13">
      <c t="s" r="A13" s="4">
        <v>1325</v>
      </c>
    </row>
    <row spans="1:3" r="14">
      <c t="s" r="A14" s="3">
        <v>1304</v>
      </c>
    </row>
    <row spans="1:3" r="15">
      <c t="s" r="A15" s="4">
        <v>1326</v>
      </c>
      <c t="s" r="B15" s="4">
        <v>717</v>
      </c>
    </row>
    <row spans="1:3" r="16">
      <c t="s" r="A16" s="4">
        <v>1327</v>
      </c>
      <c t="s" r="B16" s="4">
        <v>1328</v>
      </c>
    </row>
    <row spans="1:3" r="17">
      <c t="s" r="A17" s="4">
        <v>1329</v>
      </c>
      <c t="s" r="B17" s="4">
        <v>723</v>
      </c>
    </row>
    <row spans="1:3" r="18">
      <c t="s" r="A18" s="4">
        <v>1330</v>
      </c>
      <c t="s" r="B18" s="4">
        <v>1331</v>
      </c>
    </row>
    <row spans="1:3" r="19">
      <c t="s" r="A19" s="4">
        <v>1332</v>
      </c>
      <c t="s" r="B19" s="4">
        <v>1333</v>
      </c>
    </row>
    <row spans="1:3" r="20">
      <c t="s" r="A20" s="4">
        <v>1334</v>
      </c>
      <c t="s" r="B20" s="4">
        <v>1335</v>
      </c>
    </row>
    <row spans="1:3" r="21">
      <c t="s" r="A21" s="4">
        <v>1336</v>
      </c>
      <c t="s" r="B21" s="4">
        <v>1331</v>
      </c>
    </row>
    <row spans="1:3" r="22">
      <c t="s" r="A22" s="4">
        <v>1337</v>
      </c>
      <c t="s" r="B22" s="4">
        <v>1338</v>
      </c>
    </row>
    <row spans="1:3" r="23">
      <c t="s" r="A23" s="4">
        <v>1339</v>
      </c>
    </row>
    <row spans="1:3" r="24">
      <c t="s" r="A24" s="3">
        <v>1304</v>
      </c>
    </row>
    <row spans="1:3" r="25">
      <c t="s" r="A25" s="4">
        <v>1309</v>
      </c>
      <c t="s" r="B25" s="4">
        <v>1340</v>
      </c>
      <c t="s" r="C25" s="4">
        <v>1341</v>
      </c>
    </row>
    <row spans="1:3" r="26">
      <c t="s" r="A26" s="4">
        <v>1312</v>
      </c>
      <c t="s" r="B26" s="4">
        <v>1342</v>
      </c>
    </row>
    <row spans="1:3" r="27">
      <c t="s" r="A27" s="4">
        <v>1314</v>
      </c>
      <c t="s" r="B27" s="4">
        <v>1342</v>
      </c>
      <c t="s" r="C27" s="4">
        <v>1343</v>
      </c>
    </row>
    <row spans="1:3" r="28">
      <c t="s" r="A28" s="4">
        <v>1317</v>
      </c>
      <c t="s" r="B28" s="4">
        <v>1344</v>
      </c>
      <c t="s" r="C28" s="4">
        <v>1345</v>
      </c>
    </row>
    <row spans="1:3" r="29">
      <c t="s" r="A29" s="4">
        <v>1320</v>
      </c>
      <c t="n" r="B29" s="7">
        <v>243989</v>
      </c>
    </row>
    <row spans="1:3" r="30">
      <c t="s" r="A30" s="4">
        <v>1321</v>
      </c>
      <c t="n" r="B30" s="6">
        <v>243989</v>
      </c>
      <c t="n" r="C30" s="7">
        <v>210031</v>
      </c>
    </row>
    <row spans="1:3" r="31">
      <c t="s" r="A31" s="4">
        <v>1322</v>
      </c>
      <c t="n" r="B31" s="6">
        <v>260279</v>
      </c>
      <c t="n" r="C31" s="6">
        <v>223112</v>
      </c>
    </row>
    <row spans="1:3" r="32">
      <c t="s" r="A32" s="4">
        <v>1323</v>
      </c>
      <c t="n" r="B32" s="6">
        <v>2612206</v>
      </c>
      <c t="n" r="C32" s="6">
        <v>1688308</v>
      </c>
    </row>
    <row spans="1:3" r="33">
      <c t="s" r="A33" s="4">
        <v>1324</v>
      </c>
      <c t="n" r="B33" s="7">
        <v>2329798</v>
      </c>
      <c t="n" r="C33" s="7">
        <v>1991253</v>
      </c>
    </row>
    <row spans="1:3" r="34">
      <c t="s" r="A34" s="4">
        <v>1346</v>
      </c>
    </row>
    <row spans="1:3" r="35">
      <c t="s" r="A35" s="3">
        <v>1304</v>
      </c>
    </row>
    <row spans="1:3" r="36">
      <c t="s" r="A36" s="4">
        <v>1326</v>
      </c>
      <c t="s" r="B36" s="4">
        <v>717</v>
      </c>
    </row>
    <row spans="1:3" r="37">
      <c t="s" r="A37" s="4">
        <v>1327</v>
      </c>
      <c t="s" r="B37" s="4">
        <v>1328</v>
      </c>
    </row>
    <row spans="1:3" r="38">
      <c t="s" r="A38" s="4">
        <v>1329</v>
      </c>
      <c t="s" r="B38" s="4">
        <v>723</v>
      </c>
    </row>
    <row spans="1:3" r="39">
      <c t="s" r="A39" s="4">
        <v>1330</v>
      </c>
      <c t="s" r="B39" s="4">
        <v>1331</v>
      </c>
    </row>
    <row spans="1:3" r="40">
      <c t="s" r="A40" s="4">
        <v>1332</v>
      </c>
      <c t="s" r="B40" s="4">
        <v>1333</v>
      </c>
    </row>
    <row spans="1:3" r="41">
      <c t="s" r="A41" s="4">
        <v>1334</v>
      </c>
      <c t="s" r="B41" s="4">
        <v>1335</v>
      </c>
    </row>
    <row spans="1:3" r="42">
      <c t="s" r="A42" s="4">
        <v>1336</v>
      </c>
      <c t="s" r="B42" s="4">
        <v>1331</v>
      </c>
    </row>
    <row spans="1:3" r="43">
      <c t="s" r="A43" s="4">
        <v>1337</v>
      </c>
      <c t="s" r="B43" s="4">
        <v>133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7</v>
      </c>
      <c t="s" r="B1" s="2">
        <v>2</v>
      </c>
      <c t="s" r="C1" s="2">
        <v>32</v>
      </c>
    </row>
    <row spans="1:3" r="2">
      <c t="s" r="A2" s="3">
        <v>1348</v>
      </c>
    </row>
    <row spans="1:3" r="3">
      <c t="s" r="A3" s="4">
        <v>532</v>
      </c>
      <c t="n" r="B3" s="7">
        <v>315785</v>
      </c>
      <c t="n" r="C3" s="7">
        <v>226962</v>
      </c>
    </row>
    <row spans="1:3" r="4">
      <c t="s" r="A4" s="4">
        <v>1349</v>
      </c>
      <c t="n" r="B4" s="6">
        <v>881</v>
      </c>
      <c t="n" r="C4" s="6">
        <v>719</v>
      </c>
    </row>
    <row spans="1:3" r="5">
      <c t="s" r="A5" s="4">
        <v>1349</v>
      </c>
      <c t="n" r="B5" s="6">
        <v>2545</v>
      </c>
      <c t="n" r="C5" s="6">
        <v>3515</v>
      </c>
    </row>
    <row spans="1:3" r="6">
      <c t="s" r="A6" s="4">
        <v>499</v>
      </c>
    </row>
    <row spans="1:3" r="7">
      <c t="s" r="A7" s="3">
        <v>1348</v>
      </c>
    </row>
    <row spans="1:3" r="8">
      <c t="s" r="A8" s="4">
        <v>1349</v>
      </c>
      <c t="n" r="B8" s="6">
        <v>881</v>
      </c>
      <c t="n" r="C8" s="6">
        <v>719</v>
      </c>
    </row>
    <row spans="1:3" r="9">
      <c t="s" r="A9" s="4">
        <v>1349</v>
      </c>
      <c t="n" r="B9" s="6">
        <v>2545</v>
      </c>
      <c t="n" r="C9" s="6">
        <v>3515</v>
      </c>
    </row>
    <row spans="1:3" r="10">
      <c t="s" r="A10" s="4">
        <v>1350</v>
      </c>
    </row>
    <row spans="1:3" r="11">
      <c t="s" r="A11" s="3">
        <v>1348</v>
      </c>
    </row>
    <row spans="1:3" r="12">
      <c t="s" r="A12" s="4">
        <v>532</v>
      </c>
      <c t="n" r="B12" s="6">
        <v>315785</v>
      </c>
      <c t="n" r="C12" s="6">
        <v>226962</v>
      </c>
    </row>
    <row spans="1:3" r="13">
      <c t="s" r="A13" s="4">
        <v>1351</v>
      </c>
    </row>
    <row spans="1:3" r="14">
      <c t="s" r="A14" s="3">
        <v>1348</v>
      </c>
    </row>
    <row spans="1:3" r="15">
      <c t="s" r="A15" s="4">
        <v>1349</v>
      </c>
      <c t="n" r="B15" s="6">
        <v>881</v>
      </c>
      <c t="n" r="C15" s="6">
        <v>719</v>
      </c>
    </row>
    <row spans="1:3" r="16">
      <c t="s" r="A16" s="4">
        <v>1349</v>
      </c>
      <c t="n" r="B16" s="7">
        <v>2545</v>
      </c>
      <c t="n" r="C16" s="7">
        <v>351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52</v>
      </c>
      <c t="s" r="B1" s="2">
        <v>1</v>
      </c>
    </row>
    <row spans="1:3" r="2">
      <c t="s" r="B2" s="2">
        <v>2</v>
      </c>
      <c t="s" r="C2" s="2">
        <v>32</v>
      </c>
    </row>
    <row spans="1:3" r="3">
      <c t="s" r="A3" s="3">
        <v>1353</v>
      </c>
    </row>
    <row spans="1:3" r="4">
      <c t="s" r="A4" s="4">
        <v>1354</v>
      </c>
      <c t="n" r="B4" s="7">
        <v>0</v>
      </c>
      <c t="n" r="C4" s="7">
        <v>0</v>
      </c>
    </row>
    <row spans="1:3" r="5">
      <c t="s" r="A5" s="4">
        <v>1355</v>
      </c>
      <c t="n" r="B5" s="6">
        <v>0</v>
      </c>
      <c t="n" r="C5" s="6">
        <v>0</v>
      </c>
    </row>
    <row spans="1:3" r="6">
      <c t="s" r="A6" s="4">
        <v>1356</v>
      </c>
    </row>
    <row spans="1:3" r="7">
      <c t="s" r="A7" s="3">
        <v>1353</v>
      </c>
    </row>
    <row spans="1:3" r="8">
      <c t="s" r="A8" s="4">
        <v>1357</v>
      </c>
      <c t="n" r="B8" s="6">
        <v>0</v>
      </c>
      <c t="n" r="C8" s="6">
        <v>0</v>
      </c>
    </row>
    <row spans="1:3" r="9">
      <c t="s" r="A9" s="4">
        <v>1358</v>
      </c>
      <c t="n" r="B9" s="6">
        <v>0</v>
      </c>
      <c t="n" r="C9" s="6">
        <v>0</v>
      </c>
    </row>
    <row spans="1:3" r="10">
      <c t="s" r="A10" s="4">
        <v>1359</v>
      </c>
      <c t="n" r="B10" s="6">
        <v>0</v>
      </c>
      <c t="n" r="C10" s="7">
        <v>0</v>
      </c>
    </row>
    <row spans="1:3" r="11">
      <c t="s" r="A11" s="4">
        <v>1360</v>
      </c>
    </row>
    <row spans="1:3" r="12">
      <c t="s" r="A12" s="3">
        <v>1353</v>
      </c>
    </row>
    <row spans="1:3" r="13">
      <c t="s" r="A13" s="4">
        <v>1357</v>
      </c>
      <c t="n" r="B13" s="6">
        <v>0</v>
      </c>
    </row>
    <row spans="1:3" r="14">
      <c t="s" r="A14" s="4">
        <v>1358</v>
      </c>
      <c t="n" r="B14" s="6">
        <v>0</v>
      </c>
    </row>
    <row spans="1:3" r="15">
      <c t="s" r="A15" s="4">
        <v>1359</v>
      </c>
      <c t="n" r="B15" s="7">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1</v>
      </c>
      <c t="s" r="B1" s="2">
        <v>2</v>
      </c>
      <c t="s" r="C1" s="2">
        <v>32</v>
      </c>
    </row>
    <row spans="1:3" r="2">
      <c t="s" r="A2" s="3">
        <v>1353</v>
      </c>
    </row>
    <row spans="1:3" r="3">
      <c t="s" r="A3" s="4">
        <v>136</v>
      </c>
      <c t="n" r="B3" s="7">
        <v>325</v>
      </c>
      <c t="n" r="C3" s="7">
        <v>2022</v>
      </c>
    </row>
    <row spans="1:3" r="4">
      <c t="s" r="A4" s="4">
        <v>1360</v>
      </c>
    </row>
    <row spans="1:3" r="5">
      <c t="s" r="A5" s="3">
        <v>1353</v>
      </c>
    </row>
    <row spans="1:3" r="6">
      <c t="s" r="A6" s="4">
        <v>1362</v>
      </c>
      <c t="n" r="C6" s="6">
        <v>1172</v>
      </c>
    </row>
    <row spans="1:3" r="7">
      <c t="s" r="A7" s="4">
        <v>1363</v>
      </c>
      <c t="n" r="B7" s="6">
        <v>325</v>
      </c>
      <c t="n" r="C7" s="6">
        <v>850</v>
      </c>
    </row>
    <row spans="1:3" r="8">
      <c t="s" r="A8" s="4">
        <v>136</v>
      </c>
      <c t="n" r="B8" s="6">
        <v>325</v>
      </c>
      <c t="n" r="C8" s="6">
        <v>2022</v>
      </c>
    </row>
    <row spans="1:3" r="9">
      <c t="s" r="A9" s="4">
        <v>1364</v>
      </c>
    </row>
    <row spans="1:3" r="10">
      <c t="s" r="A10" s="3">
        <v>1353</v>
      </c>
    </row>
    <row spans="1:3" r="11">
      <c t="s" r="A11" s="4">
        <v>1362</v>
      </c>
      <c t="n" r="C11" s="6">
        <v>1172</v>
      </c>
    </row>
    <row spans="1:3" r="12">
      <c t="s" r="A12" s="4">
        <v>1363</v>
      </c>
      <c t="n" r="B12" s="6">
        <v>325</v>
      </c>
      <c t="n" r="C12" s="6">
        <v>850</v>
      </c>
    </row>
    <row spans="1:3" r="13">
      <c t="s" r="A13" s="4">
        <v>136</v>
      </c>
      <c t="n" r="B13" s="7">
        <v>325</v>
      </c>
      <c t="n" r="C13" s="7">
        <v>202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3"/>
    <col customWidth="1" max="3" min="3" width="14"/>
  </cols>
  <sheetData>
    <row spans="1:3" r="1">
      <c t="s" r="A1" s="1">
        <v>1365</v>
      </c>
      <c t="s" r="B1" s="2">
        <v>1</v>
      </c>
    </row>
    <row spans="1:3" r="2">
      <c t="s" r="B2" s="2">
        <v>2</v>
      </c>
      <c t="s" r="C2" s="2">
        <v>32</v>
      </c>
    </row>
    <row spans="1:3" r="3">
      <c t="s" r="A3" s="3">
        <v>1366</v>
      </c>
    </row>
    <row spans="1:3" r="4">
      <c t="s" r="A4" s="4">
        <v>1367</v>
      </c>
      <c t="n" r="B4" s="7">
        <v>325</v>
      </c>
      <c t="n" r="C4" s="7">
        <v>2022</v>
      </c>
    </row>
    <row spans="1:3" r="5">
      <c t="s" r="A5" s="4">
        <v>1368</v>
      </c>
    </row>
    <row spans="1:3" r="6">
      <c t="s" r="A6" s="3">
        <v>1366</v>
      </c>
    </row>
    <row spans="1:3" r="7">
      <c t="s" r="A7" s="4">
        <v>1369</v>
      </c>
      <c t="s" r="B7" s="4">
        <v>1370</v>
      </c>
    </row>
    <row spans="1:3" r="8">
      <c t="s" r="A8" s="4">
        <v>1370</v>
      </c>
      <c t="s" r="C8" s="4">
        <v>1371</v>
      </c>
    </row>
    <row spans="1:3" r="9">
      <c t="s" r="A9" s="4">
        <v>1372</v>
      </c>
    </row>
    <row spans="1:3" r="10">
      <c t="s" r="A10" s="3">
        <v>1366</v>
      </c>
    </row>
    <row spans="1:3" r="11">
      <c t="s" r="A11" s="4">
        <v>1367</v>
      </c>
      <c t="n" r="C11" s="7">
        <v>1172</v>
      </c>
    </row>
    <row spans="1:3" r="12">
      <c t="s" r="A12" s="4">
        <v>1369</v>
      </c>
      <c t="s" r="B12" s="4">
        <v>1373</v>
      </c>
    </row>
    <row spans="1:3" r="13">
      <c t="s" r="A13" s="4">
        <v>1374</v>
      </c>
    </row>
    <row spans="1:3" r="14">
      <c t="s" r="A14" s="3">
        <v>1366</v>
      </c>
    </row>
    <row spans="1:3" r="15">
      <c t="s" r="A15" s="4">
        <v>1373</v>
      </c>
      <c t="s" r="C15" s="4">
        <v>1338</v>
      </c>
    </row>
    <row spans="1:3" r="16">
      <c t="s" r="A16" s="4">
        <v>1375</v>
      </c>
    </row>
    <row spans="1:3" r="17">
      <c t="s" r="A17" s="3">
        <v>1366</v>
      </c>
    </row>
    <row spans="1:3" r="18">
      <c t="s" r="A18" s="4">
        <v>1373</v>
      </c>
      <c t="s" r="C18" s="4">
        <v>1376</v>
      </c>
    </row>
    <row spans="1:3" r="19">
      <c t="s" r="A19" s="4">
        <v>1377</v>
      </c>
    </row>
    <row spans="1:3" r="20">
      <c t="s" r="A20" s="3">
        <v>1366</v>
      </c>
    </row>
    <row spans="1:3" r="21">
      <c t="s" r="A21" s="4">
        <v>1367</v>
      </c>
      <c t="n" r="B21" s="7">
        <v>325</v>
      </c>
    </row>
    <row spans="1:3" r="22">
      <c t="s" r="A22" s="4">
        <v>1369</v>
      </c>
      <c t="s" r="B22" s="4">
        <v>1378</v>
      </c>
    </row>
    <row spans="1:3" r="23">
      <c t="s" r="A23" s="4">
        <v>1370</v>
      </c>
      <c t="s" r="B23" s="4">
        <v>723</v>
      </c>
    </row>
    <row spans="1:3" r="24">
      <c t="s" r="A24" s="4">
        <v>1379</v>
      </c>
    </row>
    <row spans="1:3" r="25">
      <c t="s" r="A25" s="3">
        <v>1366</v>
      </c>
    </row>
    <row spans="1:3" r="26">
      <c t="s" r="A26" s="4">
        <v>1367</v>
      </c>
      <c t="n" r="C26" s="7">
        <v>850</v>
      </c>
    </row>
    <row spans="1:3" r="27">
      <c t="s" r="A27" s="4">
        <v>1369</v>
      </c>
      <c t="s" r="B27" s="4">
        <v>1380</v>
      </c>
    </row>
    <row spans="1:3" r="28">
      <c t="s" r="A28" s="4">
        <v>1370</v>
      </c>
      <c t="s" r="C28" s="4">
        <v>72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81</v>
      </c>
      <c t="s" r="B1" s="2">
        <v>2</v>
      </c>
      <c t="s" r="C1" s="2">
        <v>32</v>
      </c>
    </row>
    <row spans="1:3" r="2">
      <c t="s" r="A2" s="3">
        <v>1348</v>
      </c>
    </row>
    <row spans="1:3" r="3">
      <c t="s" r="A3" s="4">
        <v>532</v>
      </c>
      <c t="n" r="B3" s="7">
        <v>315785</v>
      </c>
      <c t="n" r="C3" s="7">
        <v>226962</v>
      </c>
    </row>
    <row spans="1:3" r="4">
      <c t="s" r="A4" s="4">
        <v>533</v>
      </c>
      <c t="n" r="B4" s="6">
        <v>42339</v>
      </c>
      <c t="n" r="C4" s="6">
        <v>47159</v>
      </c>
    </row>
    <row spans="1:3" r="5">
      <c t="s" r="A5" s="4">
        <v>1382</v>
      </c>
      <c t="n" r="B5" s="6">
        <v>1817481</v>
      </c>
      <c t="n" r="C5" s="6">
        <v>1612113</v>
      </c>
    </row>
    <row spans="1:3" r="6">
      <c t="s" r="A6" s="4">
        <v>1383</v>
      </c>
      <c t="n" r="B6" s="6">
        <v>1851220</v>
      </c>
      <c t="n" r="C6" s="6">
        <v>1627717</v>
      </c>
    </row>
    <row spans="1:3" r="7">
      <c t="s" r="A7" s="4">
        <v>1384</v>
      </c>
      <c t="n" r="B7" s="6">
        <v>881</v>
      </c>
      <c t="n" r="C7" s="6">
        <v>719</v>
      </c>
    </row>
    <row spans="1:3" r="8">
      <c t="s" r="A8" s="4">
        <v>1385</v>
      </c>
      <c t="n" r="B8" s="6">
        <v>881</v>
      </c>
      <c t="n" r="C8" s="6">
        <v>719</v>
      </c>
    </row>
    <row spans="1:3" r="9">
      <c t="s" r="A9" s="4">
        <v>1386</v>
      </c>
      <c t="n" r="B9" s="6">
        <v>58502</v>
      </c>
      <c t="n" r="C9" s="6">
        <v>64840</v>
      </c>
    </row>
    <row spans="1:3" r="10">
      <c t="s" r="A10" s="4">
        <v>1387</v>
      </c>
      <c t="n" r="B10" s="6">
        <v>58502</v>
      </c>
      <c t="n" r="C10" s="6">
        <v>64857</v>
      </c>
    </row>
    <row spans="1:3" r="11">
      <c t="s" r="A11" s="4">
        <v>1388</v>
      </c>
      <c t="n" r="B11" s="6">
        <v>14360</v>
      </c>
      <c t="n" r="C11" s="6">
        <v>9411</v>
      </c>
    </row>
    <row spans="1:3" r="12">
      <c t="s" r="A12" s="4">
        <v>1389</v>
      </c>
      <c t="n" r="B12" s="6">
        <v>14360</v>
      </c>
      <c t="n" r="C12" s="6">
        <v>9411</v>
      </c>
    </row>
    <row spans="1:3" r="13">
      <c t="s" r="A13" s="4">
        <v>1390</v>
      </c>
      <c t="n" r="B13" s="6">
        <v>9697</v>
      </c>
      <c t="n" r="C13" s="6">
        <v>9538</v>
      </c>
    </row>
    <row spans="1:3" r="14">
      <c t="s" r="A14" s="4">
        <v>1391</v>
      </c>
      <c t="n" r="B14" s="6">
        <v>12372</v>
      </c>
      <c t="n" r="C14" s="6">
        <v>12372</v>
      </c>
    </row>
    <row spans="1:3" r="15">
      <c t="s" r="A15" s="4">
        <v>1384</v>
      </c>
      <c t="n" r="B15" s="6">
        <v>2545</v>
      </c>
      <c t="n" r="C15" s="6">
        <v>3515</v>
      </c>
    </row>
    <row spans="1:3" r="16">
      <c t="s" r="A16" s="4">
        <v>1385</v>
      </c>
      <c t="n" r="B16" s="6">
        <v>2545</v>
      </c>
      <c t="n" r="C16" s="6">
        <v>3515</v>
      </c>
    </row>
    <row spans="1:3" r="17">
      <c t="s" r="A17" s="4">
        <v>1392</v>
      </c>
    </row>
    <row spans="1:3" r="18">
      <c t="s" r="A18" s="3">
        <v>1348</v>
      </c>
    </row>
    <row spans="1:3" r="19">
      <c t="s" r="A19" s="4">
        <v>532</v>
      </c>
      <c t="n" r="B19" s="6">
        <v>315785</v>
      </c>
      <c t="n" r="C19" s="6">
        <v>226962</v>
      </c>
    </row>
    <row spans="1:3" r="20">
      <c t="s" r="A20" s="4">
        <v>1393</v>
      </c>
      <c t="n" r="B20" s="6">
        <v>42036</v>
      </c>
      <c t="n" r="C20" s="6">
        <v>47147</v>
      </c>
    </row>
    <row spans="1:3" r="21">
      <c t="s" r="A21" s="4">
        <v>1382</v>
      </c>
      <c t="n" r="B21" s="6">
        <v>1817481</v>
      </c>
      <c t="n" r="C21" s="6">
        <v>1612113</v>
      </c>
    </row>
    <row spans="1:3" r="22">
      <c t="s" r="A22" s="4">
        <v>1384</v>
      </c>
      <c t="n" r="B22" s="6">
        <v>881</v>
      </c>
      <c t="n" r="C22" s="6">
        <v>719</v>
      </c>
    </row>
    <row spans="1:3" r="23">
      <c t="s" r="A23" s="4">
        <v>1386</v>
      </c>
      <c t="n" r="B23" s="6">
        <v>58502</v>
      </c>
      <c t="n" r="C23" s="6">
        <v>64840</v>
      </c>
    </row>
    <row spans="1:3" r="24">
      <c t="s" r="A24" s="4">
        <v>1388</v>
      </c>
      <c t="n" r="B24" s="6">
        <v>14360</v>
      </c>
      <c t="n" r="C24" s="6">
        <v>9411</v>
      </c>
    </row>
    <row spans="1:3" r="25">
      <c t="s" r="A25" s="4">
        <v>1390</v>
      </c>
      <c t="n" r="B25" s="6">
        <v>9697</v>
      </c>
      <c t="n" r="C25" s="6">
        <v>9538</v>
      </c>
    </row>
    <row spans="1:3" r="26">
      <c t="s" r="A26" s="4">
        <v>1384</v>
      </c>
      <c t="n" r="B26" s="6">
        <v>2545</v>
      </c>
      <c t="n" r="C26" s="6">
        <v>3515</v>
      </c>
    </row>
    <row spans="1:3" r="27">
      <c t="s" r="A27" s="4">
        <v>1350</v>
      </c>
    </row>
    <row spans="1:3" r="28">
      <c t="s" r="A28" s="3">
        <v>1348</v>
      </c>
    </row>
    <row spans="1:3" r="29">
      <c t="s" r="A29" s="4">
        <v>532</v>
      </c>
      <c t="n" r="B29" s="6">
        <v>315785</v>
      </c>
      <c t="n" r="C29" s="6">
        <v>226962</v>
      </c>
    </row>
    <row spans="1:3" r="30">
      <c t="s" r="A30" s="4">
        <v>533</v>
      </c>
      <c t="n" r="B30" s="6">
        <v>42339</v>
      </c>
      <c t="n" r="C30" s="6">
        <v>47159</v>
      </c>
    </row>
    <row spans="1:3" r="31">
      <c t="s" r="A31" s="4">
        <v>1385</v>
      </c>
      <c t="n" r="B31" s="6">
        <v>881</v>
      </c>
      <c t="n" r="C31" s="6">
        <v>719</v>
      </c>
    </row>
    <row spans="1:3" r="32">
      <c t="s" r="A32" s="4">
        <v>1387</v>
      </c>
      <c t="n" r="B32" s="6">
        <v>58502</v>
      </c>
      <c t="n" r="C32" s="6">
        <v>64857</v>
      </c>
    </row>
    <row spans="1:3" r="33">
      <c t="s" r="A33" s="4">
        <v>1389</v>
      </c>
      <c t="n" r="B33" s="6">
        <v>14360</v>
      </c>
      <c t="n" r="C33" s="6">
        <v>9411</v>
      </c>
    </row>
    <row spans="1:3" r="34">
      <c t="s" r="A34" s="4">
        <v>1391</v>
      </c>
      <c t="n" r="B34" s="6">
        <v>12372</v>
      </c>
      <c t="n" r="C34" s="6">
        <v>12372</v>
      </c>
    </row>
    <row spans="1:3" r="35">
      <c t="s" r="A35" s="4">
        <v>1385</v>
      </c>
      <c t="n" r="B35" s="6">
        <v>2545</v>
      </c>
      <c t="n" r="C35" s="6">
        <v>3515</v>
      </c>
    </row>
    <row spans="1:3" r="36">
      <c t="s" r="A36" s="4">
        <v>1394</v>
      </c>
    </row>
    <row spans="1:3" r="37">
      <c t="s" r="A37" s="3">
        <v>1348</v>
      </c>
    </row>
    <row spans="1:3" r="38">
      <c t="s" r="A38" s="4">
        <v>1383</v>
      </c>
      <c t="n" r="B38" s="7">
        <v>1851220</v>
      </c>
      <c t="n" r="C38" s="7">
        <v>162771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95</v>
      </c>
      <c t="s" r="B1" s="2">
        <v>585</v>
      </c>
      <c t="s" r="J1" s="2">
        <v>1</v>
      </c>
    </row>
    <row spans="1:12" r="2">
      <c t="s" r="B2" s="2">
        <v>2</v>
      </c>
      <c t="s" r="C2" s="2">
        <v>586</v>
      </c>
      <c t="s" r="D2" s="2">
        <v>4</v>
      </c>
      <c t="s" r="E2" s="2">
        <v>587</v>
      </c>
      <c t="s" r="F2" s="2">
        <v>32</v>
      </c>
      <c t="s" r="G2" s="2">
        <v>588</v>
      </c>
      <c t="s" r="H2" s="2">
        <v>589</v>
      </c>
      <c t="s" r="I2" s="2">
        <v>590</v>
      </c>
      <c t="s" r="J2" s="2">
        <v>2</v>
      </c>
      <c t="s" r="K2" s="2">
        <v>32</v>
      </c>
      <c t="s" r="L2" s="2">
        <v>83</v>
      </c>
    </row>
    <row spans="1:12" r="3">
      <c t="s" r="A3" s="3">
        <v>128</v>
      </c>
    </row>
    <row spans="1:12" r="4">
      <c t="s" r="A4" s="4">
        <v>84</v>
      </c>
      <c t="n" r="B4" s="7">
        <v>23807</v>
      </c>
      <c t="n" r="C4" s="7">
        <v>23106</v>
      </c>
      <c t="n" r="D4" s="7">
        <v>21941</v>
      </c>
      <c t="n" r="E4" s="7">
        <v>21288</v>
      </c>
      <c t="n" r="F4" s="7">
        <v>16264</v>
      </c>
      <c t="n" r="G4" s="7">
        <v>13238</v>
      </c>
      <c t="n" r="H4" s="7">
        <v>13039</v>
      </c>
      <c t="n" r="I4" s="7">
        <v>12636</v>
      </c>
      <c t="n" r="J4" s="7">
        <v>90142</v>
      </c>
      <c t="n" r="K4" s="7">
        <v>55177</v>
      </c>
      <c t="n" r="L4" s="7">
        <v>50846</v>
      </c>
    </row>
    <row spans="1:12" r="5">
      <c t="s" r="A5" s="4">
        <v>1396</v>
      </c>
      <c t="n" r="B5" s="6">
        <v>705</v>
      </c>
      <c t="n" r="C5" s="6">
        <v>704</v>
      </c>
      <c t="n" r="D5" s="6">
        <v>668</v>
      </c>
      <c t="n" r="E5" s="6">
        <v>646</v>
      </c>
      <c t="n" r="F5" s="6">
        <v>528</v>
      </c>
      <c t="n" r="G5" s="6">
        <v>470</v>
      </c>
      <c t="n" r="H5" s="6">
        <v>461</v>
      </c>
      <c t="n" r="I5" s="6">
        <v>463</v>
      </c>
      <c t="n" r="J5" s="6">
        <v>2723</v>
      </c>
      <c t="n" r="K5" s="6">
        <v>1922</v>
      </c>
      <c t="n" r="L5" s="6">
        <v>2079</v>
      </c>
    </row>
    <row spans="1:12" r="6">
      <c t="s" r="A6" s="4">
        <v>96</v>
      </c>
      <c t="n" r="B6" s="6">
        <v>23102</v>
      </c>
      <c t="n" r="C6" s="6">
        <v>22402</v>
      </c>
      <c t="n" r="D6" s="6">
        <v>21273</v>
      </c>
      <c t="n" r="E6" s="6">
        <v>20642</v>
      </c>
      <c t="n" r="F6" s="6">
        <v>15736</v>
      </c>
      <c t="n" r="G6" s="6">
        <v>12768</v>
      </c>
      <c t="n" r="H6" s="6">
        <v>12578</v>
      </c>
      <c t="n" r="I6" s="6">
        <v>12173</v>
      </c>
      <c t="n" r="J6" s="6">
        <v>87419</v>
      </c>
      <c t="n" r="K6" s="6">
        <v>53255</v>
      </c>
      <c t="n" r="L6" s="6">
        <v>48767</v>
      </c>
    </row>
    <row spans="1:12" r="7">
      <c t="s" r="A7" s="4">
        <v>97</v>
      </c>
      <c t="n" r="B7" s="6">
        <v>2249</v>
      </c>
      <c t="n" r="C7" s="6">
        <v>705</v>
      </c>
      <c t="n" r="D7" s="6">
        <v>683</v>
      </c>
      <c t="n" r="E7" s="6">
        <v>1443</v>
      </c>
      <c t="n" r="F7" s="6">
        <v>1721</v>
      </c>
      <c t="n" r="G7" s="6">
        <v>35</v>
      </c>
      <c t="n" r="H7" s="6">
        <v>408</v>
      </c>
      <c t="n" r="I7" s="6">
        <v>75</v>
      </c>
      <c t="n" r="J7" s="6">
        <v>5080</v>
      </c>
      <c t="n" r="K7" s="6">
        <v>2239</v>
      </c>
      <c t="n" r="L7" s="6">
        <v>2852</v>
      </c>
    </row>
    <row spans="1:12" r="8">
      <c t="s" r="A8" s="4">
        <v>572</v>
      </c>
      <c t="n" r="B8" s="6">
        <v>20853</v>
      </c>
      <c t="n" r="C8" s="6">
        <v>21697</v>
      </c>
      <c t="n" r="D8" s="6">
        <v>20590</v>
      </c>
      <c t="n" r="E8" s="6">
        <v>19199</v>
      </c>
      <c t="n" r="F8" s="6">
        <v>14015</v>
      </c>
      <c t="n" r="G8" s="6">
        <v>12733</v>
      </c>
      <c t="n" r="H8" s="6">
        <v>12170</v>
      </c>
      <c t="n" r="I8" s="6">
        <v>12098</v>
      </c>
      <c t="n" r="J8" s="6">
        <v>82339</v>
      </c>
      <c t="n" r="K8" s="6">
        <v>51016</v>
      </c>
      <c t="n" r="L8" s="6">
        <v>45915</v>
      </c>
    </row>
    <row spans="1:12" r="9">
      <c t="s" r="A9" s="4">
        <v>1397</v>
      </c>
      <c t="n" r="B9" s="6">
        <v>3039</v>
      </c>
      <c t="n" r="C9" s="6">
        <v>2988</v>
      </c>
      <c t="n" r="D9" s="6">
        <v>3095</v>
      </c>
      <c t="n" r="E9" s="6">
        <v>2608</v>
      </c>
      <c t="n" r="F9" s="6">
        <v>2132</v>
      </c>
      <c t="n" r="G9" s="6">
        <v>2004</v>
      </c>
      <c t="n" r="H9" s="6">
        <v>1783</v>
      </c>
      <c t="n" r="I9" s="6">
        <v>1790</v>
      </c>
      <c t="n" r="J9" s="6">
        <v>11730</v>
      </c>
      <c t="n" r="K9" s="6">
        <v>7709</v>
      </c>
      <c t="n" r="L9" s="6">
        <v>6518</v>
      </c>
    </row>
    <row spans="1:12" r="10">
      <c t="s" r="A10" s="4">
        <v>1398</v>
      </c>
      <c t="n" r="B10" s="6">
        <v>15073</v>
      </c>
      <c t="n" r="C10" s="6">
        <v>15067</v>
      </c>
      <c t="n" r="D10" s="6">
        <v>14912</v>
      </c>
      <c t="n" r="E10" s="6">
        <v>14913</v>
      </c>
      <c t="n" r="F10" s="6">
        <v>14107</v>
      </c>
      <c t="n" r="G10" s="6">
        <v>10031</v>
      </c>
      <c t="n" r="H10" s="6">
        <v>9698</v>
      </c>
      <c t="n" r="I10" s="6">
        <v>9549</v>
      </c>
      <c t="n" r="J10" s="6">
        <v>59965</v>
      </c>
      <c t="n" r="K10" s="6">
        <v>43385</v>
      </c>
      <c t="n" r="L10" s="6">
        <v>37640</v>
      </c>
    </row>
    <row spans="1:12" r="11">
      <c t="s" r="A11" s="4">
        <v>1399</v>
      </c>
      <c t="n" r="B11" s="6">
        <v>8819</v>
      </c>
      <c t="n" r="C11" s="6">
        <v>9618</v>
      </c>
      <c t="n" r="D11" s="6">
        <v>8773</v>
      </c>
      <c t="n" r="E11" s="6">
        <v>6894</v>
      </c>
      <c t="n" r="F11" s="6">
        <v>2040</v>
      </c>
      <c t="n" r="G11" s="6">
        <v>4706</v>
      </c>
      <c t="n" r="H11" s="6">
        <v>4255</v>
      </c>
      <c t="n" r="I11" s="6">
        <v>4339</v>
      </c>
      <c t="n" r="J11" s="6">
        <v>34104</v>
      </c>
      <c t="n" r="K11" s="6">
        <v>15340</v>
      </c>
      <c t="n" r="L11" s="6">
        <v>14793</v>
      </c>
    </row>
    <row spans="1:12" r="12">
      <c t="s" r="A12" s="4">
        <v>1400</v>
      </c>
      <c t="n" r="B12" s="6">
        <v>3312</v>
      </c>
      <c t="n" r="C12" s="6">
        <v>3355</v>
      </c>
      <c t="n" r="D12" s="6">
        <v>3506</v>
      </c>
      <c t="n" r="E12" s="6">
        <v>2695</v>
      </c>
      <c t="n" r="F12" s="6">
        <v>733</v>
      </c>
      <c t="n" r="G12" s="6">
        <v>2157</v>
      </c>
      <c t="n" r="H12" s="6">
        <v>1869</v>
      </c>
      <c t="n" r="I12" s="6">
        <v>1673</v>
      </c>
      <c t="n" r="J12" s="6">
        <v>12868</v>
      </c>
      <c t="n" r="K12" s="6">
        <v>6432</v>
      </c>
      <c t="n" r="L12" s="6">
        <v>5008</v>
      </c>
    </row>
    <row spans="1:12" r="13">
      <c t="s" r="A13" s="4">
        <v>129</v>
      </c>
      <c t="n" r="B13" s="6">
        <v>5507</v>
      </c>
      <c t="n" r="C13" s="6">
        <v>6263</v>
      </c>
      <c t="n" r="D13" s="6">
        <v>5267</v>
      </c>
      <c t="n" r="E13" s="6">
        <v>4199</v>
      </c>
      <c t="n" r="F13" s="6">
        <v>1307</v>
      </c>
      <c t="n" r="G13" s="6">
        <v>2549</v>
      </c>
      <c t="n" r="H13" s="6">
        <v>2386</v>
      </c>
      <c t="n" r="I13" s="6">
        <v>2666</v>
      </c>
      <c t="n" r="J13" s="6">
        <v>21236</v>
      </c>
      <c t="n" r="K13" s="6">
        <v>8908</v>
      </c>
      <c t="n" r="L13" s="6">
        <v>9785</v>
      </c>
    </row>
    <row spans="1:12" r="14">
      <c t="s" r="A14" s="4">
        <v>119</v>
      </c>
      <c t="n" r="B14" s="6">
        <v>297</v>
      </c>
      <c t="n" r="C14" s="6">
        <v>293</v>
      </c>
      <c t="n" r="D14" s="6">
        <v>312</v>
      </c>
      <c t="n" r="E14" s="6">
        <v>272</v>
      </c>
      <c t="n" r="F14" s="6">
        <v>124</v>
      </c>
      <c t="n" r="J14" s="6">
        <v>1174</v>
      </c>
      <c t="n" r="K14" s="6">
        <v>124</v>
      </c>
    </row>
    <row spans="1:12" r="15">
      <c t="s" r="A15" s="4">
        <v>592</v>
      </c>
      <c t="n" r="B15" s="7">
        <v>5210</v>
      </c>
      <c t="n" r="C15" s="7">
        <v>5970</v>
      </c>
      <c t="n" r="D15" s="7">
        <v>4955</v>
      </c>
      <c t="n" r="E15" s="7">
        <v>3927</v>
      </c>
      <c t="n" r="F15" s="7">
        <v>1183</v>
      </c>
      <c t="n" r="G15" s="7">
        <v>2549</v>
      </c>
      <c t="n" r="H15" s="7">
        <v>2386</v>
      </c>
      <c t="n" r="I15" s="7">
        <v>2666</v>
      </c>
      <c t="n" r="J15" s="7">
        <v>20062</v>
      </c>
      <c t="n" r="K15" s="7">
        <v>8784</v>
      </c>
      <c t="n" r="L15" s="7">
        <v>9785</v>
      </c>
    </row>
    <row spans="1:12" r="16">
      <c t="s" r="A16" s="4">
        <v>1401</v>
      </c>
      <c t="n" r="B16" s="8">
        <v>0.31</v>
      </c>
      <c t="n" r="C16" s="8">
        <v>0.36</v>
      </c>
      <c t="n" r="D16" s="8">
        <v>0.3</v>
      </c>
      <c t="n" r="E16" s="8">
        <v>0.24</v>
      </c>
      <c t="n" r="F16" s="8">
        <v>0.09</v>
      </c>
      <c t="n" r="G16" s="8">
        <v>0.23</v>
      </c>
      <c t="n" r="H16" s="8">
        <v>0.22</v>
      </c>
      <c t="n" r="I16" s="8">
        <v>0.25</v>
      </c>
      <c t="n" r="J16" s="8">
        <v>1.21</v>
      </c>
      <c t="n" r="K16" s="8">
        <v>0.77</v>
      </c>
      <c t="n" r="L16" s="8">
        <v>0.93</v>
      </c>
    </row>
    <row spans="1:12" r="17">
      <c t="s" r="A17" s="4">
        <v>1402</v>
      </c>
      <c t="n" r="B17" s="8">
        <v>0.3</v>
      </c>
      <c t="n" r="C17" s="8">
        <v>0.35</v>
      </c>
      <c t="n" r="D17" s="8">
        <v>0.29</v>
      </c>
      <c t="n" r="E17" s="8">
        <v>0.23</v>
      </c>
      <c t="n" r="F17" s="8">
        <v>0.09</v>
      </c>
      <c t="n" r="G17" s="8">
        <v>0.23</v>
      </c>
      <c t="n" r="H17" s="8">
        <v>0.21</v>
      </c>
      <c t="n" r="I17" s="8">
        <v>0.24</v>
      </c>
      <c t="n" r="J17" s="8">
        <v>1.18</v>
      </c>
      <c t="n" r="K17" s="8">
        <v>0.75</v>
      </c>
      <c t="n" r="L17" s="8">
        <v>0.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1403</v>
      </c>
      <c t="s" r="B1" s="2">
        <v>2</v>
      </c>
      <c t="s" r="C1" s="2">
        <v>32</v>
      </c>
      <c t="s" r="D1" s="2">
        <v>83</v>
      </c>
      <c t="s" r="E1" s="2">
        <v>575</v>
      </c>
    </row>
    <row spans="1:5" r="2">
      <c t="s" r="A2" s="3">
        <v>33</v>
      </c>
    </row>
    <row spans="1:5" r="3">
      <c t="s" r="A3" s="4">
        <v>34</v>
      </c>
      <c t="n" r="B3" s="7">
        <v>50960</v>
      </c>
      <c t="n" r="C3" s="7">
        <v>33996</v>
      </c>
    </row>
    <row spans="1:5" r="4">
      <c t="s" r="A4" s="4">
        <v>50</v>
      </c>
      <c t="n" r="B4" s="6">
        <v>35734</v>
      </c>
      <c t="n" r="C4" s="6">
        <v>34916</v>
      </c>
    </row>
    <row spans="1:5" r="5">
      <c t="s" r="A5" s="4">
        <v>51</v>
      </c>
      <c t="n" r="B5" s="6">
        <v>2634642</v>
      </c>
      <c t="n" r="C5" s="6">
        <v>2265117</v>
      </c>
    </row>
    <row spans="1:5" r="6">
      <c t="s" r="A6" s="3">
        <v>1404</v>
      </c>
    </row>
    <row spans="1:5" r="7">
      <c t="s" r="A7" s="4">
        <v>951</v>
      </c>
      <c t="n" r="B7" s="6">
        <v>9697</v>
      </c>
      <c t="n" r="C7" s="6">
        <v>9538</v>
      </c>
    </row>
    <row spans="1:5" r="8">
      <c t="s" r="A8" s="4">
        <v>60</v>
      </c>
      <c t="n" r="B8" s="6">
        <v>16987</v>
      </c>
      <c t="n" r="C8" s="6">
        <v>19283</v>
      </c>
    </row>
    <row spans="1:5" r="9">
      <c t="s" r="A9" s="4">
        <v>61</v>
      </c>
      <c t="n" r="B9" s="6">
        <v>2327835</v>
      </c>
      <c t="n" r="C9" s="6">
        <v>1985925</v>
      </c>
    </row>
    <row spans="1:5" r="10">
      <c t="s" r="A10" s="4">
        <v>64</v>
      </c>
      <c t="n" r="B10" s="6">
        <v>306807</v>
      </c>
      <c t="n" r="C10" s="6">
        <v>279192</v>
      </c>
      <c t="n" r="D10" s="7">
        <v>137924</v>
      </c>
      <c t="n" r="E10" s="7">
        <v>125623</v>
      </c>
    </row>
    <row spans="1:5" r="11">
      <c t="s" r="A11" s="4">
        <v>71</v>
      </c>
      <c t="n" r="B11" s="6">
        <v>2634642</v>
      </c>
      <c t="n" r="C11" s="6">
        <v>2265117</v>
      </c>
    </row>
    <row spans="1:5" r="12">
      <c t="s" r="A12" s="4">
        <v>18</v>
      </c>
    </row>
    <row spans="1:5" r="13">
      <c t="s" r="A13" s="3">
        <v>33</v>
      </c>
    </row>
    <row spans="1:5" r="14">
      <c t="s" r="A14" s="4">
        <v>34</v>
      </c>
      <c t="n" r="B14" s="6">
        <v>6756</v>
      </c>
      <c t="n" r="C14" s="6">
        <v>4612</v>
      </c>
    </row>
    <row spans="1:5" r="15">
      <c t="s" r="A15" s="4">
        <v>41</v>
      </c>
      <c t="n" r="B15" s="6">
        <v>882</v>
      </c>
      <c t="n" r="C15" s="6">
        <v>1410</v>
      </c>
    </row>
    <row spans="1:5" r="16">
      <c t="s" r="A16" s="4">
        <v>1405</v>
      </c>
      <c t="n" r="B16" s="6">
        <v>310263</v>
      </c>
      <c t="n" r="C16" s="6">
        <v>284216</v>
      </c>
    </row>
    <row spans="1:5" r="17">
      <c t="s" r="A17" s="4">
        <v>50</v>
      </c>
      <c t="n" r="B17" s="6">
        <v>4</v>
      </c>
      <c t="n" r="C17" s="6">
        <v>103</v>
      </c>
    </row>
    <row spans="1:5" r="18">
      <c t="s" r="A18" s="4">
        <v>51</v>
      </c>
      <c t="n" r="B18" s="6">
        <v>317905</v>
      </c>
      <c t="n" r="C18" s="6">
        <v>290341</v>
      </c>
    </row>
    <row spans="1:5" r="19">
      <c t="s" r="A19" s="3">
        <v>1404</v>
      </c>
    </row>
    <row spans="1:5" r="20">
      <c t="s" r="A20" s="4">
        <v>951</v>
      </c>
      <c t="n" r="B20" s="6">
        <v>9697</v>
      </c>
      <c t="n" r="C20" s="6">
        <v>9538</v>
      </c>
    </row>
    <row spans="1:5" r="21">
      <c t="s" r="A21" s="4">
        <v>60</v>
      </c>
      <c t="n" r="B21" s="6">
        <v>1401</v>
      </c>
      <c t="n" r="C21" s="6">
        <v>1611</v>
      </c>
    </row>
    <row spans="1:5" r="22">
      <c t="s" r="A22" s="4">
        <v>61</v>
      </c>
      <c t="n" r="B22" s="6">
        <v>11098</v>
      </c>
      <c t="n" r="C22" s="6">
        <v>11149</v>
      </c>
    </row>
    <row spans="1:5" r="23">
      <c t="s" r="A23" s="4">
        <v>64</v>
      </c>
      <c t="n" r="B23" s="6">
        <v>306807</v>
      </c>
      <c t="n" r="C23" s="6">
        <v>279192</v>
      </c>
    </row>
    <row spans="1:5" r="24">
      <c t="s" r="A24" s="4">
        <v>71</v>
      </c>
      <c t="n" r="B24" s="7">
        <v>317905</v>
      </c>
      <c t="n" r="C24" s="7">
        <v>29034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06</v>
      </c>
      <c t="s" r="B1" s="2">
        <v>585</v>
      </c>
      <c t="s" r="J1" s="2">
        <v>1</v>
      </c>
    </row>
    <row spans="1:12" r="2">
      <c t="s" r="B2" s="2">
        <v>2</v>
      </c>
      <c t="s" r="C2" s="2">
        <v>586</v>
      </c>
      <c t="s" r="D2" s="2">
        <v>4</v>
      </c>
      <c t="s" r="E2" s="2">
        <v>587</v>
      </c>
      <c t="s" r="F2" s="2">
        <v>32</v>
      </c>
      <c t="s" r="G2" s="2">
        <v>588</v>
      </c>
      <c t="s" r="H2" s="2">
        <v>589</v>
      </c>
      <c t="s" r="I2" s="2">
        <v>590</v>
      </c>
      <c t="s" r="J2" s="2">
        <v>2</v>
      </c>
      <c t="s" r="K2" s="2">
        <v>32</v>
      </c>
      <c t="s" r="L2" s="2">
        <v>83</v>
      </c>
    </row>
    <row spans="1:12" r="3">
      <c t="s" r="A3" s="4">
        <v>84</v>
      </c>
      <c t="n" r="B3" s="7">
        <v>23807</v>
      </c>
      <c t="n" r="C3" s="7">
        <v>23106</v>
      </c>
      <c t="n" r="D3" s="7">
        <v>21941</v>
      </c>
      <c t="n" r="E3" s="7">
        <v>21288</v>
      </c>
      <c t="n" r="F3" s="7">
        <v>16264</v>
      </c>
      <c t="n" r="G3" s="7">
        <v>13238</v>
      </c>
      <c t="n" r="H3" s="7">
        <v>13039</v>
      </c>
      <c t="n" r="I3" s="7">
        <v>12636</v>
      </c>
      <c t="n" r="J3" s="7">
        <v>90142</v>
      </c>
      <c t="n" r="K3" s="7">
        <v>55177</v>
      </c>
      <c t="n" r="L3" s="7">
        <v>50846</v>
      </c>
    </row>
    <row spans="1:12" r="4">
      <c t="s" r="A4" s="4">
        <v>1396</v>
      </c>
      <c t="n" r="B4" s="6">
        <v>705</v>
      </c>
      <c t="n" r="C4" s="6">
        <v>704</v>
      </c>
      <c t="n" r="D4" s="6">
        <v>668</v>
      </c>
      <c t="n" r="E4" s="6">
        <v>646</v>
      </c>
      <c t="n" r="F4" s="6">
        <v>528</v>
      </c>
      <c t="n" r="G4" s="6">
        <v>470</v>
      </c>
      <c t="n" r="H4" s="6">
        <v>461</v>
      </c>
      <c t="n" r="I4" s="6">
        <v>463</v>
      </c>
      <c t="n" r="J4" s="6">
        <v>2723</v>
      </c>
      <c t="n" r="K4" s="6">
        <v>1922</v>
      </c>
      <c t="n" r="L4" s="6">
        <v>2079</v>
      </c>
    </row>
    <row spans="1:12" r="5">
      <c t="s" r="A5" s="4">
        <v>1407</v>
      </c>
      <c t="n" r="B5" s="6">
        <v>-3312</v>
      </c>
      <c t="n" r="C5" s="6">
        <v>-3355</v>
      </c>
      <c t="n" r="D5" s="6">
        <v>-3506</v>
      </c>
      <c t="n" r="E5" s="6">
        <v>-2695</v>
      </c>
      <c t="n" r="F5" s="6">
        <v>-733</v>
      </c>
      <c t="n" r="G5" s="6">
        <v>-2157</v>
      </c>
      <c t="n" r="H5" s="6">
        <v>-1869</v>
      </c>
      <c t="n" r="I5" s="6">
        <v>-1673</v>
      </c>
      <c t="n" r="J5" s="6">
        <v>-12868</v>
      </c>
      <c t="n" r="K5" s="6">
        <v>-6432</v>
      </c>
      <c t="n" r="L5" s="6">
        <v>-5008</v>
      </c>
    </row>
    <row spans="1:12" r="6">
      <c t="s" r="A6" s="4">
        <v>118</v>
      </c>
      <c t="n" r="B6" s="7">
        <v>5507</v>
      </c>
      <c t="n" r="C6" s="7">
        <v>6263</v>
      </c>
      <c t="n" r="D6" s="7">
        <v>5267</v>
      </c>
      <c t="n" r="E6" s="7">
        <v>4199</v>
      </c>
      <c t="n" r="F6" s="7">
        <v>1307</v>
      </c>
      <c t="n" r="G6" s="7">
        <v>2549</v>
      </c>
      <c t="n" r="H6" s="7">
        <v>2386</v>
      </c>
      <c t="n" r="I6" s="7">
        <v>2666</v>
      </c>
      <c t="n" r="J6" s="6">
        <v>21236</v>
      </c>
      <c t="n" r="K6" s="6">
        <v>8908</v>
      </c>
      <c t="n" r="L6" s="7">
        <v>9785</v>
      </c>
    </row>
    <row spans="1:12" r="7">
      <c t="s" r="A7" s="4">
        <v>18</v>
      </c>
    </row>
    <row spans="1:12" r="8">
      <c t="s" r="A8" s="4">
        <v>84</v>
      </c>
      <c t="n" r="J8" s="6">
        <v>71</v>
      </c>
      <c t="n" r="K8" s="6">
        <v>165</v>
      </c>
    </row>
    <row spans="1:12" r="9">
      <c t="s" r="A9" s="4">
        <v>1396</v>
      </c>
      <c t="n" r="J9" s="6">
        <v>438</v>
      </c>
      <c t="n" r="K9" s="6">
        <v>430</v>
      </c>
    </row>
    <row spans="1:12" r="10">
      <c t="s" r="A10" s="4">
        <v>1408</v>
      </c>
      <c t="n" r="J10" s="6">
        <v>676</v>
      </c>
      <c t="n" r="K10" s="6">
        <v>911</v>
      </c>
    </row>
    <row spans="1:12" r="11">
      <c t="s" r="A11" s="4">
        <v>1409</v>
      </c>
      <c t="n" r="J11" s="6">
        <v>1114</v>
      </c>
      <c t="n" r="K11" s="6">
        <v>1341</v>
      </c>
    </row>
    <row spans="1:12" r="12">
      <c t="s" r="A12" s="4">
        <v>1410</v>
      </c>
      <c t="n" r="J12" s="6">
        <v>-1043</v>
      </c>
      <c t="n" r="K12" s="6">
        <v>-1176</v>
      </c>
    </row>
    <row spans="1:12" r="13">
      <c t="s" r="A13" s="4">
        <v>1407</v>
      </c>
      <c t="n" r="J13" s="6">
        <v>466</v>
      </c>
      <c t="n" r="K13" s="6">
        <v>257</v>
      </c>
    </row>
    <row spans="1:12" r="14">
      <c t="s" r="A14" s="4">
        <v>1411</v>
      </c>
      <c t="n" r="J14" s="6">
        <v>-577</v>
      </c>
      <c t="n" r="K14" s="6">
        <v>-919</v>
      </c>
    </row>
    <row spans="1:12" r="15">
      <c t="s" r="A15" s="4">
        <v>1412</v>
      </c>
      <c t="n" r="J15" s="6">
        <v>21813</v>
      </c>
      <c t="n" r="K15" s="6">
        <v>9827</v>
      </c>
    </row>
    <row spans="1:12" r="16">
      <c t="s" r="A16" s="4">
        <v>118</v>
      </c>
      <c t="n" r="J16" s="7">
        <v>21236</v>
      </c>
      <c t="n" r="K16" s="7">
        <v>890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13</v>
      </c>
      <c t="s" r="B1" s="2">
        <v>585</v>
      </c>
      <c t="s" r="J1" s="2">
        <v>1</v>
      </c>
    </row>
    <row spans="1:12" r="2">
      <c t="s" r="B2" s="2">
        <v>2</v>
      </c>
      <c t="s" r="C2" s="2">
        <v>586</v>
      </c>
      <c t="s" r="D2" s="2">
        <v>4</v>
      </c>
      <c t="s" r="E2" s="2">
        <v>587</v>
      </c>
      <c t="s" r="F2" s="2">
        <v>32</v>
      </c>
      <c t="s" r="G2" s="2">
        <v>588</v>
      </c>
      <c t="s" r="H2" s="2">
        <v>589</v>
      </c>
      <c t="s" r="I2" s="2">
        <v>590</v>
      </c>
      <c t="s" r="J2" s="2">
        <v>2</v>
      </c>
      <c t="s" r="K2" s="2">
        <v>32</v>
      </c>
      <c t="s" r="L2" s="2">
        <v>83</v>
      </c>
    </row>
    <row spans="1:12" r="3">
      <c t="s" r="A3" s="3">
        <v>171</v>
      </c>
    </row>
    <row spans="1:12" r="4">
      <c t="s" r="A4" s="4">
        <v>172</v>
      </c>
      <c t="n" r="B4" s="7">
        <v>5507</v>
      </c>
      <c t="n" r="C4" s="7">
        <v>6263</v>
      </c>
      <c t="n" r="D4" s="7">
        <v>5267</v>
      </c>
      <c t="n" r="E4" s="7">
        <v>4199</v>
      </c>
      <c t="n" r="F4" s="7">
        <v>1307</v>
      </c>
      <c t="n" r="G4" s="7">
        <v>2549</v>
      </c>
      <c t="n" r="H4" s="7">
        <v>2386</v>
      </c>
      <c t="n" r="I4" s="7">
        <v>2666</v>
      </c>
      <c t="n" r="J4" s="7">
        <v>21236</v>
      </c>
      <c t="n" r="K4" s="7">
        <v>8908</v>
      </c>
      <c t="n" r="L4" s="7">
        <v>9785</v>
      </c>
    </row>
    <row spans="1:12" r="5">
      <c t="s" r="A5" s="3">
        <v>1414</v>
      </c>
    </row>
    <row spans="1:12" r="6">
      <c t="s" r="A6" s="4">
        <v>97</v>
      </c>
      <c t="n" r="B6" s="6">
        <v>2249</v>
      </c>
      <c t="n" r="C6" s="7">
        <v>705</v>
      </c>
      <c t="n" r="D6" s="7">
        <v>683</v>
      </c>
      <c t="n" r="E6" s="6">
        <v>1443</v>
      </c>
      <c t="n" r="F6" s="6">
        <v>1721</v>
      </c>
      <c t="n" r="G6" s="7">
        <v>35</v>
      </c>
      <c t="n" r="H6" s="7">
        <v>408</v>
      </c>
      <c t="n" r="I6" s="6">
        <v>75</v>
      </c>
      <c t="n" r="J6" s="6">
        <v>5080</v>
      </c>
      <c t="n" r="K6" s="6">
        <v>2239</v>
      </c>
      <c t="n" r="L6" s="6">
        <v>2852</v>
      </c>
    </row>
    <row spans="1:12" r="7">
      <c t="s" r="A7" s="4">
        <v>182</v>
      </c>
      <c t="n" r="J7" s="6">
        <v>159</v>
      </c>
      <c t="n" r="K7" s="6">
        <v>120</v>
      </c>
      <c t="n" r="L7" s="6">
        <v>210</v>
      </c>
    </row>
    <row spans="1:12" r="8">
      <c t="s" r="A8" s="4">
        <v>188</v>
      </c>
      <c t="n" r="J8" s="6">
        <v>456</v>
      </c>
      <c t="n" r="K8" s="6">
        <v>2428</v>
      </c>
      <c t="n" r="L8" s="6">
        <v>-7558</v>
      </c>
    </row>
    <row spans="1:12" r="9">
      <c t="s" r="A9" s="4">
        <v>189</v>
      </c>
      <c t="n" r="J9" s="6">
        <v>-1964</v>
      </c>
      <c t="n" r="K9" s="6">
        <v>2041</v>
      </c>
      <c t="n" r="L9" s="6">
        <v>6459</v>
      </c>
    </row>
    <row spans="1:12" r="10">
      <c t="s" r="A10" s="4">
        <v>192</v>
      </c>
      <c t="n" r="J10" s="6">
        <v>21364</v>
      </c>
      <c t="n" r="K10" s="6">
        <v>12618</v>
      </c>
      <c t="n" r="L10" s="6">
        <v>8577</v>
      </c>
    </row>
    <row spans="1:12" r="11">
      <c t="s" r="A11" s="3">
        <v>205</v>
      </c>
    </row>
    <row spans="1:12" r="12">
      <c t="s" r="A12" s="4">
        <v>1415</v>
      </c>
      <c t="n" r="J12" s="6">
        <v>4299</v>
      </c>
      <c t="n" r="K12" s="6">
        <v>2029</v>
      </c>
      <c t="n" r="L12" s="6">
        <v>2790</v>
      </c>
    </row>
    <row spans="1:12" r="13">
      <c t="s" r="A13" s="4">
        <v>212</v>
      </c>
      <c t="n" r="K13" s="6">
        <v>-27</v>
      </c>
    </row>
    <row spans="1:12" r="14">
      <c t="s" r="A14" s="4">
        <v>151</v>
      </c>
      <c t="n" r="J14" s="6">
        <v>-971</v>
      </c>
      <c t="n" r="K14" s="6">
        <v>-471</v>
      </c>
      <c t="n" r="L14" s="6">
        <v>-422</v>
      </c>
    </row>
    <row spans="1:12" r="15">
      <c t="s" r="A15" s="4">
        <v>213</v>
      </c>
      <c t="n" r="J15" s="6">
        <v>-183</v>
      </c>
      <c t="n" r="K15" s="6">
        <v>-41</v>
      </c>
    </row>
    <row spans="1:12" r="16">
      <c t="s" r="A16" s="4">
        <v>215</v>
      </c>
      <c t="n" r="J16" s="6">
        <v>89477</v>
      </c>
      <c t="n" r="K16" s="6">
        <v>-108701</v>
      </c>
      <c t="n" r="L16" s="6">
        <v>58391</v>
      </c>
    </row>
    <row spans="1:12" r="17">
      <c t="s" r="A17" s="4">
        <v>216</v>
      </c>
      <c t="n" r="E17" s="6">
        <v>132586</v>
      </c>
      <c t="n" r="I17" s="6">
        <v>241287</v>
      </c>
      <c t="n" r="J17" s="6">
        <v>132586</v>
      </c>
      <c t="n" r="K17" s="6">
        <v>241287</v>
      </c>
      <c t="n" r="L17" s="6">
        <v>182896</v>
      </c>
    </row>
    <row spans="1:12" r="18">
      <c t="s" r="A18" s="4">
        <v>217</v>
      </c>
      <c t="n" r="B18" s="6">
        <v>222063</v>
      </c>
      <c t="n" r="F18" s="6">
        <v>132586</v>
      </c>
      <c t="n" r="J18" s="6">
        <v>222063</v>
      </c>
      <c t="n" r="K18" s="6">
        <v>132586</v>
      </c>
      <c t="n" r="L18" s="6">
        <v>241287</v>
      </c>
    </row>
    <row spans="1:12" r="19">
      <c t="s" r="A19" s="3">
        <v>218</v>
      </c>
    </row>
    <row spans="1:12" r="20">
      <c t="s" r="A20" s="4">
        <v>1416</v>
      </c>
      <c t="n" r="J20" s="6">
        <v>2877</v>
      </c>
      <c t="n" r="K20" s="6">
        <v>1801</v>
      </c>
      <c t="n" r="L20" s="6">
        <v>2029</v>
      </c>
    </row>
    <row spans="1:12" r="21">
      <c t="s" r="A21" s="4">
        <v>18</v>
      </c>
    </row>
    <row spans="1:12" r="22">
      <c t="s" r="A22" s="3">
        <v>171</v>
      </c>
    </row>
    <row spans="1:12" r="23">
      <c t="s" r="A23" s="4">
        <v>172</v>
      </c>
      <c t="n" r="J23" s="6">
        <v>21236</v>
      </c>
      <c t="n" r="K23" s="6">
        <v>8908</v>
      </c>
    </row>
    <row spans="1:12" r="24">
      <c t="s" r="A24" s="3">
        <v>1414</v>
      </c>
    </row>
    <row spans="1:12" r="25">
      <c t="s" r="A25" s="4">
        <v>1412</v>
      </c>
      <c t="n" r="J25" s="6">
        <v>-21813</v>
      </c>
      <c t="n" r="K25" s="6">
        <v>-9827</v>
      </c>
    </row>
    <row spans="1:12" r="26">
      <c t="s" r="A26" s="4">
        <v>97</v>
      </c>
      <c t="n" r="K26" s="6">
        <v>-100</v>
      </c>
    </row>
    <row spans="1:12" r="27">
      <c t="s" r="A27" s="4">
        <v>1417</v>
      </c>
      <c t="n" r="J27" s="6">
        <v>-19</v>
      </c>
      <c t="n" r="K27" s="6">
        <v>-26</v>
      </c>
    </row>
    <row spans="1:12" r="28">
      <c t="s" r="A28" s="4">
        <v>182</v>
      </c>
      <c t="n" r="J28" s="6">
        <v>159</v>
      </c>
      <c t="n" r="K28" s="6">
        <v>159</v>
      </c>
    </row>
    <row spans="1:12" r="29">
      <c t="s" r="A29" s="4">
        <v>188</v>
      </c>
      <c t="n" r="J29" s="6">
        <v>-27</v>
      </c>
      <c t="n" r="K29" s="6">
        <v>1351</v>
      </c>
    </row>
    <row spans="1:12" r="30">
      <c t="s" r="A30" s="4">
        <v>189</v>
      </c>
      <c t="n" r="J30" s="6">
        <v>-84</v>
      </c>
      <c t="n" r="K30" s="6">
        <v>396</v>
      </c>
    </row>
    <row spans="1:12" r="31">
      <c t="s" r="A31" s="4">
        <v>192</v>
      </c>
      <c t="n" r="J31" s="6">
        <v>-548</v>
      </c>
      <c t="n" r="K31" s="6">
        <v>861</v>
      </c>
    </row>
    <row spans="1:12" r="32">
      <c t="s" r="A32" s="3">
        <v>193</v>
      </c>
    </row>
    <row spans="1:12" r="33">
      <c t="s" r="A33" s="4">
        <v>1418</v>
      </c>
      <c t="n" r="K33" s="6">
        <v>-89</v>
      </c>
    </row>
    <row spans="1:12" r="34">
      <c t="s" r="A34" s="4">
        <v>1419</v>
      </c>
      <c t="n" r="J34" s="6">
        <v>-1000</v>
      </c>
      <c t="n" r="K34" s="6">
        <v>-2500</v>
      </c>
    </row>
    <row spans="1:12" r="35">
      <c t="s" r="A35" s="4">
        <v>1420</v>
      </c>
      <c t="n" r="J35" s="6">
        <v>547</v>
      </c>
      <c t="n" r="K35" s="6">
        <v>502</v>
      </c>
    </row>
    <row spans="1:12" r="36">
      <c t="s" r="A36" s="4">
        <v>204</v>
      </c>
      <c t="n" r="J36" s="6">
        <v>-453</v>
      </c>
      <c t="n" r="K36" s="6">
        <v>-2087</v>
      </c>
    </row>
    <row spans="1:12" r="37">
      <c t="s" r="A37" s="3">
        <v>205</v>
      </c>
    </row>
    <row spans="1:12" r="38">
      <c t="s" r="A38" s="4">
        <v>1415</v>
      </c>
      <c t="n" r="J38" s="6">
        <v>4299</v>
      </c>
      <c t="n" r="K38" s="6">
        <v>2029</v>
      </c>
    </row>
    <row spans="1:12" r="39">
      <c t="s" r="A39" s="4">
        <v>212</v>
      </c>
      <c t="n" r="K39" s="6">
        <v>-27</v>
      </c>
    </row>
    <row spans="1:12" r="40">
      <c t="s" r="A40" s="4">
        <v>151</v>
      </c>
      <c t="n" r="J40" s="6">
        <v>-971</v>
      </c>
      <c t="n" r="K40" s="6">
        <v>-471</v>
      </c>
    </row>
    <row spans="1:12" r="41">
      <c t="s" r="A41" s="4">
        <v>213</v>
      </c>
      <c t="n" r="J41" s="6">
        <v>-183</v>
      </c>
      <c t="n" r="K41" s="6">
        <v>-41</v>
      </c>
    </row>
    <row spans="1:12" r="42">
      <c t="s" r="A42" s="4">
        <v>214</v>
      </c>
      <c t="n" r="J42" s="6">
        <v>3145</v>
      </c>
      <c t="n" r="K42" s="6">
        <v>1490</v>
      </c>
    </row>
    <row spans="1:12" r="43">
      <c t="s" r="A43" s="4">
        <v>215</v>
      </c>
      <c t="n" r="J43" s="6">
        <v>2144</v>
      </c>
      <c t="n" r="K43" s="6">
        <v>264</v>
      </c>
    </row>
    <row spans="1:12" r="44">
      <c t="s" r="A44" s="4">
        <v>216</v>
      </c>
      <c t="n" r="E44" s="7">
        <v>4612</v>
      </c>
      <c t="n" r="I44" s="7">
        <v>4348</v>
      </c>
      <c t="n" r="J44" s="6">
        <v>4612</v>
      </c>
      <c t="n" r="K44" s="6">
        <v>4348</v>
      </c>
    </row>
    <row spans="1:12" r="45">
      <c t="s" r="A45" s="4">
        <v>217</v>
      </c>
      <c t="n" r="B45" s="7">
        <v>6756</v>
      </c>
      <c t="n" r="F45" s="7">
        <v>4612</v>
      </c>
      <c t="n" r="J45" s="6">
        <v>6756</v>
      </c>
      <c t="n" r="K45" s="6">
        <v>4612</v>
      </c>
      <c t="n" r="L45" s="7">
        <v>4348</v>
      </c>
    </row>
    <row spans="1:12" r="46">
      <c t="s" r="A46" s="3">
        <v>218</v>
      </c>
    </row>
    <row spans="1:12" r="47">
      <c t="s" r="A47" s="4">
        <v>1416</v>
      </c>
      <c t="n" r="J47" s="7">
        <v>277</v>
      </c>
      <c t="n" r="K47" s="7">
        <v>27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33"/>
    <col customWidth="1" max="3" min="3" width="21"/>
  </cols>
  <sheetData>
    <row spans="1:3" r="1">
      <c t="s" r="A1" s="1">
        <v>1421</v>
      </c>
      <c t="s" r="B1" s="2">
        <v>1</v>
      </c>
    </row>
    <row spans="1:3" r="2">
      <c t="s" r="B2" s="2">
        <v>1422</v>
      </c>
      <c t="s" r="C2" s="2">
        <v>167</v>
      </c>
    </row>
    <row spans="1:3" r="3">
      <c t="s" r="A3" s="4">
        <v>501</v>
      </c>
    </row>
    <row spans="1:3" r="4">
      <c t="s" r="A4" s="3">
        <v>1423</v>
      </c>
    </row>
    <row spans="1:3" r="5">
      <c t="s" r="A5" s="4">
        <v>1424</v>
      </c>
      <c t="s" r="B5" s="4">
        <v>1333</v>
      </c>
    </row>
    <row spans="1:3" r="6">
      <c t="s" r="A6" s="4">
        <v>1425</v>
      </c>
    </row>
    <row spans="1:3" r="7">
      <c t="s" r="A7" s="3">
        <v>1423</v>
      </c>
    </row>
    <row spans="1:3" r="8">
      <c t="s" r="A8" s="4">
        <v>1426</v>
      </c>
      <c t="n" r="B8" s="7">
        <v>0</v>
      </c>
      <c t="n" r="C8" s="7">
        <v>0</v>
      </c>
    </row>
    <row spans="1:3" r="9">
      <c t="s" r="A9" s="4">
        <v>1427</v>
      </c>
    </row>
    <row spans="1:3" r="10">
      <c t="s" r="A10" s="3">
        <v>1423</v>
      </c>
    </row>
    <row spans="1:3" r="11">
      <c t="s" r="A11" s="4">
        <v>1426</v>
      </c>
      <c t="n" r="B11" s="7">
        <v>0</v>
      </c>
      <c t="n" r="C11" s="6">
        <v>0</v>
      </c>
    </row>
    <row spans="1:3" r="12">
      <c t="s" r="A12" s="4">
        <v>1428</v>
      </c>
      <c t="n" r="B12" s="6">
        <v>2</v>
      </c>
    </row>
    <row spans="1:3" r="13">
      <c t="s" r="A13" s="4">
        <v>1429</v>
      </c>
    </row>
    <row spans="1:3" r="14">
      <c t="s" r="A14" s="3">
        <v>1423</v>
      </c>
    </row>
    <row spans="1:3" r="15">
      <c t="s" r="A15" s="4">
        <v>1426</v>
      </c>
      <c t="n" r="B15" s="7">
        <v>0</v>
      </c>
      <c t="n" r="C15" s="6">
        <v>0</v>
      </c>
    </row>
    <row spans="1:3" r="16">
      <c t="s" r="A16" s="4">
        <v>1430</v>
      </c>
    </row>
    <row spans="1:3" r="17">
      <c t="s" r="A17" s="3">
        <v>1423</v>
      </c>
    </row>
    <row spans="1:3" r="18">
      <c t="s" r="A18" s="4">
        <v>1426</v>
      </c>
      <c t="n" r="B18" s="7">
        <v>0</v>
      </c>
      <c t="n" r="C18" s="7">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41</v>
      </c>
      <c t="s" r="B1" s="2">
        <v>1</v>
      </c>
    </row>
    <row spans="1:2" r="2">
      <c t="s" r="B2" s="2">
        <v>2</v>
      </c>
    </row>
    <row spans="1:2" r="3">
      <c t="s" r="A3" s="3">
        <v>244</v>
      </c>
    </row>
    <row spans="1:2" r="4">
      <c t="s" r="A4" s="4">
        <v>41</v>
      </c>
      <c t="s" r="B4"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0960</v>
      </c>
      <c t="n" r="C3" s="7">
        <v>33996</v>
      </c>
    </row>
    <row spans="1:3" r="4">
      <c t="s" r="A4" s="4">
        <v>35</v>
      </c>
      <c t="n" r="B4" s="6">
        <v>171103</v>
      </c>
      <c t="n" r="C4" s="6">
        <v>98590</v>
      </c>
    </row>
    <row spans="1:3" r="5">
      <c t="s" r="A5" s="4">
        <v>36</v>
      </c>
      <c t="n" r="B5" s="6">
        <v>222063</v>
      </c>
      <c t="n" r="C5" s="6">
        <v>132586</v>
      </c>
    </row>
    <row spans="1:3" r="6">
      <c t="s" r="A6" s="4">
        <v>37</v>
      </c>
      <c t="n" r="B6" s="6">
        <v>56860</v>
      </c>
      <c t="n" r="C6" s="6">
        <v>76433</v>
      </c>
    </row>
    <row spans="1:3" r="7">
      <c t="s" r="A7" s="4">
        <v>38</v>
      </c>
      <c t="n" r="B7" s="6">
        <v>315785</v>
      </c>
      <c t="n" r="C7" s="6">
        <v>226962</v>
      </c>
    </row>
    <row spans="1:3" r="8">
      <c t="s" r="A8" s="4">
        <v>39</v>
      </c>
      <c t="n" r="B8" s="6">
        <v>42036</v>
      </c>
      <c t="n" r="C8" s="6">
        <v>47147</v>
      </c>
    </row>
    <row spans="1:3" r="9">
      <c t="s" r="A9" s="4">
        <v>40</v>
      </c>
      <c t="n" r="B9" s="6">
        <v>357821</v>
      </c>
      <c t="n" r="C9" s="6">
        <v>274109</v>
      </c>
    </row>
    <row spans="1:3" r="10">
      <c t="s" r="A10" s="4">
        <v>41</v>
      </c>
      <c t="n" r="B10" s="6">
        <v>1833163</v>
      </c>
      <c t="n" r="C10" s="6">
        <v>1624723</v>
      </c>
    </row>
    <row spans="1:3" r="11">
      <c t="s" r="A11" s="4">
        <v>42</v>
      </c>
      <c t="n" r="B11" s="6">
        <v>-15682</v>
      </c>
      <c t="n" r="C11" s="6">
        <v>-12610</v>
      </c>
    </row>
    <row spans="1:3" r="12">
      <c t="s" r="A12" s="4">
        <v>43</v>
      </c>
      <c t="n" r="B12" s="6">
        <v>1817481</v>
      </c>
      <c t="n" r="C12" s="6">
        <v>1612113</v>
      </c>
    </row>
    <row spans="1:3" r="13">
      <c t="s" r="A13" s="4">
        <v>44</v>
      </c>
      <c t="n" r="B13" s="6">
        <v>5139</v>
      </c>
      <c t="n" r="C13" s="6">
        <v>5377</v>
      </c>
    </row>
    <row spans="1:3" r="14">
      <c t="s" r="A14" s="4">
        <v>45</v>
      </c>
      <c t="n" r="B14" s="6">
        <v>17033</v>
      </c>
      <c t="n" r="C14" s="6">
        <v>16504</v>
      </c>
    </row>
    <row spans="1:3" r="15">
      <c t="s" r="A15" s="4">
        <v>46</v>
      </c>
      <c t="n" r="B15" s="6">
        <v>325</v>
      </c>
      <c t="n" r="C15" s="6">
        <v>850</v>
      </c>
    </row>
    <row spans="1:3" r="16">
      <c t="s" r="A16" s="4">
        <v>47</v>
      </c>
      <c t="n" r="B16" s="6">
        <v>64603</v>
      </c>
      <c t="n" r="C16" s="6">
        <v>63950</v>
      </c>
    </row>
    <row spans="1:3" r="17">
      <c t="s" r="A17" s="4">
        <v>48</v>
      </c>
      <c t="n" r="B17" s="6">
        <v>7671</v>
      </c>
      <c t="n" r="C17" s="6">
        <v>9547</v>
      </c>
    </row>
    <row spans="1:3" r="18">
      <c t="s" r="A18" s="4">
        <v>49</v>
      </c>
      <c t="n" r="B18" s="6">
        <v>49912</v>
      </c>
      <c t="n" r="C18" s="6">
        <v>38732</v>
      </c>
    </row>
    <row spans="1:3" r="19">
      <c t="s" r="A19" s="4">
        <v>50</v>
      </c>
      <c t="n" r="B19" s="6">
        <v>35734</v>
      </c>
      <c t="n" r="C19" s="6">
        <v>34916</v>
      </c>
    </row>
    <row spans="1:3" r="20">
      <c t="s" r="A20" s="4">
        <v>51</v>
      </c>
      <c t="n" r="B20" s="6">
        <v>2634642</v>
      </c>
      <c t="n" r="C20" s="6">
        <v>2265117</v>
      </c>
    </row>
    <row spans="1:3" r="21">
      <c t="s" r="A21" s="3">
        <v>52</v>
      </c>
    </row>
    <row spans="1:3" r="22">
      <c t="s" r="A22" s="4">
        <v>53</v>
      </c>
      <c t="n" r="B22" s="6">
        <v>1288085</v>
      </c>
      <c t="n" r="C22" s="6">
        <v>1032634</v>
      </c>
    </row>
    <row spans="1:3" r="23">
      <c t="s" r="A23" s="4">
        <v>54</v>
      </c>
      <c t="n" r="B23" s="6">
        <v>261123</v>
      </c>
      <c t="n" r="C23" s="6">
        <v>206544</v>
      </c>
    </row>
    <row spans="1:3" r="24">
      <c t="s" r="A24" s="4">
        <v>55</v>
      </c>
      <c t="n" r="B24" s="6">
        <v>679081</v>
      </c>
      <c t="n" r="C24" s="6">
        <v>643675</v>
      </c>
    </row>
    <row spans="1:3" r="25">
      <c t="s" r="A25" s="4">
        <v>56</v>
      </c>
      <c t="n" r="B25" s="6">
        <v>58502</v>
      </c>
      <c t="n" r="C25" s="6">
        <v>64840</v>
      </c>
    </row>
    <row spans="1:3" r="26">
      <c t="s" r="A26" s="4">
        <v>57</v>
      </c>
      <c t="n" r="B26" s="6">
        <v>2286791</v>
      </c>
      <c t="n" r="C26" s="6">
        <v>1947693</v>
      </c>
    </row>
    <row spans="1:3" r="27">
      <c t="s" r="A27" s="4">
        <v>58</v>
      </c>
      <c t="n" r="B27" s="6">
        <v>14360</v>
      </c>
      <c t="n" r="C27" s="6">
        <v>9411</v>
      </c>
    </row>
    <row spans="1:3" r="28">
      <c t="s" r="A28" s="4">
        <v>59</v>
      </c>
      <c t="n" r="B28" s="6">
        <v>9697</v>
      </c>
      <c t="n" r="C28" s="6">
        <v>9538</v>
      </c>
    </row>
    <row spans="1:3" r="29">
      <c t="s" r="A29" s="4">
        <v>60</v>
      </c>
      <c t="n" r="B29" s="6">
        <v>16987</v>
      </c>
      <c t="n" r="C29" s="6">
        <v>19283</v>
      </c>
    </row>
    <row spans="1:3" r="30">
      <c t="s" r="A30" s="4">
        <v>61</v>
      </c>
      <c t="n" r="B30" s="7">
        <v>2327835</v>
      </c>
      <c t="n" r="C30" s="7">
        <v>1985925</v>
      </c>
    </row>
    <row spans="1:3" r="31">
      <c t="s" r="A31" s="4">
        <v>62</v>
      </c>
      <c t="s" r="B31" s="4">
        <v>63</v>
      </c>
      <c t="s" r="C31" s="4">
        <v>63</v>
      </c>
    </row>
    <row spans="1:3" r="32">
      <c t="s" r="A32" s="3">
        <v>64</v>
      </c>
    </row>
    <row spans="1:3" r="33">
      <c t="s" r="A33" s="4">
        <v>65</v>
      </c>
      <c t="n" r="B33" s="7">
        <v>16995</v>
      </c>
      <c t="n" r="C33" s="7">
        <v>16004</v>
      </c>
    </row>
    <row spans="1:3" r="34">
      <c t="s" r="A34" s="4">
        <v>66</v>
      </c>
      <c t="n" r="B34" s="6">
        <v>230688</v>
      </c>
      <c t="n" r="C34" s="6">
        <v>226389</v>
      </c>
    </row>
    <row spans="1:3" r="35">
      <c t="s" r="A35" s="4">
        <v>67</v>
      </c>
      <c t="n" r="B35" s="6">
        <v>23017</v>
      </c>
      <c t="n" r="C35" s="6">
        <v>19748</v>
      </c>
    </row>
    <row spans="1:3" r="36">
      <c t="s" r="A36" s="4">
        <v>68</v>
      </c>
      <c t="n" r="B36" s="6">
        <v>36923</v>
      </c>
      <c t="n" r="C36" s="6">
        <v>16861</v>
      </c>
    </row>
    <row spans="1:3" r="37">
      <c t="s" r="A37" s="4">
        <v>69</v>
      </c>
      <c t="n" r="B37" s="6">
        <v>-816</v>
      </c>
      <c t="n" r="C37" s="6">
        <v>190</v>
      </c>
    </row>
    <row spans="1:3" r="38">
      <c t="s" r="A38" s="4">
        <v>70</v>
      </c>
      <c t="n" r="B38" s="6">
        <v>306807</v>
      </c>
      <c t="n" r="C38" s="6">
        <v>279192</v>
      </c>
    </row>
    <row spans="1:3" r="39">
      <c t="s" r="A39" s="4">
        <v>71</v>
      </c>
      <c t="n" r="B39" s="7">
        <v>2634642</v>
      </c>
      <c t="n" r="C39" s="7">
        <v>2265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61</v>
      </c>
      <c t="s" r="B1" s="2">
        <v>1</v>
      </c>
    </row>
    <row spans="1:2" r="2">
      <c t="s" r="B2" s="2">
        <v>2</v>
      </c>
    </row>
    <row spans="1:2" r="3">
      <c t="s" r="A3" s="3">
        <v>236</v>
      </c>
    </row>
    <row spans="1:2" r="4">
      <c t="s" r="A4" s="4">
        <v>261</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69</v>
      </c>
      <c t="s" r="B1" s="2">
        <v>1</v>
      </c>
    </row>
    <row spans="1:2" r="2">
      <c t="s" r="B2" s="2">
        <v>2</v>
      </c>
    </row>
    <row spans="1:2" r="3">
      <c t="s" r="A3" s="3">
        <v>236</v>
      </c>
    </row>
    <row spans="1:2" r="4">
      <c t="s" r="A4" s="4">
        <v>269</v>
      </c>
      <c t="s" r="B4"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7</v>
      </c>
      <c t="s" r="B1" s="2">
        <v>1</v>
      </c>
    </row>
    <row spans="1:2" r="2">
      <c t="s" r="B2" s="2">
        <v>2</v>
      </c>
    </row>
    <row spans="1:2" r="3">
      <c t="s" r="A3" s="3">
        <v>236</v>
      </c>
    </row>
    <row spans="1:2" r="4">
      <c t="s" r="A4" s="4">
        <v>277</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2</v>
      </c>
      <c t="s" r="B1" s="2">
        <v>2</v>
      </c>
      <c t="s" r="C1" s="2">
        <v>32</v>
      </c>
    </row>
    <row spans="1:3" r="2">
      <c t="s" r="A2" s="4">
        <v>73</v>
      </c>
      <c t="n" r="B2" s="6">
        <v>50000000</v>
      </c>
      <c t="n" r="C2" s="6">
        <v>50000000</v>
      </c>
    </row>
    <row spans="1:3" r="3">
      <c t="s" r="A3" s="4">
        <v>74</v>
      </c>
      <c t="n" r="B3" s="6">
        <v>75000000</v>
      </c>
      <c t="n" r="C3" s="6">
        <v>75000000</v>
      </c>
    </row>
    <row spans="1:3" r="4">
      <c t="s" r="A4" s="4">
        <v>75</v>
      </c>
      <c t="s" r="B4" s="4">
        <v>63</v>
      </c>
      <c t="s" r="C4" s="4">
        <v>63</v>
      </c>
    </row>
    <row spans="1:3" r="5">
      <c t="s" r="A5" s="4">
        <v>76</v>
      </c>
      <c t="n" r="B5" s="6">
        <v>17175389</v>
      </c>
      <c t="n" r="C5" s="6">
        <v>16683856</v>
      </c>
    </row>
    <row spans="1:3" r="6">
      <c t="s" r="A6" s="4">
        <v>77</v>
      </c>
      <c t="n" r="B6" s="6">
        <v>17175389</v>
      </c>
      <c t="n" r="C6" s="6">
        <v>16683856</v>
      </c>
    </row>
    <row spans="1:3" r="7">
      <c t="s" r="A7" s="4">
        <v>78</v>
      </c>
    </row>
    <row spans="1:3" r="8">
      <c t="s" r="A8" s="4">
        <v>79</v>
      </c>
      <c t="n" r="B8" s="7">
        <v>1000</v>
      </c>
      <c t="n" r="C8" s="7">
        <v>1000</v>
      </c>
    </row>
    <row spans="1:3" r="9">
      <c t="s" r="A9" s="4">
        <v>73</v>
      </c>
      <c t="n" r="B9" s="6">
        <v>16400</v>
      </c>
      <c t="n" r="C9" s="6">
        <v>16400</v>
      </c>
    </row>
    <row spans="1:3" r="10">
      <c t="s" r="A10" s="4">
        <v>80</v>
      </c>
      <c t="n" r="B10" s="6">
        <v>16400</v>
      </c>
      <c t="n" r="C10" s="6">
        <v>16400</v>
      </c>
    </row>
    <row spans="1:3" r="11">
      <c t="s" r="A11" s="4">
        <v>81</v>
      </c>
      <c t="n" r="B11" s="6">
        <v>16400</v>
      </c>
      <c t="n" r="C11" s="6">
        <v>1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5</v>
      </c>
      <c t="s" r="B1" s="2">
        <v>1</v>
      </c>
    </row>
    <row spans="1:2" r="2">
      <c t="s" r="B2" s="2">
        <v>2</v>
      </c>
    </row>
    <row spans="1:2" r="3">
      <c t="s" r="A3" s="3">
        <v>286</v>
      </c>
    </row>
    <row spans="1:2" r="4">
      <c t="s" r="A4" s="4">
        <v>285</v>
      </c>
      <c t="s" r="B4"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88</v>
      </c>
      <c t="s" r="B1" s="2">
        <v>1</v>
      </c>
    </row>
    <row spans="1:2" r="2">
      <c t="s" r="B2" s="2">
        <v>2</v>
      </c>
    </row>
    <row spans="1:2" r="3">
      <c t="s" r="A3" s="3">
        <v>236</v>
      </c>
    </row>
    <row spans="1:2" r="4">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93</v>
      </c>
      <c t="s" r="B1" s="2">
        <v>1</v>
      </c>
    </row>
    <row spans="1:2" r="2">
      <c t="s" r="B2" s="2">
        <v>2</v>
      </c>
    </row>
    <row spans="1:2" r="3">
      <c t="s" r="A3" s="3">
        <v>283</v>
      </c>
    </row>
    <row spans="1:2" r="4">
      <c t="s" r="A4" s="4">
        <v>293</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5</v>
      </c>
      <c t="s" r="B1" s="2">
        <v>1</v>
      </c>
    </row>
    <row spans="1:2" r="2">
      <c t="s" r="B2" s="2">
        <v>2</v>
      </c>
    </row>
    <row spans="1:2" r="3">
      <c t="s" r="A3" s="3">
        <v>296</v>
      </c>
    </row>
    <row spans="1:2" r="4">
      <c t="s" r="A4" s="4">
        <v>295</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8</v>
      </c>
      <c t="s" r="B1" s="2">
        <v>1</v>
      </c>
    </row>
    <row spans="1:2" r="2">
      <c t="s" r="B2" s="2">
        <v>2</v>
      </c>
    </row>
    <row spans="1:2" r="3">
      <c t="s" r="A3" s="3">
        <v>299</v>
      </c>
    </row>
    <row spans="1:2" r="4">
      <c t="s" r="A4" s="4">
        <v>298</v>
      </c>
      <c t="s" r="B4"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80"/>
  </cols>
  <sheetData>
    <row spans="1:2" r="1">
      <c t="s" r="A1" s="1">
        <v>307</v>
      </c>
      <c t="s" r="B1" s="2">
        <v>1</v>
      </c>
    </row>
    <row spans="1:2" r="2">
      <c t="s" r="B2" s="2">
        <v>2</v>
      </c>
    </row>
    <row spans="1:2" r="3">
      <c t="s" r="A3" s="3">
        <v>230</v>
      </c>
    </row>
    <row spans="1:2" r="4">
      <c t="s" r="A4" s="4">
        <v>308</v>
      </c>
      <c t="s" r="B4" s="4">
        <v>309</v>
      </c>
    </row>
    <row spans="1:2" r="5">
      <c t="s" r="A5" s="4">
        <v>310</v>
      </c>
      <c t="s" r="B5" s="4">
        <v>311</v>
      </c>
    </row>
    <row spans="1:2" r="6">
      <c t="s" r="A6" s="4">
        <v>232</v>
      </c>
      <c t="s" r="B6" s="4">
        <v>312</v>
      </c>
    </row>
    <row spans="1:2" r="7">
      <c t="s" r="A7" s="4">
        <v>313</v>
      </c>
      <c t="s" r="B7" s="4">
        <v>314</v>
      </c>
    </row>
    <row spans="1:2" r="8">
      <c t="s" r="A8" s="4">
        <v>315</v>
      </c>
      <c t="s" r="B8" s="4">
        <v>316</v>
      </c>
    </row>
    <row spans="1:2" r="9">
      <c t="s" r="A9" s="4">
        <v>317</v>
      </c>
      <c t="s" r="B9" s="4">
        <v>318</v>
      </c>
    </row>
    <row spans="1:2" r="10">
      <c t="s" r="A10" s="4">
        <v>319</v>
      </c>
      <c t="s" r="B10" s="4">
        <v>320</v>
      </c>
    </row>
    <row spans="1:2" r="11">
      <c t="s" r="A11" s="4">
        <v>321</v>
      </c>
      <c t="s" r="B11" s="4">
        <v>322</v>
      </c>
    </row>
    <row spans="1:2" r="12">
      <c t="s" r="A12" s="4">
        <v>323</v>
      </c>
      <c t="s" r="B12" s="4">
        <v>324</v>
      </c>
    </row>
    <row spans="1:2" r="13">
      <c t="s" r="A13" s="4">
        <v>241</v>
      </c>
      <c t="s" r="B13" s="4">
        <v>325</v>
      </c>
    </row>
    <row spans="1:2" r="14">
      <c t="s" r="A14" s="4">
        <v>326</v>
      </c>
      <c t="s" r="B14" s="4">
        <v>327</v>
      </c>
    </row>
    <row spans="1:2" r="15">
      <c t="s" r="A15" s="4">
        <v>328</v>
      </c>
      <c t="s" r="B15" s="4">
        <v>329</v>
      </c>
    </row>
    <row spans="1:2" r="16">
      <c t="s" r="A16" s="4">
        <v>330</v>
      </c>
      <c t="s" r="B16" s="4">
        <v>331</v>
      </c>
    </row>
    <row spans="1:2" r="17">
      <c t="s" r="A17" s="4">
        <v>332</v>
      </c>
      <c t="s" r="B17" s="4">
        <v>333</v>
      </c>
    </row>
    <row spans="1:2" r="18">
      <c t="s" r="A18" s="4">
        <v>334</v>
      </c>
      <c t="s" r="B18" s="4">
        <v>335</v>
      </c>
    </row>
    <row spans="1:2" r="19">
      <c t="s" r="A19" s="4">
        <v>336</v>
      </c>
      <c t="s" r="B19" s="4">
        <v>337</v>
      </c>
    </row>
    <row spans="1:2" r="20">
      <c t="s" r="A20" s="4">
        <v>338</v>
      </c>
      <c t="s" r="B20" s="4">
        <v>339</v>
      </c>
    </row>
    <row spans="1:2" r="21">
      <c t="s" r="A21" s="4">
        <v>258</v>
      </c>
      <c t="s" r="B21" s="4">
        <v>340</v>
      </c>
    </row>
    <row spans="1:2" r="22">
      <c t="s" r="A22" s="4">
        <v>341</v>
      </c>
      <c t="s" r="B22" s="4">
        <v>342</v>
      </c>
    </row>
    <row spans="1:2" r="23">
      <c t="s" r="A23" s="4">
        <v>343</v>
      </c>
      <c t="s" r="B23" s="4">
        <v>344</v>
      </c>
    </row>
    <row spans="1:2" r="24">
      <c t="s" r="A24" s="4">
        <v>345</v>
      </c>
      <c t="s" r="B24" s="4">
        <v>346</v>
      </c>
    </row>
    <row spans="1:2" r="25">
      <c t="s" r="A25" s="4">
        <v>134</v>
      </c>
      <c t="s" r="B25" s="4">
        <v>347</v>
      </c>
    </row>
    <row spans="1:2" r="26">
      <c t="s" r="A26" s="4">
        <v>348</v>
      </c>
      <c t="s" r="B26" s="4">
        <v>349</v>
      </c>
    </row>
    <row spans="1:2" r="27">
      <c t="s" r="A27" s="4">
        <v>350</v>
      </c>
      <c t="s" r="B27"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4">
        <v>353</v>
      </c>
      <c t="s" r="B3" s="4">
        <v>354</v>
      </c>
    </row>
    <row spans="1:2" r="4">
      <c t="s" r="A4" s="4">
        <v>355</v>
      </c>
      <c t="s" r="B4" s="4">
        <v>356</v>
      </c>
    </row>
    <row spans="1:2" r="5">
      <c t="s" r="A5" s="4">
        <v>357</v>
      </c>
    </row>
    <row spans="1:2" r="6">
      <c t="s" r="A6" s="4">
        <v>358</v>
      </c>
      <c t="s" r="B6" s="4">
        <v>359</v>
      </c>
    </row>
    <row spans="1:2" r="7">
      <c t="s" r="A7" s="4">
        <v>360</v>
      </c>
      <c t="s" r="B7" s="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v>
      </c>
      <c t="s" r="B1" s="2">
        <v>1</v>
      </c>
    </row>
    <row spans="1:4" r="2">
      <c t="s" r="B2" s="2">
        <v>2</v>
      </c>
      <c t="s" r="C2" s="2">
        <v>32</v>
      </c>
      <c t="s" r="D2" s="2">
        <v>83</v>
      </c>
    </row>
    <row spans="1:4" r="3">
      <c t="s" r="A3" s="3">
        <v>84</v>
      </c>
    </row>
    <row spans="1:4" r="4">
      <c t="s" r="A4" s="4">
        <v>85</v>
      </c>
      <c t="n" r="B4" s="7">
        <v>84537</v>
      </c>
      <c t="n" r="C4" s="7">
        <v>51882</v>
      </c>
      <c t="n" r="D4" s="7">
        <v>48201</v>
      </c>
    </row>
    <row spans="1:4" r="5">
      <c t="s" r="A5" s="4">
        <v>86</v>
      </c>
      <c t="n" r="B5" s="6">
        <v>4518</v>
      </c>
      <c t="n" r="C5" s="6">
        <v>2369</v>
      </c>
      <c t="n" r="D5" s="6">
        <v>1913</v>
      </c>
    </row>
    <row spans="1:4" r="6">
      <c t="s" r="A6" s="4">
        <v>87</v>
      </c>
      <c t="n" r="B6" s="6">
        <v>1087</v>
      </c>
      <c t="n" r="C6" s="6">
        <v>926</v>
      </c>
      <c t="n" r="D6" s="6">
        <v>732</v>
      </c>
    </row>
    <row spans="1:4" r="7">
      <c t="s" r="A7" s="4">
        <v>88</v>
      </c>
      <c t="n" r="B7" s="6">
        <v>90142</v>
      </c>
      <c t="n" r="C7" s="6">
        <v>55177</v>
      </c>
      <c t="n" r="D7" s="6">
        <v>50846</v>
      </c>
    </row>
    <row spans="1:4" r="8">
      <c t="s" r="A8" s="3">
        <v>89</v>
      </c>
    </row>
    <row spans="1:4" r="9">
      <c t="s" r="A9" s="4">
        <v>90</v>
      </c>
      <c t="n" r="B9" s="6">
        <v>413</v>
      </c>
      <c t="n" r="C9" s="6">
        <v>278</v>
      </c>
      <c t="n" r="D9" s="6">
        <v>238</v>
      </c>
    </row>
    <row spans="1:4" r="10">
      <c t="s" r="A10" s="4">
        <v>91</v>
      </c>
      <c t="n" r="B10" s="6">
        <v>1652</v>
      </c>
      <c t="n" r="C10" s="6">
        <v>963</v>
      </c>
      <c t="n" r="D10" s="6">
        <v>1027</v>
      </c>
    </row>
    <row spans="1:4" r="11">
      <c t="s" r="A11" s="4">
        <v>92</v>
      </c>
      <c t="n" r="B11" s="6">
        <v>190</v>
      </c>
      <c t="n" r="C11" s="6">
        <v>216</v>
      </c>
      <c t="n" r="D11" s="6">
        <v>255</v>
      </c>
    </row>
    <row spans="1:4" r="12">
      <c t="s" r="A12" s="4">
        <v>93</v>
      </c>
      <c t="n" r="B12" s="6">
        <v>30</v>
      </c>
      <c t="n" r="C12" s="6">
        <v>34</v>
      </c>
      <c t="n" r="D12" s="6">
        <v>74</v>
      </c>
    </row>
    <row spans="1:4" r="13">
      <c t="s" r="A13" s="4">
        <v>94</v>
      </c>
      <c t="n" r="B13" s="6">
        <v>438</v>
      </c>
      <c t="n" r="C13" s="6">
        <v>431</v>
      </c>
      <c t="n" r="D13" s="6">
        <v>485</v>
      </c>
    </row>
    <row spans="1:4" r="14">
      <c t="s" r="A14" s="4">
        <v>95</v>
      </c>
      <c t="n" r="B14" s="6">
        <v>2723</v>
      </c>
      <c t="n" r="C14" s="6">
        <v>1922</v>
      </c>
      <c t="n" r="D14" s="6">
        <v>2079</v>
      </c>
    </row>
    <row spans="1:4" r="15">
      <c t="s" r="A15" s="4">
        <v>96</v>
      </c>
      <c t="n" r="B15" s="6">
        <v>87419</v>
      </c>
      <c t="n" r="C15" s="6">
        <v>53255</v>
      </c>
      <c t="n" r="D15" s="6">
        <v>48767</v>
      </c>
    </row>
    <row spans="1:4" r="16">
      <c t="s" r="A16" s="4">
        <v>97</v>
      </c>
      <c t="n" r="B16" s="6">
        <v>5080</v>
      </c>
      <c t="n" r="C16" s="6">
        <v>2239</v>
      </c>
      <c t="n" r="D16" s="6">
        <v>2852</v>
      </c>
    </row>
    <row spans="1:4" r="17">
      <c t="s" r="A17" s="4">
        <v>98</v>
      </c>
      <c t="n" r="B17" s="6">
        <v>82339</v>
      </c>
      <c t="n" r="C17" s="6">
        <v>51016</v>
      </c>
      <c t="n" r="D17" s="6">
        <v>45915</v>
      </c>
    </row>
    <row spans="1:4" r="18">
      <c t="s" r="A18" s="3">
        <v>99</v>
      </c>
    </row>
    <row spans="1:4" r="19">
      <c t="s" r="A19" s="4">
        <v>100</v>
      </c>
      <c t="n" r="B19" s="6">
        <v>112</v>
      </c>
      <c t="n" r="C19" s="6">
        <v>-47</v>
      </c>
      <c t="n" r="D19" s="6">
        <v>47</v>
      </c>
    </row>
    <row spans="1:4" r="20">
      <c t="s" r="A20" s="4">
        <v>101</v>
      </c>
      <c t="n" r="B20" s="6">
        <v>1797</v>
      </c>
      <c t="n" r="C20" s="6">
        <v>1221</v>
      </c>
      <c t="n" r="D20" s="6">
        <v>1087</v>
      </c>
    </row>
    <row spans="1:4" r="21">
      <c t="s" r="A21" s="4">
        <v>102</v>
      </c>
      <c t="n" r="B21" s="6">
        <v>4644</v>
      </c>
      <c t="n" r="C21" s="6">
        <v>2744</v>
      </c>
      <c t="n" r="D21" s="6">
        <v>2377</v>
      </c>
    </row>
    <row spans="1:4" r="22">
      <c t="s" r="A22" s="4">
        <v>103</v>
      </c>
      <c t="n" r="B22" s="6">
        <v>5177</v>
      </c>
      <c t="n" r="C22" s="6">
        <v>3791</v>
      </c>
      <c t="n" r="D22" s="6">
        <v>3007</v>
      </c>
    </row>
    <row spans="1:4" r="23">
      <c t="s" r="A23" s="4">
        <v>104</v>
      </c>
      <c t="n" r="B23" s="6">
        <v>11730</v>
      </c>
      <c t="n" r="C23" s="6">
        <v>7709</v>
      </c>
      <c t="n" r="D23" s="6">
        <v>6518</v>
      </c>
    </row>
    <row spans="1:4" r="24">
      <c t="s" r="A24" s="3">
        <v>105</v>
      </c>
    </row>
    <row spans="1:4" r="25">
      <c t="s" r="A25" s="4">
        <v>106</v>
      </c>
      <c t="n" r="B25" s="6">
        <v>37955</v>
      </c>
      <c t="n" r="C25" s="6">
        <v>26519</v>
      </c>
      <c t="n" r="D25" s="6">
        <v>22870</v>
      </c>
    </row>
    <row spans="1:4" r="26">
      <c t="s" r="A26" s="4">
        <v>107</v>
      </c>
      <c t="n" r="B26" s="6">
        <v>5792</v>
      </c>
      <c t="n" r="C26" s="6">
        <v>4112</v>
      </c>
      <c t="n" r="D26" s="6">
        <v>4194</v>
      </c>
    </row>
    <row spans="1:4" r="27">
      <c t="s" r="A27" s="4">
        <v>108</v>
      </c>
      <c t="n" r="B27" s="6">
        <v>2495</v>
      </c>
      <c t="n" r="C27" s="6">
        <v>1968</v>
      </c>
      <c t="n" r="D27" s="6">
        <v>1868</v>
      </c>
    </row>
    <row spans="1:4" r="28">
      <c t="s" r="A28" s="4">
        <v>109</v>
      </c>
      <c t="n" r="B28" s="6">
        <v>2411</v>
      </c>
      <c t="n" r="C28" s="6">
        <v>2006</v>
      </c>
      <c t="n" r="D28" s="6">
        <v>2166</v>
      </c>
    </row>
    <row spans="1:4" r="29">
      <c t="s" r="A29" s="4">
        <v>110</v>
      </c>
      <c t="n" r="B29" s="6">
        <v>1466</v>
      </c>
      <c t="n" r="C29" s="6">
        <v>844</v>
      </c>
      <c t="n" r="D29" s="6">
        <v>880</v>
      </c>
    </row>
    <row spans="1:4" r="30">
      <c t="s" r="A30" s="4">
        <v>111</v>
      </c>
      <c t="n" r="B30" s="6">
        <v>498</v>
      </c>
      <c t="n" r="C30" s="6">
        <v>2302</v>
      </c>
      <c t="n" r="D30" s="6">
        <v>43</v>
      </c>
    </row>
    <row spans="1:4" r="31">
      <c t="s" r="A31" s="4">
        <v>112</v>
      </c>
      <c t="n" r="B31" s="6">
        <v>245</v>
      </c>
      <c t="n" r="C31" s="6">
        <v>15</v>
      </c>
      <c t="n" r="D31" s="6">
        <v>95</v>
      </c>
    </row>
    <row spans="1:4" r="32">
      <c t="s" r="A32" s="4">
        <v>113</v>
      </c>
      <c t="n" r="B32" s="6">
        <v>1526</v>
      </c>
      <c t="n" r="C32" s="6">
        <v>1026</v>
      </c>
      <c t="n" r="D32" s="6">
        <v>1034</v>
      </c>
    </row>
    <row spans="1:4" r="33">
      <c t="s" r="A33" s="4">
        <v>114</v>
      </c>
      <c t="n" r="B33" s="6">
        <v>7577</v>
      </c>
      <c t="n" r="C33" s="6">
        <v>4593</v>
      </c>
      <c t="n" r="D33" s="6">
        <v>4490</v>
      </c>
    </row>
    <row spans="1:4" r="34">
      <c t="s" r="A34" s="4">
        <v>115</v>
      </c>
      <c t="n" r="B34" s="6">
        <v>59965</v>
      </c>
      <c t="n" r="C34" s="6">
        <v>43385</v>
      </c>
      <c t="n" r="D34" s="6">
        <v>37640</v>
      </c>
    </row>
    <row spans="1:4" r="35">
      <c t="s" r="A35" s="4">
        <v>116</v>
      </c>
      <c t="n" r="B35" s="6">
        <v>34104</v>
      </c>
      <c t="n" r="C35" s="6">
        <v>15340</v>
      </c>
      <c t="n" r="D35" s="6">
        <v>14793</v>
      </c>
    </row>
    <row spans="1:4" r="36">
      <c t="s" r="A36" s="4">
        <v>117</v>
      </c>
      <c t="n" r="B36" s="6">
        <v>12868</v>
      </c>
      <c t="n" r="C36" s="6">
        <v>6432</v>
      </c>
      <c t="n" r="D36" s="6">
        <v>5008</v>
      </c>
    </row>
    <row spans="1:4" r="37">
      <c t="s" r="A37" s="4">
        <v>118</v>
      </c>
      <c t="n" r="B37" s="6">
        <v>21236</v>
      </c>
      <c t="n" r="C37" s="6">
        <v>8908</v>
      </c>
      <c t="n" r="D37" s="6">
        <v>9785</v>
      </c>
    </row>
    <row spans="1:4" r="38">
      <c t="s" r="A38" s="4">
        <v>119</v>
      </c>
      <c t="n" r="B38" s="6">
        <v>1174</v>
      </c>
      <c t="n" r="C38" s="6">
        <v>124</v>
      </c>
    </row>
    <row spans="1:4" r="39">
      <c t="s" r="A39" s="4">
        <v>120</v>
      </c>
      <c t="n" r="B39" s="7">
        <v>20062</v>
      </c>
      <c t="n" r="C39" s="7">
        <v>8784</v>
      </c>
      <c t="n" r="D39" s="7">
        <v>9785</v>
      </c>
    </row>
    <row spans="1:4" r="40">
      <c t="s" r="A40" s="3">
        <v>121</v>
      </c>
    </row>
    <row spans="1:4" r="41">
      <c t="s" r="A41" s="4">
        <v>122</v>
      </c>
      <c t="n" r="B41" s="8">
        <v>1.21</v>
      </c>
      <c t="n" r="C41" s="8">
        <v>0.77</v>
      </c>
      <c t="n" r="D41" s="8">
        <v>0.93</v>
      </c>
    </row>
    <row spans="1:4" r="42">
      <c t="s" r="A42" s="4">
        <v>123</v>
      </c>
      <c t="n" r="B42" s="8">
        <v>1.18</v>
      </c>
      <c t="n" r="C42" s="8">
        <v>0.75</v>
      </c>
      <c t="n" r="D42" s="8">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62</v>
      </c>
      <c t="s" r="B1" s="2">
        <v>1</v>
      </c>
    </row>
    <row spans="1:2" r="2">
      <c t="s" r="B2" s="2">
        <v>2</v>
      </c>
    </row>
    <row spans="1:2" r="3">
      <c t="s" r="A3" s="3">
        <v>236</v>
      </c>
    </row>
    <row spans="1:2" r="4">
      <c t="s" r="A4" s="4">
        <v>235</v>
      </c>
      <c t="s" r="B4"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64</v>
      </c>
      <c t="s" r="B1" s="2">
        <v>1</v>
      </c>
    </row>
    <row spans="1:2" r="2">
      <c t="s" r="B2" s="2">
        <v>2</v>
      </c>
    </row>
    <row spans="1:2" r="3">
      <c t="s" r="A3" s="3">
        <v>239</v>
      </c>
    </row>
    <row spans="1:2" r="4">
      <c t="s" r="A4" s="4">
        <v>365</v>
      </c>
      <c t="s" r="B4" s="4">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3">
        <v>242</v>
      </c>
    </row>
    <row spans="1:2" r="4">
      <c t="s" r="A4" s="4">
        <v>368</v>
      </c>
      <c t="s" r="B4" s="4">
        <v>369</v>
      </c>
    </row>
    <row spans="1:2" r="5">
      <c t="s" r="A5" s="4">
        <v>370</v>
      </c>
      <c t="s" r="B5" s="4">
        <v>371</v>
      </c>
    </row>
    <row spans="1:2" r="6">
      <c t="s" r="A6" s="4">
        <v>372</v>
      </c>
      <c t="s" r="B6" s="4">
        <v>373</v>
      </c>
    </row>
    <row spans="1:2" r="7">
      <c t="s" r="A7" s="4">
        <v>374</v>
      </c>
      <c t="s" r="B7" s="4">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44</v>
      </c>
    </row>
    <row spans="1:2" r="4">
      <c t="s" r="A4" s="4">
        <v>377</v>
      </c>
      <c t="s" r="B4" s="4">
        <v>378</v>
      </c>
    </row>
    <row spans="1:2" r="5">
      <c t="s" r="A5" s="4">
        <v>379</v>
      </c>
      <c t="s" r="B5" s="4">
        <v>380</v>
      </c>
    </row>
    <row spans="1:2" r="6">
      <c t="s" r="A6" s="4">
        <v>381</v>
      </c>
      <c t="s" r="B6" s="4">
        <v>382</v>
      </c>
    </row>
    <row spans="1:2" r="7">
      <c t="s" r="A7" s="4">
        <v>383</v>
      </c>
      <c t="s" r="B7" s="4">
        <v>384</v>
      </c>
    </row>
    <row spans="1:2" r="8">
      <c t="s" r="A8" s="4">
        <v>385</v>
      </c>
      <c t="s" r="B8" s="4">
        <v>386</v>
      </c>
    </row>
    <row spans="1:2" r="9">
      <c t="s" r="A9" s="4">
        <v>387</v>
      </c>
      <c t="s" r="B9" s="4">
        <v>388</v>
      </c>
    </row>
    <row spans="1:2" r="10">
      <c t="s" r="A10" s="4">
        <v>389</v>
      </c>
      <c t="s" r="B10" s="4">
        <v>390</v>
      </c>
    </row>
    <row spans="1:2" r="11">
      <c t="s" r="A11" s="4">
        <v>391</v>
      </c>
      <c t="s" r="B11" s="4">
        <v>392</v>
      </c>
    </row>
    <row spans="1:2" r="12">
      <c t="s" r="A12" s="4">
        <v>393</v>
      </c>
      <c t="s" r="B12" s="4">
        <v>394</v>
      </c>
    </row>
    <row spans="1:2" r="13">
      <c t="s" r="A13" s="4">
        <v>395</v>
      </c>
      <c t="s" r="B13" s="4">
        <v>396</v>
      </c>
    </row>
    <row spans="1:2" r="14">
      <c t="s" r="A14" s="4">
        <v>397</v>
      </c>
      <c t="s" r="B14" s="4">
        <v>398</v>
      </c>
    </row>
    <row spans="1:2" r="15">
      <c t="s" r="A15" s="4">
        <v>399</v>
      </c>
      <c t="s" r="B15" s="4">
        <v>400</v>
      </c>
    </row>
    <row spans="1:2" r="16">
      <c t="s" r="A16" s="4">
        <v>401</v>
      </c>
      <c t="s" r="B16" s="4">
        <v>402</v>
      </c>
    </row>
    <row spans="1:2" r="17">
      <c t="s" r="A17" s="4">
        <v>403</v>
      </c>
      <c t="s" r="B17" s="4">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3">
        <v>247</v>
      </c>
    </row>
    <row spans="1:2" r="4">
      <c t="s" r="A4" s="4">
        <v>406</v>
      </c>
      <c t="s" r="B4" s="4">
        <v>407</v>
      </c>
    </row>
    <row spans="1:2" r="5">
      <c t="s" r="A5" s="4">
        <v>408</v>
      </c>
      <c t="s" r="B5" s="4">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0</v>
      </c>
      <c t="s" r="B1" s="2">
        <v>1</v>
      </c>
    </row>
    <row spans="1:2" r="2">
      <c t="s" r="B2" s="2">
        <v>2</v>
      </c>
    </row>
    <row spans="1:2" r="3">
      <c t="s" r="A3" s="3">
        <v>250</v>
      </c>
    </row>
    <row spans="1:2" r="4">
      <c t="s" r="A4" s="4">
        <v>411</v>
      </c>
      <c t="s" r="B4" s="4">
        <v>412</v>
      </c>
    </row>
    <row spans="1:2" r="5">
      <c t="s" r="A5" s="4">
        <v>413</v>
      </c>
      <c t="s" r="B5" s="4">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415</v>
      </c>
      <c t="s" r="B1" s="2">
        <v>1</v>
      </c>
    </row>
    <row spans="1:2" r="2">
      <c t="s" r="B2" s="2">
        <v>2</v>
      </c>
    </row>
    <row spans="1:2" r="3">
      <c t="s" r="A3" s="3">
        <v>259</v>
      </c>
    </row>
    <row spans="1:2" r="4">
      <c t="s" r="A4" s="4">
        <v>416</v>
      </c>
      <c t="s" r="B4" s="4">
        <v>417</v>
      </c>
    </row>
    <row spans="1:2" r="5">
      <c t="s" r="A5" s="4">
        <v>418</v>
      </c>
      <c t="s" r="B5" s="4">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420</v>
      </c>
      <c t="s" r="B1" s="2">
        <v>1</v>
      </c>
    </row>
    <row spans="1:2" r="2">
      <c t="s" r="B2" s="2">
        <v>2</v>
      </c>
    </row>
    <row spans="1:2" r="3">
      <c t="s" r="A3" s="3">
        <v>236</v>
      </c>
    </row>
    <row spans="1:2" r="4">
      <c t="s" r="A4" s="4">
        <v>421</v>
      </c>
      <c t="s" r="B4" s="4">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423</v>
      </c>
      <c t="s" r="B1" s="2">
        <v>1</v>
      </c>
    </row>
    <row spans="1:2" r="2">
      <c t="s" r="B2" s="2">
        <v>2</v>
      </c>
    </row>
    <row spans="1:2" r="3">
      <c t="s" r="A3" s="3">
        <v>264</v>
      </c>
    </row>
    <row spans="1:2" r="4">
      <c t="s" r="A4" s="4">
        <v>424</v>
      </c>
      <c t="s" r="B4" s="4">
        <v>425</v>
      </c>
    </row>
    <row spans="1:2" r="5">
      <c t="s" r="A5" s="4">
        <v>426</v>
      </c>
      <c t="s" r="B5" s="4">
        <v>427</v>
      </c>
    </row>
    <row spans="1:2" r="6">
      <c t="s" r="A6" s="4">
        <v>428</v>
      </c>
      <c t="s" r="B6" s="4">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430</v>
      </c>
      <c t="s" r="B1" s="2">
        <v>1</v>
      </c>
    </row>
    <row spans="1:2" r="2">
      <c t="s" r="B2" s="2">
        <v>2</v>
      </c>
    </row>
    <row spans="1:2" r="3">
      <c t="s" r="A3" s="4">
        <v>431</v>
      </c>
      <c t="s" r="B3" s="4">
        <v>432</v>
      </c>
    </row>
    <row spans="1:2" r="4">
      <c t="s" r="A4" s="4">
        <v>357</v>
      </c>
    </row>
    <row spans="1:2" r="5">
      <c t="s" r="A5" s="4">
        <v>433</v>
      </c>
      <c t="s" r="B5" s="4">
        <v>434</v>
      </c>
    </row>
    <row spans="1:2" r="6">
      <c t="s" r="A6" s="4">
        <v>435</v>
      </c>
    </row>
    <row spans="1:2" r="7">
      <c t="s" r="A7" s="4">
        <v>433</v>
      </c>
      <c t="s" r="B7" s="4">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24</v>
      </c>
      <c t="s" r="B1" s="2">
        <v>1</v>
      </c>
    </row>
    <row spans="1:4" r="2">
      <c t="s" r="B2" s="2">
        <v>2</v>
      </c>
      <c t="s" r="C2" s="2">
        <v>32</v>
      </c>
      <c t="s" r="D2" s="2">
        <v>83</v>
      </c>
    </row>
    <row spans="1:4" r="3">
      <c t="s" r="A3" s="3">
        <v>125</v>
      </c>
    </row>
    <row spans="1:4" r="4">
      <c t="s" r="A4" s="4">
        <v>126</v>
      </c>
      <c t="n" r="B4" s="7">
        <v>2966</v>
      </c>
      <c t="n" r="C4" s="7">
        <v>1699</v>
      </c>
      <c t="n" r="D4" s="7">
        <v>1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7</v>
      </c>
      <c t="s" r="B1" s="2">
        <v>1</v>
      </c>
    </row>
    <row spans="1:2" r="2">
      <c t="s" r="B2" s="2">
        <v>2</v>
      </c>
    </row>
    <row spans="1:2" r="3">
      <c t="s" r="A3" s="3">
        <v>236</v>
      </c>
    </row>
    <row spans="1:2" r="4">
      <c t="s" r="A4" s="4">
        <v>438</v>
      </c>
      <c t="s" r="B4" s="4">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440</v>
      </c>
      <c t="s" r="B1" s="2">
        <v>1</v>
      </c>
    </row>
    <row spans="1:2" r="2">
      <c t="s" r="B2" s="2">
        <v>2</v>
      </c>
    </row>
    <row spans="1:2" r="3">
      <c t="s" r="A3" s="3">
        <v>272</v>
      </c>
    </row>
    <row spans="1:2" r="4">
      <c t="s" r="A4" s="4">
        <v>441</v>
      </c>
      <c t="s" r="B4" s="4">
        <v>442</v>
      </c>
    </row>
    <row spans="1:2" r="5">
      <c t="s" r="A5" s="4">
        <v>443</v>
      </c>
      <c t="s" r="B5" s="4">
        <v>444</v>
      </c>
    </row>
    <row spans="1:2" r="6">
      <c t="s" r="A6" s="4">
        <v>445</v>
      </c>
      <c t="s" r="B6" s="4">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447</v>
      </c>
      <c t="s" r="B1" s="2">
        <v>1</v>
      </c>
    </row>
    <row spans="1:2" r="2">
      <c t="s" r="B2" s="2">
        <v>2</v>
      </c>
    </row>
    <row spans="1:2" r="3">
      <c t="s" r="A3" s="3">
        <v>280</v>
      </c>
    </row>
    <row spans="1:2" r="4">
      <c t="s" r="A4" s="4">
        <v>448</v>
      </c>
      <c t="s" r="B4" s="4">
        <v>449</v>
      </c>
    </row>
    <row spans="1:2" r="5">
      <c t="s" r="A5" s="4">
        <v>450</v>
      </c>
      <c t="s" r="B5" s="4">
        <v>451</v>
      </c>
    </row>
    <row spans="1:2" r="6">
      <c t="s" r="A6" s="4">
        <v>452</v>
      </c>
      <c t="s" r="B6" s="4">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54</v>
      </c>
      <c t="s" r="B1" s="2">
        <v>1</v>
      </c>
    </row>
    <row spans="1:2" r="2">
      <c t="s" r="B2" s="2">
        <v>2</v>
      </c>
    </row>
    <row spans="1:2" r="3">
      <c t="s" r="A3" s="3">
        <v>283</v>
      </c>
    </row>
    <row spans="1:2" r="4">
      <c t="s" r="A4" s="4">
        <v>455</v>
      </c>
      <c t="s" r="B4" s="4">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57</v>
      </c>
      <c t="s" r="B1" s="2">
        <v>1</v>
      </c>
    </row>
    <row spans="1:2" r="2">
      <c t="s" r="B2" s="2">
        <v>2</v>
      </c>
    </row>
    <row spans="1:2" r="3">
      <c t="s" r="A3" s="3">
        <v>236</v>
      </c>
    </row>
    <row spans="1:2" r="4">
      <c t="s" r="A4" s="4">
        <v>458</v>
      </c>
      <c t="s" r="B4" s="4">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60</v>
      </c>
      <c t="s" r="B1" s="2">
        <v>1</v>
      </c>
    </row>
    <row spans="1:2" r="2">
      <c t="s" r="B2" s="2">
        <v>2</v>
      </c>
    </row>
    <row spans="1:2" r="3">
      <c t="s" r="A3" s="3">
        <v>291</v>
      </c>
    </row>
    <row spans="1:2" r="4">
      <c t="s" r="A4" s="4">
        <v>461</v>
      </c>
      <c t="s" r="B4" s="4">
        <v>462</v>
      </c>
    </row>
    <row spans="1:2" r="5">
      <c t="s" r="A5" s="4">
        <v>463</v>
      </c>
      <c t="s" r="B5" s="4">
        <v>464</v>
      </c>
    </row>
    <row spans="1:2" r="6">
      <c t="s" r="A6" s="4">
        <v>465</v>
      </c>
      <c t="s" r="B6" s="4">
        <v>466</v>
      </c>
    </row>
    <row spans="1:2" r="7">
      <c t="s" r="A7" s="4">
        <v>467</v>
      </c>
      <c t="s" r="B7" s="4">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69</v>
      </c>
      <c t="s" r="B1" s="2">
        <v>1</v>
      </c>
    </row>
    <row spans="1:2" r="2">
      <c t="s" r="B2" s="2">
        <v>2</v>
      </c>
    </row>
    <row spans="1:2" r="3">
      <c t="s" r="A3" s="3">
        <v>296</v>
      </c>
    </row>
    <row spans="1:2" r="4">
      <c t="s" r="A4" s="4">
        <v>470</v>
      </c>
      <c t="s" r="B4" s="4">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72</v>
      </c>
      <c t="s" r="B1" s="2">
        <v>1</v>
      </c>
    </row>
    <row spans="1:2" r="2">
      <c t="s" r="B2" s="2">
        <v>2</v>
      </c>
    </row>
    <row spans="1:2" r="3">
      <c t="s" r="A3" s="3">
        <v>299</v>
      </c>
    </row>
    <row spans="1:2" r="4">
      <c t="s" r="A4" s="4">
        <v>473</v>
      </c>
      <c t="s" r="B4" s="4">
        <v>474</v>
      </c>
    </row>
    <row spans="1:2" r="5">
      <c t="s" r="A5" s="4">
        <v>475</v>
      </c>
      <c t="s" r="B5" s="4">
        <v>476</v>
      </c>
    </row>
    <row spans="1:2" r="6">
      <c t="s" r="A6" s="4">
        <v>477</v>
      </c>
      <c t="s" r="B6" s="4">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7"/>
    <col customWidth="1" max="2" min="2" width="14"/>
    <col customWidth="1" max="3" min="3" width="27"/>
    <col customWidth="1" max="4" min="4" width="27"/>
    <col customWidth="1" max="5" min="5" width="21"/>
  </cols>
  <sheetData>
    <row spans="1:5" r="1">
      <c t="s" r="A1" s="1">
        <v>479</v>
      </c>
      <c t="s" r="B1" s="2">
        <v>480</v>
      </c>
      <c t="s" r="C1" s="2">
        <v>481</v>
      </c>
      <c t="s" r="D1" s="2">
        <v>481</v>
      </c>
      <c t="s" r="E1" s="2">
        <v>167</v>
      </c>
    </row>
    <row spans="1:5" r="2">
      <c t="s" r="A2" s="3">
        <v>482</v>
      </c>
    </row>
    <row spans="1:5" r="3">
      <c t="s" r="A3" s="4">
        <v>483</v>
      </c>
      <c t="n" r="C3" s="6">
        <v>9</v>
      </c>
      <c t="n" r="D3" s="6">
        <v>9</v>
      </c>
    </row>
    <row spans="1:5" r="4">
      <c t="s" r="A4" s="4">
        <v>484</v>
      </c>
      <c t="n" r="C4" s="7">
        <v>14000000</v>
      </c>
      <c t="n" r="D4" s="7">
        <v>14000000</v>
      </c>
      <c t="n" r="E4" s="7">
        <v>12000000</v>
      </c>
    </row>
    <row spans="1:5" r="5">
      <c t="s" r="A5" s="4">
        <v>485</v>
      </c>
      <c t="n" r="C5" s="6">
        <v>47000000</v>
      </c>
      <c t="n" r="D5" s="6">
        <v>47000000</v>
      </c>
    </row>
    <row spans="1:5" r="6">
      <c t="s" r="A6" s="4">
        <v>486</v>
      </c>
      <c t="n" r="C6" s="6">
        <v>171103000</v>
      </c>
      <c t="n" r="D6" s="6">
        <v>171103000</v>
      </c>
      <c t="n" r="E6" s="6">
        <v>98590000</v>
      </c>
    </row>
    <row spans="1:5" r="7">
      <c t="s" r="A7" s="4">
        <v>487</v>
      </c>
      <c t="n" r="C7" s="6">
        <v>56860000</v>
      </c>
      <c t="n" r="D7" s="6">
        <v>56860000</v>
      </c>
      <c t="n" r="E7" s="6">
        <v>76433000</v>
      </c>
    </row>
    <row spans="1:5" r="8">
      <c t="s" r="A8" s="4">
        <v>488</v>
      </c>
      <c t="n" r="C8" s="6">
        <v>0</v>
      </c>
      <c t="n" r="D8" s="6">
        <v>0</v>
      </c>
      <c t="n" r="E8" s="6">
        <v>0</v>
      </c>
    </row>
    <row spans="1:5" r="9">
      <c t="s" r="A9" s="4">
        <v>489</v>
      </c>
      <c t="n" r="C9" s="7">
        <v>0</v>
      </c>
      <c t="n" r="D9" s="7">
        <v>0</v>
      </c>
      <c t="n" r="E9" s="6">
        <v>0</v>
      </c>
    </row>
    <row spans="1:5" r="10">
      <c t="s" r="A10" s="4">
        <v>490</v>
      </c>
    </row>
    <row spans="1:5" r="11">
      <c t="s" r="A11" s="3">
        <v>482</v>
      </c>
    </row>
    <row spans="1:5" r="12">
      <c t="s" r="A12" s="4">
        <v>491</v>
      </c>
      <c t="s" r="D12" s="4">
        <v>492</v>
      </c>
    </row>
    <row spans="1:5" r="13">
      <c t="s" r="A13" s="4">
        <v>493</v>
      </c>
    </row>
    <row spans="1:5" r="14">
      <c t="s" r="A14" s="3">
        <v>482</v>
      </c>
    </row>
    <row spans="1:5" r="15">
      <c t="s" r="A15" s="4">
        <v>494</v>
      </c>
      <c t="s" r="D15" s="4">
        <v>495</v>
      </c>
    </row>
    <row spans="1:5" r="16">
      <c t="s" r="A16" s="4">
        <v>496</v>
      </c>
      <c t="s" r="C16" s="4">
        <v>497</v>
      </c>
      <c t="s" r="D16" s="4">
        <v>497</v>
      </c>
    </row>
    <row spans="1:5" r="17">
      <c t="s" r="A17" s="4">
        <v>498</v>
      </c>
    </row>
    <row spans="1:5" r="18">
      <c t="s" r="A18" s="3">
        <v>482</v>
      </c>
    </row>
    <row spans="1:5" r="19">
      <c t="s" r="A19" s="4">
        <v>486</v>
      </c>
      <c t="n" r="C19" s="7">
        <v>60000000</v>
      </c>
      <c t="n" r="D19" s="7">
        <v>60000000</v>
      </c>
    </row>
    <row spans="1:5" r="20">
      <c t="s" r="A20" s="4">
        <v>487</v>
      </c>
      <c t="n" r="C20" s="6">
        <v>2500000</v>
      </c>
      <c t="n" r="D20" s="6">
        <v>2500000</v>
      </c>
    </row>
    <row spans="1:5" r="21">
      <c t="s" r="A21" s="4">
        <v>499</v>
      </c>
    </row>
    <row spans="1:5" r="22">
      <c t="s" r="A22" s="3">
        <v>482</v>
      </c>
    </row>
    <row spans="1:5" r="23">
      <c t="s" r="A23" s="4">
        <v>500</v>
      </c>
      <c t="n" r="C23" s="6">
        <v>2700000</v>
      </c>
      <c t="n" r="D23" s="7">
        <v>2700000</v>
      </c>
      <c t="n" r="E23" s="7">
        <v>4100000</v>
      </c>
    </row>
    <row spans="1:5" r="24">
      <c t="s" r="A24" s="4">
        <v>501</v>
      </c>
    </row>
    <row spans="1:5" r="25">
      <c t="s" r="A25" s="3">
        <v>482</v>
      </c>
    </row>
    <row spans="1:5" r="26">
      <c t="s" r="A26" s="4">
        <v>502</v>
      </c>
      <c t="s" r="D26" s="4">
        <v>503</v>
      </c>
    </row>
    <row spans="1:5" r="27">
      <c t="s" r="A27" s="4">
        <v>504</v>
      </c>
      <c t="s" r="D27" s="4">
        <v>505</v>
      </c>
    </row>
    <row spans="1:5" r="28">
      <c t="s" r="A28" s="4">
        <v>506</v>
      </c>
    </row>
    <row spans="1:5" r="29">
      <c t="s" r="A29" s="3">
        <v>482</v>
      </c>
    </row>
    <row spans="1:5" r="30">
      <c t="s" r="A30" s="4">
        <v>507</v>
      </c>
      <c t="s" r="D30" s="4">
        <v>508</v>
      </c>
    </row>
    <row spans="1:5" r="31">
      <c t="s" r="A31" s="4">
        <v>509</v>
      </c>
    </row>
    <row spans="1:5" r="32">
      <c t="s" r="A32" s="3">
        <v>482</v>
      </c>
    </row>
    <row spans="1:5" r="33">
      <c t="s" r="A33" s="4">
        <v>502</v>
      </c>
      <c t="s" r="D33" s="4">
        <v>510</v>
      </c>
    </row>
    <row spans="1:5" r="34">
      <c t="s" r="A34" s="4">
        <v>504</v>
      </c>
      <c t="s" r="D34" s="4">
        <v>510</v>
      </c>
    </row>
    <row spans="1:5" r="35">
      <c t="s" r="A35" s="4">
        <v>37</v>
      </c>
      <c t="n" r="C35" s="7">
        <v>250000</v>
      </c>
      <c t="n" r="D35" s="7">
        <v>250000</v>
      </c>
    </row>
    <row spans="1:5" r="36">
      <c t="s" r="A36" s="4">
        <v>511</v>
      </c>
      <c t="s" r="B36" s="4">
        <v>510</v>
      </c>
    </row>
    <row spans="1:5" r="37">
      <c t="s" r="A37" s="4">
        <v>512</v>
      </c>
    </row>
    <row spans="1:5" r="38">
      <c t="s" r="A38" s="3">
        <v>482</v>
      </c>
    </row>
    <row spans="1:5" r="39">
      <c t="s" r="A39" s="4">
        <v>507</v>
      </c>
      <c t="s" r="D39" s="4">
        <v>5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14</v>
      </c>
      <c t="s" r="B1" s="2">
        <v>515</v>
      </c>
      <c t="s" r="C1" s="2">
        <v>2</v>
      </c>
      <c t="s" r="D1" s="2">
        <v>32</v>
      </c>
      <c t="s" r="E1" s="2">
        <v>83</v>
      </c>
    </row>
    <row spans="1:5" r="2">
      <c t="s" r="A2" s="3">
        <v>516</v>
      </c>
    </row>
    <row spans="1:5" r="3">
      <c t="s" r="A3" s="4">
        <v>111</v>
      </c>
      <c t="n" r="C3" s="7">
        <v>498</v>
      </c>
      <c t="n" r="D3" s="7">
        <v>2302</v>
      </c>
      <c t="n" r="E3" s="7">
        <v>43</v>
      </c>
    </row>
    <row spans="1:5" r="4">
      <c t="s" r="A4" s="4">
        <v>357</v>
      </c>
    </row>
    <row spans="1:5" r="5">
      <c t="s" r="A5" s="3">
        <v>516</v>
      </c>
    </row>
    <row spans="1:5" r="6">
      <c t="s" r="A6" s="4">
        <v>517</v>
      </c>
      <c t="s" r="B6" s="4">
        <v>518</v>
      </c>
    </row>
    <row spans="1:5" r="7">
      <c t="s" r="A7" s="4">
        <v>519</v>
      </c>
      <c t="s" r="C7" s="4">
        <v>520</v>
      </c>
    </row>
    <row spans="1:5" r="8">
      <c t="s" r="A8" s="4">
        <v>521</v>
      </c>
      <c t="n" r="B8" s="9">
        <v>1.345</v>
      </c>
    </row>
    <row spans="1:5" r="9">
      <c t="s" r="A9" s="4">
        <v>522</v>
      </c>
      <c t="n" r="B9" s="6">
        <v>5200000</v>
      </c>
    </row>
    <row spans="1:5" r="10">
      <c t="s" r="A10" s="4">
        <v>523</v>
      </c>
      <c t="n" r="B10" s="7">
        <v>103000</v>
      </c>
    </row>
    <row spans="1:5" r="11">
      <c t="s" r="A11" s="4">
        <v>524</v>
      </c>
      <c t="n" r="B11" s="8">
        <v>19.6</v>
      </c>
    </row>
    <row spans="1:5" r="12">
      <c t="s" r="A12" s="4">
        <v>525</v>
      </c>
      <c t="n" r="B12" s="6">
        <v>16400</v>
      </c>
    </row>
    <row spans="1:5" r="13">
      <c t="s" r="A13" s="4">
        <v>111</v>
      </c>
      <c t="n" r="C13" s="7">
        <v>498</v>
      </c>
      <c t="n" r="D13" s="6">
        <v>2300</v>
      </c>
    </row>
    <row spans="1:5" r="14">
      <c t="s" r="A14" s="4">
        <v>526</v>
      </c>
      <c t="n" r="C14" s="7">
        <v>1200</v>
      </c>
      <c t="n" r="D14" s="7">
        <v>423</v>
      </c>
    </row>
    <row spans="1:5" r="15">
      <c t="s" r="A15" s="4">
        <v>527</v>
      </c>
      <c t="s" r="C15" s="4">
        <v>528</v>
      </c>
    </row>
    <row spans="1:5" r="16">
      <c t="s" r="A16" s="4">
        <v>529</v>
      </c>
      <c t="n" r="C16" s="7">
        <v>3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2</v>
      </c>
      <c t="s" r="D2" s="2">
        <v>83</v>
      </c>
    </row>
    <row spans="1:4" r="3">
      <c t="s" r="A3" s="3">
        <v>128</v>
      </c>
    </row>
    <row spans="1:4" r="4">
      <c t="s" r="A4" s="4">
        <v>129</v>
      </c>
      <c t="n" r="B4" s="7">
        <v>21236</v>
      </c>
      <c t="n" r="C4" s="7">
        <v>8908</v>
      </c>
      <c t="n" r="D4" s="7">
        <v>9785</v>
      </c>
    </row>
    <row spans="1:4" r="5">
      <c t="s" r="A5" s="3">
        <v>130</v>
      </c>
    </row>
    <row spans="1:4" r="6">
      <c t="s" r="A6" s="4">
        <v>131</v>
      </c>
      <c t="n" r="D6" s="6">
        <v>-22</v>
      </c>
    </row>
    <row spans="1:4" r="7">
      <c t="s" r="A7" s="4">
        <v>132</v>
      </c>
      <c t="n" r="B7" s="6">
        <v>-1006</v>
      </c>
      <c t="n" r="C7" s="6">
        <v>395</v>
      </c>
      <c t="n" r="D7" s="6">
        <v>-1577</v>
      </c>
    </row>
    <row spans="1:4" r="8">
      <c t="s" r="A8" s="4">
        <v>133</v>
      </c>
      <c t="n" r="B8" s="6">
        <v>-1006</v>
      </c>
      <c t="n" r="C8" s="6">
        <v>395</v>
      </c>
      <c t="n" r="D8" s="6">
        <v>-1599</v>
      </c>
    </row>
    <row spans="1:4" r="9">
      <c t="s" r="A9" s="4">
        <v>134</v>
      </c>
      <c t="n" r="B9" s="7">
        <v>20230</v>
      </c>
      <c t="n" r="C9" s="7">
        <v>9303</v>
      </c>
      <c t="n" r="D9" s="7">
        <v>81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0</v>
      </c>
      <c t="s" r="B1" s="2">
        <v>515</v>
      </c>
      <c t="s" r="C1" s="2">
        <v>2</v>
      </c>
      <c t="s" r="D1" s="2">
        <v>32</v>
      </c>
      <c t="s" r="E1" s="2">
        <v>83</v>
      </c>
    </row>
    <row spans="1:5" r="2">
      <c t="s" r="A2" s="3">
        <v>531</v>
      </c>
    </row>
    <row spans="1:5" r="3">
      <c t="s" r="A3" s="4">
        <v>47</v>
      </c>
      <c t="n" r="C3" s="7">
        <v>64603</v>
      </c>
      <c t="n" r="D3" s="7">
        <v>63950</v>
      </c>
      <c t="n" r="E3" s="7">
        <v>12292</v>
      </c>
    </row>
    <row spans="1:5" r="4">
      <c t="s" r="A4" s="4">
        <v>357</v>
      </c>
    </row>
    <row spans="1:5" r="5">
      <c t="s" r="A5" s="3">
        <v>531</v>
      </c>
    </row>
    <row spans="1:5" r="6">
      <c t="s" r="A6" s="4">
        <v>34</v>
      </c>
      <c t="n" r="B6" s="7">
        <v>8739</v>
      </c>
    </row>
    <row spans="1:5" r="7">
      <c t="s" r="A7" s="4">
        <v>35</v>
      </c>
      <c t="n" r="B7" s="6">
        <v>11554</v>
      </c>
    </row>
    <row spans="1:5" r="8">
      <c t="s" r="A8" s="4">
        <v>532</v>
      </c>
      <c t="n" r="B8" s="6">
        <v>117407</v>
      </c>
    </row>
    <row spans="1:5" r="9">
      <c t="s" r="A9" s="4">
        <v>533</v>
      </c>
      <c t="n" r="B9" s="6">
        <v>47457</v>
      </c>
    </row>
    <row spans="1:5" r="10">
      <c t="s" r="A10" s="4">
        <v>41</v>
      </c>
      <c t="n" r="B10" s="6">
        <v>553183</v>
      </c>
    </row>
    <row spans="1:5" r="11">
      <c t="s" r="A11" s="4">
        <v>44</v>
      </c>
      <c t="n" r="B11" s="6">
        <v>1830</v>
      </c>
    </row>
    <row spans="1:5" r="12">
      <c t="s" r="A12" s="4">
        <v>534</v>
      </c>
      <c t="n" r="B12" s="6">
        <v>5682</v>
      </c>
    </row>
    <row spans="1:5" r="13">
      <c t="s" r="A13" s="4">
        <v>47</v>
      </c>
      <c t="n" r="B13" s="6">
        <v>51658</v>
      </c>
    </row>
    <row spans="1:5" r="14">
      <c t="s" r="A14" s="4">
        <v>48</v>
      </c>
      <c t="n" r="B14" s="6">
        <v>7533</v>
      </c>
    </row>
    <row spans="1:5" r="15">
      <c t="s" r="A15" s="4">
        <v>49</v>
      </c>
      <c t="n" r="B15" s="6">
        <v>16871</v>
      </c>
    </row>
    <row spans="1:5" r="16">
      <c t="s" r="A16" s="4">
        <v>50</v>
      </c>
      <c t="n" r="B16" s="6">
        <v>11583</v>
      </c>
    </row>
    <row spans="1:5" r="17">
      <c t="s" r="A17" s="4">
        <v>535</v>
      </c>
      <c t="n" r="B17" s="6">
        <v>833497</v>
      </c>
    </row>
    <row spans="1:5" r="18">
      <c t="s" r="A18" s="3">
        <v>536</v>
      </c>
    </row>
    <row spans="1:5" r="19">
      <c t="s" r="A19" s="4">
        <v>261</v>
      </c>
      <c t="n" r="B19" s="6">
        <v>703358</v>
      </c>
    </row>
    <row spans="1:5" r="20">
      <c t="s" r="A20" s="4">
        <v>60</v>
      </c>
      <c t="n" r="B20" s="6">
        <v>1856</v>
      </c>
    </row>
    <row spans="1:5" r="21">
      <c t="s" r="A21" s="4">
        <v>537</v>
      </c>
      <c t="n" r="B21" s="6">
        <v>705214</v>
      </c>
    </row>
    <row spans="1:5" r="22">
      <c t="s" r="A22" s="3">
        <v>538</v>
      </c>
    </row>
    <row spans="1:5" r="23">
      <c t="s" r="A23" s="4">
        <v>539</v>
      </c>
      <c t="n" r="B23" s="6">
        <v>103000</v>
      </c>
    </row>
    <row spans="1:5" r="24">
      <c t="s" r="A24" s="4">
        <v>540</v>
      </c>
      <c t="n" r="B24" s="6">
        <v>9561</v>
      </c>
    </row>
    <row spans="1:5" r="25">
      <c t="s" r="A25" s="4">
        <v>541</v>
      </c>
      <c t="n" r="B25" s="6">
        <v>87</v>
      </c>
    </row>
    <row spans="1:5" r="26">
      <c t="s" r="A26" s="4">
        <v>542</v>
      </c>
      <c t="n" r="B26" s="6">
        <v>2</v>
      </c>
    </row>
    <row spans="1:5" r="27">
      <c t="s" r="A27" s="4">
        <v>543</v>
      </c>
      <c t="n" r="B27" s="6">
        <v>128283</v>
      </c>
    </row>
    <row spans="1:5" r="28">
      <c t="s" r="A28" s="4">
        <v>544</v>
      </c>
    </row>
    <row spans="1:5" r="29">
      <c t="s" r="A29" s="3">
        <v>538</v>
      </c>
    </row>
    <row spans="1:5" r="30">
      <c t="s" r="A30" s="4">
        <v>539</v>
      </c>
      <c t="n" r="B30" s="6">
        <v>102712</v>
      </c>
    </row>
    <row spans="1:5" r="31">
      <c t="s" r="A31" s="4">
        <v>545</v>
      </c>
    </row>
    <row spans="1:5" r="32">
      <c t="s" r="A32" s="3">
        <v>538</v>
      </c>
    </row>
    <row spans="1:5" r="33">
      <c t="s" r="A33" s="4">
        <v>539</v>
      </c>
      <c t="n" r="B33" s="7">
        <v>159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6</v>
      </c>
      <c t="s" r="B1" s="2">
        <v>515</v>
      </c>
      <c t="s" r="C1" s="2">
        <v>2</v>
      </c>
      <c t="s" r="D1" s="2">
        <v>32</v>
      </c>
      <c t="s" r="E1" s="2">
        <v>83</v>
      </c>
    </row>
    <row spans="1:5" r="2">
      <c t="s" r="A2" s="3">
        <v>547</v>
      </c>
    </row>
    <row spans="1:5" r="3">
      <c t="s" r="A3" s="4">
        <v>548</v>
      </c>
      <c t="n" r="C3" s="7">
        <v>64603</v>
      </c>
      <c t="n" r="D3" s="7">
        <v>63950</v>
      </c>
      <c t="n" r="E3" s="7">
        <v>12292</v>
      </c>
    </row>
    <row spans="1:5" r="4">
      <c t="s" r="A4" s="4">
        <v>357</v>
      </c>
    </row>
    <row spans="1:5" r="5">
      <c t="s" r="A5" s="3">
        <v>549</v>
      </c>
    </row>
    <row spans="1:5" r="6">
      <c t="s" r="A6" s="4">
        <v>539</v>
      </c>
      <c t="n" r="B6" s="7">
        <v>103000</v>
      </c>
    </row>
    <row spans="1:5" r="7">
      <c t="s" r="A7" s="4">
        <v>540</v>
      </c>
      <c t="n" r="B7" s="6">
        <v>9561</v>
      </c>
    </row>
    <row spans="1:5" r="8">
      <c t="s" r="A8" s="4">
        <v>541</v>
      </c>
      <c t="n" r="B8" s="6">
        <v>87</v>
      </c>
    </row>
    <row spans="1:5" r="9">
      <c t="s" r="A9" s="4">
        <v>542</v>
      </c>
      <c t="n" r="B9" s="6">
        <v>2</v>
      </c>
    </row>
    <row spans="1:5" r="10">
      <c t="s" r="A10" s="4">
        <v>543</v>
      </c>
      <c t="n" r="B10" s="6">
        <v>128283</v>
      </c>
    </row>
    <row spans="1:5" r="11">
      <c t="s" r="A11" s="4">
        <v>550</v>
      </c>
      <c t="n" r="B11" s="6">
        <v>75205</v>
      </c>
    </row>
    <row spans="1:5" r="12">
      <c t="s" r="A12" s="3">
        <v>547</v>
      </c>
    </row>
    <row spans="1:5" r="13">
      <c t="s" r="A13" s="4">
        <v>551</v>
      </c>
      <c t="n" r="B13" s="6">
        <v>1420</v>
      </c>
    </row>
    <row spans="1:5" r="14">
      <c t="s" r="A14" s="4">
        <v>552</v>
      </c>
      <c t="n" r="B14" s="6">
        <v>76625</v>
      </c>
    </row>
    <row spans="1:5" r="15">
      <c t="s" r="A15" s="4">
        <v>548</v>
      </c>
      <c t="n" r="B15" s="6">
        <v>51658</v>
      </c>
    </row>
    <row spans="1:5" r="16">
      <c t="s" r="A16" s="4">
        <v>553</v>
      </c>
    </row>
    <row spans="1:5" r="17">
      <c t="s" r="A17" s="3">
        <v>547</v>
      </c>
    </row>
    <row spans="1:5" r="18">
      <c t="s" r="A18" s="4">
        <v>551</v>
      </c>
      <c t="n" r="B18" s="6">
        <v>1779</v>
      </c>
    </row>
    <row spans="1:5" r="19">
      <c t="s" r="A19" s="4">
        <v>554</v>
      </c>
    </row>
    <row spans="1:5" r="20">
      <c t="s" r="A20" s="3">
        <v>547</v>
      </c>
    </row>
    <row spans="1:5" r="21">
      <c t="s" r="A21" s="4">
        <v>551</v>
      </c>
      <c t="n" r="B21" s="6">
        <v>-12362</v>
      </c>
    </row>
    <row spans="1:5" r="22">
      <c t="s" r="A22" s="4">
        <v>555</v>
      </c>
    </row>
    <row spans="1:5" r="23">
      <c t="s" r="A23" s="3">
        <v>547</v>
      </c>
    </row>
    <row spans="1:5" r="24">
      <c t="s" r="A24" s="4">
        <v>551</v>
      </c>
      <c t="n" r="B24" s="6">
        <v>-377</v>
      </c>
    </row>
    <row spans="1:5" r="25">
      <c t="s" r="A25" s="4">
        <v>556</v>
      </c>
    </row>
    <row spans="1:5" r="26">
      <c t="s" r="A26" s="3">
        <v>547</v>
      </c>
    </row>
    <row spans="1:5" r="27">
      <c t="s" r="A27" s="4">
        <v>551</v>
      </c>
      <c t="n" r="B27" s="6">
        <v>3019</v>
      </c>
    </row>
    <row spans="1:5" r="28">
      <c t="s" r="A28" s="4">
        <v>557</v>
      </c>
    </row>
    <row spans="1:5" r="29">
      <c t="s" r="A29" s="3">
        <v>547</v>
      </c>
    </row>
    <row spans="1:5" r="30">
      <c t="s" r="A30" s="4">
        <v>551</v>
      </c>
      <c t="n" r="B30" s="6">
        <v>7424</v>
      </c>
    </row>
    <row spans="1:5" r="31">
      <c t="s" r="A31" s="4">
        <v>558</v>
      </c>
    </row>
    <row spans="1:5" r="32">
      <c t="s" r="A32" s="3">
        <v>547</v>
      </c>
    </row>
    <row spans="1:5" r="33">
      <c t="s" r="A33" s="4">
        <v>551</v>
      </c>
      <c t="n" r="B33" s="6">
        <v>-52</v>
      </c>
    </row>
    <row spans="1:5" r="34">
      <c t="s" r="A34" s="4">
        <v>559</v>
      </c>
    </row>
    <row spans="1:5" r="35">
      <c t="s" r="A35" s="3">
        <v>547</v>
      </c>
    </row>
    <row spans="1:5" r="36">
      <c t="s" r="A36" s="4">
        <v>551</v>
      </c>
      <c t="n" r="B36" s="6">
        <v>1989</v>
      </c>
    </row>
    <row spans="1:5" r="37">
      <c t="s" r="A37" s="4">
        <v>544</v>
      </c>
    </row>
    <row spans="1:5" r="38">
      <c t="s" r="A38" s="3">
        <v>549</v>
      </c>
    </row>
    <row spans="1:5" r="39">
      <c t="s" r="A39" s="4">
        <v>539</v>
      </c>
      <c t="n" r="B39" s="6">
        <v>102712</v>
      </c>
    </row>
    <row spans="1:5" r="40">
      <c t="s" r="A40" s="4">
        <v>545</v>
      </c>
    </row>
    <row spans="1:5" r="41">
      <c t="s" r="A41" s="3">
        <v>549</v>
      </c>
    </row>
    <row spans="1:5" r="42">
      <c t="s" r="A42" s="4">
        <v>539</v>
      </c>
      <c t="n" r="B42" s="7">
        <v>159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0</v>
      </c>
      <c t="s" r="B1" s="2">
        <v>2</v>
      </c>
      <c t="s" r="C1" s="2">
        <v>32</v>
      </c>
      <c t="s" r="D1" s="2">
        <v>515</v>
      </c>
      <c t="s" r="E1" s="2">
        <v>83</v>
      </c>
    </row>
    <row spans="1:5" r="2">
      <c t="s" r="A2" s="3">
        <v>516</v>
      </c>
    </row>
    <row spans="1:5" r="3">
      <c t="s" r="A3" s="4">
        <v>561</v>
      </c>
      <c t="n" r="B3" s="7">
        <v>-14610</v>
      </c>
      <c t="n" r="C3" s="7">
        <v>-21402</v>
      </c>
      <c t="n" r="E3" s="7">
        <v>-7912</v>
      </c>
    </row>
    <row spans="1:5" r="4">
      <c t="s" r="A4" s="4">
        <v>562</v>
      </c>
    </row>
    <row spans="1:5" r="5">
      <c t="s" r="A5" s="3">
        <v>516</v>
      </c>
    </row>
    <row spans="1:5" r="6">
      <c t="s" r="A6" s="4">
        <v>561</v>
      </c>
      <c t="n" r="B6" s="7">
        <v>-246</v>
      </c>
      <c t="n" r="C6" s="7">
        <v>-324</v>
      </c>
      <c t="n" r="E6" s="7">
        <v>-395</v>
      </c>
    </row>
    <row spans="1:5" r="7">
      <c t="s" r="A7" s="4">
        <v>357</v>
      </c>
    </row>
    <row spans="1:5" r="8">
      <c t="s" r="A8" s="3">
        <v>516</v>
      </c>
    </row>
    <row spans="1:5" r="9">
      <c t="s" r="A9" s="4">
        <v>563</v>
      </c>
      <c t="n" r="D9" s="7">
        <v>569853</v>
      </c>
    </row>
    <row spans="1:5" r="10">
      <c t="s" r="A10" s="4">
        <v>564</v>
      </c>
      <c t="n" r="D10" s="6">
        <v>-108</v>
      </c>
    </row>
    <row spans="1:5" r="11">
      <c t="s" r="A11" s="4">
        <v>565</v>
      </c>
      <c t="n" r="D11" s="6">
        <v>569745</v>
      </c>
    </row>
    <row spans="1:5" r="12">
      <c t="s" r="A12" s="4">
        <v>561</v>
      </c>
      <c t="n" r="D12" s="6">
        <v>-16562</v>
      </c>
    </row>
    <row spans="1:5" r="13">
      <c t="s" r="A13" s="4">
        <v>566</v>
      </c>
      <c t="n" r="D13" s="6">
        <v>553183</v>
      </c>
    </row>
    <row spans="1:5" r="14">
      <c t="s" r="A14" s="4">
        <v>565</v>
      </c>
      <c t="n" r="D14" s="6">
        <v>569745</v>
      </c>
    </row>
    <row spans="1:5" r="15">
      <c t="s" r="A15" s="4">
        <v>567</v>
      </c>
    </row>
    <row spans="1:5" r="16">
      <c t="s" r="A16" s="3">
        <v>516</v>
      </c>
    </row>
    <row spans="1:5" r="17">
      <c t="s" r="A17" s="4">
        <v>563</v>
      </c>
      <c t="n" r="D17" s="6">
        <v>577</v>
      </c>
    </row>
    <row spans="1:5" r="18">
      <c t="s" r="A18" s="4">
        <v>564</v>
      </c>
      <c t="n" r="D18" s="6">
        <v>-108</v>
      </c>
    </row>
    <row spans="1:5" r="19">
      <c t="s" r="A19" s="4">
        <v>565</v>
      </c>
      <c t="n" r="D19" s="6">
        <v>469</v>
      </c>
    </row>
    <row spans="1:5" r="20">
      <c t="s" r="A20" s="4">
        <v>566</v>
      </c>
      <c t="n" r="D20" s="6">
        <v>469</v>
      </c>
    </row>
    <row spans="1:5" r="21">
      <c t="s" r="A21" s="4">
        <v>565</v>
      </c>
      <c t="n" r="D21" s="6">
        <v>469</v>
      </c>
    </row>
    <row spans="1:5" r="22">
      <c t="s" r="A22" s="4">
        <v>568</v>
      </c>
    </row>
    <row spans="1:5" r="23">
      <c t="s" r="A23" s="3">
        <v>516</v>
      </c>
    </row>
    <row spans="1:5" r="24">
      <c t="s" r="A24" s="4">
        <v>563</v>
      </c>
      <c t="n" r="D24" s="6">
        <v>569276</v>
      </c>
    </row>
    <row spans="1:5" r="25">
      <c t="s" r="A25" s="4">
        <v>565</v>
      </c>
      <c t="n" r="D25" s="6">
        <v>569276</v>
      </c>
    </row>
    <row spans="1:5" r="26">
      <c t="s" r="A26" s="4">
        <v>561</v>
      </c>
      <c t="n" r="D26" s="6">
        <v>-16562</v>
      </c>
    </row>
    <row spans="1:5" r="27">
      <c t="s" r="A27" s="4">
        <v>566</v>
      </c>
      <c t="n" r="D27" s="6">
        <v>552714</v>
      </c>
    </row>
    <row spans="1:5" r="28">
      <c t="s" r="A28" s="4">
        <v>565</v>
      </c>
      <c t="n" r="D28" s="7">
        <v>5692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69</v>
      </c>
      <c t="s" r="B1" s="2">
        <v>570</v>
      </c>
      <c t="s" r="C1" s="2">
        <v>1</v>
      </c>
    </row>
    <row spans="1:4" r="2">
      <c t="s" r="B2" s="2">
        <v>32</v>
      </c>
      <c t="s" r="C2" s="2">
        <v>32</v>
      </c>
      <c t="s" r="D2" s="2">
        <v>83</v>
      </c>
    </row>
    <row spans="1:4" r="3">
      <c t="s" r="A3" s="3">
        <v>571</v>
      </c>
    </row>
    <row spans="1:4" r="4">
      <c t="s" r="A4" s="4">
        <v>572</v>
      </c>
      <c t="n" r="B4" s="7">
        <v>2023</v>
      </c>
      <c t="n" r="C4" s="7">
        <v>77140</v>
      </c>
      <c t="n" r="D4" s="7">
        <v>68771</v>
      </c>
    </row>
    <row spans="1:4" r="5">
      <c t="s" r="A5" s="4">
        <v>129</v>
      </c>
      <c t="n" r="B5" s="7">
        <v>766</v>
      </c>
      <c t="n" r="C5" s="6">
        <v>17218</v>
      </c>
      <c t="n" r="D5" s="6">
        <v>15299</v>
      </c>
    </row>
    <row spans="1:4" r="6">
      <c t="s" r="A6" s="4">
        <v>119</v>
      </c>
      <c t="n" r="C6" s="6">
        <v>-1234</v>
      </c>
      <c t="n" r="D6" s="6">
        <v>-889</v>
      </c>
    </row>
    <row spans="1:4" r="7">
      <c t="s" r="A7" s="4">
        <v>573</v>
      </c>
      <c t="n" r="C7" s="7">
        <v>15984</v>
      </c>
      <c t="n" r="D7" s="7">
        <v>14410</v>
      </c>
    </row>
    <row spans="1:4" r="8">
      <c t="s" r="A8" s="4">
        <v>123</v>
      </c>
      <c t="n" r="C8" s="8">
        <v>0.9399999999999999</v>
      </c>
      <c t="n" r="D8" s="8">
        <v>0.8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74</v>
      </c>
      <c t="s" r="B1" s="2">
        <v>1</v>
      </c>
    </row>
    <row spans="1:5" r="2">
      <c t="s" r="B2" s="2">
        <v>2</v>
      </c>
      <c t="s" r="C2" s="2">
        <v>32</v>
      </c>
      <c t="s" r="D2" s="2">
        <v>83</v>
      </c>
      <c t="s" r="E2" s="2">
        <v>575</v>
      </c>
    </row>
    <row spans="1:5" r="3">
      <c t="s" r="A3" s="3">
        <v>283</v>
      </c>
    </row>
    <row spans="1:5" r="4">
      <c t="s" r="A4" s="4">
        <v>70</v>
      </c>
      <c t="n" r="B4" s="7">
        <v>306807</v>
      </c>
      <c t="n" r="C4" s="7">
        <v>279192</v>
      </c>
      <c t="n" r="D4" s="7">
        <v>137924</v>
      </c>
      <c t="n" r="E4" s="7">
        <v>125623</v>
      </c>
    </row>
    <row spans="1:5" r="5">
      <c t="s" r="A5" s="4">
        <v>576</v>
      </c>
      <c t="n" r="B5" s="6">
        <v>16995</v>
      </c>
      <c t="n" r="C5" s="6">
        <v>16004</v>
      </c>
    </row>
    <row spans="1:5" r="6">
      <c t="s" r="A6" s="4">
        <v>577</v>
      </c>
      <c t="n" r="B6" s="6">
        <v>64603</v>
      </c>
      <c t="n" r="C6" s="6">
        <v>63950</v>
      </c>
      <c t="n" r="D6" s="7">
        <v>12292</v>
      </c>
    </row>
    <row spans="1:5" r="7">
      <c t="s" r="A7" s="4">
        <v>578</v>
      </c>
      <c t="n" r="B7" s="6">
        <v>7671</v>
      </c>
      <c t="n" r="C7" s="6">
        <v>9547</v>
      </c>
    </row>
    <row spans="1:5" r="8">
      <c t="s" r="A8" s="4">
        <v>579</v>
      </c>
      <c t="n" r="B8" s="7">
        <v>217538</v>
      </c>
      <c t="n" r="C8" s="7">
        <v>189691</v>
      </c>
    </row>
    <row spans="1:5" r="9">
      <c t="s" r="A9" s="4">
        <v>580</v>
      </c>
      <c t="n" r="B9" s="6">
        <v>17175389</v>
      </c>
      <c t="n" r="C9" s="6">
        <v>16683856</v>
      </c>
    </row>
    <row spans="1:5" r="10">
      <c t="s" r="A10" s="4">
        <v>581</v>
      </c>
      <c t="n" r="B10" s="6">
        <v>17175389</v>
      </c>
      <c t="n" r="C10" s="6">
        <v>16683856</v>
      </c>
    </row>
    <row spans="1:5" r="11">
      <c t="s" r="A11" s="4">
        <v>582</v>
      </c>
      <c t="n" r="B11" s="8">
        <v>16.87</v>
      </c>
      <c t="n" r="C11" s="8">
        <v>15.78</v>
      </c>
    </row>
    <row spans="1:5" r="12">
      <c t="s" r="A12" s="4">
        <v>583</v>
      </c>
      <c t="n" r="B12" s="8">
        <v>12.67</v>
      </c>
      <c t="n" r="C12" s="8">
        <v>11.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84</v>
      </c>
      <c t="s" r="B1" s="2">
        <v>585</v>
      </c>
      <c t="s" r="J1" s="2">
        <v>1</v>
      </c>
    </row>
    <row spans="1:12" r="2">
      <c t="s" r="B2" s="2">
        <v>2</v>
      </c>
      <c t="s" r="C2" s="2">
        <v>586</v>
      </c>
      <c t="s" r="D2" s="2">
        <v>4</v>
      </c>
      <c t="s" r="E2" s="2">
        <v>587</v>
      </c>
      <c t="s" r="F2" s="2">
        <v>32</v>
      </c>
      <c t="s" r="G2" s="2">
        <v>588</v>
      </c>
      <c t="s" r="H2" s="2">
        <v>589</v>
      </c>
      <c t="s" r="I2" s="2">
        <v>590</v>
      </c>
      <c t="s" r="J2" s="2">
        <v>2</v>
      </c>
      <c t="s" r="K2" s="2">
        <v>32</v>
      </c>
      <c t="s" r="L2" s="2">
        <v>83</v>
      </c>
    </row>
    <row spans="1:12" r="3">
      <c t="s" r="A3" s="3">
        <v>239</v>
      </c>
    </row>
    <row spans="1:12" r="4">
      <c t="s" r="A4" s="4">
        <v>129</v>
      </c>
      <c t="n" r="B4" s="7">
        <v>5507</v>
      </c>
      <c t="n" r="C4" s="7">
        <v>6263</v>
      </c>
      <c t="n" r="D4" s="7">
        <v>5267</v>
      </c>
      <c t="n" r="E4" s="7">
        <v>4199</v>
      </c>
      <c t="n" r="F4" s="7">
        <v>1307</v>
      </c>
      <c t="n" r="G4" s="7">
        <v>2549</v>
      </c>
      <c t="n" r="H4" s="7">
        <v>2386</v>
      </c>
      <c t="n" r="I4" s="7">
        <v>2666</v>
      </c>
      <c t="n" r="J4" s="7">
        <v>21236</v>
      </c>
      <c t="n" r="K4" s="7">
        <v>8908</v>
      </c>
      <c t="n" r="L4" s="7">
        <v>9785</v>
      </c>
    </row>
    <row spans="1:12" r="5">
      <c t="s" r="A5" s="4">
        <v>591</v>
      </c>
      <c t="n" r="B5" s="6">
        <v>297</v>
      </c>
      <c t="n" r="C5" s="6">
        <v>293</v>
      </c>
      <c t="n" r="D5" s="6">
        <v>312</v>
      </c>
      <c t="n" r="E5" s="6">
        <v>272</v>
      </c>
      <c t="n" r="F5" s="6">
        <v>124</v>
      </c>
      <c t="n" r="J5" s="6">
        <v>1174</v>
      </c>
      <c t="n" r="K5" s="6">
        <v>124</v>
      </c>
    </row>
    <row spans="1:12" r="6">
      <c t="s" r="A6" s="4">
        <v>592</v>
      </c>
      <c t="n" r="B6" s="7">
        <v>5210</v>
      </c>
      <c t="n" r="C6" s="7">
        <v>5970</v>
      </c>
      <c t="n" r="D6" s="7">
        <v>4955</v>
      </c>
      <c t="n" r="E6" s="7">
        <v>3927</v>
      </c>
      <c t="n" r="F6" s="7">
        <v>1183</v>
      </c>
      <c t="n" r="G6" s="7">
        <v>2549</v>
      </c>
      <c t="n" r="H6" s="7">
        <v>2386</v>
      </c>
      <c t="n" r="I6" s="7">
        <v>2666</v>
      </c>
      <c t="n" r="J6" s="7">
        <v>20062</v>
      </c>
      <c t="n" r="K6" s="7">
        <v>8784</v>
      </c>
      <c t="n" r="L6" s="7">
        <v>9785</v>
      </c>
    </row>
    <row spans="1:12" r="7">
      <c t="s" r="A7" s="4">
        <v>593</v>
      </c>
      <c t="n" r="J7" s="6">
        <v>16543787</v>
      </c>
      <c t="n" r="K7" s="6">
        <v>11393445</v>
      </c>
      <c t="n" r="L7" s="6">
        <v>10567436</v>
      </c>
    </row>
    <row spans="1:12" r="8">
      <c t="s" r="A8" s="4">
        <v>594</v>
      </c>
      <c t="n" r="J8" s="6">
        <v>439434</v>
      </c>
      <c t="n" r="K8" s="6">
        <v>274288</v>
      </c>
      <c t="n" r="L8" s="6">
        <v>269425</v>
      </c>
    </row>
    <row spans="1:12" r="9">
      <c t="s" r="A9" s="4">
        <v>595</v>
      </c>
      <c t="n" r="J9" s="6">
        <v>16983221</v>
      </c>
      <c t="n" r="K9" s="6">
        <v>11667733</v>
      </c>
      <c t="n" r="L9" s="6">
        <v>10836861</v>
      </c>
    </row>
    <row spans="1:12" r="10">
      <c t="s" r="A10" s="4">
        <v>596</v>
      </c>
      <c t="n" r="B10" s="8">
        <v>0.31</v>
      </c>
      <c t="n" r="C10" s="8">
        <v>0.36</v>
      </c>
      <c t="n" r="D10" s="8">
        <v>0.3</v>
      </c>
      <c t="n" r="E10" s="8">
        <v>0.24</v>
      </c>
      <c t="n" r="F10" s="8">
        <v>0.09</v>
      </c>
      <c t="n" r="G10" s="8">
        <v>0.23</v>
      </c>
      <c t="n" r="H10" s="8">
        <v>0.22</v>
      </c>
      <c t="n" r="I10" s="8">
        <v>0.25</v>
      </c>
      <c t="n" r="J10" s="8">
        <v>1.21</v>
      </c>
      <c t="n" r="K10" s="8">
        <v>0.77</v>
      </c>
      <c t="n" r="L10" s="8">
        <v>0.93</v>
      </c>
    </row>
    <row spans="1:12" r="11">
      <c t="s" r="A11" s="4">
        <v>597</v>
      </c>
      <c t="n" r="B11" s="8">
        <v>0.3</v>
      </c>
      <c t="n" r="C11" s="8">
        <v>0.35</v>
      </c>
      <c t="n" r="D11" s="8">
        <v>0.29</v>
      </c>
      <c t="n" r="E11" s="8">
        <v>0.23</v>
      </c>
      <c t="n" r="F11" s="8">
        <v>0.09</v>
      </c>
      <c t="n" r="G11" s="8">
        <v>0.23</v>
      </c>
      <c t="n" r="H11" s="8">
        <v>0.21</v>
      </c>
      <c t="n" r="I11" s="8">
        <v>0.24</v>
      </c>
      <c t="n" r="J11" s="8">
        <v>1.18</v>
      </c>
      <c t="n" r="K11" s="8">
        <v>0.75</v>
      </c>
      <c t="n" r="L11" s="8">
        <v>0.9</v>
      </c>
    </row>
    <row spans="1:12" r="12">
      <c t="s" r="A12" s="4">
        <v>598</v>
      </c>
      <c t="n" r="J12" s="6">
        <v>32811</v>
      </c>
      <c t="n" r="K12" s="6">
        <v>79000</v>
      </c>
      <c t="n" r="L12" s="6">
        <v>81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9</v>
      </c>
      <c t="s" r="B1" s="2">
        <v>2</v>
      </c>
      <c t="s" r="C1" s="2">
        <v>32</v>
      </c>
    </row>
    <row spans="1:3" r="2">
      <c t="s" r="A2" s="3">
        <v>600</v>
      </c>
    </row>
    <row spans="1:3" r="3">
      <c t="s" r="A3" s="4">
        <v>601</v>
      </c>
      <c t="n" r="B3" s="7">
        <v>317194</v>
      </c>
      <c t="n" r="C3" s="7">
        <v>226634</v>
      </c>
    </row>
    <row spans="1:3" r="4">
      <c t="s" r="A4" s="4">
        <v>602</v>
      </c>
      <c t="n" r="B4" s="6">
        <v>859</v>
      </c>
      <c t="n" r="C4" s="6">
        <v>1573</v>
      </c>
    </row>
    <row spans="1:3" r="5">
      <c t="s" r="A5" s="4">
        <v>603</v>
      </c>
      <c t="n" r="B5" s="6">
        <v>2268</v>
      </c>
      <c t="n" r="C5" s="6">
        <v>1245</v>
      </c>
    </row>
    <row spans="1:3" r="6">
      <c t="s" r="A6" s="4">
        <v>604</v>
      </c>
      <c t="n" r="B6" s="6">
        <v>315785</v>
      </c>
      <c t="n" r="C6" s="6">
        <v>226962</v>
      </c>
    </row>
    <row spans="1:3" r="7">
      <c t="s" r="A7" s="4">
        <v>605</v>
      </c>
      <c t="n" r="B7" s="6">
        <v>42036</v>
      </c>
      <c t="n" r="C7" s="6">
        <v>47147</v>
      </c>
    </row>
    <row spans="1:3" r="8">
      <c t="s" r="A8" s="4">
        <v>606</v>
      </c>
      <c t="n" r="B8" s="6">
        <v>335</v>
      </c>
      <c t="n" r="C8" s="6">
        <v>169</v>
      </c>
    </row>
    <row spans="1:3" r="9">
      <c t="s" r="A9" s="4">
        <v>607</v>
      </c>
      <c t="n" r="B9" s="6">
        <v>32</v>
      </c>
      <c t="n" r="C9" s="6">
        <v>157</v>
      </c>
    </row>
    <row spans="1:3" r="10">
      <c t="s" r="A10" s="4">
        <v>604</v>
      </c>
      <c t="n" r="B10" s="6">
        <v>42339</v>
      </c>
      <c t="n" r="C10" s="6">
        <v>47159</v>
      </c>
    </row>
    <row spans="1:3" r="11">
      <c t="s" r="A11" s="4">
        <v>608</v>
      </c>
      <c t="n" r="B11" s="6">
        <v>359230</v>
      </c>
      <c t="n" r="C11" s="6">
        <v>273781</v>
      </c>
    </row>
    <row spans="1:3" r="12">
      <c t="s" r="A12" s="4">
        <v>609</v>
      </c>
      <c t="n" r="B12" s="6">
        <v>1194</v>
      </c>
      <c t="n" r="C12" s="6">
        <v>1742</v>
      </c>
    </row>
    <row spans="1:3" r="13">
      <c t="s" r="A13" s="4">
        <v>610</v>
      </c>
      <c t="n" r="B13" s="6">
        <v>2300</v>
      </c>
      <c t="n" r="C13" s="6">
        <v>1402</v>
      </c>
    </row>
    <row spans="1:3" r="14">
      <c t="s" r="A14" s="4">
        <v>611</v>
      </c>
      <c t="n" r="B14" s="6">
        <v>358124</v>
      </c>
      <c t="n" r="C14" s="6">
        <v>274121</v>
      </c>
    </row>
    <row spans="1:3" r="15">
      <c t="s" r="A15" s="4">
        <v>612</v>
      </c>
    </row>
    <row spans="1:3" r="16">
      <c t="s" r="A16" s="3">
        <v>600</v>
      </c>
    </row>
    <row spans="1:3" r="17">
      <c t="s" r="A17" s="4">
        <v>601</v>
      </c>
      <c t="n" r="B17" s="6">
        <v>1010</v>
      </c>
      <c t="n" r="C17" s="6">
        <v>1039</v>
      </c>
    </row>
    <row spans="1:3" r="18">
      <c t="s" r="A18" s="4">
        <v>602</v>
      </c>
      <c t="n" r="B18" s="6">
        <v>1</v>
      </c>
      <c t="n" r="C18" s="6">
        <v>11</v>
      </c>
    </row>
    <row spans="1:3" r="19">
      <c t="s" r="A19" s="4">
        <v>604</v>
      </c>
      <c t="n" r="B19" s="6">
        <v>1011</v>
      </c>
      <c t="n" r="C19" s="6">
        <v>1050</v>
      </c>
    </row>
    <row spans="1:3" r="20">
      <c t="s" r="A20" s="4">
        <v>605</v>
      </c>
      <c t="n" r="B20" s="6">
        <v>42036</v>
      </c>
      <c t="n" r="C20" s="6">
        <v>47147</v>
      </c>
    </row>
    <row spans="1:3" r="21">
      <c t="s" r="A21" s="4">
        <v>606</v>
      </c>
      <c t="n" r="B21" s="6">
        <v>335</v>
      </c>
      <c t="n" r="C21" s="6">
        <v>169</v>
      </c>
    </row>
    <row spans="1:3" r="22">
      <c t="s" r="A22" s="4">
        <v>607</v>
      </c>
      <c t="n" r="B22" s="6">
        <v>32</v>
      </c>
      <c t="n" r="C22" s="6">
        <v>157</v>
      </c>
    </row>
    <row spans="1:3" r="23">
      <c t="s" r="A23" s="4">
        <v>604</v>
      </c>
      <c t="n" r="B23" s="6">
        <v>42339</v>
      </c>
      <c t="n" r="C23" s="6">
        <v>47159</v>
      </c>
    </row>
    <row spans="1:3" r="24">
      <c t="s" r="A24" s="4">
        <v>613</v>
      </c>
    </row>
    <row spans="1:3" r="25">
      <c t="s" r="A25" s="3">
        <v>600</v>
      </c>
    </row>
    <row spans="1:3" r="26">
      <c t="s" r="A26" s="4">
        <v>601</v>
      </c>
      <c t="n" r="B26" s="6">
        <v>30916</v>
      </c>
      <c t="n" r="C26" s="6">
        <v>29364</v>
      </c>
    </row>
    <row spans="1:3" r="27">
      <c t="s" r="A27" s="4">
        <v>602</v>
      </c>
      <c t="n" r="B27" s="6">
        <v>202</v>
      </c>
      <c t="n" r="C27" s="6">
        <v>255</v>
      </c>
    </row>
    <row spans="1:3" r="28">
      <c t="s" r="A28" s="4">
        <v>603</v>
      </c>
      <c t="n" r="B28" s="6">
        <v>418</v>
      </c>
      <c t="n" r="C28" s="6">
        <v>277</v>
      </c>
    </row>
    <row spans="1:3" r="29">
      <c t="s" r="A29" s="4">
        <v>604</v>
      </c>
      <c t="n" r="B29" s="6">
        <v>30700</v>
      </c>
      <c t="n" r="C29" s="6">
        <v>29342</v>
      </c>
    </row>
    <row spans="1:3" r="30">
      <c t="s" r="A30" s="4">
        <v>614</v>
      </c>
    </row>
    <row spans="1:3" r="31">
      <c t="s" r="A31" s="3">
        <v>600</v>
      </c>
    </row>
    <row spans="1:3" r="32">
      <c t="s" r="A32" s="4">
        <v>601</v>
      </c>
      <c t="n" r="B32" s="6">
        <v>4016</v>
      </c>
      <c t="n" r="C32" s="6">
        <v>4043</v>
      </c>
    </row>
    <row spans="1:3" r="33">
      <c t="s" r="A33" s="4">
        <v>602</v>
      </c>
      <c t="n" r="B33" s="6">
        <v>7</v>
      </c>
      <c t="n" r="C33" s="6">
        <v>77</v>
      </c>
    </row>
    <row spans="1:3" r="34">
      <c t="s" r="A34" s="4">
        <v>604</v>
      </c>
      <c t="n" r="B34" s="6">
        <v>4023</v>
      </c>
      <c t="n" r="C34" s="6">
        <v>4120</v>
      </c>
    </row>
    <row spans="1:3" r="35">
      <c t="s" r="A35" s="4">
        <v>615</v>
      </c>
    </row>
    <row spans="1:3" r="36">
      <c t="s" r="A36" s="3">
        <v>600</v>
      </c>
    </row>
    <row spans="1:3" r="37">
      <c t="s" r="A37" s="4">
        <v>601</v>
      </c>
      <c t="n" r="B37" s="6">
        <v>7890</v>
      </c>
      <c t="n" r="C37" s="6">
        <v>8711</v>
      </c>
    </row>
    <row spans="1:3" r="38">
      <c t="s" r="A38" s="4">
        <v>602</v>
      </c>
      <c t="n" r="C38" s="6">
        <v>1</v>
      </c>
    </row>
    <row spans="1:3" r="39">
      <c t="s" r="A39" s="4">
        <v>603</v>
      </c>
      <c t="n" r="B39" s="6">
        <v>243</v>
      </c>
      <c t="n" r="C39" s="6">
        <v>40</v>
      </c>
    </row>
    <row spans="1:3" r="40">
      <c t="s" r="A40" s="4">
        <v>604</v>
      </c>
      <c t="n" r="B40" s="6">
        <v>7647</v>
      </c>
      <c t="n" r="C40" s="6">
        <v>8672</v>
      </c>
    </row>
    <row spans="1:3" r="41">
      <c t="s" r="A41" s="4">
        <v>616</v>
      </c>
    </row>
    <row spans="1:3" r="42">
      <c t="s" r="A42" s="3">
        <v>600</v>
      </c>
    </row>
    <row spans="1:3" r="43">
      <c t="s" r="A43" s="4">
        <v>601</v>
      </c>
      <c t="n" r="B43" s="6">
        <v>80981</v>
      </c>
      <c t="n" r="C43" s="6">
        <v>20031</v>
      </c>
    </row>
    <row spans="1:3" r="44">
      <c t="s" r="A44" s="4">
        <v>603</v>
      </c>
      <c t="n" r="B44" s="6">
        <v>235</v>
      </c>
      <c t="n" r="C44" s="6">
        <v>6</v>
      </c>
    </row>
    <row spans="1:3" r="45">
      <c t="s" r="A45" s="4">
        <v>604</v>
      </c>
      <c t="n" r="B45" s="6">
        <v>80746</v>
      </c>
      <c t="n" r="C45" s="6">
        <v>20025</v>
      </c>
    </row>
    <row spans="1:3" r="46">
      <c t="s" r="A46" s="4">
        <v>617</v>
      </c>
    </row>
    <row spans="1:3" r="47">
      <c t="s" r="A47" s="3">
        <v>600</v>
      </c>
    </row>
    <row spans="1:3" r="48">
      <c t="s" r="A48" s="4">
        <v>601</v>
      </c>
      <c t="n" r="B48" s="6">
        <v>1014</v>
      </c>
      <c t="n" r="C48" s="6">
        <v>2036</v>
      </c>
    </row>
    <row spans="1:3" r="49">
      <c t="s" r="A49" s="4">
        <v>602</v>
      </c>
      <c t="n" r="C49" s="6">
        <v>2</v>
      </c>
    </row>
    <row spans="1:3" r="50">
      <c t="s" r="A50" s="4">
        <v>604</v>
      </c>
      <c t="n" r="B50" s="6">
        <v>1014</v>
      </c>
      <c t="n" r="C50" s="6">
        <v>2038</v>
      </c>
    </row>
    <row spans="1:3" r="51">
      <c t="s" r="A51" s="4">
        <v>618</v>
      </c>
    </row>
    <row spans="1:3" r="52">
      <c t="s" r="A52" s="3">
        <v>600</v>
      </c>
    </row>
    <row spans="1:3" r="53">
      <c t="s" r="A53" s="4">
        <v>601</v>
      </c>
      <c t="n" r="B53" s="6">
        <v>93674</v>
      </c>
      <c t="n" r="C53" s="6">
        <v>54062</v>
      </c>
    </row>
    <row spans="1:3" r="54">
      <c t="s" r="A54" s="4">
        <v>602</v>
      </c>
      <c t="n" r="B54" s="6">
        <v>399</v>
      </c>
      <c t="n" r="C54" s="6">
        <v>770</v>
      </c>
    </row>
    <row spans="1:3" r="55">
      <c t="s" r="A55" s="4">
        <v>603</v>
      </c>
      <c t="n" r="B55" s="6">
        <v>583</v>
      </c>
      <c t="n" r="C55" s="6">
        <v>345</v>
      </c>
    </row>
    <row spans="1:3" r="56">
      <c t="s" r="A56" s="4">
        <v>604</v>
      </c>
      <c t="n" r="B56" s="6">
        <v>93490</v>
      </c>
      <c t="n" r="C56" s="6">
        <v>54487</v>
      </c>
    </row>
    <row spans="1:3" r="57">
      <c t="s" r="A57" s="4">
        <v>619</v>
      </c>
    </row>
    <row spans="1:3" r="58">
      <c t="s" r="A58" s="3">
        <v>600</v>
      </c>
    </row>
    <row spans="1:3" r="59">
      <c t="s" r="A59" s="4">
        <v>601</v>
      </c>
      <c t="n" r="B59" s="6">
        <v>97693</v>
      </c>
      <c t="n" r="C59" s="6">
        <v>107348</v>
      </c>
    </row>
    <row spans="1:3" r="60">
      <c t="s" r="A60" s="4">
        <v>602</v>
      </c>
      <c t="n" r="B60" s="6">
        <v>250</v>
      </c>
      <c t="n" r="C60" s="6">
        <v>457</v>
      </c>
    </row>
    <row spans="1:3" r="61">
      <c t="s" r="A61" s="4">
        <v>603</v>
      </c>
      <c t="n" r="B61" s="6">
        <v>789</v>
      </c>
      <c t="n" r="C61" s="6">
        <v>577</v>
      </c>
    </row>
    <row spans="1:3" r="62">
      <c t="s" r="A62" s="4">
        <v>604</v>
      </c>
      <c t="n" r="B62" s="7">
        <v>97154</v>
      </c>
      <c t="n" r="C62" s="7">
        <v>1072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0</v>
      </c>
      <c t="s" r="B1" s="2">
        <v>1</v>
      </c>
    </row>
    <row spans="1:4" r="2">
      <c t="s" r="B2" s="2">
        <v>2</v>
      </c>
      <c t="s" r="C2" s="2">
        <v>32</v>
      </c>
      <c t="s" r="D2" s="2">
        <v>83</v>
      </c>
    </row>
    <row spans="1:4" r="3">
      <c t="s" r="A3" s="3">
        <v>621</v>
      </c>
    </row>
    <row spans="1:4" r="4">
      <c t="s" r="A4" s="4">
        <v>622</v>
      </c>
      <c t="n" r="B4" s="7">
        <v>0</v>
      </c>
      <c t="n" r="C4" s="7">
        <v>0</v>
      </c>
    </row>
    <row spans="1:4" r="5">
      <c t="s" r="A5" s="4">
        <v>100</v>
      </c>
      <c t="n" r="B5" s="6">
        <v>112000</v>
      </c>
      <c t="n" r="C5" s="6">
        <v>-47000</v>
      </c>
      <c t="n" r="D5" s="7">
        <v>47000</v>
      </c>
    </row>
    <row spans="1:4" r="6">
      <c t="s" r="A6" s="4">
        <v>623</v>
      </c>
      <c t="n" r="B6" s="6">
        <v>5737000</v>
      </c>
      <c t="n" r="C6" s="6">
        <v>25156000</v>
      </c>
      <c t="n" r="D6" s="6">
        <v>6968000</v>
      </c>
    </row>
    <row spans="1:4" r="7">
      <c t="s" r="A7" s="4">
        <v>624</v>
      </c>
      <c t="n" r="B7" s="6">
        <v>8000000</v>
      </c>
      <c t="n" r="C7" s="6">
        <v>8000000</v>
      </c>
    </row>
    <row spans="1:4" r="8">
      <c t="s" r="A8" s="4">
        <v>625</v>
      </c>
      <c t="n" r="B8" s="6">
        <v>0</v>
      </c>
    </row>
    <row spans="1:4" r="9">
      <c t="s" r="A9" s="4">
        <v>435</v>
      </c>
    </row>
    <row spans="1:4" r="10">
      <c t="s" r="A10" s="3">
        <v>621</v>
      </c>
    </row>
    <row spans="1:4" r="11">
      <c t="s" r="A11" s="4">
        <v>626</v>
      </c>
      <c t="n" r="C11" s="6">
        <v>3800000</v>
      </c>
    </row>
    <row spans="1:4" r="12">
      <c t="s" r="A12" s="4">
        <v>627</v>
      </c>
    </row>
    <row spans="1:4" r="13">
      <c t="s" r="A13" s="3">
        <v>621</v>
      </c>
    </row>
    <row spans="1:4" r="14">
      <c t="s" r="A14" s="4">
        <v>628</v>
      </c>
      <c t="n" r="B14" s="6">
        <v>1100000</v>
      </c>
      <c t="n" r="C14" s="6">
        <v>320000</v>
      </c>
      <c t="n" r="D14" s="7">
        <v>199000</v>
      </c>
    </row>
    <row spans="1:4" r="15">
      <c t="s" r="A15" s="4">
        <v>58</v>
      </c>
    </row>
    <row spans="1:4" r="16">
      <c t="s" r="A16" s="3">
        <v>621</v>
      </c>
    </row>
    <row spans="1:4" r="17">
      <c t="s" r="A17" s="4">
        <v>629</v>
      </c>
      <c t="n" r="B17" s="7">
        <v>197000000</v>
      </c>
      <c t="n" r="C17" s="7">
        <v>149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32</v>
      </c>
    </row>
    <row spans="1:3" r="2">
      <c t="s" r="A2" s="3">
        <v>631</v>
      </c>
    </row>
    <row spans="1:3" r="3">
      <c t="s" r="A3" s="4">
        <v>632</v>
      </c>
      <c t="n" r="B3" s="7">
        <v>210417</v>
      </c>
      <c t="n" r="C3" s="7">
        <v>112706</v>
      </c>
    </row>
    <row spans="1:3" r="4">
      <c t="s" r="A4" s="4">
        <v>633</v>
      </c>
      <c t="n" r="B4" s="6">
        <v>1328</v>
      </c>
      <c t="n" r="C4" s="6">
        <v>611</v>
      </c>
    </row>
    <row spans="1:3" r="5">
      <c t="s" r="A5" s="4">
        <v>634</v>
      </c>
      <c t="n" r="B5" s="6">
        <v>36974</v>
      </c>
      <c t="n" r="C5" s="6">
        <v>25463</v>
      </c>
    </row>
    <row spans="1:3" r="6">
      <c t="s" r="A6" s="4">
        <v>635</v>
      </c>
      <c t="n" r="B6" s="6">
        <v>940</v>
      </c>
      <c t="n" r="C6" s="6">
        <v>634</v>
      </c>
    </row>
    <row spans="1:3" r="7">
      <c t="s" r="A7" s="4">
        <v>636</v>
      </c>
      <c t="n" r="B7" s="6">
        <v>247391</v>
      </c>
      <c t="n" r="C7" s="6">
        <v>138169</v>
      </c>
    </row>
    <row spans="1:3" r="8">
      <c t="s" r="A8" s="4">
        <v>637</v>
      </c>
      <c t="n" r="B8" s="6">
        <v>2268</v>
      </c>
      <c t="n" r="C8" s="6">
        <v>1245</v>
      </c>
    </row>
    <row spans="1:3" r="9">
      <c t="s" r="A9" s="4">
        <v>638</v>
      </c>
      <c t="n" r="B9" s="6">
        <v>5669</v>
      </c>
      <c t="n" r="C9" s="6">
        <v>23966</v>
      </c>
    </row>
    <row spans="1:3" r="10">
      <c t="s" r="A10" s="4">
        <v>639</v>
      </c>
      <c t="n" r="B10" s="6">
        <v>16</v>
      </c>
      <c t="n" r="C10" s="6">
        <v>157</v>
      </c>
    </row>
    <row spans="1:3" r="11">
      <c t="s" r="A11" s="4">
        <v>640</v>
      </c>
      <c t="n" r="B11" s="6">
        <v>2392</v>
      </c>
    </row>
    <row spans="1:3" r="12">
      <c t="s" r="A12" s="4">
        <v>641</v>
      </c>
      <c t="n" r="B12" s="6">
        <v>16</v>
      </c>
    </row>
    <row spans="1:3" r="13">
      <c t="s" r="A13" s="4">
        <v>642</v>
      </c>
      <c t="n" r="B13" s="6">
        <v>8061</v>
      </c>
      <c t="n" r="C13" s="6">
        <v>23966</v>
      </c>
    </row>
    <row spans="1:3" r="14">
      <c t="s" r="A14" s="4">
        <v>643</v>
      </c>
      <c t="n" r="B14" s="6">
        <v>32</v>
      </c>
      <c t="n" r="C14" s="6">
        <v>157</v>
      </c>
    </row>
    <row spans="1:3" r="15">
      <c t="s" r="A15" s="4">
        <v>613</v>
      </c>
    </row>
    <row spans="1:3" r="16">
      <c t="s" r="A16" s="3">
        <v>631</v>
      </c>
    </row>
    <row spans="1:3" r="17">
      <c t="s" r="A17" s="4">
        <v>632</v>
      </c>
      <c t="n" r="B17" s="6">
        <v>5417</v>
      </c>
      <c t="n" r="C17" s="6">
        <v>12784</v>
      </c>
    </row>
    <row spans="1:3" r="18">
      <c t="s" r="A18" s="4">
        <v>633</v>
      </c>
      <c t="n" r="B18" s="6">
        <v>47</v>
      </c>
      <c t="n" r="C18" s="6">
        <v>65</v>
      </c>
    </row>
    <row spans="1:3" r="19">
      <c t="s" r="A19" s="4">
        <v>634</v>
      </c>
      <c t="n" r="B19" s="6">
        <v>14296</v>
      </c>
      <c t="n" r="C19" s="6">
        <v>8784</v>
      </c>
    </row>
    <row spans="1:3" r="20">
      <c t="s" r="A20" s="4">
        <v>635</v>
      </c>
      <c t="n" r="B20" s="6">
        <v>371</v>
      </c>
      <c t="n" r="C20" s="6">
        <v>212</v>
      </c>
    </row>
    <row spans="1:3" r="21">
      <c t="s" r="A21" s="4">
        <v>636</v>
      </c>
      <c t="n" r="B21" s="6">
        <v>19713</v>
      </c>
      <c t="n" r="C21" s="6">
        <v>21568</v>
      </c>
    </row>
    <row spans="1:3" r="22">
      <c t="s" r="A22" s="4">
        <v>637</v>
      </c>
      <c t="n" r="B22" s="6">
        <v>418</v>
      </c>
      <c t="n" r="C22" s="6">
        <v>277</v>
      </c>
    </row>
    <row spans="1:3" r="23">
      <c t="s" r="A23" s="4">
        <v>615</v>
      </c>
    </row>
    <row spans="1:3" r="24">
      <c t="s" r="A24" s="3">
        <v>631</v>
      </c>
    </row>
    <row spans="1:3" r="25">
      <c t="s" r="A25" s="4">
        <v>632</v>
      </c>
      <c t="n" r="B25" s="6">
        <v>2928</v>
      </c>
      <c t="n" r="C25" s="6">
        <v>4849</v>
      </c>
    </row>
    <row spans="1:3" r="26">
      <c t="s" r="A26" s="4">
        <v>633</v>
      </c>
      <c t="n" r="B26" s="6">
        <v>54</v>
      </c>
      <c t="n" r="C26" s="6">
        <v>40</v>
      </c>
    </row>
    <row spans="1:3" r="27">
      <c t="s" r="A27" s="4">
        <v>634</v>
      </c>
      <c t="n" r="B27" s="6">
        <v>4719</v>
      </c>
    </row>
    <row spans="1:3" r="28">
      <c t="s" r="A28" s="4">
        <v>635</v>
      </c>
      <c t="n" r="B28" s="6">
        <v>190</v>
      </c>
    </row>
    <row spans="1:3" r="29">
      <c t="s" r="A29" s="4">
        <v>636</v>
      </c>
      <c t="n" r="B29" s="6">
        <v>7647</v>
      </c>
      <c t="n" r="C29" s="6">
        <v>4849</v>
      </c>
    </row>
    <row spans="1:3" r="30">
      <c t="s" r="A30" s="4">
        <v>637</v>
      </c>
      <c t="n" r="B30" s="6">
        <v>244</v>
      </c>
      <c t="n" r="C30" s="6">
        <v>40</v>
      </c>
    </row>
    <row spans="1:3" r="31">
      <c t="s" r="A31" s="4">
        <v>616</v>
      </c>
    </row>
    <row spans="1:3" r="32">
      <c t="s" r="A32" s="3">
        <v>631</v>
      </c>
    </row>
    <row spans="1:3" r="33">
      <c t="s" r="A33" s="4">
        <v>632</v>
      </c>
      <c t="n" r="B33" s="6">
        <v>80745</v>
      </c>
      <c t="n" r="C33" s="6">
        <v>20025</v>
      </c>
    </row>
    <row spans="1:3" r="34">
      <c t="s" r="A34" s="4">
        <v>633</v>
      </c>
      <c t="n" r="B34" s="6">
        <v>235</v>
      </c>
      <c t="n" r="C34" s="6">
        <v>6</v>
      </c>
    </row>
    <row spans="1:3" r="35">
      <c t="s" r="A35" s="4">
        <v>636</v>
      </c>
      <c t="n" r="B35" s="6">
        <v>80745</v>
      </c>
      <c t="n" r="C35" s="6">
        <v>20025</v>
      </c>
    </row>
    <row spans="1:3" r="36">
      <c t="s" r="A36" s="4">
        <v>637</v>
      </c>
      <c t="n" r="B36" s="6">
        <v>235</v>
      </c>
      <c t="n" r="C36" s="6">
        <v>6</v>
      </c>
    </row>
    <row spans="1:3" r="37">
      <c t="s" r="A37" s="4">
        <v>612</v>
      </c>
    </row>
    <row spans="1:3" r="38">
      <c t="s" r="A38" s="3">
        <v>631</v>
      </c>
    </row>
    <row spans="1:3" r="39">
      <c t="s" r="A39" s="4">
        <v>638</v>
      </c>
      <c t="n" r="B39" s="6">
        <v>5669</v>
      </c>
      <c t="n" r="C39" s="6">
        <v>23966</v>
      </c>
    </row>
    <row spans="1:3" r="40">
      <c t="s" r="A40" s="4">
        <v>639</v>
      </c>
      <c t="n" r="B40" s="6">
        <v>16</v>
      </c>
      <c t="n" r="C40" s="6">
        <v>157</v>
      </c>
    </row>
    <row spans="1:3" r="41">
      <c t="s" r="A41" s="4">
        <v>640</v>
      </c>
      <c t="n" r="B41" s="6">
        <v>2392</v>
      </c>
    </row>
    <row spans="1:3" r="42">
      <c t="s" r="A42" s="4">
        <v>641</v>
      </c>
      <c t="n" r="B42" s="6">
        <v>16</v>
      </c>
    </row>
    <row spans="1:3" r="43">
      <c t="s" r="A43" s="4">
        <v>642</v>
      </c>
      <c t="n" r="B43" s="6">
        <v>8061</v>
      </c>
      <c t="n" r="C43" s="6">
        <v>23966</v>
      </c>
    </row>
    <row spans="1:3" r="44">
      <c t="s" r="A44" s="4">
        <v>643</v>
      </c>
      <c t="n" r="B44" s="6">
        <v>32</v>
      </c>
      <c t="n" r="C44" s="6">
        <v>157</v>
      </c>
    </row>
    <row spans="1:3" r="45">
      <c t="s" r="A45" s="4">
        <v>618</v>
      </c>
    </row>
    <row spans="1:3" r="46">
      <c t="s" r="A46" s="3">
        <v>631</v>
      </c>
    </row>
    <row spans="1:3" r="47">
      <c t="s" r="A47" s="4">
        <v>632</v>
      </c>
      <c t="n" r="B47" s="6">
        <v>53852</v>
      </c>
      <c t="n" r="C47" s="6">
        <v>10688</v>
      </c>
    </row>
    <row spans="1:3" r="48">
      <c t="s" r="A48" s="4">
        <v>633</v>
      </c>
      <c t="n" r="B48" s="6">
        <v>428</v>
      </c>
      <c t="n" r="C48" s="6">
        <v>87</v>
      </c>
    </row>
    <row spans="1:3" r="49">
      <c t="s" r="A49" s="4">
        <v>634</v>
      </c>
      <c t="n" r="B49" s="6">
        <v>7935</v>
      </c>
      <c t="n" r="C49" s="6">
        <v>10095</v>
      </c>
    </row>
    <row spans="1:3" r="50">
      <c t="s" r="A50" s="4">
        <v>635</v>
      </c>
      <c t="n" r="B50" s="6">
        <v>154</v>
      </c>
      <c t="n" r="C50" s="6">
        <v>258</v>
      </c>
    </row>
    <row spans="1:3" r="51">
      <c t="s" r="A51" s="4">
        <v>636</v>
      </c>
      <c t="n" r="B51" s="6">
        <v>61787</v>
      </c>
      <c t="n" r="C51" s="6">
        <v>20783</v>
      </c>
    </row>
    <row spans="1:3" r="52">
      <c t="s" r="A52" s="4">
        <v>637</v>
      </c>
      <c t="n" r="B52" s="6">
        <v>582</v>
      </c>
      <c t="n" r="C52" s="6">
        <v>345</v>
      </c>
    </row>
    <row spans="1:3" r="53">
      <c t="s" r="A53" s="4">
        <v>619</v>
      </c>
    </row>
    <row spans="1:3" r="54">
      <c t="s" r="A54" s="3">
        <v>631</v>
      </c>
    </row>
    <row spans="1:3" r="55">
      <c t="s" r="A55" s="4">
        <v>632</v>
      </c>
      <c t="n" r="B55" s="6">
        <v>67475</v>
      </c>
      <c t="n" r="C55" s="6">
        <v>64360</v>
      </c>
    </row>
    <row spans="1:3" r="56">
      <c t="s" r="A56" s="4">
        <v>633</v>
      </c>
      <c t="n" r="B56" s="6">
        <v>564</v>
      </c>
      <c t="n" r="C56" s="6">
        <v>413</v>
      </c>
    </row>
    <row spans="1:3" r="57">
      <c t="s" r="A57" s="4">
        <v>634</v>
      </c>
      <c t="n" r="B57" s="6">
        <v>10024</v>
      </c>
      <c t="n" r="C57" s="6">
        <v>6584</v>
      </c>
    </row>
    <row spans="1:3" r="58">
      <c t="s" r="A58" s="4">
        <v>635</v>
      </c>
      <c t="n" r="B58" s="6">
        <v>225</v>
      </c>
      <c t="n" r="C58" s="6">
        <v>164</v>
      </c>
    </row>
    <row spans="1:3" r="59">
      <c t="s" r="A59" s="4">
        <v>636</v>
      </c>
      <c t="n" r="B59" s="6">
        <v>77499</v>
      </c>
      <c t="n" r="C59" s="6">
        <v>70944</v>
      </c>
    </row>
    <row spans="1:3" r="60">
      <c t="s" r="A60" s="4">
        <v>637</v>
      </c>
      <c t="n" r="B60" s="7">
        <v>789</v>
      </c>
      <c t="n" r="C60" s="7">
        <v>5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644</v>
      </c>
      <c t="s" r="B1" s="2">
        <v>1</v>
      </c>
    </row>
    <row spans="1:3" r="2">
      <c t="s" r="B2" s="2">
        <v>2</v>
      </c>
      <c t="s" r="C2" s="2">
        <v>32</v>
      </c>
    </row>
    <row spans="1:3" r="3">
      <c t="s" r="A3" s="3">
        <v>645</v>
      </c>
    </row>
    <row spans="1:3" r="4">
      <c t="s" r="A4" s="4">
        <v>646</v>
      </c>
      <c t="n" r="B4" s="7">
        <v>66330</v>
      </c>
    </row>
    <row spans="1:3" r="5">
      <c t="s" r="A5" s="4">
        <v>647</v>
      </c>
      <c t="n" r="B5" s="6">
        <v>147915</v>
      </c>
    </row>
    <row spans="1:3" r="6">
      <c t="s" r="A6" s="4">
        <v>648</v>
      </c>
      <c t="n" r="B6" s="6">
        <v>82063</v>
      </c>
    </row>
    <row spans="1:3" r="7">
      <c t="s" r="A7" s="4">
        <v>649</v>
      </c>
      <c t="n" r="B7" s="6">
        <v>20886</v>
      </c>
    </row>
    <row spans="1:3" r="8">
      <c t="s" r="A8" s="4">
        <v>601</v>
      </c>
      <c t="n" r="B8" s="6">
        <v>317194</v>
      </c>
      <c t="n" r="C8" s="7">
        <v>226634</v>
      </c>
    </row>
    <row spans="1:3" r="9">
      <c t="s" r="A9" s="3">
        <v>650</v>
      </c>
    </row>
    <row spans="1:3" r="10">
      <c t="s" r="A10" s="4">
        <v>646</v>
      </c>
      <c t="n" r="B10" s="6">
        <v>2237</v>
      </c>
    </row>
    <row spans="1:3" r="11">
      <c t="s" r="A11" s="4">
        <v>647</v>
      </c>
      <c t="n" r="B11" s="6">
        <v>34307</v>
      </c>
    </row>
    <row spans="1:3" r="12">
      <c t="s" r="A12" s="4">
        <v>648</v>
      </c>
      <c t="n" r="B12" s="6">
        <v>5492</v>
      </c>
    </row>
    <row spans="1:3" r="13">
      <c t="s" r="A13" s="4">
        <v>605</v>
      </c>
      <c t="n" r="B13" s="6">
        <v>42036</v>
      </c>
      <c t="n" r="C13" s="6">
        <v>47147</v>
      </c>
    </row>
    <row spans="1:3" r="14">
      <c t="s" r="A14" s="4">
        <v>608</v>
      </c>
      <c t="n" r="B14" s="6">
        <v>359230</v>
      </c>
      <c t="n" r="C14" s="6">
        <v>273781</v>
      </c>
    </row>
    <row spans="1:3" r="15">
      <c t="s" r="A15" s="3">
        <v>651</v>
      </c>
    </row>
    <row spans="1:3" r="16">
      <c t="s" r="A16" s="4">
        <v>646</v>
      </c>
      <c t="n" r="B16" s="6">
        <v>66185</v>
      </c>
    </row>
    <row spans="1:3" r="17">
      <c t="s" r="A17" s="4">
        <v>647</v>
      </c>
      <c t="n" r="B17" s="6">
        <v>147115</v>
      </c>
    </row>
    <row spans="1:3" r="18">
      <c t="s" r="A18" s="4">
        <v>648</v>
      </c>
      <c t="n" r="B18" s="6">
        <v>81624</v>
      </c>
    </row>
    <row spans="1:3" r="19">
      <c t="s" r="A19" s="4">
        <v>649</v>
      </c>
      <c t="n" r="B19" s="6">
        <v>20861</v>
      </c>
    </row>
    <row spans="1:3" r="20">
      <c t="s" r="A20" s="4">
        <v>652</v>
      </c>
      <c t="n" r="B20" s="6">
        <v>315785</v>
      </c>
      <c t="n" r="C20" s="6">
        <v>226962</v>
      </c>
    </row>
    <row spans="1:3" r="21">
      <c t="s" r="A21" s="3">
        <v>653</v>
      </c>
    </row>
    <row spans="1:3" r="22">
      <c t="s" r="A22" s="4">
        <v>646</v>
      </c>
      <c t="n" r="B22" s="6">
        <v>2243</v>
      </c>
    </row>
    <row spans="1:3" r="23">
      <c t="s" r="A23" s="4">
        <v>647</v>
      </c>
      <c t="n" r="B23" s="6">
        <v>34506</v>
      </c>
    </row>
    <row spans="1:3" r="24">
      <c t="s" r="A24" s="4">
        <v>648</v>
      </c>
      <c t="n" r="B24" s="6">
        <v>5590</v>
      </c>
    </row>
    <row spans="1:3" r="25">
      <c t="s" r="A25" s="4">
        <v>654</v>
      </c>
      <c t="n" r="B25" s="6">
        <v>42339</v>
      </c>
      <c t="n" r="C25" s="6">
        <v>47159</v>
      </c>
    </row>
    <row spans="1:3" r="26">
      <c t="s" r="A26" s="4">
        <v>40</v>
      </c>
      <c t="n" r="B26" s="7">
        <v>358124</v>
      </c>
      <c t="n" r="C26" s="7">
        <v>274121</v>
      </c>
    </row>
    <row spans="1:3" r="27">
      <c t="s" r="A27" s="3">
        <v>655</v>
      </c>
    </row>
    <row spans="1:3" r="28">
      <c t="s" r="A28" s="4">
        <v>646</v>
      </c>
      <c t="s" r="B28" s="4">
        <v>656</v>
      </c>
    </row>
    <row spans="1:3" r="29">
      <c t="s" r="A29" s="4">
        <v>647</v>
      </c>
      <c t="s" r="B29" s="4">
        <v>657</v>
      </c>
    </row>
    <row spans="1:3" r="30">
      <c t="s" r="A30" s="4">
        <v>648</v>
      </c>
      <c t="s" r="B30" s="4">
        <v>658</v>
      </c>
    </row>
    <row spans="1:3" r="31">
      <c t="s" r="A31" s="4">
        <v>649</v>
      </c>
      <c t="s" r="B31" s="4">
        <v>659</v>
      </c>
    </row>
    <row spans="1:3" r="32">
      <c t="s" r="A32" s="4">
        <v>652</v>
      </c>
      <c t="s" r="B32" s="4">
        <v>660</v>
      </c>
    </row>
    <row spans="1:3" r="33">
      <c t="s" r="A33" s="3">
        <v>661</v>
      </c>
    </row>
    <row spans="1:3" r="34">
      <c t="s" r="A34" s="4">
        <v>646</v>
      </c>
      <c t="s" r="B34" s="4">
        <v>662</v>
      </c>
    </row>
    <row spans="1:3" r="35">
      <c t="s" r="A35" s="4">
        <v>647</v>
      </c>
      <c t="s" r="B35" s="4">
        <v>663</v>
      </c>
    </row>
    <row spans="1:3" r="36">
      <c t="s" r="A36" s="4">
        <v>648</v>
      </c>
      <c t="s" r="B36" s="4">
        <v>664</v>
      </c>
    </row>
    <row spans="1:3" r="37">
      <c t="s" r="A37" s="4">
        <v>654</v>
      </c>
      <c t="s" r="B37" s="4">
        <v>665</v>
      </c>
    </row>
    <row spans="1:3" r="38">
      <c t="s" r="A38" s="4">
        <v>40</v>
      </c>
      <c t="s" r="B38" s="4">
        <v>6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16"/>
    <col customWidth="1" max="5" min="5" width="13"/>
    <col customWidth="1" max="6" min="6" width="42"/>
    <col customWidth="1" max="7" min="7" width="27"/>
    <col customWidth="1" max="8" min="8" width="56"/>
    <col customWidth="1" max="9" min="9" width="28"/>
    <col customWidth="1" max="10" min="10" width="46"/>
  </cols>
  <sheetData>
    <row spans="1:10" r="1">
      <c t="s" r="A1" s="1">
        <v>135</v>
      </c>
      <c t="s" r="B1" s="2">
        <v>136</v>
      </c>
      <c t="s" r="C1" s="2">
        <v>137</v>
      </c>
      <c t="s" r="D1" s="2">
        <v>138</v>
      </c>
      <c t="s" r="E1" s="2">
        <v>139</v>
      </c>
      <c t="s" r="F1" s="2">
        <v>140</v>
      </c>
      <c t="s" r="G1" s="2">
        <v>141</v>
      </c>
      <c t="s" r="H1" s="2">
        <v>142</v>
      </c>
      <c t="s" r="I1" s="2">
        <v>143</v>
      </c>
      <c t="s" r="J1" s="2">
        <v>144</v>
      </c>
    </row>
    <row spans="1:10" r="2">
      <c t="s" r="A2" s="4">
        <v>145</v>
      </c>
      <c t="n" r="E2" s="6">
        <v>10758674</v>
      </c>
    </row>
    <row spans="1:10" r="3">
      <c t="s" r="A3" s="4">
        <v>146</v>
      </c>
      <c t="n" r="B3" s="7">
        <v>125623</v>
      </c>
      <c t="n" r="E3" s="7">
        <v>118885</v>
      </c>
      <c t="n" r="G3" s="7">
        <v>7052</v>
      </c>
      <c t="n" r="I3" s="7">
        <v>-1708</v>
      </c>
      <c t="n" r="J3" s="7">
        <v>1394</v>
      </c>
    </row>
    <row spans="1:10" r="4">
      <c t="s" r="A4" s="4">
        <v>147</v>
      </c>
      <c t="n" r="E4" s="6">
        <v>69450</v>
      </c>
    </row>
    <row spans="1:10" r="5">
      <c t="s" r="A5" s="4">
        <v>148</v>
      </c>
      <c t="n" r="E5" s="6">
        <v>282031</v>
      </c>
    </row>
    <row spans="1:10" r="6">
      <c t="s" r="A6" s="4">
        <v>149</v>
      </c>
      <c t="n" r="B6" s="6">
        <v>2790</v>
      </c>
      <c t="n" r="E6" s="7">
        <v>2790</v>
      </c>
    </row>
    <row spans="1:10" r="7">
      <c t="s" r="A7" s="4">
        <v>150</v>
      </c>
      <c t="n" r="B7" s="6">
        <v>1088</v>
      </c>
      <c t="n" r="G7" s="6">
        <v>1088</v>
      </c>
    </row>
    <row spans="1:10" r="8">
      <c t="s" r="A8" s="4">
        <v>151</v>
      </c>
      <c t="n" r="C8" s="7">
        <v>-422</v>
      </c>
      <c t="n" r="H8" s="7">
        <v>-422</v>
      </c>
    </row>
    <row spans="1:10" r="9">
      <c t="s" r="A9" s="4">
        <v>152</v>
      </c>
      <c t="n" r="F9" s="6">
        <v>-28791</v>
      </c>
    </row>
    <row spans="1:10" r="10">
      <c t="s" r="A10" s="4">
        <v>153</v>
      </c>
      <c t="n" r="B10" s="6">
        <v>659</v>
      </c>
      <c t="n" r="G10" s="6">
        <v>659</v>
      </c>
    </row>
    <row spans="1:10" r="11">
      <c t="s" r="A11" s="4">
        <v>129</v>
      </c>
      <c t="n" r="B11" s="6">
        <v>9785</v>
      </c>
      <c t="n" r="I11" s="6">
        <v>9785</v>
      </c>
    </row>
    <row spans="1:10" r="12">
      <c t="s" r="A12" s="4">
        <v>154</v>
      </c>
      <c t="n" r="B12" s="6">
        <v>-1599</v>
      </c>
      <c t="n" r="J12" s="6">
        <v>-1599</v>
      </c>
    </row>
    <row spans="1:10" r="13">
      <c t="s" r="A13" s="4">
        <v>155</v>
      </c>
      <c t="n" r="E13" s="6">
        <v>11081364</v>
      </c>
    </row>
    <row spans="1:10" r="14">
      <c t="s" r="A14" s="4">
        <v>156</v>
      </c>
      <c t="n" r="B14" s="6">
        <v>137924</v>
      </c>
      <c t="n" r="E14" s="7">
        <v>121675</v>
      </c>
      <c t="n" r="G14" s="6">
        <v>8377</v>
      </c>
      <c t="n" r="I14" s="6">
        <v>8077</v>
      </c>
      <c t="n" r="J14" s="6">
        <v>-205</v>
      </c>
    </row>
    <row spans="1:10" r="15">
      <c t="s" r="A15" s="4">
        <v>147</v>
      </c>
      <c t="n" r="E15" s="6">
        <v>167384</v>
      </c>
    </row>
    <row spans="1:10" r="16">
      <c t="s" r="A16" s="4">
        <v>148</v>
      </c>
      <c t="n" r="E16" s="6">
        <v>221016</v>
      </c>
    </row>
    <row spans="1:10" r="17">
      <c t="s" r="A17" s="4">
        <v>149</v>
      </c>
      <c t="n" r="B17" s="6">
        <v>2029</v>
      </c>
      <c t="n" r="E17" s="7">
        <v>2029</v>
      </c>
    </row>
    <row spans="1:10" r="18">
      <c t="s" r="A18" s="4">
        <v>157</v>
      </c>
      <c t="n" r="D18" s="6">
        <v>16400</v>
      </c>
    </row>
    <row spans="1:10" r="19">
      <c t="s" r="A19" s="4">
        <v>158</v>
      </c>
      <c t="n" r="B19" s="6">
        <v>15921</v>
      </c>
      <c t="n" r="D19" s="7">
        <v>15921</v>
      </c>
    </row>
    <row spans="1:10" r="20">
      <c t="s" r="A20" s="4">
        <v>159</v>
      </c>
      <c t="n" r="E20" s="6">
        <v>5240409</v>
      </c>
    </row>
    <row spans="1:10" r="21">
      <c t="s" r="A21" s="4">
        <v>160</v>
      </c>
      <c t="n" r="B21" s="6">
        <v>102685</v>
      </c>
      <c t="n" r="E21" s="7">
        <v>102685</v>
      </c>
    </row>
    <row spans="1:10" r="22">
      <c t="s" r="A22" s="4">
        <v>161</v>
      </c>
      <c t="n" r="B22" s="6">
        <v>9561</v>
      </c>
      <c t="n" r="G22" s="6">
        <v>9561</v>
      </c>
    </row>
    <row spans="1:10" r="23">
      <c t="s" r="A23" s="4">
        <v>150</v>
      </c>
      <c t="n" r="B23" s="6">
        <v>1699</v>
      </c>
      <c t="n" r="G23" s="6">
        <v>1699</v>
      </c>
    </row>
    <row spans="1:10" r="24">
      <c t="s" r="A24" s="4">
        <v>151</v>
      </c>
      <c t="n" r="C24" s="6">
        <v>-471</v>
      </c>
      <c t="n" r="H24" s="6">
        <v>-471</v>
      </c>
    </row>
    <row spans="1:10" r="25">
      <c t="s" r="A25" s="4">
        <v>152</v>
      </c>
      <c t="n" r="F25" s="6">
        <v>-26317</v>
      </c>
    </row>
    <row spans="1:10" r="26">
      <c t="s" r="A26" s="4">
        <v>153</v>
      </c>
      <c t="n" r="B26" s="6">
        <v>582</v>
      </c>
      <c t="n" r="G26" s="6">
        <v>582</v>
      </c>
    </row>
    <row spans="1:10" r="27">
      <c t="s" r="A27" s="4">
        <v>119</v>
      </c>
      <c t="n" r="B27" s="6">
        <v>-41</v>
      </c>
      <c t="n" r="D27" s="7">
        <v>83</v>
      </c>
      <c t="n" r="I27" s="6">
        <v>-124</v>
      </c>
    </row>
    <row spans="1:10" r="28">
      <c t="s" r="A28" s="4">
        <v>129</v>
      </c>
      <c t="n" r="B28" s="6">
        <v>8908</v>
      </c>
      <c t="n" r="I28" s="6">
        <v>8908</v>
      </c>
    </row>
    <row spans="1:10" r="29">
      <c t="s" r="A29" s="4">
        <v>154</v>
      </c>
      <c t="n" r="B29" s="6">
        <v>395</v>
      </c>
      <c t="n" r="J29" s="6">
        <v>395</v>
      </c>
    </row>
    <row spans="1:10" r="30">
      <c t="s" r="A30" s="4">
        <v>162</v>
      </c>
      <c t="n" r="D30" s="6">
        <v>16400</v>
      </c>
      <c t="n" r="E30" s="6">
        <v>16683856</v>
      </c>
    </row>
    <row spans="1:10" r="31">
      <c t="s" r="A31" s="4">
        <v>163</v>
      </c>
      <c t="n" r="B31" s="7">
        <v>279192</v>
      </c>
      <c t="n" r="D31" s="7">
        <v>16004</v>
      </c>
      <c t="n" r="E31" s="7">
        <v>226389</v>
      </c>
      <c t="n" r="G31" s="6">
        <v>19748</v>
      </c>
      <c t="n" r="I31" s="6">
        <v>16861</v>
      </c>
      <c t="n" r="J31" s="6">
        <v>190</v>
      </c>
    </row>
    <row spans="1:10" r="32">
      <c t="s" r="A32" s="4">
        <v>147</v>
      </c>
      <c t="n" r="B32" s="6">
        <v>81825</v>
      </c>
      <c t="n" r="E32" s="6">
        <v>81825</v>
      </c>
    </row>
    <row spans="1:10" r="33">
      <c t="s" r="A33" s="4">
        <v>148</v>
      </c>
      <c t="n" r="E33" s="6">
        <v>454019</v>
      </c>
    </row>
    <row spans="1:10" r="34">
      <c t="s" r="A34" s="4">
        <v>149</v>
      </c>
      <c t="n" r="B34" s="7">
        <v>4299</v>
      </c>
      <c t="n" r="E34" s="7">
        <v>4299</v>
      </c>
    </row>
    <row spans="1:10" r="35">
      <c t="s" r="A35" s="4">
        <v>150</v>
      </c>
      <c t="n" r="B35" s="6">
        <v>2966</v>
      </c>
      <c t="n" r="G35" s="6">
        <v>2966</v>
      </c>
    </row>
    <row spans="1:10" r="36">
      <c t="s" r="A36" s="4">
        <v>151</v>
      </c>
      <c t="n" r="C36" s="7">
        <v>-971</v>
      </c>
      <c t="n" r="H36" s="7">
        <v>-971</v>
      </c>
    </row>
    <row spans="1:10" r="37">
      <c t="s" r="A37" s="4">
        <v>152</v>
      </c>
      <c t="n" r="F37" s="6">
        <v>-44311</v>
      </c>
    </row>
    <row spans="1:10" r="38">
      <c t="s" r="A38" s="4">
        <v>153</v>
      </c>
      <c t="n" r="B38" s="6">
        <v>1274</v>
      </c>
      <c t="n" r="G38" s="6">
        <v>1274</v>
      </c>
    </row>
    <row spans="1:10" r="39">
      <c t="s" r="A39" s="4">
        <v>119</v>
      </c>
      <c t="n" r="B39" s="6">
        <v>-183</v>
      </c>
      <c t="n" r="D39" s="7">
        <v>991</v>
      </c>
      <c t="n" r="I39" s="6">
        <v>-1174</v>
      </c>
    </row>
    <row spans="1:10" r="40">
      <c t="s" r="A40" s="4">
        <v>129</v>
      </c>
      <c t="n" r="B40" s="6">
        <v>21236</v>
      </c>
      <c t="n" r="I40" s="6">
        <v>21236</v>
      </c>
    </row>
    <row spans="1:10" r="41">
      <c t="s" r="A41" s="4">
        <v>154</v>
      </c>
      <c t="n" r="B41" s="6">
        <v>-1006</v>
      </c>
      <c t="n" r="J41" s="6">
        <v>-1006</v>
      </c>
    </row>
    <row spans="1:10" r="42">
      <c t="s" r="A42" s="4">
        <v>164</v>
      </c>
      <c t="n" r="D42" s="6">
        <v>16400</v>
      </c>
      <c t="n" r="E42" s="6">
        <v>17175389</v>
      </c>
    </row>
    <row spans="1:10" r="43">
      <c t="s" r="A43" s="4">
        <v>165</v>
      </c>
      <c t="n" r="B43" s="7">
        <v>306807</v>
      </c>
      <c t="n" r="D43" s="7">
        <v>16995</v>
      </c>
      <c t="n" r="E43" s="7">
        <v>230688</v>
      </c>
      <c t="n" r="G43" s="7">
        <v>23017</v>
      </c>
      <c t="n" r="I43" s="7">
        <v>36923</v>
      </c>
      <c t="n" r="J43" s="7">
        <v>-8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7</v>
      </c>
      <c t="s" r="B1" s="2">
        <v>1</v>
      </c>
    </row>
    <row spans="1:4" r="2">
      <c t="s" r="B2" s="2">
        <v>2</v>
      </c>
      <c t="s" r="C2" s="2">
        <v>32</v>
      </c>
      <c t="s" r="D2" s="2">
        <v>83</v>
      </c>
    </row>
    <row spans="1:4" r="3">
      <c t="s" r="A3" s="3">
        <v>668</v>
      </c>
    </row>
    <row spans="1:4" r="4">
      <c t="s" r="A4" s="4">
        <v>669</v>
      </c>
      <c t="n" r="B4" s="7">
        <v>3773</v>
      </c>
      <c t="n" r="C4" s="7">
        <v>2331</v>
      </c>
      <c t="n" r="D4" s="7">
        <v>1913</v>
      </c>
    </row>
    <row spans="1:4" r="5">
      <c t="s" r="A5" s="4">
        <v>670</v>
      </c>
      <c t="n" r="B5" s="6">
        <v>745</v>
      </c>
      <c t="n" r="C5" s="6">
        <v>38</v>
      </c>
    </row>
    <row spans="1:4" r="6">
      <c t="s" r="A6" s="4">
        <v>671</v>
      </c>
      <c t="n" r="B6" s="7">
        <v>4518</v>
      </c>
      <c t="n" r="C6" s="7">
        <v>2369</v>
      </c>
      <c t="n" r="D6" s="7">
        <v>19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72</v>
      </c>
      <c t="s" r="B1" s="2">
        <v>2</v>
      </c>
      <c t="s" r="C1" s="2">
        <v>32</v>
      </c>
    </row>
    <row spans="1:3" r="2">
      <c t="s" r="A2" s="3">
        <v>673</v>
      </c>
    </row>
    <row spans="1:3" r="3">
      <c t="s" r="A3" s="4">
        <v>674</v>
      </c>
      <c t="n" r="B3" s="7">
        <v>537368</v>
      </c>
      <c t="n" r="C3" s="7">
        <v>528517</v>
      </c>
    </row>
    <row spans="1:3" r="4">
      <c t="s" r="A4" s="3">
        <v>675</v>
      </c>
    </row>
    <row spans="1:3" r="5">
      <c t="s" r="A5" s="4">
        <v>676</v>
      </c>
      <c t="n" r="B5" s="6">
        <v>1252683</v>
      </c>
      <c t="n" r="C5" s="6">
        <v>1067847</v>
      </c>
    </row>
    <row spans="1:3" r="6">
      <c t="s" r="A6" s="4">
        <v>677</v>
      </c>
      <c t="n" r="B6" s="6">
        <v>43112</v>
      </c>
      <c t="n" r="C6" s="6">
        <v>28359</v>
      </c>
    </row>
    <row spans="1:3" r="7">
      <c t="s" r="A7" s="4">
        <v>678</v>
      </c>
      <c t="n" r="B7" s="6">
        <v>1833163</v>
      </c>
      <c t="n" r="C7" s="6">
        <v>1624723</v>
      </c>
    </row>
    <row spans="1:3" r="8">
      <c t="s" r="A8" s="4">
        <v>679</v>
      </c>
    </row>
    <row spans="1:3" r="9">
      <c t="s" r="A9" s="3">
        <v>675</v>
      </c>
    </row>
    <row spans="1:3" r="10">
      <c t="s" r="A10" s="4">
        <v>676</v>
      </c>
      <c t="n" r="B10" s="6">
        <v>407979</v>
      </c>
      <c t="n" r="C10" s="6">
        <v>339309</v>
      </c>
    </row>
    <row spans="1:3" r="11">
      <c t="s" r="A11" s="4">
        <v>680</v>
      </c>
    </row>
    <row spans="1:3" r="12">
      <c t="s" r="A12" s="3">
        <v>675</v>
      </c>
    </row>
    <row spans="1:3" r="13">
      <c t="s" r="A13" s="4">
        <v>676</v>
      </c>
      <c t="n" r="B13" s="6">
        <v>533168</v>
      </c>
      <c t="n" r="C13" s="6">
        <v>481517</v>
      </c>
    </row>
    <row spans="1:3" r="14">
      <c t="s" r="A14" s="4">
        <v>681</v>
      </c>
    </row>
    <row spans="1:3" r="15">
      <c t="s" r="A15" s="3">
        <v>675</v>
      </c>
    </row>
    <row spans="1:3" r="16">
      <c t="s" r="A16" s="4">
        <v>676</v>
      </c>
      <c t="n" r="B16" s="6">
        <v>125832</v>
      </c>
      <c t="n" r="C16" s="6">
        <v>72223</v>
      </c>
    </row>
    <row spans="1:3" r="17">
      <c t="s" r="A17" s="4">
        <v>678</v>
      </c>
      <c t="n" r="B17" s="6">
        <v>125832</v>
      </c>
      <c t="n" r="C17" s="6">
        <v>72223</v>
      </c>
    </row>
    <row spans="1:3" r="18">
      <c t="s" r="A18" s="4">
        <v>682</v>
      </c>
    </row>
    <row spans="1:3" r="19">
      <c t="s" r="A19" s="3">
        <v>675</v>
      </c>
    </row>
    <row spans="1:3" r="20">
      <c t="s" r="A20" s="4">
        <v>676</v>
      </c>
      <c t="n" r="B20" s="6">
        <v>114525</v>
      </c>
      <c t="n" r="C20" s="6">
        <v>121985</v>
      </c>
    </row>
    <row spans="1:3" r="21">
      <c t="s" r="A21" s="4">
        <v>683</v>
      </c>
    </row>
    <row spans="1:3" r="22">
      <c t="s" r="A22" s="3">
        <v>675</v>
      </c>
    </row>
    <row spans="1:3" r="23">
      <c t="s" r="A23" s="4">
        <v>676</v>
      </c>
      <c t="n" r="B23" s="7">
        <v>71179</v>
      </c>
      <c t="n" r="C23" s="7">
        <v>528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s>
  <sheetData>
    <row spans="1:5" r="1">
      <c t="s" r="A1" s="1">
        <v>684</v>
      </c>
      <c t="s" r="B1" s="2">
        <v>685</v>
      </c>
      <c t="s" r="C1" s="2">
        <v>686</v>
      </c>
      <c t="s" r="D1" s="2">
        <v>687</v>
      </c>
      <c t="s" r="E1" s="2">
        <v>688</v>
      </c>
    </row>
    <row spans="1:5" r="2">
      <c t="s" r="A2" s="3">
        <v>673</v>
      </c>
    </row>
    <row spans="1:5" r="3">
      <c t="s" r="A3" s="4">
        <v>689</v>
      </c>
      <c t="n" r="B3" s="7">
        <v>22000000</v>
      </c>
      <c t="n" r="C3" s="7">
        <v>22000000</v>
      </c>
      <c t="n" r="D3" s="7">
        <v>26000000</v>
      </c>
    </row>
    <row spans="1:5" r="4">
      <c t="s" r="A4" s="4">
        <v>690</v>
      </c>
      <c t="s" r="B4" s="4">
        <v>691</v>
      </c>
      <c t="s" r="C4" s="4">
        <v>691</v>
      </c>
    </row>
    <row spans="1:5" r="5">
      <c t="s" r="A5" s="4">
        <v>488</v>
      </c>
      <c t="n" r="B5" s="7">
        <v>0</v>
      </c>
      <c t="n" r="C5" s="7">
        <v>0</v>
      </c>
      <c t="n" r="D5" s="6">
        <v>0</v>
      </c>
    </row>
    <row spans="1:5" r="6">
      <c t="s" r="A6" s="4">
        <v>692</v>
      </c>
      <c t="n" r="B6" s="6">
        <v>2051000</v>
      </c>
      <c t="n" r="C6" s="6">
        <v>2051000</v>
      </c>
      <c t="n" r="D6" s="6">
        <v>3909000</v>
      </c>
    </row>
    <row spans="1:5" r="7">
      <c t="s" r="A7" s="4">
        <v>693</v>
      </c>
      <c t="n" r="B7" s="6">
        <v>1831112000</v>
      </c>
      <c t="n" r="C7" s="6">
        <v>1831112000</v>
      </c>
      <c t="n" r="D7" s="6">
        <v>1620035000</v>
      </c>
    </row>
    <row spans="1:5" r="8">
      <c t="s" r="A8" s="4">
        <v>694</v>
      </c>
      <c t="n" r="C8" s="6">
        <v>2000000</v>
      </c>
      <c t="n" r="D8" s="6">
        <v>2400000</v>
      </c>
    </row>
    <row spans="1:5" r="9">
      <c t="s" r="A9" s="4">
        <v>695</v>
      </c>
      <c t="n" r="B9" s="6">
        <v>1207000</v>
      </c>
      <c t="n" r="C9" s="6">
        <v>1207000</v>
      </c>
      <c t="n" r="D9" s="6">
        <v>2651000</v>
      </c>
    </row>
    <row spans="1:5" r="10">
      <c t="s" r="A10" s="4">
        <v>696</v>
      </c>
      <c t="n" r="B10" s="6">
        <v>1719000</v>
      </c>
      <c t="n" r="C10" s="7">
        <v>1719000</v>
      </c>
      <c t="n" r="D10" s="7">
        <v>2894000</v>
      </c>
    </row>
    <row spans="1:5" r="11">
      <c t="s" r="A11" s="4">
        <v>697</v>
      </c>
      <c t="n" r="C11" s="6">
        <v>3</v>
      </c>
      <c t="n" r="D11" s="6">
        <v>2</v>
      </c>
      <c t="n" r="E11" s="6">
        <v>1</v>
      </c>
    </row>
    <row spans="1:5" r="12">
      <c t="s" r="A12" s="4">
        <v>698</v>
      </c>
      <c t="n" r="B12" s="6">
        <v>0</v>
      </c>
      <c t="n" r="C12" s="7">
        <v>0</v>
      </c>
      <c t="n" r="D12" s="7">
        <v>0</v>
      </c>
    </row>
    <row spans="1:5" r="13">
      <c t="s" r="A13" s="4">
        <v>699</v>
      </c>
      <c t="n" r="C13" s="6">
        <v>0</v>
      </c>
    </row>
    <row spans="1:5" r="14">
      <c t="s" r="A14" s="4">
        <v>700</v>
      </c>
    </row>
    <row spans="1:5" r="15">
      <c t="s" r="A15" s="3">
        <v>673</v>
      </c>
    </row>
    <row spans="1:5" r="16">
      <c t="s" r="A16" s="4">
        <v>695</v>
      </c>
      <c t="n" r="B16" s="6">
        <v>627000</v>
      </c>
      <c t="n" r="C16" s="6">
        <v>627000</v>
      </c>
      <c t="n" r="D16" s="6">
        <v>644000</v>
      </c>
      <c t="n" r="E16" s="7">
        <v>2714000</v>
      </c>
    </row>
    <row spans="1:5" r="17">
      <c t="s" r="A17" s="4">
        <v>696</v>
      </c>
      <c t="n" r="B17" s="6">
        <v>1363000</v>
      </c>
      <c t="n" r="C17" s="6">
        <v>1363000</v>
      </c>
      <c t="n" r="D17" s="6">
        <v>834000</v>
      </c>
      <c t="n" r="E17" s="7">
        <v>3628000</v>
      </c>
    </row>
    <row spans="1:5" r="18">
      <c t="s" r="A18" s="4">
        <v>562</v>
      </c>
    </row>
    <row spans="1:5" r="19">
      <c t="s" r="A19" s="3">
        <v>673</v>
      </c>
    </row>
    <row spans="1:5" r="20">
      <c t="s" r="A20" s="4">
        <v>692</v>
      </c>
      <c t="n" r="B20" s="6">
        <v>844000</v>
      </c>
      <c t="n" r="C20" s="6">
        <v>844000</v>
      </c>
      <c t="n" r="D20" s="6">
        <v>1300000</v>
      </c>
    </row>
    <row spans="1:5" r="21">
      <c t="s" r="A21" s="4">
        <v>693</v>
      </c>
      <c t="n" r="B21" s="6">
        <v>1200000</v>
      </c>
      <c t="n" r="C21" s="6">
        <v>1200000</v>
      </c>
      <c t="n" r="D21" s="6">
        <v>1100000</v>
      </c>
    </row>
    <row spans="1:5" r="22">
      <c t="s" r="A22" s="4">
        <v>695</v>
      </c>
      <c t="n" r="B22" s="6">
        <v>2012000</v>
      </c>
      <c t="n" r="C22" s="6">
        <v>2012000</v>
      </c>
      <c t="n" r="D22" s="6">
        <v>2385000</v>
      </c>
    </row>
    <row spans="1:5" r="23">
      <c t="s" r="A23" s="4">
        <v>696</v>
      </c>
      <c t="n" r="B23" s="6">
        <v>4642000</v>
      </c>
      <c t="n" r="C23" s="6">
        <v>4642000</v>
      </c>
      <c t="n" r="D23" s="6">
        <v>4285000</v>
      </c>
    </row>
    <row spans="1:5" r="24">
      <c t="s" r="A24" s="4">
        <v>701</v>
      </c>
      <c t="n" r="B24" s="6">
        <v>0</v>
      </c>
      <c t="n" r="C24" s="6">
        <v>0</v>
      </c>
      <c t="n" r="D24" s="7">
        <v>0</v>
      </c>
    </row>
    <row spans="1:5" r="25">
      <c t="s" r="A25" s="4">
        <v>702</v>
      </c>
    </row>
    <row spans="1:5" r="26">
      <c t="s" r="A26" s="3">
        <v>673</v>
      </c>
    </row>
    <row spans="1:5" r="27">
      <c t="s" r="A27" s="4">
        <v>695</v>
      </c>
      <c t="n" r="B27" s="6">
        <v>263000</v>
      </c>
      <c t="n" r="C27" s="6">
        <v>263000</v>
      </c>
    </row>
    <row spans="1:5" r="28">
      <c t="s" r="A28" s="4">
        <v>696</v>
      </c>
      <c t="n" r="B28" s="6">
        <v>969000</v>
      </c>
      <c t="n" r="C28" s="7">
        <v>969000</v>
      </c>
    </row>
    <row spans="1:5" r="29">
      <c t="s" r="A29" s="4">
        <v>697</v>
      </c>
      <c t="n" r="C29" s="6">
        <v>3</v>
      </c>
    </row>
    <row spans="1:5" r="30">
      <c t="s" r="A30" s="4">
        <v>703</v>
      </c>
    </row>
    <row spans="1:5" r="31">
      <c t="s" r="A31" s="3">
        <v>673</v>
      </c>
    </row>
    <row spans="1:5" r="32">
      <c t="s" r="A32" s="4">
        <v>704</v>
      </c>
      <c t="n" r="B32" s="6">
        <v>1500000</v>
      </c>
      <c t="n" r="C32" s="7">
        <v>1500000</v>
      </c>
    </row>
    <row spans="1:5" r="33">
      <c t="s" r="A33" s="4">
        <v>705</v>
      </c>
      <c t="n" r="B33" s="6">
        <v>77000000</v>
      </c>
      <c t="n" r="C33" s="6">
        <v>77000000</v>
      </c>
    </row>
    <row spans="1:5" r="34">
      <c t="s" r="A34" s="4">
        <v>706</v>
      </c>
    </row>
    <row spans="1:5" r="35">
      <c t="s" r="A35" s="3">
        <v>673</v>
      </c>
    </row>
    <row spans="1:5" r="36">
      <c t="s" r="A36" s="4">
        <v>704</v>
      </c>
      <c t="n" r="B36" s="6">
        <v>110000000</v>
      </c>
      <c t="n" r="C36" s="6">
        <v>110000000</v>
      </c>
    </row>
    <row spans="1:5" r="37">
      <c t="s" r="A37" s="4">
        <v>707</v>
      </c>
    </row>
    <row spans="1:5" r="38">
      <c t="s" r="A38" s="3">
        <v>673</v>
      </c>
    </row>
    <row spans="1:5" r="39">
      <c t="s" r="A39" s="4">
        <v>704</v>
      </c>
      <c t="n" r="B39" s="6">
        <v>2000000</v>
      </c>
      <c t="n" r="C39" s="6">
        <v>2000000</v>
      </c>
    </row>
    <row spans="1:5" r="40">
      <c t="s" r="A40" s="4">
        <v>708</v>
      </c>
    </row>
    <row spans="1:5" r="41">
      <c t="s" r="A41" s="3">
        <v>673</v>
      </c>
    </row>
    <row spans="1:5" r="42">
      <c t="s" r="A42" s="4">
        <v>704</v>
      </c>
      <c t="n" r="B42" s="6">
        <v>33000000</v>
      </c>
      <c t="n" r="C42" s="6">
        <v>33000000</v>
      </c>
    </row>
    <row spans="1:5" r="43">
      <c t="s" r="A43" s="4">
        <v>709</v>
      </c>
    </row>
    <row spans="1:5" r="44">
      <c t="s" r="A44" s="3">
        <v>673</v>
      </c>
    </row>
    <row spans="1:5" r="45">
      <c t="s" r="A45" s="4">
        <v>704</v>
      </c>
      <c t="n" r="B45" s="6">
        <v>25000000</v>
      </c>
      <c t="n" r="C45" s="6">
        <v>25000000</v>
      </c>
    </row>
    <row spans="1:5" r="46">
      <c t="s" r="A46" s="4">
        <v>710</v>
      </c>
    </row>
    <row spans="1:5" r="47">
      <c t="s" r="A47" s="3">
        <v>673</v>
      </c>
    </row>
    <row spans="1:5" r="48">
      <c t="s" r="A48" s="4">
        <v>704</v>
      </c>
      <c t="n" r="B48" s="7">
        <v>8000000</v>
      </c>
      <c t="n" r="C48" s="7">
        <v>8000000</v>
      </c>
    </row>
    <row spans="1:5" r="49">
      <c t="s" r="A49" s="4">
        <v>711</v>
      </c>
    </row>
    <row spans="1:5" r="50">
      <c t="s" r="A50" s="3">
        <v>673</v>
      </c>
    </row>
    <row spans="1:5" r="51">
      <c t="s" r="A51" s="4">
        <v>712</v>
      </c>
      <c t="s" r="B51" s="4">
        <v>713</v>
      </c>
    </row>
    <row spans="1:5" r="52">
      <c t="s" r="A52" s="4">
        <v>714</v>
      </c>
    </row>
    <row spans="1:5" r="53">
      <c t="s" r="A53" s="3">
        <v>673</v>
      </c>
    </row>
    <row spans="1:5" r="54">
      <c t="s" r="A54" s="4">
        <v>712</v>
      </c>
      <c t="s" r="B54" s="4">
        <v>715</v>
      </c>
    </row>
    <row spans="1:5" r="55">
      <c t="s" r="A55" s="4">
        <v>716</v>
      </c>
    </row>
    <row spans="1:5" r="56">
      <c t="s" r="A56" s="3">
        <v>673</v>
      </c>
    </row>
    <row spans="1:5" r="57">
      <c t="s" r="A57" s="4">
        <v>712</v>
      </c>
      <c t="s" r="B57" s="4">
        <v>717</v>
      </c>
    </row>
    <row spans="1:5" r="58">
      <c t="s" r="A58" s="4">
        <v>718</v>
      </c>
    </row>
    <row spans="1:5" r="59">
      <c t="s" r="A59" s="3">
        <v>673</v>
      </c>
    </row>
    <row spans="1:5" r="60">
      <c t="s" r="A60" s="4">
        <v>712</v>
      </c>
      <c t="s" r="B60" s="4">
        <v>719</v>
      </c>
    </row>
    <row spans="1:5" r="61">
      <c t="s" r="A61" s="4">
        <v>720</v>
      </c>
    </row>
    <row spans="1:5" r="62">
      <c t="s" r="A62" s="3">
        <v>673</v>
      </c>
    </row>
    <row spans="1:5" r="63">
      <c t="s" r="A63" s="4">
        <v>712</v>
      </c>
      <c t="s" r="B63" s="4">
        <v>721</v>
      </c>
      <c t="s" r="C63" s="4">
        <v>721</v>
      </c>
    </row>
    <row spans="1:5" r="64">
      <c t="s" r="A64" s="4">
        <v>722</v>
      </c>
    </row>
    <row spans="1:5" r="65">
      <c t="s" r="A65" s="3">
        <v>673</v>
      </c>
    </row>
    <row spans="1:5" r="66">
      <c t="s" r="A66" s="4">
        <v>712</v>
      </c>
      <c t="s" r="B66" s="4">
        <v>7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4</v>
      </c>
      <c t="s" r="B1" s="2">
        <v>2</v>
      </c>
      <c t="s" r="C1" s="2">
        <v>32</v>
      </c>
    </row>
    <row spans="1:3" r="2">
      <c t="s" r="A2" s="3">
        <v>673</v>
      </c>
    </row>
    <row spans="1:3" r="3">
      <c t="s" r="A3" s="4">
        <v>678</v>
      </c>
      <c t="n" r="B3" s="7">
        <v>1833163</v>
      </c>
      <c t="n" r="C3" s="7">
        <v>1624723</v>
      </c>
    </row>
    <row spans="1:3" r="4">
      <c t="s" r="A4" s="4">
        <v>725</v>
      </c>
    </row>
    <row spans="1:3" r="5">
      <c t="s" r="A5" s="3">
        <v>673</v>
      </c>
    </row>
    <row spans="1:3" r="6">
      <c t="s" r="A6" s="4">
        <v>678</v>
      </c>
      <c t="n" r="B6" s="6">
        <v>857021</v>
      </c>
      <c t="n" r="C6" s="6">
        <v>744663</v>
      </c>
    </row>
    <row spans="1:3" r="7">
      <c t="s" r="A7" s="4">
        <v>726</v>
      </c>
    </row>
    <row spans="1:3" r="8">
      <c t="s" r="A8" s="3">
        <v>673</v>
      </c>
    </row>
    <row spans="1:3" r="9">
      <c t="s" r="A9" s="4">
        <v>678</v>
      </c>
      <c t="n" r="B9" s="6">
        <v>174773</v>
      </c>
      <c t="n" r="C9" s="6">
        <v>161233</v>
      </c>
    </row>
    <row spans="1:3" r="10">
      <c t="s" r="A10" s="4">
        <v>727</v>
      </c>
    </row>
    <row spans="1:3" r="11">
      <c t="s" r="A11" s="3">
        <v>673</v>
      </c>
    </row>
    <row spans="1:3" r="12">
      <c t="s" r="A12" s="4">
        <v>678</v>
      </c>
      <c t="n" r="B12" s="6">
        <v>161618</v>
      </c>
      <c t="n" r="C12" s="6">
        <v>113763</v>
      </c>
    </row>
    <row spans="1:3" r="13">
      <c t="s" r="A13" s="4">
        <v>728</v>
      </c>
    </row>
    <row spans="1:3" r="14">
      <c t="s" r="A14" s="3">
        <v>673</v>
      </c>
    </row>
    <row spans="1:3" r="15">
      <c t="s" r="A15" s="4">
        <v>678</v>
      </c>
      <c t="n" r="B15" s="6">
        <v>134093</v>
      </c>
      <c t="n" r="C15" s="6">
        <v>124336</v>
      </c>
    </row>
    <row spans="1:3" r="16">
      <c t="s" r="A16" s="4">
        <v>729</v>
      </c>
    </row>
    <row spans="1:3" r="17">
      <c t="s" r="A17" s="3">
        <v>673</v>
      </c>
    </row>
    <row spans="1:3" r="18">
      <c t="s" r="A18" s="4">
        <v>678</v>
      </c>
      <c t="n" r="B18" s="6">
        <v>105741</v>
      </c>
      <c t="n" r="C18" s="6">
        <v>88269</v>
      </c>
    </row>
    <row spans="1:3" r="19">
      <c t="s" r="A19" s="4">
        <v>730</v>
      </c>
    </row>
    <row spans="1:3" r="20">
      <c t="s" r="A20" s="3">
        <v>673</v>
      </c>
    </row>
    <row spans="1:3" r="21">
      <c t="s" r="A21" s="4">
        <v>678</v>
      </c>
      <c t="n" r="B21" s="6">
        <v>87734</v>
      </c>
      <c t="n" r="C21" s="6">
        <v>96074</v>
      </c>
    </row>
    <row spans="1:3" r="22">
      <c t="s" r="A22" s="4">
        <v>731</v>
      </c>
    </row>
    <row spans="1:3" r="23">
      <c t="s" r="A23" s="3">
        <v>673</v>
      </c>
    </row>
    <row spans="1:3" r="24">
      <c t="s" r="A24" s="4">
        <v>678</v>
      </c>
      <c t="n" r="B24" s="6">
        <v>60952</v>
      </c>
      <c t="n" r="C24" s="6">
        <v>64215</v>
      </c>
    </row>
    <row spans="1:3" r="25">
      <c t="s" r="A25" s="4">
        <v>732</v>
      </c>
    </row>
    <row spans="1:3" r="26">
      <c t="s" r="A26" s="3">
        <v>673</v>
      </c>
    </row>
    <row spans="1:3" r="27">
      <c t="s" r="A27" s="4">
        <v>678</v>
      </c>
      <c t="n" r="B27" s="6">
        <v>47293</v>
      </c>
      <c t="n" r="C27" s="6">
        <v>43917</v>
      </c>
    </row>
    <row spans="1:3" r="28">
      <c t="s" r="A28" s="4">
        <v>733</v>
      </c>
    </row>
    <row spans="1:3" r="29">
      <c t="s" r="A29" s="3">
        <v>673</v>
      </c>
    </row>
    <row spans="1:3" r="30">
      <c t="s" r="A30" s="4">
        <v>678</v>
      </c>
      <c t="n" r="B30" s="6">
        <v>45002</v>
      </c>
      <c t="n" r="C30" s="6">
        <v>45781</v>
      </c>
    </row>
    <row spans="1:3" r="31">
      <c t="s" r="A31" s="4">
        <v>734</v>
      </c>
    </row>
    <row spans="1:3" r="32">
      <c t="s" r="A32" s="3">
        <v>673</v>
      </c>
    </row>
    <row spans="1:3" r="33">
      <c t="s" r="A33" s="4">
        <v>678</v>
      </c>
      <c t="n" r="B33" s="6">
        <v>38928</v>
      </c>
      <c t="n" r="C33" s="6">
        <v>35503</v>
      </c>
    </row>
    <row spans="1:3" r="34">
      <c t="s" r="A34" s="4">
        <v>735</v>
      </c>
    </row>
    <row spans="1:3" r="35">
      <c t="s" r="A35" s="3">
        <v>673</v>
      </c>
    </row>
    <row spans="1:3" r="36">
      <c t="s" r="A36" s="4">
        <v>678</v>
      </c>
      <c t="n" r="B36" s="6">
        <v>26226</v>
      </c>
      <c t="n" r="C36" s="6">
        <v>24525</v>
      </c>
    </row>
    <row spans="1:3" r="37">
      <c t="s" r="A37" s="4">
        <v>736</v>
      </c>
    </row>
    <row spans="1:3" r="38">
      <c t="s" r="A38" s="3">
        <v>673</v>
      </c>
    </row>
    <row spans="1:3" r="39">
      <c t="s" r="A39" s="4">
        <v>678</v>
      </c>
      <c t="n" r="B39" s="6">
        <v>23736</v>
      </c>
      <c t="n" r="C39" s="6">
        <v>28016</v>
      </c>
    </row>
    <row spans="1:3" r="40">
      <c t="s" r="A40" s="4">
        <v>737</v>
      </c>
    </row>
    <row spans="1:3" r="41">
      <c t="s" r="A41" s="3">
        <v>673</v>
      </c>
    </row>
    <row spans="1:3" r="42">
      <c t="s" r="A42" s="4">
        <v>678</v>
      </c>
      <c t="n" r="B42" s="6">
        <v>22237</v>
      </c>
      <c t="n" r="C42" s="6">
        <v>18158</v>
      </c>
    </row>
    <row spans="1:3" r="43">
      <c t="s" r="A43" s="4">
        <v>738</v>
      </c>
    </row>
    <row spans="1:3" r="44">
      <c t="s" r="A44" s="3">
        <v>673</v>
      </c>
    </row>
    <row spans="1:3" r="45">
      <c t="s" r="A45" s="4">
        <v>678</v>
      </c>
      <c t="n" r="B45" s="6">
        <v>20171</v>
      </c>
      <c t="n" r="C45" s="6">
        <v>15457</v>
      </c>
    </row>
    <row spans="1:3" r="46">
      <c t="s" r="A46" s="4">
        <v>739</v>
      </c>
    </row>
    <row spans="1:3" r="47">
      <c t="s" r="A47" s="3">
        <v>673</v>
      </c>
    </row>
    <row spans="1:3" r="48">
      <c t="s" r="A48" s="4">
        <v>678</v>
      </c>
      <c t="n" r="B48" s="6">
        <v>9244</v>
      </c>
      <c t="n" r="C48" s="6">
        <v>10253</v>
      </c>
    </row>
    <row spans="1:3" r="49">
      <c t="s" r="A49" s="4">
        <v>740</v>
      </c>
    </row>
    <row spans="1:3" r="50">
      <c t="s" r="A50" s="3">
        <v>673</v>
      </c>
    </row>
    <row spans="1:3" r="51">
      <c t="s" r="A51" s="4">
        <v>678</v>
      </c>
      <c t="n" r="B51" s="6">
        <v>8137</v>
      </c>
      <c t="n" r="C51" s="6">
        <v>1606</v>
      </c>
    </row>
    <row spans="1:3" r="52">
      <c t="s" r="A52" s="4">
        <v>741</v>
      </c>
    </row>
    <row spans="1:3" r="53">
      <c t="s" r="A53" s="3">
        <v>673</v>
      </c>
    </row>
    <row spans="1:3" r="54">
      <c t="s" r="A54" s="4">
        <v>678</v>
      </c>
      <c t="n" r="B54" s="6">
        <v>6188</v>
      </c>
      <c t="n" r="C54" s="6">
        <v>8284</v>
      </c>
    </row>
    <row spans="1:3" r="55">
      <c t="s" r="A55" s="4">
        <v>742</v>
      </c>
    </row>
    <row spans="1:3" r="56">
      <c t="s" r="A56" s="3">
        <v>673</v>
      </c>
    </row>
    <row spans="1:3" r="57">
      <c t="s" r="A57" s="4">
        <v>678</v>
      </c>
      <c t="n" r="B57" s="7">
        <v>4069</v>
      </c>
      <c t="n" r="C57" s="7">
        <v>67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3</v>
      </c>
      <c t="s" r="B1" s="2">
        <v>585</v>
      </c>
      <c t="s" r="J1" s="2">
        <v>1</v>
      </c>
    </row>
    <row spans="1:12" r="2">
      <c t="s" r="B2" s="2">
        <v>2</v>
      </c>
      <c t="s" r="C2" s="2">
        <v>586</v>
      </c>
      <c t="s" r="D2" s="2">
        <v>4</v>
      </c>
      <c t="s" r="E2" s="2">
        <v>587</v>
      </c>
      <c t="s" r="F2" s="2">
        <v>32</v>
      </c>
      <c t="s" r="G2" s="2">
        <v>588</v>
      </c>
      <c t="s" r="H2" s="2">
        <v>589</v>
      </c>
      <c t="s" r="I2" s="2">
        <v>590</v>
      </c>
      <c t="s" r="J2" s="2">
        <v>2</v>
      </c>
      <c t="s" r="K2" s="2">
        <v>32</v>
      </c>
      <c t="s" r="L2" s="2">
        <v>83</v>
      </c>
    </row>
    <row spans="1:12" r="3">
      <c t="s" r="A3" s="3">
        <v>244</v>
      </c>
    </row>
    <row spans="1:12" r="4">
      <c t="s" r="A4" s="4">
        <v>744</v>
      </c>
      <c t="n" r="E4" s="7">
        <v>12610</v>
      </c>
      <c t="n" r="I4" s="7">
        <v>10603</v>
      </c>
      <c t="n" r="J4" s="7">
        <v>12610</v>
      </c>
      <c t="n" r="K4" s="7">
        <v>10603</v>
      </c>
      <c t="n" r="L4" s="7">
        <v>8803</v>
      </c>
    </row>
    <row spans="1:12" r="5">
      <c t="s" r="A5" s="4">
        <v>97</v>
      </c>
      <c t="n" r="B5" s="7">
        <v>2249</v>
      </c>
      <c t="n" r="C5" s="7">
        <v>705</v>
      </c>
      <c t="n" r="D5" s="7">
        <v>683</v>
      </c>
      <c t="n" r="E5" s="7">
        <v>1443</v>
      </c>
      <c t="n" r="F5" s="7">
        <v>1721</v>
      </c>
      <c t="n" r="G5" s="7">
        <v>35</v>
      </c>
      <c t="n" r="H5" s="7">
        <v>408</v>
      </c>
      <c t="n" r="I5" s="7">
        <v>75</v>
      </c>
      <c t="n" r="J5" s="6">
        <v>5080</v>
      </c>
      <c t="n" r="K5" s="6">
        <v>2239</v>
      </c>
      <c t="n" r="L5" s="6">
        <v>2852</v>
      </c>
    </row>
    <row spans="1:12" r="6">
      <c t="s" r="A6" s="3">
        <v>745</v>
      </c>
    </row>
    <row spans="1:12" r="7">
      <c t="s" r="A7" s="4">
        <v>746</v>
      </c>
      <c t="n" r="J7" s="6">
        <v>-2510</v>
      </c>
      <c t="n" r="K7" s="6">
        <v>-692</v>
      </c>
      <c t="n" r="L7" s="6">
        <v>-1912</v>
      </c>
    </row>
    <row spans="1:12" r="8">
      <c t="s" r="A8" s="4">
        <v>747</v>
      </c>
      <c t="n" r="J8" s="6">
        <v>502</v>
      </c>
      <c t="n" r="K8" s="6">
        <v>460</v>
      </c>
      <c t="n" r="L8" s="6">
        <v>860</v>
      </c>
    </row>
    <row spans="1:12" r="9">
      <c t="s" r="A9" s="4">
        <v>748</v>
      </c>
      <c t="n" r="J9" s="6">
        <v>-2008</v>
      </c>
      <c t="n" r="K9" s="6">
        <v>-232</v>
      </c>
      <c t="n" r="L9" s="6">
        <v>-1052</v>
      </c>
    </row>
    <row spans="1:12" r="10">
      <c t="s" r="A10" s="4">
        <v>749</v>
      </c>
      <c t="n" r="B10" s="7">
        <v>15682</v>
      </c>
      <c t="n" r="F10" s="7">
        <v>12610</v>
      </c>
      <c t="n" r="J10" s="7">
        <v>15682</v>
      </c>
      <c t="n" r="K10" s="7">
        <v>12610</v>
      </c>
      <c t="n" r="L10" s="7">
        <v>10603</v>
      </c>
    </row>
    <row spans="1:12" r="11">
      <c t="s" r="A11" s="4">
        <v>750</v>
      </c>
      <c t="s" r="J11" s="4">
        <v>751</v>
      </c>
      <c t="s" r="K11" s="4">
        <v>752</v>
      </c>
      <c t="s" r="L11" s="4">
        <v>751</v>
      </c>
    </row>
    <row spans="1:12" r="12">
      <c t="s" r="A12" s="4">
        <v>753</v>
      </c>
      <c t="s" r="B12" s="4">
        <v>754</v>
      </c>
      <c t="s" r="F12" s="4">
        <v>755</v>
      </c>
      <c t="s" r="J12" s="4">
        <v>754</v>
      </c>
      <c t="s" r="K12" s="4">
        <v>755</v>
      </c>
      <c t="s" r="L12" s="4">
        <v>756</v>
      </c>
    </row>
    <row spans="1:12" r="13">
      <c t="s" r="A13" s="4">
        <v>757</v>
      </c>
      <c t="s" r="J13" s="4">
        <v>758</v>
      </c>
      <c t="s" r="K13" s="4">
        <v>759</v>
      </c>
      <c t="s" r="L13" s="4">
        <v>66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760</v>
      </c>
      <c t="s" r="B1" s="2">
        <v>1</v>
      </c>
    </row>
    <row spans="1:4" r="2">
      <c t="s" r="B2" s="2">
        <v>2</v>
      </c>
      <c t="s" r="C2" s="2">
        <v>32</v>
      </c>
      <c t="s" r="D2" s="2">
        <v>83</v>
      </c>
    </row>
    <row spans="1:4" r="3">
      <c t="s" r="A3" s="3">
        <v>761</v>
      </c>
    </row>
    <row spans="1:4" r="4">
      <c t="s" r="A4" s="4">
        <v>744</v>
      </c>
      <c t="n" r="B4" s="7">
        <v>12610</v>
      </c>
      <c t="n" r="C4" s="7">
        <v>10603</v>
      </c>
      <c t="n" r="D4" s="7">
        <v>8803</v>
      </c>
    </row>
    <row spans="1:4" r="5">
      <c t="s" r="A5" s="4">
        <v>97</v>
      </c>
      <c t="n" r="B5" s="6">
        <v>5080</v>
      </c>
      <c t="n" r="C5" s="6">
        <v>2239</v>
      </c>
    </row>
    <row spans="1:4" r="6">
      <c t="s" r="A6" s="3">
        <v>745</v>
      </c>
    </row>
    <row spans="1:4" r="7">
      <c t="s" r="A7" s="4">
        <v>746</v>
      </c>
      <c t="n" r="B7" s="6">
        <v>-2510</v>
      </c>
      <c t="n" r="C7" s="6">
        <v>-692</v>
      </c>
      <c t="n" r="D7" s="6">
        <v>-1912</v>
      </c>
    </row>
    <row spans="1:4" r="8">
      <c t="s" r="A8" s="4">
        <v>747</v>
      </c>
      <c t="n" r="B8" s="6">
        <v>502</v>
      </c>
      <c t="n" r="C8" s="6">
        <v>460</v>
      </c>
      <c t="n" r="D8" s="6">
        <v>860</v>
      </c>
    </row>
    <row spans="1:4" r="9">
      <c t="s" r="A9" s="4">
        <v>762</v>
      </c>
      <c t="n" r="B9" s="6">
        <v>-2008</v>
      </c>
      <c t="n" r="C9" s="6">
        <v>-232</v>
      </c>
      <c t="n" r="D9" s="6">
        <v>-1052</v>
      </c>
    </row>
    <row spans="1:4" r="10">
      <c t="s" r="A10" s="4">
        <v>749</v>
      </c>
      <c t="n" r="B10" s="6">
        <v>15682</v>
      </c>
      <c t="n" r="C10" s="6">
        <v>12610</v>
      </c>
      <c t="n" r="D10" s="6">
        <v>10603</v>
      </c>
    </row>
    <row spans="1:4" r="11">
      <c t="s" r="A11" s="4">
        <v>763</v>
      </c>
    </row>
    <row spans="1:4" r="12">
      <c t="s" r="A12" s="3">
        <v>761</v>
      </c>
    </row>
    <row spans="1:4" r="13">
      <c t="s" r="A13" s="4">
        <v>744</v>
      </c>
      <c t="n" r="B13" s="6">
        <v>5864</v>
      </c>
      <c t="n" r="C13" s="6">
        <v>5534</v>
      </c>
    </row>
    <row spans="1:4" r="14">
      <c t="s" r="A14" s="4">
        <v>97</v>
      </c>
      <c t="n" r="B14" s="6">
        <v>1781</v>
      </c>
      <c t="n" r="C14" s="6">
        <v>595</v>
      </c>
    </row>
    <row spans="1:4" r="15">
      <c t="s" r="A15" s="3">
        <v>745</v>
      </c>
    </row>
    <row spans="1:4" r="16">
      <c t="s" r="A16" s="4">
        <v>746</v>
      </c>
      <c t="n" r="B16" s="6">
        <v>-2218</v>
      </c>
      <c t="n" r="C16" s="6">
        <v>-619</v>
      </c>
    </row>
    <row spans="1:4" r="17">
      <c t="s" r="A17" s="4">
        <v>747</v>
      </c>
      <c t="n" r="B17" s="6">
        <v>497</v>
      </c>
      <c t="n" r="C17" s="6">
        <v>354</v>
      </c>
    </row>
    <row spans="1:4" r="18">
      <c t="s" r="A18" s="4">
        <v>762</v>
      </c>
      <c t="n" r="B18" s="6">
        <v>-1721</v>
      </c>
      <c t="n" r="C18" s="6">
        <v>-265</v>
      </c>
    </row>
    <row spans="1:4" r="19">
      <c t="s" r="A19" s="4">
        <v>749</v>
      </c>
      <c t="n" r="B19" s="6">
        <v>5924</v>
      </c>
      <c t="n" r="C19" s="6">
        <v>5864</v>
      </c>
      <c t="n" r="D19" s="6">
        <v>5534</v>
      </c>
    </row>
    <row spans="1:4" r="20">
      <c t="s" r="A20" s="4">
        <v>681</v>
      </c>
    </row>
    <row spans="1:4" r="21">
      <c t="s" r="A21" s="3">
        <v>761</v>
      </c>
    </row>
    <row spans="1:4" r="22">
      <c t="s" r="A22" s="4">
        <v>744</v>
      </c>
      <c t="n" r="B22" s="6">
        <v>1684</v>
      </c>
      <c t="n" r="C22" s="6">
        <v>1120</v>
      </c>
    </row>
    <row spans="1:4" r="23">
      <c t="s" r="A23" s="4">
        <v>97</v>
      </c>
      <c t="n" r="B23" s="6">
        <v>392</v>
      </c>
      <c t="n" r="C23" s="6">
        <v>564</v>
      </c>
    </row>
    <row spans="1:4" r="24">
      <c t="s" r="A24" s="3">
        <v>745</v>
      </c>
    </row>
    <row spans="1:4" r="25">
      <c t="s" r="A25" s="4">
        <v>749</v>
      </c>
      <c t="n" r="B25" s="6">
        <v>2076</v>
      </c>
      <c t="n" r="C25" s="6">
        <v>1684</v>
      </c>
      <c t="n" r="D25" s="6">
        <v>1120</v>
      </c>
    </row>
    <row spans="1:4" r="26">
      <c t="s" r="A26" s="4">
        <v>764</v>
      </c>
    </row>
    <row spans="1:4" r="27">
      <c t="s" r="A27" s="3">
        <v>761</v>
      </c>
    </row>
    <row spans="1:4" r="28">
      <c t="s" r="A28" s="4">
        <v>744</v>
      </c>
      <c t="n" r="B28" s="6">
        <v>4802</v>
      </c>
      <c t="n" r="C28" s="6">
        <v>3886</v>
      </c>
    </row>
    <row spans="1:4" r="29">
      <c t="s" r="A29" s="4">
        <v>97</v>
      </c>
      <c t="n" r="B29" s="6">
        <v>2306</v>
      </c>
      <c t="n" r="C29" s="6">
        <v>883</v>
      </c>
    </row>
    <row spans="1:4" r="30">
      <c t="s" r="A30" s="3">
        <v>745</v>
      </c>
    </row>
    <row spans="1:4" r="31">
      <c t="s" r="A31" s="4">
        <v>746</v>
      </c>
      <c t="n" r="B31" s="6">
        <v>-292</v>
      </c>
      <c t="n" r="C31" s="6">
        <v>-73</v>
      </c>
    </row>
    <row spans="1:4" r="32">
      <c t="s" r="A32" s="4">
        <v>747</v>
      </c>
      <c t="n" r="B32" s="6">
        <v>5</v>
      </c>
      <c t="n" r="C32" s="6">
        <v>106</v>
      </c>
    </row>
    <row spans="1:4" r="33">
      <c t="s" r="A33" s="4">
        <v>762</v>
      </c>
      <c t="n" r="B33" s="6">
        <v>-287</v>
      </c>
      <c t="n" r="C33" s="6">
        <v>33</v>
      </c>
    </row>
    <row spans="1:4" r="34">
      <c t="s" r="A34" s="4">
        <v>749</v>
      </c>
      <c t="n" r="B34" s="6">
        <v>6821</v>
      </c>
      <c t="n" r="C34" s="6">
        <v>4802</v>
      </c>
      <c t="n" r="D34" s="6">
        <v>3886</v>
      </c>
    </row>
    <row spans="1:4" r="35">
      <c t="s" r="A35" s="4">
        <v>742</v>
      </c>
    </row>
    <row spans="1:4" r="36">
      <c t="s" r="A36" s="3">
        <v>761</v>
      </c>
    </row>
    <row spans="1:4" r="37">
      <c t="s" r="A37" s="4">
        <v>744</v>
      </c>
      <c t="n" r="B37" s="6">
        <v>260</v>
      </c>
      <c t="n" r="C37" s="6">
        <v>63</v>
      </c>
    </row>
    <row spans="1:4" r="38">
      <c t="s" r="A38" s="4">
        <v>97</v>
      </c>
      <c t="n" r="B38" s="6">
        <v>601</v>
      </c>
      <c t="n" r="C38" s="6">
        <v>197</v>
      </c>
    </row>
    <row spans="1:4" r="39">
      <c t="s" r="A39" s="3">
        <v>745</v>
      </c>
    </row>
    <row spans="1:4" r="40">
      <c t="s" r="A40" s="4">
        <v>749</v>
      </c>
      <c t="n" r="B40" s="7">
        <v>861</v>
      </c>
      <c t="n" r="C40" s="7">
        <v>260</v>
      </c>
      <c t="n" r="D40" s="7">
        <v>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65</v>
      </c>
      <c t="s" r="B1" s="2">
        <v>2</v>
      </c>
      <c t="s" r="C1" s="2">
        <v>32</v>
      </c>
      <c t="s" r="D1" s="2">
        <v>83</v>
      </c>
      <c t="s" r="E1" s="2">
        <v>575</v>
      </c>
    </row>
    <row spans="1:5" r="2">
      <c t="s" r="A2" s="3">
        <v>761</v>
      </c>
    </row>
    <row spans="1:5" r="3">
      <c t="s" r="A3" s="4">
        <v>766</v>
      </c>
      <c t="n" r="C3" s="7">
        <v>222</v>
      </c>
    </row>
    <row spans="1:5" r="4">
      <c t="s" r="A4" s="4">
        <v>767</v>
      </c>
      <c t="n" r="B4" s="7">
        <v>15682</v>
      </c>
      <c t="n" r="C4" s="6">
        <v>12388</v>
      </c>
    </row>
    <row spans="1:5" r="5">
      <c t="s" r="A5" s="4">
        <v>768</v>
      </c>
      <c t="n" r="B5" s="6">
        <v>15682</v>
      </c>
      <c t="n" r="C5" s="6">
        <v>12610</v>
      </c>
      <c t="n" r="D5" s="7">
        <v>10603</v>
      </c>
      <c t="n" r="E5" s="7">
        <v>8803</v>
      </c>
    </row>
    <row spans="1:5" r="6">
      <c t="s" r="A6" s="3">
        <v>769</v>
      </c>
    </row>
    <row spans="1:5" r="7">
      <c t="s" r="A7" s="4">
        <v>766</v>
      </c>
      <c t="n" r="B7" s="6">
        <v>1207</v>
      </c>
      <c t="n" r="C7" s="6">
        <v>2651</v>
      </c>
    </row>
    <row spans="1:5" r="8">
      <c t="s" r="A8" s="4">
        <v>767</v>
      </c>
      <c t="n" r="B8" s="6">
        <v>1829944</v>
      </c>
      <c t="n" r="C8" s="6">
        <v>1619687</v>
      </c>
    </row>
    <row spans="1:5" r="9">
      <c t="s" r="A9" s="4">
        <v>678</v>
      </c>
      <c t="n" r="B9" s="6">
        <v>1833163</v>
      </c>
      <c t="n" r="C9" s="6">
        <v>1624723</v>
      </c>
    </row>
    <row spans="1:5" r="10">
      <c t="s" r="A10" s="4">
        <v>770</v>
      </c>
    </row>
    <row spans="1:5" r="11">
      <c t="s" r="A11" s="3">
        <v>761</v>
      </c>
    </row>
    <row spans="1:5" r="12">
      <c t="s" r="A12" s="4">
        <v>771</v>
      </c>
      <c t="n" r="B12" s="6">
        <v>0</v>
      </c>
      <c t="n" r="C12" s="6">
        <v>0</v>
      </c>
    </row>
    <row spans="1:5" r="13">
      <c t="s" r="A13" s="3">
        <v>769</v>
      </c>
    </row>
    <row spans="1:5" r="14">
      <c t="s" r="A14" s="4">
        <v>771</v>
      </c>
      <c t="n" r="B14" s="6">
        <v>2012</v>
      </c>
      <c t="n" r="C14" s="6">
        <v>2385</v>
      </c>
    </row>
    <row spans="1:5" r="15">
      <c t="s" r="A15" s="4">
        <v>763</v>
      </c>
    </row>
    <row spans="1:5" r="16">
      <c t="s" r="A16" s="3">
        <v>761</v>
      </c>
    </row>
    <row spans="1:5" r="17">
      <c t="s" r="A17" s="4">
        <v>766</v>
      </c>
      <c t="n" r="C17" s="6">
        <v>222</v>
      </c>
    </row>
    <row spans="1:5" r="18">
      <c t="s" r="A18" s="4">
        <v>767</v>
      </c>
      <c t="n" r="B18" s="6">
        <v>5924</v>
      </c>
      <c t="n" r="C18" s="6">
        <v>5642</v>
      </c>
    </row>
    <row spans="1:5" r="19">
      <c t="s" r="A19" s="4">
        <v>768</v>
      </c>
      <c t="n" r="B19" s="6">
        <v>5924</v>
      </c>
      <c t="n" r="C19" s="6">
        <v>5864</v>
      </c>
      <c t="n" r="D19" s="6">
        <v>5534</v>
      </c>
    </row>
    <row spans="1:5" r="20">
      <c t="s" r="A20" s="3">
        <v>769</v>
      </c>
    </row>
    <row spans="1:5" r="21">
      <c t="s" r="A21" s="4">
        <v>766</v>
      </c>
      <c t="n" r="B21" s="6">
        <v>558</v>
      </c>
      <c t="n" r="C21" s="6">
        <v>1914</v>
      </c>
    </row>
    <row spans="1:5" r="22">
      <c t="s" r="A22" s="4">
        <v>767</v>
      </c>
      <c t="n" r="B22" s="6">
        <v>536333</v>
      </c>
      <c t="n" r="C22" s="6">
        <v>525910</v>
      </c>
    </row>
    <row spans="1:5" r="23">
      <c t="s" r="A23" s="4">
        <v>678</v>
      </c>
      <c t="n" r="B23" s="6">
        <v>537368</v>
      </c>
      <c t="n" r="C23" s="6">
        <v>528517</v>
      </c>
    </row>
    <row spans="1:5" r="24">
      <c t="s" r="A24" s="4">
        <v>772</v>
      </c>
    </row>
    <row spans="1:5" r="25">
      <c t="s" r="A25" s="3">
        <v>761</v>
      </c>
    </row>
    <row spans="1:5" r="26">
      <c t="s" r="A26" s="4">
        <v>771</v>
      </c>
      <c t="n" r="B26" s="6">
        <v>0</v>
      </c>
      <c t="n" r="C26" s="6">
        <v>0</v>
      </c>
    </row>
    <row spans="1:5" r="27">
      <c t="s" r="A27" s="3">
        <v>769</v>
      </c>
    </row>
    <row spans="1:5" r="28">
      <c t="s" r="A28" s="4">
        <v>771</v>
      </c>
      <c t="n" r="B28" s="6">
        <v>477</v>
      </c>
      <c t="n" r="C28" s="6">
        <v>693</v>
      </c>
    </row>
    <row spans="1:5" r="29">
      <c t="s" r="A29" s="4">
        <v>681</v>
      </c>
    </row>
    <row spans="1:5" r="30">
      <c t="s" r="A30" s="3">
        <v>761</v>
      </c>
    </row>
    <row spans="1:5" r="31">
      <c t="s" r="A31" s="4">
        <v>767</v>
      </c>
      <c t="n" r="B31" s="6">
        <v>2076</v>
      </c>
      <c t="n" r="C31" s="6">
        <v>1684</v>
      </c>
    </row>
    <row spans="1:5" r="32">
      <c t="s" r="A32" s="4">
        <v>768</v>
      </c>
      <c t="n" r="B32" s="6">
        <v>2076</v>
      </c>
      <c t="n" r="C32" s="6">
        <v>1684</v>
      </c>
      <c t="n" r="D32" s="6">
        <v>1120</v>
      </c>
    </row>
    <row spans="1:5" r="33">
      <c t="s" r="A33" s="3">
        <v>769</v>
      </c>
    </row>
    <row spans="1:5" r="34">
      <c t="s" r="A34" s="4">
        <v>767</v>
      </c>
      <c t="n" r="B34" s="6">
        <v>125832</v>
      </c>
      <c t="n" r="C34" s="6">
        <v>72223</v>
      </c>
    </row>
    <row spans="1:5" r="35">
      <c t="s" r="A35" s="4">
        <v>678</v>
      </c>
      <c t="n" r="B35" s="6">
        <v>125832</v>
      </c>
      <c t="n" r="C35" s="6">
        <v>72223</v>
      </c>
    </row>
    <row spans="1:5" r="36">
      <c t="s" r="A36" s="4">
        <v>773</v>
      </c>
    </row>
    <row spans="1:5" r="37">
      <c t="s" r="A37" s="3">
        <v>761</v>
      </c>
    </row>
    <row spans="1:5" r="38">
      <c t="s" r="A38" s="4">
        <v>771</v>
      </c>
      <c t="n" r="B38" s="6">
        <v>0</v>
      </c>
      <c t="n" r="C38" s="6">
        <v>0</v>
      </c>
    </row>
    <row spans="1:5" r="39">
      <c t="s" r="A39" s="4">
        <v>774</v>
      </c>
    </row>
    <row spans="1:5" r="40">
      <c t="s" r="A40" s="3">
        <v>761</v>
      </c>
    </row>
    <row spans="1:5" r="41">
      <c t="s" r="A41" s="4">
        <v>767</v>
      </c>
      <c t="n" r="B41" s="6">
        <v>6821</v>
      </c>
      <c t="n" r="C41" s="6">
        <v>4802</v>
      </c>
    </row>
    <row spans="1:5" r="42">
      <c t="s" r="A42" s="4">
        <v>768</v>
      </c>
      <c t="n" r="B42" s="6">
        <v>6821</v>
      </c>
      <c t="n" r="C42" s="6">
        <v>4802</v>
      </c>
    </row>
    <row spans="1:5" r="43">
      <c t="s" r="A43" s="3">
        <v>769</v>
      </c>
    </row>
    <row spans="1:5" r="44">
      <c t="s" r="A44" s="4">
        <v>766</v>
      </c>
      <c t="n" r="B44" s="6">
        <v>649</v>
      </c>
      <c t="n" r="C44" s="6">
        <v>737</v>
      </c>
    </row>
    <row spans="1:5" r="45">
      <c t="s" r="A45" s="4">
        <v>767</v>
      </c>
      <c t="n" r="B45" s="6">
        <v>1124667</v>
      </c>
      <c t="n" r="C45" s="6">
        <v>993195</v>
      </c>
    </row>
    <row spans="1:5" r="46">
      <c t="s" r="A46" s="4">
        <v>678</v>
      </c>
      <c t="n" r="B46" s="6">
        <v>1126851</v>
      </c>
      <c t="n" r="C46" s="6">
        <v>995624</v>
      </c>
    </row>
    <row spans="1:5" r="47">
      <c t="s" r="A47" s="4">
        <v>775</v>
      </c>
    </row>
    <row spans="1:5" r="48">
      <c t="s" r="A48" s="3">
        <v>761</v>
      </c>
    </row>
    <row spans="1:5" r="49">
      <c t="s" r="A49" s="4">
        <v>771</v>
      </c>
      <c t="n" r="B49" s="6">
        <v>0</v>
      </c>
      <c t="n" r="C49" s="6">
        <v>0</v>
      </c>
    </row>
    <row spans="1:5" r="50">
      <c t="s" r="A50" s="3">
        <v>769</v>
      </c>
    </row>
    <row spans="1:5" r="51">
      <c t="s" r="A51" s="4">
        <v>771</v>
      </c>
      <c t="n" r="B51" s="6">
        <v>1535</v>
      </c>
      <c t="n" r="C51" s="6">
        <v>1692</v>
      </c>
    </row>
    <row spans="1:5" r="52">
      <c t="s" r="A52" s="4">
        <v>742</v>
      </c>
    </row>
    <row spans="1:5" r="53">
      <c t="s" r="A53" s="3">
        <v>761</v>
      </c>
    </row>
    <row spans="1:5" r="54">
      <c t="s" r="A54" s="4">
        <v>767</v>
      </c>
      <c t="n" r="B54" s="6">
        <v>861</v>
      </c>
      <c t="n" r="C54" s="6">
        <v>260</v>
      </c>
    </row>
    <row spans="1:5" r="55">
      <c t="s" r="A55" s="4">
        <v>768</v>
      </c>
      <c t="n" r="B55" s="6">
        <v>861</v>
      </c>
      <c t="n" r="C55" s="6">
        <v>260</v>
      </c>
      <c t="n" r="D55" s="7">
        <v>63</v>
      </c>
    </row>
    <row spans="1:5" r="56">
      <c t="s" r="A56" s="3">
        <v>769</v>
      </c>
    </row>
    <row spans="1:5" r="57">
      <c t="s" r="A57" s="4">
        <v>767</v>
      </c>
      <c t="n" r="B57" s="6">
        <v>43112</v>
      </c>
      <c t="n" r="C57" s="6">
        <v>28359</v>
      </c>
    </row>
    <row spans="1:5" r="58">
      <c t="s" r="A58" s="4">
        <v>678</v>
      </c>
      <c t="n" r="B58" s="6">
        <v>43112</v>
      </c>
      <c t="n" r="C58" s="6">
        <v>28359</v>
      </c>
    </row>
    <row spans="1:5" r="59">
      <c t="s" r="A59" s="4">
        <v>776</v>
      </c>
    </row>
    <row spans="1:5" r="60">
      <c t="s" r="A60" s="3">
        <v>761</v>
      </c>
    </row>
    <row spans="1:5" r="61">
      <c t="s" r="A61" s="4">
        <v>771</v>
      </c>
      <c t="n" r="B61" s="7">
        <v>0</v>
      </c>
      <c t="n" r="C61"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77</v>
      </c>
      <c t="s" r="B1" s="2">
        <v>2</v>
      </c>
      <c t="s" r="C1" s="2">
        <v>32</v>
      </c>
    </row>
    <row spans="1:3" r="2">
      <c t="s" r="A2" s="3">
        <v>673</v>
      </c>
    </row>
    <row spans="1:3" r="3">
      <c t="s" r="A3" s="4">
        <v>763</v>
      </c>
      <c t="n" r="B3" s="7">
        <v>537368</v>
      </c>
      <c t="n" r="C3" s="7">
        <v>528517</v>
      </c>
    </row>
    <row spans="1:3" r="4">
      <c t="s" r="A4" s="4">
        <v>681</v>
      </c>
      <c t="n" r="B4" s="6">
        <v>125832</v>
      </c>
      <c t="n" r="C4" s="6">
        <v>72223</v>
      </c>
    </row>
    <row spans="1:3" r="5">
      <c t="s" r="A5" s="4">
        <v>774</v>
      </c>
      <c t="n" r="B5" s="6">
        <v>1126851</v>
      </c>
      <c t="n" r="C5" s="6">
        <v>995624</v>
      </c>
    </row>
    <row spans="1:3" r="6">
      <c t="s" r="A6" s="4">
        <v>742</v>
      </c>
      <c t="n" r="B6" s="6">
        <v>43112</v>
      </c>
      <c t="n" r="C6" s="6">
        <v>28359</v>
      </c>
    </row>
    <row spans="1:3" r="7">
      <c t="s" r="A7" s="4">
        <v>678</v>
      </c>
      <c t="n" r="B7" s="6">
        <v>1833163</v>
      </c>
      <c t="n" r="C7" s="6">
        <v>1624723</v>
      </c>
    </row>
    <row spans="1:3" r="8">
      <c t="s" r="A8" s="4">
        <v>778</v>
      </c>
    </row>
    <row spans="1:3" r="9">
      <c t="s" r="A9" s="3">
        <v>673</v>
      </c>
    </row>
    <row spans="1:3" r="10">
      <c t="s" r="A10" s="4">
        <v>763</v>
      </c>
      <c t="n" r="B10" s="6">
        <v>503006</v>
      </c>
      <c t="n" r="C10" s="6">
        <v>502624</v>
      </c>
    </row>
    <row spans="1:3" r="11">
      <c t="s" r="A11" s="4">
        <v>681</v>
      </c>
      <c t="n" r="B11" s="6">
        <v>125832</v>
      </c>
      <c t="n" r="C11" s="6">
        <v>72223</v>
      </c>
    </row>
    <row spans="1:3" r="12">
      <c t="s" r="A12" s="4">
        <v>774</v>
      </c>
      <c t="n" r="B12" s="6">
        <v>1101548</v>
      </c>
      <c t="n" r="C12" s="6">
        <v>977525</v>
      </c>
    </row>
    <row spans="1:3" r="13">
      <c t="s" r="A13" s="4">
        <v>742</v>
      </c>
      <c t="n" r="B13" s="6">
        <v>40132</v>
      </c>
      <c t="n" r="C13" s="6">
        <v>28358</v>
      </c>
    </row>
    <row spans="1:3" r="14">
      <c t="s" r="A14" s="4">
        <v>678</v>
      </c>
      <c t="n" r="B14" s="6">
        <v>1770518</v>
      </c>
      <c t="n" r="C14" s="6">
        <v>1580730</v>
      </c>
    </row>
    <row spans="1:3" r="15">
      <c t="s" r="A15" s="4">
        <v>779</v>
      </c>
    </row>
    <row spans="1:3" r="16">
      <c t="s" r="A16" s="3">
        <v>673</v>
      </c>
    </row>
    <row spans="1:3" r="17">
      <c t="s" r="A17" s="4">
        <v>763</v>
      </c>
      <c t="n" r="B17" s="6">
        <v>16041</v>
      </c>
      <c t="n" r="C17" s="6">
        <v>8738</v>
      </c>
    </row>
    <row spans="1:3" r="18">
      <c t="s" r="A18" s="4">
        <v>774</v>
      </c>
      <c t="n" r="B18" s="6">
        <v>6494</v>
      </c>
      <c t="n" r="C18" s="6">
        <v>4878</v>
      </c>
    </row>
    <row spans="1:3" r="19">
      <c t="s" r="A19" s="4">
        <v>742</v>
      </c>
      <c t="n" r="B19" s="6">
        <v>43</v>
      </c>
    </row>
    <row spans="1:3" r="20">
      <c t="s" r="A20" s="4">
        <v>678</v>
      </c>
      <c t="n" r="B20" s="6">
        <v>22578</v>
      </c>
      <c t="n" r="C20" s="6">
        <v>13616</v>
      </c>
    </row>
    <row spans="1:3" r="21">
      <c t="s" r="A21" s="4">
        <v>780</v>
      </c>
    </row>
    <row spans="1:3" r="22">
      <c t="s" r="A22" s="3">
        <v>673</v>
      </c>
    </row>
    <row spans="1:3" r="23">
      <c t="s" r="A23" s="4">
        <v>763</v>
      </c>
      <c t="n" r="B23" s="6">
        <v>18321</v>
      </c>
      <c t="n" r="C23" s="6">
        <v>17155</v>
      </c>
    </row>
    <row spans="1:3" r="24">
      <c t="s" r="A24" s="4">
        <v>774</v>
      </c>
      <c t="n" r="B24" s="6">
        <v>18809</v>
      </c>
      <c t="n" r="C24" s="6">
        <v>13221</v>
      </c>
    </row>
    <row spans="1:3" r="25">
      <c t="s" r="A25" s="4">
        <v>742</v>
      </c>
      <c t="n" r="B25" s="6">
        <v>2937</v>
      </c>
      <c t="n" r="C25" s="6">
        <v>1</v>
      </c>
    </row>
    <row spans="1:3" r="26">
      <c t="s" r="A26" s="4">
        <v>678</v>
      </c>
      <c t="n" r="B26" s="7">
        <v>40067</v>
      </c>
      <c t="n" r="C26" s="7">
        <v>303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81</v>
      </c>
      <c t="s" r="B1" s="2">
        <v>2</v>
      </c>
      <c t="s" r="C1" s="2">
        <v>32</v>
      </c>
    </row>
    <row spans="1:3" r="2">
      <c t="s" r="A2" s="3">
        <v>782</v>
      </c>
    </row>
    <row spans="1:3" r="3">
      <c t="s" r="A3" s="4">
        <v>783</v>
      </c>
      <c t="n" r="C3" s="7">
        <v>779</v>
      </c>
    </row>
    <row spans="1:3" r="4">
      <c t="s" r="A4" s="4">
        <v>784</v>
      </c>
      <c t="n" r="B4" s="7">
        <v>2051</v>
      </c>
      <c t="n" r="C4" s="6">
        <v>3909</v>
      </c>
    </row>
    <row spans="1:3" r="5">
      <c t="s" r="A5" s="4">
        <v>785</v>
      </c>
      <c t="n" r="B5" s="6">
        <v>1831112</v>
      </c>
      <c t="n" r="C5" s="6">
        <v>1620035</v>
      </c>
    </row>
    <row spans="1:3" r="6">
      <c t="s" r="A6" s="4">
        <v>678</v>
      </c>
      <c t="n" r="B6" s="6">
        <v>1833163</v>
      </c>
      <c t="n" r="C6" s="6">
        <v>1624723</v>
      </c>
    </row>
    <row spans="1:3" r="7">
      <c t="s" r="A7" s="4">
        <v>763</v>
      </c>
    </row>
    <row spans="1:3" r="8">
      <c t="s" r="A8" s="3">
        <v>782</v>
      </c>
    </row>
    <row spans="1:3" r="9">
      <c t="s" r="A9" s="4">
        <v>783</v>
      </c>
      <c t="n" r="C9" s="6">
        <v>425</v>
      </c>
    </row>
    <row spans="1:3" r="10">
      <c t="s" r="A10" s="4">
        <v>784</v>
      </c>
      <c t="n" r="B10" s="6">
        <v>1032</v>
      </c>
      <c t="n" r="C10" s="6">
        <v>2604</v>
      </c>
    </row>
    <row spans="1:3" r="11">
      <c t="s" r="A11" s="4">
        <v>785</v>
      </c>
      <c t="n" r="B11" s="6">
        <v>536336</v>
      </c>
      <c t="n" r="C11" s="6">
        <v>525488</v>
      </c>
    </row>
    <row spans="1:3" r="12">
      <c t="s" r="A12" s="4">
        <v>678</v>
      </c>
      <c t="n" r="B12" s="6">
        <v>537368</v>
      </c>
      <c t="n" r="C12" s="6">
        <v>528517</v>
      </c>
    </row>
    <row spans="1:3" r="13">
      <c t="s" r="A13" s="4">
        <v>681</v>
      </c>
    </row>
    <row spans="1:3" r="14">
      <c t="s" r="A14" s="3">
        <v>782</v>
      </c>
    </row>
    <row spans="1:3" r="15">
      <c t="s" r="A15" s="4">
        <v>785</v>
      </c>
      <c t="n" r="B15" s="6">
        <v>125832</v>
      </c>
      <c t="n" r="C15" s="6">
        <v>72223</v>
      </c>
    </row>
    <row spans="1:3" r="16">
      <c t="s" r="A16" s="4">
        <v>678</v>
      </c>
      <c t="n" r="B16" s="6">
        <v>125832</v>
      </c>
      <c t="n" r="C16" s="6">
        <v>72223</v>
      </c>
    </row>
    <row spans="1:3" r="17">
      <c t="s" r="A17" s="4">
        <v>774</v>
      </c>
    </row>
    <row spans="1:3" r="18">
      <c t="s" r="A18" s="3">
        <v>782</v>
      </c>
    </row>
    <row spans="1:3" r="19">
      <c t="s" r="A19" s="4">
        <v>783</v>
      </c>
      <c t="n" r="C19" s="6">
        <v>354</v>
      </c>
    </row>
    <row spans="1:3" r="20">
      <c t="s" r="A20" s="4">
        <v>784</v>
      </c>
      <c t="n" r="B20" s="6">
        <v>1019</v>
      </c>
      <c t="n" r="C20" s="6">
        <v>1305</v>
      </c>
    </row>
    <row spans="1:3" r="21">
      <c t="s" r="A21" s="4">
        <v>785</v>
      </c>
      <c t="n" r="B21" s="6">
        <v>1125832</v>
      </c>
      <c t="n" r="C21" s="6">
        <v>993965</v>
      </c>
    </row>
    <row spans="1:3" r="22">
      <c t="s" r="A22" s="4">
        <v>678</v>
      </c>
      <c t="n" r="B22" s="6">
        <v>1126851</v>
      </c>
      <c t="n" r="C22" s="6">
        <v>995624</v>
      </c>
    </row>
    <row spans="1:3" r="23">
      <c t="s" r="A23" s="4">
        <v>742</v>
      </c>
    </row>
    <row spans="1:3" r="24">
      <c t="s" r="A24" s="3">
        <v>782</v>
      </c>
    </row>
    <row spans="1:3" r="25">
      <c t="s" r="A25" s="4">
        <v>785</v>
      </c>
      <c t="n" r="B25" s="6">
        <v>43112</v>
      </c>
      <c t="n" r="C25" s="6">
        <v>28359</v>
      </c>
    </row>
    <row spans="1:3" r="26">
      <c t="s" r="A26" s="4">
        <v>678</v>
      </c>
      <c t="n" r="B26" s="7">
        <v>43112</v>
      </c>
      <c t="n" r="C26" s="6">
        <v>28359</v>
      </c>
    </row>
    <row spans="1:3" r="27">
      <c t="s" r="A27" s="4">
        <v>786</v>
      </c>
    </row>
    <row spans="1:3" r="28">
      <c t="s" r="A28" s="3">
        <v>782</v>
      </c>
    </row>
    <row spans="1:3" r="29">
      <c t="s" r="A29" s="4">
        <v>783</v>
      </c>
      <c t="n" r="C29" s="6">
        <v>546</v>
      </c>
    </row>
    <row spans="1:3" r="30">
      <c t="s" r="A30" s="4">
        <v>787</v>
      </c>
    </row>
    <row spans="1:3" r="31">
      <c t="s" r="A31" s="3">
        <v>782</v>
      </c>
    </row>
    <row spans="1:3" r="32">
      <c t="s" r="A32" s="4">
        <v>783</v>
      </c>
      <c t="n" r="C32" s="6">
        <v>192</v>
      </c>
    </row>
    <row spans="1:3" r="33">
      <c t="s" r="A33" s="4">
        <v>788</v>
      </c>
    </row>
    <row spans="1:3" r="34">
      <c t="s" r="A34" s="3">
        <v>782</v>
      </c>
    </row>
    <row spans="1:3" r="35">
      <c t="s" r="A35" s="4">
        <v>783</v>
      </c>
      <c t="n" r="C35" s="6">
        <v>354</v>
      </c>
    </row>
    <row spans="1:3" r="36">
      <c t="s" r="A36" s="4">
        <v>789</v>
      </c>
    </row>
    <row spans="1:3" r="37">
      <c t="s" r="A37" s="3">
        <v>782</v>
      </c>
    </row>
    <row spans="1:3" r="38">
      <c t="s" r="A38" s="4">
        <v>783</v>
      </c>
      <c t="n" r="C38" s="6">
        <v>233</v>
      </c>
    </row>
    <row spans="1:3" r="39">
      <c t="s" r="A39" s="4">
        <v>790</v>
      </c>
    </row>
    <row spans="1:3" r="40">
      <c t="s" r="A40" s="3">
        <v>782</v>
      </c>
    </row>
    <row spans="1:3" r="41">
      <c t="s" r="A41" s="4">
        <v>783</v>
      </c>
      <c t="n" r="C41" s="6">
        <v>233</v>
      </c>
    </row>
    <row spans="1:3" r="42">
      <c t="s" r="A42" s="4">
        <v>791</v>
      </c>
    </row>
    <row spans="1:3" r="43">
      <c t="s" r="A43" s="3">
        <v>782</v>
      </c>
    </row>
    <row spans="1:3" r="44">
      <c t="s" r="A44" s="4">
        <v>783</v>
      </c>
      <c t="n" r="C44"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2</v>
      </c>
      <c t="s" r="B1" s="2">
        <v>1</v>
      </c>
    </row>
    <row spans="1:4" r="2">
      <c t="s" r="B2" s="2">
        <v>2</v>
      </c>
      <c t="s" r="C2" s="2">
        <v>32</v>
      </c>
      <c t="s" r="D2" s="2">
        <v>83</v>
      </c>
    </row>
    <row spans="1:4" r="3">
      <c t="s" r="A3" s="3">
        <v>793</v>
      </c>
    </row>
    <row spans="1:4" r="4">
      <c t="s" r="A4" s="4">
        <v>794</v>
      </c>
      <c t="n" r="C4" s="7">
        <v>222</v>
      </c>
    </row>
    <row spans="1:4" r="5">
      <c t="s" r="A5" s="4">
        <v>695</v>
      </c>
      <c t="n" r="B5" s="7">
        <v>1207</v>
      </c>
      <c t="n" r="C5" s="6">
        <v>2651</v>
      </c>
    </row>
    <row spans="1:4" r="6">
      <c t="s" r="A6" s="4">
        <v>696</v>
      </c>
      <c t="n" r="B6" s="6">
        <v>1719</v>
      </c>
      <c t="n" r="C6" s="6">
        <v>2894</v>
      </c>
    </row>
    <row spans="1:4" r="7">
      <c t="s" r="A7" s="4">
        <v>794</v>
      </c>
      <c t="n" r="C7" s="6">
        <v>222</v>
      </c>
    </row>
    <row spans="1:4" r="8">
      <c t="s" r="A8" s="4">
        <v>795</v>
      </c>
      <c t="n" r="B8" s="6">
        <v>742</v>
      </c>
      <c t="n" r="C8" s="6">
        <v>4991</v>
      </c>
      <c t="n" r="D8" s="7">
        <v>7067</v>
      </c>
    </row>
    <row spans="1:4" r="9">
      <c t="s" r="A9" s="4">
        <v>796</v>
      </c>
      <c t="n" r="B9" s="6">
        <v>0</v>
      </c>
      <c t="n" r="C9" s="6">
        <v>0</v>
      </c>
    </row>
    <row spans="1:4" r="10">
      <c t="s" r="A10" s="4">
        <v>763</v>
      </c>
    </row>
    <row spans="1:4" r="11">
      <c t="s" r="A11" s="3">
        <v>793</v>
      </c>
    </row>
    <row spans="1:4" r="12">
      <c t="s" r="A12" s="4">
        <v>797</v>
      </c>
      <c t="n" r="C12" s="6">
        <v>1394</v>
      </c>
    </row>
    <row spans="1:4" r="13">
      <c t="s" r="A13" s="4">
        <v>798</v>
      </c>
      <c t="n" r="B13" s="6">
        <v>558</v>
      </c>
      <c t="n" r="C13" s="6">
        <v>520</v>
      </c>
    </row>
    <row spans="1:4" r="14">
      <c t="s" r="A14" s="4">
        <v>799</v>
      </c>
      <c t="n" r="C14" s="6">
        <v>1546</v>
      </c>
    </row>
    <row spans="1:4" r="15">
      <c t="s" r="A15" s="4">
        <v>800</v>
      </c>
      <c t="n" r="B15" s="6">
        <v>1027</v>
      </c>
      <c t="n" r="C15" s="6">
        <v>609</v>
      </c>
    </row>
    <row spans="1:4" r="16">
      <c t="s" r="A16" s="4">
        <v>794</v>
      </c>
      <c t="n" r="C16" s="6">
        <v>222</v>
      </c>
    </row>
    <row spans="1:4" r="17">
      <c t="s" r="A17" s="4">
        <v>801</v>
      </c>
      <c t="n" r="C17" s="6">
        <v>1507</v>
      </c>
    </row>
    <row spans="1:4" r="18">
      <c t="s" r="A18" s="4">
        <v>802</v>
      </c>
      <c t="n" r="B18" s="6">
        <v>672</v>
      </c>
      <c t="n" r="C18" s="6">
        <v>993</v>
      </c>
    </row>
    <row spans="1:4" r="19">
      <c t="s" r="A19" s="4">
        <v>803</v>
      </c>
      <c t="n" r="B19" s="6">
        <v>0</v>
      </c>
      <c t="n" r="C19" s="6">
        <v>0</v>
      </c>
    </row>
    <row spans="1:4" r="20">
      <c t="s" r="A20" s="4">
        <v>804</v>
      </c>
      <c t="n" r="B20" s="6">
        <v>0</v>
      </c>
      <c t="n" r="C20" s="6">
        <v>0</v>
      </c>
    </row>
    <row spans="1:4" r="21">
      <c t="s" r="A21" s="4">
        <v>695</v>
      </c>
      <c t="n" r="B21" s="6">
        <v>558</v>
      </c>
      <c t="n" r="C21" s="6">
        <v>1914</v>
      </c>
    </row>
    <row spans="1:4" r="22">
      <c t="s" r="A22" s="4">
        <v>696</v>
      </c>
      <c t="n" r="B22" s="6">
        <v>1027</v>
      </c>
      <c t="n" r="C22" s="6">
        <v>2155</v>
      </c>
    </row>
    <row spans="1:4" r="23">
      <c t="s" r="A23" s="4">
        <v>794</v>
      </c>
      <c t="n" r="C23" s="6">
        <v>222</v>
      </c>
    </row>
    <row spans="1:4" r="24">
      <c t="s" r="A24" s="4">
        <v>795</v>
      </c>
      <c t="n" r="B24" s="6">
        <v>672</v>
      </c>
      <c t="n" r="C24" s="6">
        <v>2500</v>
      </c>
    </row>
    <row spans="1:4" r="25">
      <c t="s" r="A25" s="4">
        <v>796</v>
      </c>
      <c t="n" r="B25" s="6">
        <v>0</v>
      </c>
      <c t="n" r="C25" s="6">
        <v>0</v>
      </c>
    </row>
    <row spans="1:4" r="26">
      <c t="s" r="A26" s="4">
        <v>774</v>
      </c>
    </row>
    <row spans="1:4" r="27">
      <c t="s" r="A27" s="3">
        <v>793</v>
      </c>
    </row>
    <row spans="1:4" r="28">
      <c t="s" r="A28" s="4">
        <v>798</v>
      </c>
      <c t="n" r="B28" s="6">
        <v>649</v>
      </c>
      <c t="n" r="C28" s="6">
        <v>737</v>
      </c>
    </row>
    <row spans="1:4" r="29">
      <c t="s" r="A29" s="4">
        <v>800</v>
      </c>
      <c t="n" r="B29" s="6">
        <v>692</v>
      </c>
      <c t="n" r="C29" s="6">
        <v>739</v>
      </c>
    </row>
    <row spans="1:4" r="30">
      <c t="s" r="A30" s="4">
        <v>802</v>
      </c>
      <c t="n" r="B30" s="6">
        <v>70</v>
      </c>
      <c t="n" r="C30" s="6">
        <v>2491</v>
      </c>
    </row>
    <row spans="1:4" r="31">
      <c t="s" r="A31" s="4">
        <v>803</v>
      </c>
      <c t="n" r="B31" s="6">
        <v>0</v>
      </c>
    </row>
    <row spans="1:4" r="32">
      <c t="s" r="A32" s="4">
        <v>804</v>
      </c>
      <c t="n" r="B32" s="6">
        <v>0</v>
      </c>
      <c t="n" r="C32" s="6">
        <v>0</v>
      </c>
    </row>
    <row spans="1:4" r="33">
      <c t="s" r="A33" s="4">
        <v>695</v>
      </c>
      <c t="n" r="B33" s="6">
        <v>649</v>
      </c>
      <c t="n" r="C33" s="6">
        <v>737</v>
      </c>
    </row>
    <row spans="1:4" r="34">
      <c t="s" r="A34" s="4">
        <v>696</v>
      </c>
      <c t="n" r="B34" s="6">
        <v>692</v>
      </c>
      <c t="n" r="C34" s="6">
        <v>739</v>
      </c>
    </row>
    <row spans="1:4" r="35">
      <c t="s" r="A35" s="4">
        <v>795</v>
      </c>
      <c t="n" r="B35" s="6">
        <v>70</v>
      </c>
      <c t="n" r="C35" s="6">
        <v>2491</v>
      </c>
    </row>
    <row spans="1:4" r="36">
      <c t="s" r="A36" s="4">
        <v>796</v>
      </c>
      <c t="n" r="B36" s="7">
        <v>0</v>
      </c>
      <c t="n" r="C36"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66</v>
      </c>
      <c t="s" r="B1" s="2">
        <v>1</v>
      </c>
    </row>
    <row spans="1:2" r="2">
      <c t="s" r="B2" s="2">
        <v>167</v>
      </c>
    </row>
    <row spans="1:2" r="3">
      <c t="s" r="A3" s="3">
        <v>168</v>
      </c>
    </row>
    <row spans="1:2" r="4">
      <c t="s" r="A4" s="4">
        <v>169</v>
      </c>
      <c t="n" r="B4" s="7">
        <v>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805</v>
      </c>
      <c t="s" r="B1" s="2">
        <v>1</v>
      </c>
    </row>
    <row spans="1:4" r="2">
      <c t="s" r="B2" s="2">
        <v>2</v>
      </c>
      <c t="s" r="C2" s="2">
        <v>32</v>
      </c>
      <c t="s" r="D2" s="2">
        <v>83</v>
      </c>
    </row>
    <row spans="1:4" r="3">
      <c t="s" r="A3" s="3">
        <v>244</v>
      </c>
    </row>
    <row spans="1:4" r="4">
      <c t="s" r="A4" s="4">
        <v>806</v>
      </c>
      <c t="n" r="B4" s="7">
        <v>742</v>
      </c>
      <c t="n" r="C4" s="7">
        <v>4991</v>
      </c>
      <c t="n" r="D4" s="7">
        <v>7067</v>
      </c>
    </row>
    <row spans="1:4" r="5">
      <c t="s" r="A5" s="4">
        <v>807</v>
      </c>
      <c t="n" r="B5" s="6">
        <v>265</v>
      </c>
      <c t="n" r="C5" s="6">
        <v>421</v>
      </c>
      <c t="n" r="D5" s="6">
        <v>710</v>
      </c>
    </row>
    <row spans="1:4" r="6">
      <c t="s" r="A6" s="4">
        <v>808</v>
      </c>
      <c t="n" r="B6" s="6">
        <v>1118</v>
      </c>
      <c t="n" r="C6" s="6">
        <v>3014</v>
      </c>
      <c t="n" r="D6" s="6">
        <v>5057</v>
      </c>
    </row>
    <row spans="1:4" r="7">
      <c t="s" r="A7" s="4">
        <v>809</v>
      </c>
      <c t="n" r="B7" s="7">
        <v>0</v>
      </c>
      <c t="n" r="C7" s="7">
        <v>0</v>
      </c>
      <c t="n" r="D7" s="7">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0</v>
      </c>
      <c t="s" r="B1" s="2">
        <v>1</v>
      </c>
    </row>
    <row spans="1:4" r="2">
      <c t="s" r="B2" s="2">
        <v>2</v>
      </c>
      <c t="s" r="C2" s="2">
        <v>32</v>
      </c>
      <c t="s" r="D2" s="2">
        <v>83</v>
      </c>
    </row>
    <row spans="1:4" r="3">
      <c t="s" r="A3" s="3">
        <v>811</v>
      </c>
    </row>
    <row spans="1:4" r="4">
      <c t="s" r="A4" s="4">
        <v>695</v>
      </c>
      <c t="n" r="B4" s="7">
        <v>1207</v>
      </c>
      <c t="n" r="C4" s="7">
        <v>2651</v>
      </c>
    </row>
    <row spans="1:4" r="5">
      <c t="s" r="A5" s="4">
        <v>696</v>
      </c>
      <c t="n" r="B5" s="6">
        <v>1719</v>
      </c>
      <c t="n" r="C5" s="6">
        <v>2894</v>
      </c>
    </row>
    <row spans="1:4" r="6">
      <c t="s" r="A6" s="4">
        <v>796</v>
      </c>
      <c t="n" r="B6" s="6">
        <v>0</v>
      </c>
      <c t="n" r="C6" s="6">
        <v>0</v>
      </c>
    </row>
    <row spans="1:4" r="7">
      <c t="s" r="A7" s="4">
        <v>763</v>
      </c>
    </row>
    <row spans="1:4" r="8">
      <c t="s" r="A8" s="3">
        <v>811</v>
      </c>
    </row>
    <row spans="1:4" r="9">
      <c t="s" r="A9" s="4">
        <v>695</v>
      </c>
      <c t="n" r="B9" s="6">
        <v>558</v>
      </c>
      <c t="n" r="C9" s="6">
        <v>1914</v>
      </c>
    </row>
    <row spans="1:4" r="10">
      <c t="s" r="A10" s="4">
        <v>696</v>
      </c>
      <c t="n" r="B10" s="6">
        <v>1027</v>
      </c>
      <c t="n" r="C10" s="6">
        <v>2155</v>
      </c>
    </row>
    <row spans="1:4" r="11">
      <c t="s" r="A11" s="4">
        <v>796</v>
      </c>
      <c t="n" r="B11" s="6">
        <v>0</v>
      </c>
      <c t="n" r="C11" s="6">
        <v>0</v>
      </c>
    </row>
    <row spans="1:4" r="12">
      <c t="s" r="A12" s="4">
        <v>774</v>
      </c>
    </row>
    <row spans="1:4" r="13">
      <c t="s" r="A13" s="3">
        <v>811</v>
      </c>
    </row>
    <row spans="1:4" r="14">
      <c t="s" r="A14" s="4">
        <v>695</v>
      </c>
      <c t="n" r="B14" s="6">
        <v>649</v>
      </c>
      <c t="n" r="C14" s="6">
        <v>737</v>
      </c>
    </row>
    <row spans="1:4" r="15">
      <c t="s" r="A15" s="4">
        <v>696</v>
      </c>
      <c t="n" r="B15" s="6">
        <v>692</v>
      </c>
      <c t="n" r="C15" s="6">
        <v>739</v>
      </c>
    </row>
    <row spans="1:4" r="16">
      <c t="s" r="A16" s="4">
        <v>796</v>
      </c>
      <c t="n" r="B16" s="6">
        <v>0</v>
      </c>
      <c t="n" r="C16" s="6">
        <v>0</v>
      </c>
    </row>
    <row spans="1:4" r="17">
      <c t="s" r="A17" s="4">
        <v>700</v>
      </c>
    </row>
    <row spans="1:4" r="18">
      <c t="s" r="A18" s="3">
        <v>811</v>
      </c>
    </row>
    <row spans="1:4" r="19">
      <c t="s" r="A19" s="4">
        <v>695</v>
      </c>
      <c t="n" r="B19" s="6">
        <v>627</v>
      </c>
      <c t="n" r="C19" s="6">
        <v>644</v>
      </c>
      <c t="n" r="D19" s="7">
        <v>2714</v>
      </c>
    </row>
    <row spans="1:4" r="20">
      <c t="s" r="A20" s="4">
        <v>696</v>
      </c>
      <c t="n" r="B20" s="6">
        <v>1363</v>
      </c>
      <c t="n" r="C20" s="6">
        <v>834</v>
      </c>
      <c t="n" r="D20" s="6">
        <v>3628</v>
      </c>
    </row>
    <row spans="1:4" r="21">
      <c t="s" r="A21" s="4">
        <v>796</v>
      </c>
      <c t="n" r="B21" s="6">
        <v>0</v>
      </c>
      <c t="n" r="C21" s="6">
        <v>0</v>
      </c>
      <c t="n" r="D21" s="6">
        <v>0</v>
      </c>
    </row>
    <row spans="1:4" r="22">
      <c t="s" r="A22" s="4">
        <v>812</v>
      </c>
    </row>
    <row spans="1:4" r="23">
      <c t="s" r="A23" s="3">
        <v>811</v>
      </c>
    </row>
    <row spans="1:4" r="24">
      <c t="s" r="A24" s="4">
        <v>695</v>
      </c>
      <c t="n" r="B24" s="6">
        <v>627</v>
      </c>
      <c t="n" r="C24" s="6">
        <v>530</v>
      </c>
      <c t="n" r="D24" s="6">
        <v>541</v>
      </c>
    </row>
    <row spans="1:4" r="25">
      <c t="s" r="A25" s="4">
        <v>696</v>
      </c>
      <c t="n" r="B25" s="6">
        <v>1363</v>
      </c>
      <c t="n" r="C25" s="6">
        <v>719</v>
      </c>
      <c t="n" r="D25" s="6">
        <v>843</v>
      </c>
    </row>
    <row spans="1:4" r="26">
      <c t="s" r="A26" s="4">
        <v>796</v>
      </c>
      <c t="n" r="B26" s="7">
        <v>0</v>
      </c>
      <c t="n" r="C26" s="6">
        <v>0</v>
      </c>
      <c t="n" r="D26" s="6">
        <v>0</v>
      </c>
    </row>
    <row spans="1:4" r="27">
      <c t="s" r="A27" s="4">
        <v>813</v>
      </c>
    </row>
    <row spans="1:4" r="28">
      <c t="s" r="A28" s="3">
        <v>811</v>
      </c>
    </row>
    <row spans="1:4" r="29">
      <c t="s" r="A29" s="4">
        <v>695</v>
      </c>
      <c t="n" r="C29" s="6">
        <v>114</v>
      </c>
      <c t="n" r="D29" s="6">
        <v>2173</v>
      </c>
    </row>
    <row spans="1:4" r="30">
      <c t="s" r="A30" s="4">
        <v>696</v>
      </c>
      <c t="n" r="C30" s="6">
        <v>115</v>
      </c>
      <c t="n" r="D30" s="6">
        <v>2785</v>
      </c>
    </row>
    <row spans="1:4" r="31">
      <c t="s" r="A31" s="4">
        <v>796</v>
      </c>
      <c t="n" r="C31" s="7">
        <v>0</v>
      </c>
      <c t="n" r="D31" s="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25"/>
    <col customWidth="1" max="3" min="3" width="25"/>
    <col customWidth="1" max="4" min="4" width="25"/>
  </cols>
  <sheetData>
    <row spans="1:4" r="1">
      <c t="s" r="A1" s="1">
        <v>814</v>
      </c>
      <c t="s" r="B1" s="2">
        <v>1</v>
      </c>
    </row>
    <row spans="1:4" r="2">
      <c t="s" r="B2" s="2">
        <v>686</v>
      </c>
      <c t="s" r="C2" s="2">
        <v>687</v>
      </c>
      <c t="s" r="D2" s="2">
        <v>688</v>
      </c>
    </row>
    <row spans="1:4" r="3">
      <c t="s" r="A3" s="3">
        <v>811</v>
      </c>
    </row>
    <row spans="1:4" r="4">
      <c t="s" r="A4" s="4">
        <v>697</v>
      </c>
      <c t="n" r="B4" s="6">
        <v>3</v>
      </c>
      <c t="n" r="C4" s="6">
        <v>2</v>
      </c>
      <c t="n" r="D4" s="6">
        <v>1</v>
      </c>
    </row>
    <row spans="1:4" r="5">
      <c t="s" r="A5" s="4">
        <v>815</v>
      </c>
      <c t="n" r="B5" s="7">
        <v>1335</v>
      </c>
      <c t="n" r="C5" s="7">
        <v>338</v>
      </c>
      <c t="n" r="D5" s="7">
        <v>310</v>
      </c>
    </row>
    <row spans="1:4" r="6">
      <c t="s" r="A6" s="4">
        <v>816</v>
      </c>
      <c t="n" r="B6" s="7">
        <v>208</v>
      </c>
      <c t="n" r="C6" s="7">
        <v>338</v>
      </c>
      <c t="n" r="D6" s="7">
        <v>310</v>
      </c>
    </row>
    <row spans="1:4" r="7">
      <c t="s" r="A7" s="4">
        <v>817</v>
      </c>
    </row>
    <row spans="1:4" r="8">
      <c t="s" r="A8" s="3">
        <v>811</v>
      </c>
    </row>
    <row spans="1:4" r="9">
      <c t="s" r="A9" s="4">
        <v>697</v>
      </c>
      <c t="n" r="B9" s="6">
        <v>3</v>
      </c>
      <c t="n" r="C9" s="6">
        <v>1</v>
      </c>
      <c t="n" r="D9" s="6">
        <v>1</v>
      </c>
    </row>
    <row spans="1:4" r="10">
      <c t="s" r="A10" s="4">
        <v>815</v>
      </c>
      <c t="n" r="B10" s="7">
        <v>1335</v>
      </c>
      <c t="n" r="C10" s="7">
        <v>224</v>
      </c>
      <c t="n" r="D10" s="7">
        <v>310</v>
      </c>
    </row>
    <row spans="1:4" r="11">
      <c t="s" r="A11" s="4">
        <v>816</v>
      </c>
      <c t="n" r="B11" s="7">
        <v>208</v>
      </c>
      <c t="n" r="C11" s="7">
        <v>224</v>
      </c>
      <c t="n" r="D11" s="7">
        <v>310</v>
      </c>
    </row>
    <row spans="1:4" r="12">
      <c t="s" r="A12" s="4">
        <v>818</v>
      </c>
    </row>
    <row spans="1:4" r="13">
      <c t="s" r="A13" s="3">
        <v>811</v>
      </c>
    </row>
    <row spans="1:4" r="14">
      <c t="s" r="A14" s="4">
        <v>697</v>
      </c>
      <c t="n" r="C14" s="6">
        <v>1</v>
      </c>
    </row>
    <row spans="1:4" r="15">
      <c t="s" r="A15" s="4">
        <v>815</v>
      </c>
      <c t="n" r="C15" s="7">
        <v>114</v>
      </c>
    </row>
    <row spans="1:4" r="16">
      <c t="s" r="A16" s="4">
        <v>816</v>
      </c>
      <c t="n" r="C16" s="7">
        <v>1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819</v>
      </c>
      <c t="s" r="B1" s="2">
        <v>1</v>
      </c>
    </row>
    <row spans="1:3" r="2">
      <c t="s" r="B2" s="2">
        <v>2</v>
      </c>
      <c t="s" r="C2" s="2">
        <v>32</v>
      </c>
    </row>
    <row spans="1:3" r="3">
      <c t="s" r="A3" s="3">
        <v>244</v>
      </c>
    </row>
    <row spans="1:3" r="4">
      <c t="s" r="A4" s="4">
        <v>820</v>
      </c>
      <c t="n" r="B4" s="7">
        <v>21402</v>
      </c>
      <c t="n" r="C4" s="7">
        <v>7912</v>
      </c>
    </row>
    <row spans="1:3" r="5">
      <c t="s" r="A5" s="4">
        <v>821</v>
      </c>
      <c t="n" r="B5" s="6">
        <v>-6274</v>
      </c>
      <c t="n" r="C5" s="6">
        <v>-3023</v>
      </c>
    </row>
    <row spans="1:3" r="6">
      <c t="s" r="A6" s="4">
        <v>822</v>
      </c>
      <c t="n" r="C6" s="6">
        <v>16562</v>
      </c>
    </row>
    <row spans="1:3" r="7">
      <c t="s" r="A7" s="4">
        <v>823</v>
      </c>
      <c t="n" r="B7" s="6">
        <v>-518</v>
      </c>
      <c t="n" r="C7" s="6">
        <v>-49</v>
      </c>
    </row>
    <row spans="1:3" r="8">
      <c t="s" r="A8" s="4">
        <v>824</v>
      </c>
      <c t="n" r="B8" s="7">
        <v>14610</v>
      </c>
      <c t="n" r="C8" s="7">
        <v>214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5</v>
      </c>
      <c t="s" r="B1" s="2">
        <v>2</v>
      </c>
      <c t="s" r="C1" s="2">
        <v>32</v>
      </c>
    </row>
    <row spans="1:3" r="2">
      <c t="s" r="A2" s="3">
        <v>793</v>
      </c>
    </row>
    <row spans="1:3" r="3">
      <c t="s" r="A3" s="4">
        <v>696</v>
      </c>
      <c t="n" r="B3" s="7">
        <v>1719</v>
      </c>
      <c t="n" r="C3" s="7">
        <v>2894</v>
      </c>
    </row>
    <row spans="1:3" r="4">
      <c t="s" r="A4" s="4">
        <v>826</v>
      </c>
      <c t="n" r="B4" s="6">
        <v>1207</v>
      </c>
      <c t="n" r="C4" s="6">
        <v>2651</v>
      </c>
    </row>
    <row spans="1:3" r="5">
      <c t="s" r="A5" s="4">
        <v>562</v>
      </c>
    </row>
    <row spans="1:3" r="6">
      <c t="s" r="A6" s="3">
        <v>793</v>
      </c>
    </row>
    <row spans="1:3" r="7">
      <c t="s" r="A7" s="4">
        <v>696</v>
      </c>
      <c t="n" r="B7" s="6">
        <v>4642</v>
      </c>
      <c t="n" r="C7" s="6">
        <v>4285</v>
      </c>
    </row>
    <row spans="1:3" r="8">
      <c t="s" r="A8" s="4">
        <v>826</v>
      </c>
      <c t="n" r="B8" s="6">
        <v>2012</v>
      </c>
      <c t="n" r="C8" s="6">
        <v>2385</v>
      </c>
    </row>
    <row spans="1:3" r="9">
      <c t="s" r="A9" s="4">
        <v>827</v>
      </c>
    </row>
    <row spans="1:3" r="10">
      <c t="s" r="A10" s="3">
        <v>793</v>
      </c>
    </row>
    <row spans="1:3" r="11">
      <c t="s" r="A11" s="4">
        <v>696</v>
      </c>
      <c t="n" r="B11" s="6">
        <v>2331</v>
      </c>
      <c t="n" r="C11" s="6">
        <v>1205</v>
      </c>
    </row>
    <row spans="1:3" r="12">
      <c t="s" r="A12" s="4">
        <v>826</v>
      </c>
      <c t="n" r="B12" s="6">
        <v>477</v>
      </c>
      <c t="n" r="C12" s="6">
        <v>693</v>
      </c>
    </row>
    <row spans="1:3" r="13">
      <c t="s" r="A13" s="4">
        <v>828</v>
      </c>
    </row>
    <row spans="1:3" r="14">
      <c t="s" r="A14" s="3">
        <v>793</v>
      </c>
    </row>
    <row spans="1:3" r="15">
      <c t="s" r="A15" s="4">
        <v>696</v>
      </c>
      <c t="n" r="B15" s="6">
        <v>2250</v>
      </c>
      <c t="n" r="C15" s="6">
        <v>3018</v>
      </c>
    </row>
    <row spans="1:3" r="16">
      <c t="s" r="A16" s="4">
        <v>826</v>
      </c>
      <c t="n" r="B16" s="6">
        <v>1535</v>
      </c>
      <c t="n" r="C16" s="6">
        <v>1692</v>
      </c>
    </row>
    <row spans="1:3" r="17">
      <c t="s" r="A17" s="4">
        <v>829</v>
      </c>
    </row>
    <row spans="1:3" r="18">
      <c t="s" r="A18" s="3">
        <v>793</v>
      </c>
    </row>
    <row spans="1:3" r="19">
      <c t="s" r="A19" s="4">
        <v>696</v>
      </c>
      <c t="n" r="B19" s="7">
        <v>61</v>
      </c>
      <c t="n" r="C19" s="7">
        <v>6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0</v>
      </c>
      <c t="s" r="B1" s="2">
        <v>1</v>
      </c>
    </row>
    <row spans="1:3" r="2">
      <c t="s" r="B2" s="2">
        <v>2</v>
      </c>
      <c t="s" r="C2" s="2">
        <v>32</v>
      </c>
    </row>
    <row spans="1:3" r="3">
      <c t="s" r="A3" s="3">
        <v>831</v>
      </c>
    </row>
    <row spans="1:3" r="4">
      <c t="s" r="A4" s="4">
        <v>820</v>
      </c>
      <c t="n" r="B4" s="7">
        <v>21402</v>
      </c>
      <c t="n" r="C4" s="7">
        <v>7912</v>
      </c>
    </row>
    <row spans="1:3" r="5">
      <c t="s" r="A5" s="4">
        <v>821</v>
      </c>
      <c t="n" r="B5" s="6">
        <v>-6274</v>
      </c>
      <c t="n" r="C5" s="6">
        <v>-3023</v>
      </c>
    </row>
    <row spans="1:3" r="6">
      <c t="s" r="A6" s="4">
        <v>824</v>
      </c>
      <c t="n" r="B6" s="6">
        <v>14610</v>
      </c>
      <c t="n" r="C6" s="6">
        <v>21402</v>
      </c>
    </row>
    <row spans="1:3" r="7">
      <c t="s" r="A7" s="4">
        <v>562</v>
      </c>
    </row>
    <row spans="1:3" r="8">
      <c t="s" r="A8" s="3">
        <v>831</v>
      </c>
    </row>
    <row spans="1:3" r="9">
      <c t="s" r="A9" s="4">
        <v>820</v>
      </c>
      <c t="n" r="B9" s="6">
        <v>324</v>
      </c>
      <c t="n" r="C9" s="6">
        <v>395</v>
      </c>
    </row>
    <row spans="1:3" r="10">
      <c t="s" r="A10" s="4">
        <v>821</v>
      </c>
      <c t="n" r="B10" s="6">
        <v>-78</v>
      </c>
      <c t="n" r="C10" s="6">
        <v>-71</v>
      </c>
    </row>
    <row spans="1:3" r="11">
      <c t="s" r="A11" s="4">
        <v>832</v>
      </c>
      <c t="n" r="B11" s="6">
        <v>0</v>
      </c>
      <c t="n" r="C11" s="6">
        <v>0</v>
      </c>
    </row>
    <row spans="1:3" r="12">
      <c t="s" r="A12" s="4">
        <v>824</v>
      </c>
      <c t="n" r="B12" s="7">
        <v>246</v>
      </c>
      <c t="n" r="C12" s="7">
        <v>3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833</v>
      </c>
      <c t="s" r="B1" s="2">
        <v>2</v>
      </c>
      <c t="s" r="C1" s="2">
        <v>32</v>
      </c>
    </row>
    <row spans="1:3" r="2">
      <c t="s" r="A2" s="3">
        <v>834</v>
      </c>
    </row>
    <row spans="1:3" r="3">
      <c t="s" r="A3" s="4">
        <v>835</v>
      </c>
      <c t="n" r="B3" s="7">
        <v>8345</v>
      </c>
      <c t="n" r="C3" s="7">
        <v>8489</v>
      </c>
    </row>
    <row spans="1:3" r="4">
      <c t="s" r="A4" s="4">
        <v>836</v>
      </c>
      <c t="n" r="B4" s="6">
        <v>7260</v>
      </c>
      <c t="n" r="C4" s="6">
        <v>7009</v>
      </c>
    </row>
    <row spans="1:3" r="5">
      <c t="s" r="A5" s="4">
        <v>136</v>
      </c>
      <c t="n" r="B5" s="6">
        <v>15605</v>
      </c>
      <c t="n" r="C5" s="6">
        <v>15498</v>
      </c>
    </row>
    <row spans="1:3" r="6">
      <c t="s" r="A6" s="4">
        <v>837</v>
      </c>
      <c t="n" r="B6" s="6">
        <v>-10466</v>
      </c>
      <c t="n" r="C6" s="6">
        <v>-10121</v>
      </c>
    </row>
    <row spans="1:3" r="7">
      <c t="s" r="A7" s="4">
        <v>136</v>
      </c>
      <c t="n" r="B7" s="7">
        <v>5139</v>
      </c>
      <c t="n" r="C7" s="7">
        <v>537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8</v>
      </c>
      <c t="s" r="B1" s="2">
        <v>1</v>
      </c>
    </row>
    <row spans="1:4" r="2">
      <c t="s" r="B2" s="2">
        <v>2</v>
      </c>
      <c t="s" r="C2" s="2">
        <v>32</v>
      </c>
      <c t="s" r="D2" s="2">
        <v>83</v>
      </c>
    </row>
    <row spans="1:4" r="3">
      <c t="s" r="A3" s="3">
        <v>834</v>
      </c>
    </row>
    <row spans="1:4" r="4">
      <c t="s" r="A4" s="4">
        <v>175</v>
      </c>
      <c t="n" r="B4" s="7">
        <v>1424</v>
      </c>
      <c t="n" r="C4" s="7">
        <v>1019</v>
      </c>
      <c t="n" r="D4" s="7">
        <v>1082</v>
      </c>
    </row>
    <row spans="1:4" r="5">
      <c t="s" r="A5" s="4">
        <v>839</v>
      </c>
      <c t="n" r="B5" s="7">
        <v>3100</v>
      </c>
      <c t="n" r="C5" s="7">
        <v>2200</v>
      </c>
      <c t="n" r="D5" s="7">
        <v>2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40</v>
      </c>
      <c t="s" r="B1" s="2">
        <v>685</v>
      </c>
    </row>
    <row spans="1:2" r="2">
      <c t="s" r="A2" s="3">
        <v>841</v>
      </c>
    </row>
    <row spans="1:2" r="3">
      <c t="n" r="A3" s="6">
        <v>2016</v>
      </c>
      <c t="n" r="B3" s="7">
        <v>3387</v>
      </c>
    </row>
    <row spans="1:2" r="4">
      <c t="n" r="A4" s="6">
        <v>2017</v>
      </c>
      <c t="n" r="B4" s="6">
        <v>3320</v>
      </c>
    </row>
    <row spans="1:2" r="5">
      <c t="n" r="A5" s="6">
        <v>2018</v>
      </c>
      <c t="n" r="B5" s="6">
        <v>2491</v>
      </c>
    </row>
    <row spans="1:2" r="6">
      <c t="n" r="A6" s="6">
        <v>2019</v>
      </c>
      <c t="n" r="B6" s="6">
        <v>2344</v>
      </c>
    </row>
    <row spans="1:2" r="7">
      <c t="n" r="A7" s="6">
        <v>2020</v>
      </c>
      <c t="n" r="B7" s="6">
        <v>2206</v>
      </c>
    </row>
    <row spans="1:2" r="8">
      <c t="s" r="A8" s="4">
        <v>842</v>
      </c>
      <c t="n" r="B8" s="6">
        <v>4118</v>
      </c>
    </row>
    <row spans="1:2" r="9">
      <c t="s" r="A9" s="4">
        <v>136</v>
      </c>
      <c t="n" r="B9" s="7">
        <v>1786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 customWidth="1" max="7" min="7" width="14"/>
  </cols>
  <sheetData>
    <row spans="1:7" r="1">
      <c t="s" r="A1" s="1">
        <v>843</v>
      </c>
      <c t="s" r="B1" s="2">
        <v>570</v>
      </c>
      <c t="s" r="C1" s="2">
        <v>585</v>
      </c>
      <c t="s" r="D1" s="2">
        <v>1</v>
      </c>
    </row>
    <row spans="1:7" r="2">
      <c t="s" r="B2" s="2">
        <v>844</v>
      </c>
      <c t="s" r="C2" s="2">
        <v>2</v>
      </c>
      <c t="s" r="D2" s="2">
        <v>2</v>
      </c>
      <c t="s" r="E2" s="2">
        <v>32</v>
      </c>
      <c t="s" r="F2" s="2">
        <v>83</v>
      </c>
      <c t="s" r="G2" s="2">
        <v>515</v>
      </c>
    </row>
    <row spans="1:7" r="3">
      <c t="s" r="A3" s="3">
        <v>845</v>
      </c>
    </row>
    <row spans="1:7" r="4">
      <c t="s" r="A4" s="4">
        <v>47</v>
      </c>
      <c t="n" r="C4" s="7">
        <v>64603000</v>
      </c>
      <c t="n" r="D4" s="7">
        <v>64603000</v>
      </c>
      <c t="n" r="E4" s="7">
        <v>63950000</v>
      </c>
      <c t="n" r="F4" s="7">
        <v>12292000</v>
      </c>
    </row>
    <row spans="1:7" r="5">
      <c t="s" r="A5" s="4">
        <v>846</v>
      </c>
      <c t="n" r="E5" s="6">
        <v>51658000</v>
      </c>
    </row>
    <row spans="1:7" r="6">
      <c t="s" r="A6" s="4">
        <v>847</v>
      </c>
      <c t="n" r="B6" s="7">
        <v>653000</v>
      </c>
    </row>
    <row spans="1:7" r="7">
      <c t="s" r="A7" s="4">
        <v>848</v>
      </c>
      <c t="n" r="B7" s="7">
        <v>1100000</v>
      </c>
    </row>
    <row spans="1:7" r="8">
      <c t="s" r="A8" s="4">
        <v>489</v>
      </c>
      <c t="n" r="C8" s="6">
        <v>0</v>
      </c>
      <c t="n" r="D8" s="7">
        <v>0</v>
      </c>
      <c t="n" r="E8" s="6">
        <v>0</v>
      </c>
    </row>
    <row spans="1:7" r="9">
      <c t="s" r="A9" s="4">
        <v>849</v>
      </c>
      <c t="s" r="D9" s="4">
        <v>850</v>
      </c>
    </row>
    <row spans="1:7" r="10">
      <c t="s" r="A10" s="4">
        <v>851</v>
      </c>
      <c t="n" r="C10" s="6">
        <v>1300000</v>
      </c>
      <c t="n" r="D10" s="7">
        <v>1300000</v>
      </c>
    </row>
    <row spans="1:7" r="11">
      <c t="s" r="A11" s="4">
        <v>852</v>
      </c>
      <c t="n" r="C11" s="6">
        <v>1100000</v>
      </c>
      <c t="n" r="D11" s="6">
        <v>1100000</v>
      </c>
    </row>
    <row spans="1:7" r="12">
      <c t="s" r="A12" s="4">
        <v>853</v>
      </c>
      <c t="n" r="C12" s="6">
        <v>936000</v>
      </c>
      <c t="n" r="D12" s="6">
        <v>936000</v>
      </c>
    </row>
    <row spans="1:7" r="13">
      <c t="s" r="A13" s="4">
        <v>854</v>
      </c>
      <c t="n" r="C13" s="6">
        <v>692000</v>
      </c>
      <c t="n" r="D13" s="6">
        <v>692000</v>
      </c>
    </row>
    <row spans="1:7" r="14">
      <c t="s" r="A14" s="4">
        <v>855</v>
      </c>
      <c t="n" r="C14" s="6">
        <v>628000</v>
      </c>
      <c t="n" r="D14" s="6">
        <v>628000</v>
      </c>
    </row>
    <row spans="1:7" r="15">
      <c t="s" r="A15" s="4">
        <v>181</v>
      </c>
      <c t="n" r="D15" s="6">
        <v>-21000</v>
      </c>
      <c t="n" r="E15" s="6">
        <v>142000</v>
      </c>
      <c t="n" r="F15" s="6">
        <v>-313000</v>
      </c>
    </row>
    <row spans="1:7" r="16">
      <c t="s" r="A16" s="4">
        <v>856</v>
      </c>
    </row>
    <row spans="1:7" r="17">
      <c t="s" r="A17" s="3">
        <v>845</v>
      </c>
    </row>
    <row spans="1:7" r="18">
      <c t="s" r="A18" s="4">
        <v>857</v>
      </c>
      <c t="n" r="C18" s="6">
        <v>1200000</v>
      </c>
      <c t="n" r="D18" s="6">
        <v>1200000</v>
      </c>
      <c t="n" r="E18" s="6">
        <v>1400000</v>
      </c>
    </row>
    <row spans="1:7" r="19">
      <c t="s" r="A19" s="4">
        <v>181</v>
      </c>
      <c t="n" r="D19" s="6">
        <v>62000</v>
      </c>
      <c t="n" r="E19" s="7">
        <v>142000</v>
      </c>
      <c t="n" r="F19" s="7">
        <v>313000</v>
      </c>
    </row>
    <row spans="1:7" r="20">
      <c t="s" r="A20" s="4">
        <v>357</v>
      </c>
    </row>
    <row spans="1:7" r="21">
      <c t="s" r="A21" s="3">
        <v>845</v>
      </c>
    </row>
    <row spans="1:7" r="22">
      <c t="s" r="A22" s="4">
        <v>47</v>
      </c>
      <c t="n" r="G22" s="7">
        <v>51658000</v>
      </c>
    </row>
    <row spans="1:7" r="23">
      <c t="s" r="A23" s="4">
        <v>846</v>
      </c>
      <c t="n" r="D23" s="6">
        <v>52000000</v>
      </c>
    </row>
    <row spans="1:7" r="24">
      <c t="s" r="A24" s="4">
        <v>857</v>
      </c>
      <c t="n" r="C24" s="7">
        <v>390000</v>
      </c>
      <c t="n" r="D24" s="6">
        <v>390000</v>
      </c>
    </row>
    <row spans="1:7" r="25">
      <c t="s" r="A25" s="4">
        <v>858</v>
      </c>
    </row>
    <row spans="1:7" r="26">
      <c t="s" r="A26" s="3">
        <v>845</v>
      </c>
    </row>
    <row spans="1:7" r="27">
      <c t="s" r="A27" s="4">
        <v>859</v>
      </c>
      <c t="n" r="D27" s="7">
        <v>410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0</v>
      </c>
      <c t="s" r="B1" s="2">
        <v>1</v>
      </c>
    </row>
    <row spans="1:4" r="2">
      <c t="s" r="B2" s="2">
        <v>2</v>
      </c>
      <c t="s" r="C2" s="2">
        <v>32</v>
      </c>
      <c t="s" r="D2" s="2">
        <v>83</v>
      </c>
    </row>
    <row spans="1:4" r="3">
      <c t="s" r="A3" s="3">
        <v>171</v>
      </c>
    </row>
    <row spans="1:4" r="4">
      <c t="s" r="A4" s="4">
        <v>172</v>
      </c>
      <c t="n" r="B4" s="7">
        <v>21236</v>
      </c>
      <c t="n" r="C4" s="7">
        <v>8908</v>
      </c>
      <c t="n" r="D4" s="7">
        <v>9785</v>
      </c>
    </row>
    <row spans="1:4" r="5">
      <c t="s" r="A5" s="3">
        <v>173</v>
      </c>
    </row>
    <row spans="1:4" r="6">
      <c t="s" r="A6" s="4">
        <v>97</v>
      </c>
      <c t="n" r="B6" s="6">
        <v>5080</v>
      </c>
      <c t="n" r="C6" s="6">
        <v>2239</v>
      </c>
      <c t="n" r="D6" s="6">
        <v>2852</v>
      </c>
    </row>
    <row spans="1:4" r="7">
      <c t="s" r="A7" s="4">
        <v>174</v>
      </c>
      <c t="n" r="B7" s="6">
        <v>137</v>
      </c>
      <c t="n" r="C7" s="6">
        <v>142</v>
      </c>
      <c t="n" r="D7" s="6">
        <v>73</v>
      </c>
    </row>
    <row spans="1:4" r="8">
      <c t="s" r="A8" s="4">
        <v>126</v>
      </c>
      <c t="n" r="B8" s="6">
        <v>2966</v>
      </c>
      <c t="n" r="C8" s="6">
        <v>1699</v>
      </c>
      <c t="n" r="D8" s="6">
        <v>1088</v>
      </c>
    </row>
    <row spans="1:4" r="9">
      <c t="s" r="A9" s="4">
        <v>175</v>
      </c>
      <c t="n" r="B9" s="6">
        <v>1424</v>
      </c>
      <c t="n" r="C9" s="6">
        <v>1019</v>
      </c>
      <c t="n" r="D9" s="6">
        <v>1082</v>
      </c>
    </row>
    <row spans="1:4" r="10">
      <c t="s" r="A10" s="4">
        <v>176</v>
      </c>
      <c t="n" r="B10" s="6">
        <v>-9365</v>
      </c>
      <c t="n" r="C10" s="6">
        <v>-5360</v>
      </c>
      <c t="n" r="D10" s="6">
        <v>-6158</v>
      </c>
    </row>
    <row spans="1:4" r="11">
      <c t="s" r="A11" s="4">
        <v>177</v>
      </c>
      <c t="n" r="B11" s="6">
        <v>3305</v>
      </c>
      <c t="n" r="C11" s="6">
        <v>1677</v>
      </c>
      <c t="n" r="D11" s="6">
        <v>1642</v>
      </c>
    </row>
    <row spans="1:4" r="12">
      <c t="s" r="A12" s="4">
        <v>178</v>
      </c>
      <c t="n" r="B12" s="6">
        <v>-1180</v>
      </c>
      <c t="n" r="C12" s="6">
        <v>-661</v>
      </c>
      <c t="n" r="D12" s="6">
        <v>-617</v>
      </c>
    </row>
    <row spans="1:4" r="13">
      <c t="s" r="A13" s="4">
        <v>179</v>
      </c>
      <c t="n" r="B13" s="6">
        <v>1680</v>
      </c>
      <c t="n" r="C13" s="6">
        <v>391</v>
      </c>
      <c t="n" r="D13" s="6">
        <v>309</v>
      </c>
    </row>
    <row spans="1:4" r="14">
      <c t="s" r="A14" s="4">
        <v>180</v>
      </c>
      <c t="n" r="B14" s="6">
        <v>-15</v>
      </c>
      <c t="n" r="C14" s="6">
        <v>-42</v>
      </c>
      <c t="n" r="D14" s="6">
        <v>-141</v>
      </c>
    </row>
    <row spans="1:4" r="15">
      <c t="s" r="A15" s="4">
        <v>181</v>
      </c>
      <c t="n" r="B15" s="6">
        <v>-21</v>
      </c>
      <c t="n" r="C15" s="6">
        <v>142</v>
      </c>
      <c t="n" r="D15" s="6">
        <v>-313</v>
      </c>
    </row>
    <row spans="1:4" r="16">
      <c t="s" r="A16" s="4">
        <v>182</v>
      </c>
      <c t="n" r="B16" s="6">
        <v>159</v>
      </c>
      <c t="n" r="C16" s="6">
        <v>159</v>
      </c>
      <c t="n" r="D16" s="6">
        <v>210</v>
      </c>
    </row>
    <row spans="1:4" r="17">
      <c t="s" r="A17" s="4">
        <v>183</v>
      </c>
      <c t="n" r="B17" s="6">
        <v>92</v>
      </c>
      <c t="n" r="C17" s="6">
        <v>7</v>
      </c>
      <c t="n" r="D17" s="6">
        <v>15</v>
      </c>
    </row>
    <row spans="1:4" r="18">
      <c t="s" r="A18" s="4">
        <v>184</v>
      </c>
      <c t="n" r="B18" s="6">
        <v>133</v>
      </c>
    </row>
    <row spans="1:4" r="19">
      <c t="s" r="A19" s="4">
        <v>185</v>
      </c>
      <c t="n" r="D19" s="6">
        <v>-23</v>
      </c>
    </row>
    <row spans="1:4" r="20">
      <c t="s" r="A20" s="4">
        <v>186</v>
      </c>
      <c t="n" r="B20" s="6">
        <v>-112</v>
      </c>
      <c t="n" r="C20" s="6">
        <v>47</v>
      </c>
      <c t="n" r="D20" s="6">
        <v>-47</v>
      </c>
    </row>
    <row spans="1:4" r="21">
      <c t="s" r="A21" s="4">
        <v>101</v>
      </c>
      <c t="n" r="B21" s="6">
        <v>-1797</v>
      </c>
      <c t="n" r="C21" s="6">
        <v>-1221</v>
      </c>
      <c t="n" r="D21" s="6">
        <v>-1087</v>
      </c>
    </row>
    <row spans="1:4" r="22">
      <c t="s" r="A22" s="4">
        <v>187</v>
      </c>
      <c t="n" r="B22" s="6">
        <v>675</v>
      </c>
      <c t="n" r="C22" s="6">
        <v>732</v>
      </c>
      <c t="n" r="D22" s="6">
        <v>3101</v>
      </c>
    </row>
    <row spans="1:4" r="23">
      <c t="s" r="A23" s="4">
        <v>188</v>
      </c>
      <c t="n" r="B23" s="6">
        <v>456</v>
      </c>
      <c t="n" r="C23" s="6">
        <v>2428</v>
      </c>
      <c t="n" r="D23" s="6">
        <v>-7558</v>
      </c>
    </row>
    <row spans="1:4" r="24">
      <c t="s" r="A24" s="4">
        <v>189</v>
      </c>
      <c t="n" r="B24" s="6">
        <v>-1964</v>
      </c>
      <c t="n" r="C24" s="6">
        <v>2041</v>
      </c>
      <c t="n" r="D24" s="6">
        <v>6459</v>
      </c>
    </row>
    <row spans="1:4" r="25">
      <c t="s" r="A25" s="4">
        <v>190</v>
      </c>
      <c t="n" r="B25" s="6">
        <v>-1274</v>
      </c>
      <c t="n" r="C25" s="6">
        <v>-582</v>
      </c>
    </row>
    <row spans="1:4" r="26">
      <c t="s" r="A26" s="4">
        <v>191</v>
      </c>
      <c t="n" r="B26" s="6">
        <v>-251</v>
      </c>
      <c t="n" r="C26" s="6">
        <v>-1147</v>
      </c>
      <c t="n" r="D26" s="6">
        <v>-2095</v>
      </c>
    </row>
    <row spans="1:4" r="27">
      <c t="s" r="A27" s="4">
        <v>192</v>
      </c>
      <c t="n" r="B27" s="6">
        <v>21364</v>
      </c>
      <c t="n" r="C27" s="6">
        <v>12618</v>
      </c>
      <c t="n" r="D27" s="6">
        <v>8577</v>
      </c>
    </row>
    <row spans="1:4" r="28">
      <c t="s" r="A28" s="3">
        <v>193</v>
      </c>
    </row>
    <row spans="1:4" r="29">
      <c t="s" r="A29" s="4">
        <v>194</v>
      </c>
      <c t="n" r="C29" s="6">
        <v>8650</v>
      </c>
    </row>
    <row spans="1:4" r="30">
      <c t="s" r="A30" s="4">
        <v>195</v>
      </c>
      <c t="n" r="B30" s="6">
        <v>-134688</v>
      </c>
      <c t="n" r="C30" s="6">
        <v>-52042</v>
      </c>
      <c t="n" r="D30" s="6">
        <v>-36318</v>
      </c>
    </row>
    <row spans="1:4" r="31">
      <c t="s" r="A31" s="4">
        <v>196</v>
      </c>
      <c t="n" r="B31" s="6">
        <v>5737</v>
      </c>
      <c t="n" r="C31" s="6">
        <v>25156</v>
      </c>
      <c t="n" r="D31" s="6">
        <v>6968</v>
      </c>
    </row>
    <row spans="1:4" r="32">
      <c t="s" r="A32" s="4">
        <v>197</v>
      </c>
      <c t="n" r="B32" s="6">
        <v>40310</v>
      </c>
      <c t="n" r="C32" s="6">
        <v>23080</v>
      </c>
      <c t="n" r="D32" s="6">
        <v>36703</v>
      </c>
    </row>
    <row spans="1:4" r="33">
      <c t="s" r="A33" s="4">
        <v>198</v>
      </c>
      <c t="n" r="B33" s="6">
        <v>-200739</v>
      </c>
      <c t="n" r="C33" s="6">
        <v>-132846</v>
      </c>
      <c t="n" r="D33" s="6">
        <v>-72116</v>
      </c>
    </row>
    <row spans="1:4" r="34">
      <c t="s" r="A34" s="4">
        <v>199</v>
      </c>
      <c t="n" r="B34" s="6">
        <v>-1278</v>
      </c>
      <c t="n" r="C34" s="6">
        <v>-1042</v>
      </c>
      <c t="n" r="D34" s="6">
        <v>-1206</v>
      </c>
    </row>
    <row spans="1:4" r="35">
      <c t="s" r="A35" s="4">
        <v>200</v>
      </c>
      <c t="n" r="B35" s="6">
        <v>717</v>
      </c>
      <c t="n" r="D35" s="6">
        <v>3135</v>
      </c>
    </row>
    <row spans="1:4" r="36">
      <c t="s" r="A36" s="4">
        <v>201</v>
      </c>
      <c t="n" r="B36" s="6">
        <v>19573</v>
      </c>
      <c t="n" r="C36" s="6">
        <v>-4572</v>
      </c>
      <c t="n" r="D36" s="6">
        <v>-33301</v>
      </c>
    </row>
    <row spans="1:4" r="37">
      <c t="s" r="A37" s="4">
        <v>202</v>
      </c>
      <c t="n" r="B37" s="6">
        <v>-10000</v>
      </c>
    </row>
    <row spans="1:4" r="38">
      <c t="s" r="A38" s="4">
        <v>203</v>
      </c>
      <c t="n" r="D38" s="6">
        <v>150</v>
      </c>
    </row>
    <row spans="1:4" r="39">
      <c t="s" r="A39" s="4">
        <v>204</v>
      </c>
      <c t="n" r="B39" s="6">
        <v>-280368</v>
      </c>
      <c t="n" r="C39" s="6">
        <v>-133616</v>
      </c>
      <c t="n" r="D39" s="6">
        <v>-95985</v>
      </c>
    </row>
    <row spans="1:4" r="40">
      <c t="s" r="A40" s="3">
        <v>205</v>
      </c>
    </row>
    <row spans="1:4" r="41">
      <c t="s" r="A41" s="4">
        <v>206</v>
      </c>
      <c t="n" r="B41" s="6">
        <v>255451</v>
      </c>
      <c t="n" r="C41" s="6">
        <v>67591</v>
      </c>
      <c t="n" r="D41" s="6">
        <v>88665</v>
      </c>
    </row>
    <row spans="1:4" r="42">
      <c t="s" r="A42" s="4">
        <v>207</v>
      </c>
      <c t="n" r="B42" s="6">
        <v>54579</v>
      </c>
      <c t="n" r="C42" s="6">
        <v>8033</v>
      </c>
      <c t="n" r="D42" s="6">
        <v>42988</v>
      </c>
    </row>
    <row spans="1:4" r="43">
      <c t="s" r="A43" s="4">
        <v>208</v>
      </c>
      <c t="n" r="B43" s="6">
        <v>35406</v>
      </c>
      <c t="n" r="C43" s="6">
        <v>-55236</v>
      </c>
      <c t="n" r="D43" s="6">
        <v>40449</v>
      </c>
    </row>
    <row spans="1:4" r="44">
      <c t="s" r="A44" s="4">
        <v>209</v>
      </c>
      <c t="n" r="B44" s="6">
        <v>-6323</v>
      </c>
      <c t="n" r="C44" s="6">
        <v>-8433</v>
      </c>
      <c t="n" r="D44" s="6">
        <v>-17614</v>
      </c>
    </row>
    <row spans="1:4" r="45">
      <c t="s" r="A45" s="4">
        <v>210</v>
      </c>
      <c t="n" r="B45" s="6">
        <v>4949</v>
      </c>
      <c t="n" r="C45" s="6">
        <v>-1730</v>
      </c>
      <c t="n" r="D45" s="6">
        <v>-11716</v>
      </c>
    </row>
    <row spans="1:4" r="46">
      <c t="s" r="A46" s="4">
        <v>211</v>
      </c>
      <c t="n" r="B46" s="6">
        <v>4299</v>
      </c>
      <c t="n" r="C46" s="6">
        <v>2029</v>
      </c>
      <c t="n" r="D46" s="6">
        <v>2790</v>
      </c>
    </row>
    <row spans="1:4" r="47">
      <c t="s" r="A47" s="4">
        <v>212</v>
      </c>
      <c t="n" r="C47" s="6">
        <v>-27</v>
      </c>
    </row>
    <row spans="1:4" r="48">
      <c t="s" r="A48" s="4">
        <v>151</v>
      </c>
      <c t="n" r="B48" s="6">
        <v>-971</v>
      </c>
      <c t="n" r="C48" s="6">
        <v>-471</v>
      </c>
      <c t="n" r="D48" s="6">
        <v>-422</v>
      </c>
    </row>
    <row spans="1:4" r="49">
      <c t="s" r="A49" s="4">
        <v>213</v>
      </c>
      <c t="n" r="B49" s="6">
        <v>-183</v>
      </c>
      <c t="n" r="C49" s="6">
        <v>-41</v>
      </c>
    </row>
    <row spans="1:4" r="50">
      <c t="s" r="A50" s="4">
        <v>190</v>
      </c>
      <c t="n" r="B50" s="6">
        <v>1274</v>
      </c>
      <c t="n" r="C50" s="6">
        <v>582</v>
      </c>
      <c t="n" r="D50" s="6">
        <v>659</v>
      </c>
    </row>
    <row spans="1:4" r="51">
      <c t="s" r="A51" s="4">
        <v>214</v>
      </c>
      <c t="n" r="B51" s="6">
        <v>348481</v>
      </c>
      <c t="n" r="C51" s="6">
        <v>12297</v>
      </c>
      <c t="n" r="D51" s="6">
        <v>145799</v>
      </c>
    </row>
    <row spans="1:4" r="52">
      <c t="s" r="A52" s="4">
        <v>215</v>
      </c>
      <c t="n" r="B52" s="6">
        <v>89477</v>
      </c>
      <c t="n" r="C52" s="6">
        <v>-108701</v>
      </c>
      <c t="n" r="D52" s="6">
        <v>58391</v>
      </c>
    </row>
    <row spans="1:4" r="53">
      <c t="s" r="A53" s="4">
        <v>216</v>
      </c>
      <c t="n" r="B53" s="6">
        <v>132586</v>
      </c>
      <c t="n" r="C53" s="6">
        <v>241287</v>
      </c>
      <c t="n" r="D53" s="6">
        <v>182896</v>
      </c>
    </row>
    <row spans="1:4" r="54">
      <c t="s" r="A54" s="4">
        <v>217</v>
      </c>
      <c t="n" r="B54" s="6">
        <v>222063</v>
      </c>
      <c t="n" r="C54" s="6">
        <v>132586</v>
      </c>
      <c t="n" r="D54" s="6">
        <v>241287</v>
      </c>
    </row>
    <row spans="1:4" r="55">
      <c t="s" r="A55" s="3">
        <v>218</v>
      </c>
    </row>
    <row spans="1:4" r="56">
      <c t="s" r="A56" s="4">
        <v>219</v>
      </c>
      <c t="n" r="B56" s="6">
        <v>2877</v>
      </c>
      <c t="n" r="C56" s="6">
        <v>1801</v>
      </c>
      <c t="n" r="D56" s="6">
        <v>2029</v>
      </c>
    </row>
    <row spans="1:4" r="57">
      <c t="s" r="A57" s="4">
        <v>220</v>
      </c>
      <c t="n" r="B57" s="6">
        <v>11567</v>
      </c>
      <c t="n" r="C57" s="6">
        <v>3725</v>
      </c>
      <c t="n" r="D57" s="6">
        <v>-270</v>
      </c>
    </row>
    <row spans="1:4" r="58">
      <c t="s" r="A58" s="3">
        <v>221</v>
      </c>
    </row>
    <row spans="1:4" r="59">
      <c t="s" r="A59" s="4">
        <v>222</v>
      </c>
      <c t="n" r="B59" s="6">
        <v>-1006</v>
      </c>
      <c t="n" r="C59" s="6">
        <v>395</v>
      </c>
      <c t="n" r="D59" s="7">
        <v>-1577</v>
      </c>
    </row>
    <row spans="1:4" r="60">
      <c t="s" r="A60" s="4">
        <v>223</v>
      </c>
      <c t="n" r="B60" s="7">
        <v>325</v>
      </c>
      <c t="n" r="C60" s="6">
        <v>850</v>
      </c>
    </row>
    <row spans="1:4" r="61">
      <c t="s" r="A61" s="3">
        <v>224</v>
      </c>
    </row>
    <row spans="1:4" r="62">
      <c t="s" r="A62" s="4">
        <v>225</v>
      </c>
      <c t="n" r="C62" s="6">
        <v>833497</v>
      </c>
    </row>
    <row spans="1:4" r="63">
      <c t="s" r="A63" s="4">
        <v>226</v>
      </c>
      <c t="n" r="C63" s="6">
        <v>705214</v>
      </c>
    </row>
    <row spans="1:4" r="64">
      <c t="s" r="A64" s="4">
        <v>227</v>
      </c>
      <c t="n" r="C64" s="6">
        <v>15921</v>
      </c>
    </row>
    <row spans="1:4" r="65">
      <c t="s" r="A65" s="4">
        <v>228</v>
      </c>
      <c t="n" r="C65" s="7">
        <v>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r="A1" s="1">
        <v>860</v>
      </c>
      <c t="s" r="B1" s="2">
        <v>585</v>
      </c>
      <c t="s" r="C1" s="2">
        <v>1</v>
      </c>
    </row>
    <row spans="1:4" r="2">
      <c t="s" r="B2" s="2">
        <v>2</v>
      </c>
      <c t="s" r="C2" s="2">
        <v>2</v>
      </c>
      <c t="s" r="D2" s="2">
        <v>32</v>
      </c>
    </row>
    <row spans="1:4" r="3">
      <c t="s" r="A3" s="3">
        <v>250</v>
      </c>
    </row>
    <row spans="1:4" r="4">
      <c t="s" r="A4" s="4">
        <v>820</v>
      </c>
      <c t="n" r="C4" s="7">
        <v>63950000</v>
      </c>
      <c t="n" r="D4" s="7">
        <v>12292000</v>
      </c>
    </row>
    <row spans="1:4" r="5">
      <c t="s" r="A5" s="4">
        <v>861</v>
      </c>
      <c t="n" r="C5" s="6">
        <v>653000</v>
      </c>
    </row>
    <row spans="1:4" r="6">
      <c t="s" r="A6" s="4">
        <v>862</v>
      </c>
      <c t="n" r="D6" s="6">
        <v>51658000</v>
      </c>
    </row>
    <row spans="1:4" r="7">
      <c t="s" r="A7" s="4">
        <v>863</v>
      </c>
      <c t="n" r="B7" s="7">
        <v>0</v>
      </c>
      <c t="n" r="C7" s="6">
        <v>0</v>
      </c>
      <c t="n" r="D7" s="6">
        <v>0</v>
      </c>
    </row>
    <row spans="1:4" r="8">
      <c t="s" r="A8" s="4">
        <v>824</v>
      </c>
      <c t="n" r="B8" s="6">
        <v>64603000</v>
      </c>
      <c t="n" r="C8" s="6">
        <v>64603000</v>
      </c>
      <c t="n" r="D8" s="6">
        <v>63950000</v>
      </c>
    </row>
    <row spans="1:4" r="9">
      <c t="s" r="A9" s="4">
        <v>864</v>
      </c>
      <c t="n" r="B9" s="7">
        <v>0</v>
      </c>
      <c t="n" r="C9" s="7">
        <v>0</v>
      </c>
      <c t="n" r="D9" s="7">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5</v>
      </c>
      <c t="s" r="B1" s="2">
        <v>1</v>
      </c>
    </row>
    <row spans="1:4" r="2">
      <c t="s" r="B2" s="2">
        <v>2</v>
      </c>
      <c t="s" r="C2" s="2">
        <v>32</v>
      </c>
      <c t="s" r="D2" s="2">
        <v>83</v>
      </c>
    </row>
    <row spans="1:4" r="3">
      <c t="s" r="A3" s="3">
        <v>866</v>
      </c>
    </row>
    <row spans="1:4" r="4">
      <c t="s" r="A4" s="4">
        <v>820</v>
      </c>
      <c t="n" r="B4" s="7">
        <v>9246</v>
      </c>
      <c t="n" r="C4" s="7">
        <v>2103</v>
      </c>
      <c t="n" r="D4" s="7">
        <v>2103</v>
      </c>
    </row>
    <row spans="1:4" r="5">
      <c t="s" r="A5" s="4">
        <v>867</v>
      </c>
      <c t="n" r="C5" s="6">
        <v>7143</v>
      </c>
    </row>
    <row spans="1:4" r="6">
      <c t="s" r="A6" s="4">
        <v>824</v>
      </c>
      <c t="n" r="B6" s="6">
        <v>9246</v>
      </c>
      <c t="n" r="C6" s="6">
        <v>9246</v>
      </c>
      <c t="n" r="D6" s="6">
        <v>2103</v>
      </c>
    </row>
    <row spans="1:4" r="7">
      <c t="s" r="A7" s="3">
        <v>868</v>
      </c>
    </row>
    <row spans="1:4" r="8">
      <c t="s" r="A8" s="4">
        <v>820</v>
      </c>
      <c t="n" r="B8" s="6">
        <v>-1056</v>
      </c>
      <c t="n" r="C8" s="6">
        <v>-665</v>
      </c>
      <c t="n" r="D8" s="6">
        <v>-356</v>
      </c>
    </row>
    <row spans="1:4" r="9">
      <c t="s" r="A9" s="4">
        <v>869</v>
      </c>
      <c t="n" r="B9" s="6">
        <v>-1680</v>
      </c>
      <c t="n" r="C9" s="6">
        <v>-391</v>
      </c>
      <c t="n" r="D9" s="6">
        <v>-309</v>
      </c>
    </row>
    <row spans="1:4" r="10">
      <c t="s" r="A10" s="4">
        <v>824</v>
      </c>
      <c t="n" r="B10" s="6">
        <v>-2736</v>
      </c>
      <c t="n" r="C10" s="6">
        <v>-1056</v>
      </c>
      <c t="n" r="D10" s="6">
        <v>-665</v>
      </c>
    </row>
    <row spans="1:4" r="11">
      <c t="s" r="A11" s="4">
        <v>870</v>
      </c>
      <c t="n" r="B11" s="7">
        <v>6510</v>
      </c>
      <c t="n" r="C11" s="7">
        <v>8190</v>
      </c>
      <c t="n" r="D11" s="7">
        <v>14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1"/>
  </cols>
  <sheetData>
    <row spans="1:4" r="1">
      <c t="s" r="A1" s="1">
        <v>871</v>
      </c>
      <c t="s" r="B1" s="2">
        <v>1</v>
      </c>
    </row>
    <row spans="1:4" r="2">
      <c t="s" r="B2" s="2">
        <v>872</v>
      </c>
      <c t="s" r="C2" s="2">
        <v>167</v>
      </c>
      <c t="s" r="D2" s="2">
        <v>873</v>
      </c>
    </row>
    <row spans="1:4" r="3">
      <c t="s" r="A3" s="3">
        <v>874</v>
      </c>
    </row>
    <row spans="1:4" r="4">
      <c t="s" r="A4" s="4">
        <v>875</v>
      </c>
      <c t="n" r="B4" s="7">
        <v>49912</v>
      </c>
      <c t="n" r="C4" s="7">
        <v>38732</v>
      </c>
    </row>
    <row spans="1:4" r="5">
      <c t="s" r="A5" s="4">
        <v>876</v>
      </c>
      <c t="n" r="B5" s="6">
        <v>1180</v>
      </c>
      <c t="n" r="C5" s="6">
        <v>661</v>
      </c>
      <c t="n" r="D5" s="7">
        <v>617</v>
      </c>
    </row>
    <row spans="1:4" r="6">
      <c t="s" r="A6" s="4">
        <v>877</v>
      </c>
      <c t="n" r="B6" s="7">
        <v>11000</v>
      </c>
    </row>
    <row spans="1:4" r="7">
      <c t="s" r="A7" s="4">
        <v>878</v>
      </c>
      <c t="n" r="B7" s="6">
        <v>8</v>
      </c>
    </row>
    <row spans="1:4" r="8">
      <c t="s" r="A8" s="4">
        <v>357</v>
      </c>
    </row>
    <row spans="1:4" r="9">
      <c t="s" r="A9" s="3">
        <v>874</v>
      </c>
    </row>
    <row spans="1:4" r="10">
      <c t="s" r="A10" s="4">
        <v>877</v>
      </c>
      <c t="n" r="C10" s="6">
        <v>1200</v>
      </c>
    </row>
    <row spans="1:4" r="11">
      <c t="s" r="A11" s="4">
        <v>879</v>
      </c>
      <c t="n" r="C11" s="7">
        <v>10000</v>
      </c>
    </row>
    <row spans="1:4" r="12">
      <c t="s" r="A12" s="4">
        <v>501</v>
      </c>
    </row>
    <row spans="1:4" r="13">
      <c t="s" r="A13" s="3">
        <v>874</v>
      </c>
    </row>
    <row spans="1:4" r="14">
      <c t="s" r="A14" s="4">
        <v>880</v>
      </c>
      <c t="s" r="B14" s="4">
        <v>881</v>
      </c>
    </row>
    <row spans="1:4" r="15">
      <c t="s" r="A15" s="4">
        <v>509</v>
      </c>
    </row>
    <row spans="1:4" r="16">
      <c t="s" r="A16" s="3">
        <v>874</v>
      </c>
    </row>
    <row spans="1:4" r="17">
      <c t="s" r="A17" s="4">
        <v>880</v>
      </c>
      <c t="s" r="B17" s="4">
        <v>8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3</v>
      </c>
      <c t="s" r="B1" s="2">
        <v>1</v>
      </c>
    </row>
    <row spans="1:4" r="2">
      <c t="s" r="B2" s="2">
        <v>2</v>
      </c>
      <c t="s" r="C2" s="2">
        <v>32</v>
      </c>
      <c t="s" r="D2" s="2">
        <v>83</v>
      </c>
    </row>
    <row spans="1:4" r="3">
      <c t="s" r="A3" s="3">
        <v>884</v>
      </c>
    </row>
    <row spans="1:4" r="4">
      <c t="s" r="A4" s="4">
        <v>885</v>
      </c>
      <c t="n" r="B4" s="7">
        <v>270</v>
      </c>
    </row>
    <row spans="1:4" r="5">
      <c t="s" r="A5" s="4">
        <v>886</v>
      </c>
      <c t="s" r="B5" s="4">
        <v>887</v>
      </c>
    </row>
    <row spans="1:4" r="6">
      <c t="s" r="A6" s="4">
        <v>888</v>
      </c>
      <c t="s" r="B6" s="4">
        <v>889</v>
      </c>
    </row>
    <row spans="1:4" r="7">
      <c t="s" r="A7" s="4">
        <v>890</v>
      </c>
      <c t="n" r="B7" s="7">
        <v>543</v>
      </c>
      <c t="n" r="C7" s="7">
        <v>516</v>
      </c>
      <c t="n" r="D7" s="7">
        <v>640</v>
      </c>
    </row>
    <row spans="1:4" r="8">
      <c t="s" r="A8" s="4">
        <v>891</v>
      </c>
      <c t="s" r="B8" s="4">
        <v>892</v>
      </c>
    </row>
    <row spans="1:4" r="9">
      <c t="s" r="A9" s="4">
        <v>893</v>
      </c>
      <c t="n" r="B9" s="6">
        <v>2020</v>
      </c>
    </row>
    <row spans="1:4" r="10">
      <c t="s" r="A10" s="4">
        <v>894</v>
      </c>
    </row>
    <row spans="1:4" r="11">
      <c t="s" r="A11" s="3">
        <v>884</v>
      </c>
    </row>
    <row spans="1:4" r="12">
      <c t="s" r="A12" s="4">
        <v>885</v>
      </c>
      <c t="n" r="B12" s="7">
        <v>220</v>
      </c>
    </row>
    <row spans="1:4" r="13">
      <c t="s" r="A13" s="4">
        <v>890</v>
      </c>
      <c t="n" r="B13" s="6">
        <v>44</v>
      </c>
    </row>
    <row spans="1:4" r="14">
      <c t="s" r="A14" s="4">
        <v>895</v>
      </c>
    </row>
    <row spans="1:4" r="15">
      <c t="s" r="A15" s="3">
        <v>884</v>
      </c>
    </row>
    <row spans="1:4" r="16">
      <c t="s" r="A16" s="4">
        <v>885</v>
      </c>
      <c t="n" r="B16" s="6">
        <v>50</v>
      </c>
    </row>
    <row spans="1:4" r="17">
      <c t="s" r="A17" s="4">
        <v>890</v>
      </c>
      <c t="n" r="B17" s="7">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6</v>
      </c>
      <c t="s" r="B1" s="2">
        <v>1</v>
      </c>
    </row>
    <row spans="1:4" r="2">
      <c t="s" r="B2" s="2">
        <v>2</v>
      </c>
      <c t="s" r="C2" s="2">
        <v>32</v>
      </c>
      <c t="s" r="D2" s="2">
        <v>83</v>
      </c>
    </row>
    <row spans="1:4" r="3">
      <c t="s" r="A3" s="3">
        <v>884</v>
      </c>
    </row>
    <row spans="1:4" r="4">
      <c t="s" r="A4" s="4">
        <v>897</v>
      </c>
      <c t="n" r="B4" s="7">
        <v>3710</v>
      </c>
      <c t="n" r="C4" s="7">
        <v>4141</v>
      </c>
      <c t="n" r="D4" s="7">
        <v>4510</v>
      </c>
    </row>
    <row spans="1:4" r="5">
      <c t="s" r="A5" s="4">
        <v>898</v>
      </c>
      <c t="n" r="B5" s="6">
        <v>1040</v>
      </c>
      <c t="n" r="C5" s="6">
        <v>2482</v>
      </c>
      <c t="n" r="D5" s="6">
        <v>3990</v>
      </c>
    </row>
    <row spans="1:4" r="6">
      <c t="s" r="A6" s="4">
        <v>899</v>
      </c>
      <c t="n" r="B6" s="6">
        <v>543</v>
      </c>
      <c t="n" r="C6" s="6">
        <v>516</v>
      </c>
      <c t="n" r="D6" s="7">
        <v>640</v>
      </c>
    </row>
    <row spans="1:4" r="7">
      <c t="s" r="A7" s="4">
        <v>900</v>
      </c>
    </row>
    <row spans="1:4" r="8">
      <c t="s" r="A8" s="3">
        <v>884</v>
      </c>
    </row>
    <row spans="1:4" r="9">
      <c t="s" r="A9" s="4">
        <v>897</v>
      </c>
      <c t="n" r="B9" s="6">
        <v>3700</v>
      </c>
      <c t="n" r="C9" s="6">
        <v>4100</v>
      </c>
    </row>
    <row spans="1:4" r="10">
      <c t="s" r="A10" s="4">
        <v>898</v>
      </c>
      <c t="n" r="B10" s="6">
        <v>1100</v>
      </c>
      <c t="n" r="C10" s="6">
        <v>3000</v>
      </c>
    </row>
    <row spans="1:4" r="11">
      <c t="s" r="A11" s="4">
        <v>899</v>
      </c>
      <c t="n" r="B11" s="6">
        <v>543</v>
      </c>
      <c t="n" r="C11" s="6">
        <v>516</v>
      </c>
    </row>
    <row spans="1:4" r="12">
      <c t="s" r="A12" s="4">
        <v>901</v>
      </c>
      <c t="n" r="B12" s="7">
        <v>436</v>
      </c>
      <c t="n" r="C12" s="7">
        <v>3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2</v>
      </c>
      <c t="s" r="B1" s="2">
        <v>1</v>
      </c>
    </row>
    <row spans="1:4" r="2">
      <c t="s" r="B2" s="2">
        <v>2</v>
      </c>
      <c t="s" r="C2" s="2">
        <v>32</v>
      </c>
      <c t="s" r="D2" s="2">
        <v>83</v>
      </c>
    </row>
    <row spans="1:4" r="3">
      <c t="s" r="A3" s="3">
        <v>884</v>
      </c>
    </row>
    <row spans="1:4" r="4">
      <c t="s" r="A4" s="4">
        <v>903</v>
      </c>
      <c t="n" r="B4" s="7">
        <v>5050</v>
      </c>
      <c t="n" r="C4" s="7">
        <v>5050</v>
      </c>
      <c t="n" r="D4" s="7">
        <v>5050</v>
      </c>
    </row>
    <row spans="1:4" r="5">
      <c t="s" r="A5" s="4">
        <v>904</v>
      </c>
      <c t="n" r="B5" s="6">
        <v>3710</v>
      </c>
      <c t="n" r="C5" s="6">
        <v>4141</v>
      </c>
      <c t="n" r="D5" s="6">
        <v>4510</v>
      </c>
    </row>
    <row spans="1:4" r="6">
      <c t="s" r="A6" s="4">
        <v>905</v>
      </c>
      <c t="n" r="B6" s="6">
        <v>1040</v>
      </c>
      <c t="n" r="C6" s="6">
        <v>2482</v>
      </c>
      <c t="n" r="D6" s="6">
        <v>3990</v>
      </c>
    </row>
    <row spans="1:4" r="7">
      <c t="s" r="A7" s="4">
        <v>906</v>
      </c>
      <c t="n" r="B7" s="6">
        <v>543</v>
      </c>
      <c t="n" r="C7" s="6">
        <v>516</v>
      </c>
      <c t="n" r="D7" s="6">
        <v>640</v>
      </c>
    </row>
    <row spans="1:4" r="8">
      <c t="s" r="A8" s="4">
        <v>907</v>
      </c>
      <c t="n" r="B8" s="6">
        <v>-159</v>
      </c>
      <c t="n" r="C8" s="6">
        <v>-159</v>
      </c>
      <c t="n" r="D8" s="6">
        <v>-210</v>
      </c>
    </row>
    <row spans="1:4" r="9">
      <c t="s" r="A9" s="4">
        <v>908</v>
      </c>
      <c t="n" r="B9" s="6">
        <v>107</v>
      </c>
      <c t="n" r="C9" s="6">
        <v>146</v>
      </c>
      <c t="n" r="D9" s="6">
        <v>155</v>
      </c>
    </row>
    <row spans="1:4" r="10">
      <c t="s" r="A10" s="4">
        <v>909</v>
      </c>
    </row>
    <row spans="1:4" r="11">
      <c t="s" r="A11" s="3">
        <v>884</v>
      </c>
    </row>
    <row spans="1:4" r="12">
      <c t="s" r="A12" s="4">
        <v>903</v>
      </c>
      <c t="n" r="B12" s="6">
        <v>1000</v>
      </c>
      <c t="n" r="C12" s="6">
        <v>1000</v>
      </c>
      <c t="n" r="D12" s="6">
        <v>1000</v>
      </c>
    </row>
    <row spans="1:4" r="13">
      <c t="s" r="A13" s="4">
        <v>904</v>
      </c>
      <c t="n" r="B13" s="6">
        <v>604</v>
      </c>
      <c t="n" r="C13" s="6">
        <v>704</v>
      </c>
      <c t="n" r="D13" s="6">
        <v>787</v>
      </c>
    </row>
    <row spans="1:4" r="14">
      <c t="s" r="A14" s="4">
        <v>905</v>
      </c>
      <c t="n" r="B14" s="6">
        <v>69</v>
      </c>
      <c t="n" r="C14" s="6">
        <v>162</v>
      </c>
      <c t="n" r="D14" s="6">
        <v>190</v>
      </c>
    </row>
    <row spans="1:4" r="15">
      <c t="s" r="A15" s="4">
        <v>906</v>
      </c>
      <c t="n" r="B15" s="6">
        <v>136</v>
      </c>
      <c t="n" r="C15" s="6">
        <v>127</v>
      </c>
      <c t="n" r="D15" s="6">
        <v>236</v>
      </c>
    </row>
    <row spans="1:4" r="16">
      <c t="s" r="A16" s="4">
        <v>907</v>
      </c>
      <c t="n" r="B16" s="6">
        <v>92</v>
      </c>
      <c t="n" r="C16" s="6">
        <v>84</v>
      </c>
      <c t="n" r="D16" s="6">
        <v>160</v>
      </c>
    </row>
    <row spans="1:4" r="17">
      <c t="s" r="A17" s="4">
        <v>908</v>
      </c>
      <c t="n" r="B17" s="6">
        <v>44</v>
      </c>
      <c t="n" r="C17" s="6">
        <v>43</v>
      </c>
      <c t="n" r="D17" s="6">
        <v>76</v>
      </c>
    </row>
    <row spans="1:4" r="18">
      <c t="s" r="A18" s="4">
        <v>910</v>
      </c>
    </row>
    <row spans="1:4" r="19">
      <c t="s" r="A19" s="3">
        <v>884</v>
      </c>
    </row>
    <row spans="1:4" r="20">
      <c t="s" r="A20" s="4">
        <v>903</v>
      </c>
      <c t="n" r="B20" s="6">
        <v>2050</v>
      </c>
      <c t="n" r="C20" s="6">
        <v>2050</v>
      </c>
      <c t="n" r="D20" s="6">
        <v>2050</v>
      </c>
    </row>
    <row spans="1:4" r="21">
      <c t="s" r="A21" s="4">
        <v>904</v>
      </c>
      <c t="n" r="B21" s="6">
        <v>1426</v>
      </c>
      <c t="n" r="C21" s="6">
        <v>1588</v>
      </c>
      <c t="n" r="D21" s="6">
        <v>1735</v>
      </c>
    </row>
    <row spans="1:4" r="22">
      <c t="s" r="A22" s="4">
        <v>905</v>
      </c>
      <c t="n" r="B22" s="6">
        <v>165</v>
      </c>
      <c t="n" r="C22" s="6">
        <v>635</v>
      </c>
      <c t="n" r="D22" s="6">
        <v>1817</v>
      </c>
    </row>
    <row spans="1:4" r="23">
      <c t="s" r="A23" s="4">
        <v>906</v>
      </c>
      <c t="n" r="B23" s="6">
        <v>198</v>
      </c>
      <c t="n" r="C23" s="6">
        <v>229</v>
      </c>
      <c t="n" r="D23" s="6">
        <v>390</v>
      </c>
    </row>
    <row spans="1:4" r="24">
      <c t="s" r="A24" s="4">
        <v>907</v>
      </c>
      <c t="n" r="B24" s="6">
        <v>164</v>
      </c>
      <c t="n" r="C24" s="6">
        <v>174</v>
      </c>
      <c t="n" r="D24" s="6">
        <v>314</v>
      </c>
    </row>
    <row spans="1:4" r="25">
      <c t="s" r="A25" s="4">
        <v>908</v>
      </c>
      <c t="n" r="B25" s="6">
        <v>34</v>
      </c>
      <c t="n" r="C25" s="6">
        <v>55</v>
      </c>
      <c t="n" r="D25" s="6">
        <v>76</v>
      </c>
    </row>
    <row spans="1:4" r="26">
      <c t="s" r="A26" s="4">
        <v>911</v>
      </c>
    </row>
    <row spans="1:4" r="27">
      <c t="s" r="A27" s="3">
        <v>884</v>
      </c>
    </row>
    <row spans="1:4" r="28">
      <c t="s" r="A28" s="4">
        <v>903</v>
      </c>
      <c t="n" r="B28" s="6">
        <v>2000</v>
      </c>
      <c t="n" r="C28" s="6">
        <v>2000</v>
      </c>
      <c t="n" r="D28" s="6">
        <v>2000</v>
      </c>
    </row>
    <row spans="1:4" r="29">
      <c t="s" r="A29" s="4">
        <v>904</v>
      </c>
      <c t="n" r="B29" s="6">
        <v>1680</v>
      </c>
      <c t="n" r="C29" s="6">
        <v>1849</v>
      </c>
      <c t="n" r="D29" s="6">
        <v>1988</v>
      </c>
    </row>
    <row spans="1:4" r="30">
      <c t="s" r="A30" s="4">
        <v>905</v>
      </c>
      <c t="n" r="B30" s="6">
        <v>806</v>
      </c>
      <c t="n" r="C30" s="6">
        <v>1685</v>
      </c>
      <c t="n" r="D30" s="6">
        <v>1983</v>
      </c>
    </row>
    <row spans="1:4" r="31">
      <c t="s" r="A31" s="4">
        <v>906</v>
      </c>
      <c t="n" r="B31" s="6">
        <v>209</v>
      </c>
      <c t="n" r="C31" s="6">
        <v>160</v>
      </c>
      <c t="n" r="D31" s="6">
        <v>14</v>
      </c>
    </row>
    <row spans="1:4" r="32">
      <c t="s" r="A32" s="4">
        <v>907</v>
      </c>
      <c t="n" r="B32" s="6">
        <v>180</v>
      </c>
      <c t="n" r="C32" s="6">
        <v>112</v>
      </c>
      <c t="n" r="D32" s="6">
        <v>11</v>
      </c>
    </row>
    <row spans="1:4" r="33">
      <c t="s" r="A33" s="4">
        <v>908</v>
      </c>
      <c t="n" r="B33" s="7">
        <v>29</v>
      </c>
      <c t="n" r="C33" s="7">
        <v>48</v>
      </c>
      <c t="n" r="D33" s="7">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912</v>
      </c>
      <c t="s" r="B1" s="2">
        <v>685</v>
      </c>
    </row>
    <row spans="1:2" r="2">
      <c t="s" r="A2" s="3">
        <v>913</v>
      </c>
    </row>
    <row spans="1:2" r="3">
      <c t="n" r="A3" s="6">
        <v>2016</v>
      </c>
      <c t="n" r="B3" s="7">
        <v>115</v>
      </c>
    </row>
    <row spans="1:2" r="4">
      <c t="n" r="A4" s="6">
        <v>2017</v>
      </c>
      <c t="n" r="B4" s="6">
        <v>116</v>
      </c>
    </row>
    <row spans="1:2" r="5">
      <c t="s" r="A5" s="4">
        <v>914</v>
      </c>
      <c t="n" r="B5" s="6">
        <v>755</v>
      </c>
    </row>
    <row spans="1:2" r="6">
      <c t="s" r="A6" s="4">
        <v>915</v>
      </c>
      <c t="n" r="B6" s="6">
        <v>986</v>
      </c>
    </row>
    <row spans="1:2" r="7">
      <c t="s" r="A7" s="4">
        <v>909</v>
      </c>
    </row>
    <row spans="1:2" r="8">
      <c t="s" r="A8" s="3">
        <v>913</v>
      </c>
    </row>
    <row spans="1:2" r="9">
      <c t="n" r="A9" s="6">
        <v>2016</v>
      </c>
      <c t="n" r="B9" s="6">
        <v>43</v>
      </c>
    </row>
    <row spans="1:2" r="10">
      <c t="n" r="A10" s="6">
        <v>2017</v>
      </c>
      <c t="n" r="B10" s="6">
        <v>43</v>
      </c>
    </row>
    <row spans="1:2" r="11">
      <c t="s" r="A11" s="4">
        <v>914</v>
      </c>
      <c t="n" r="B11" s="6">
        <v>199</v>
      </c>
    </row>
    <row spans="1:2" r="12">
      <c t="s" r="A12" s="4">
        <v>915</v>
      </c>
      <c t="n" r="B12" s="6">
        <v>285</v>
      </c>
    </row>
    <row spans="1:2" r="13">
      <c t="s" r="A13" s="4">
        <v>910</v>
      </c>
    </row>
    <row spans="1:2" r="14">
      <c t="s" r="A14" s="3">
        <v>913</v>
      </c>
    </row>
    <row spans="1:2" r="15">
      <c t="n" r="A15" s="6">
        <v>2016</v>
      </c>
      <c t="n" r="B15" s="6">
        <v>42</v>
      </c>
    </row>
    <row spans="1:2" r="16">
      <c t="n" r="A16" s="6">
        <v>2017</v>
      </c>
      <c t="n" r="B16" s="6">
        <v>40</v>
      </c>
    </row>
    <row spans="1:2" r="17">
      <c t="s" r="A17" s="4">
        <v>914</v>
      </c>
      <c t="n" r="B17" s="6">
        <v>266</v>
      </c>
    </row>
    <row spans="1:2" r="18">
      <c t="s" r="A18" s="4">
        <v>915</v>
      </c>
      <c t="n" r="B18" s="6">
        <v>348</v>
      </c>
    </row>
    <row spans="1:2" r="19">
      <c t="s" r="A19" s="4">
        <v>911</v>
      </c>
    </row>
    <row spans="1:2" r="20">
      <c t="s" r="A20" s="3">
        <v>913</v>
      </c>
    </row>
    <row spans="1:2" r="21">
      <c t="n" r="A21" s="6">
        <v>2016</v>
      </c>
      <c t="n" r="B21" s="6">
        <v>30</v>
      </c>
    </row>
    <row spans="1:2" r="22">
      <c t="n" r="A22" s="6">
        <v>2017</v>
      </c>
      <c t="n" r="B22" s="6">
        <v>33</v>
      </c>
    </row>
    <row spans="1:2" r="23">
      <c t="s" r="A23" s="4">
        <v>914</v>
      </c>
      <c t="n" r="B23" s="6">
        <v>290</v>
      </c>
    </row>
    <row spans="1:2" r="24">
      <c t="s" r="A24" s="4">
        <v>915</v>
      </c>
      <c t="n" r="B24" s="7">
        <v>35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29"/>
    <col customWidth="1" max="3" min="3" width="21"/>
  </cols>
  <sheetData>
    <row spans="1:3" r="1">
      <c t="s" r="A1" s="1">
        <v>916</v>
      </c>
      <c t="s" r="B1" s="2">
        <v>1</v>
      </c>
    </row>
    <row spans="1:3" r="2">
      <c t="s" r="B2" s="2">
        <v>917</v>
      </c>
      <c t="s" r="C2" s="2">
        <v>167</v>
      </c>
    </row>
    <row spans="1:3" r="3">
      <c t="s" r="A3" s="3">
        <v>918</v>
      </c>
    </row>
    <row spans="1:3" r="4">
      <c t="s" r="A4" s="4">
        <v>919</v>
      </c>
      <c t="n" r="B4" s="6">
        <v>117</v>
      </c>
    </row>
    <row spans="1:3" r="5">
      <c t="s" r="A5" s="4">
        <v>920</v>
      </c>
      <c t="n" r="B5" s="7">
        <v>1300000000</v>
      </c>
    </row>
    <row spans="1:3" r="6">
      <c t="s" r="A6" s="4">
        <v>921</v>
      </c>
      <c t="s" r="B6" s="4">
        <v>922</v>
      </c>
    </row>
    <row spans="1:3" r="7">
      <c t="s" r="A7" s="4">
        <v>923</v>
      </c>
      <c t="n" r="B7" s="7">
        <v>59000000</v>
      </c>
    </row>
    <row spans="1:3" r="8">
      <c t="s" r="A8" s="4">
        <v>924</v>
      </c>
      <c t="n" r="B8" s="7">
        <v>58000000</v>
      </c>
    </row>
    <row spans="1:3" r="9">
      <c t="s" r="A9" s="4">
        <v>925</v>
      </c>
      <c t="s" r="B9" s="4">
        <v>926</v>
      </c>
    </row>
    <row spans="1:3" r="10">
      <c t="s" r="A10" s="4">
        <v>927</v>
      </c>
      <c t="n" r="B10" s="7">
        <v>54518000</v>
      </c>
      <c t="n" r="C10" s="7">
        <v>61000000</v>
      </c>
    </row>
    <row spans="1:3" r="11">
      <c t="s" r="A11" s="4">
        <v>928</v>
      </c>
      <c t="n" r="B11" s="6">
        <v>18000000</v>
      </c>
      <c t="n" r="C11" s="6">
        <v>20000000</v>
      </c>
    </row>
    <row spans="1:3" r="12">
      <c t="s" r="A12" s="4">
        <v>929</v>
      </c>
    </row>
    <row spans="1:3" r="13">
      <c t="s" r="A13" s="3">
        <v>918</v>
      </c>
    </row>
    <row spans="1:3" r="14">
      <c t="s" r="A14" s="4">
        <v>261</v>
      </c>
      <c t="n" r="B14" s="6">
        <v>9300000</v>
      </c>
    </row>
    <row spans="1:3" r="15">
      <c t="s" r="A15" s="4">
        <v>930</v>
      </c>
    </row>
    <row spans="1:3" r="16">
      <c t="s" r="A16" s="3">
        <v>918</v>
      </c>
    </row>
    <row spans="1:3" r="17">
      <c t="s" r="A17" s="4">
        <v>927</v>
      </c>
      <c t="n" r="B17" s="6">
        <v>29000000</v>
      </c>
    </row>
    <row spans="1:3" r="18">
      <c t="s" r="A18" s="4">
        <v>261</v>
      </c>
      <c t="n" r="B18" s="6">
        <v>29000000</v>
      </c>
      <c t="n" r="C18" s="7">
        <v>30000000</v>
      </c>
    </row>
    <row spans="1:3" r="19">
      <c t="s" r="A19" s="4">
        <v>501</v>
      </c>
    </row>
    <row spans="1:3" r="20">
      <c t="s" r="A20" s="3">
        <v>918</v>
      </c>
    </row>
    <row spans="1:3" r="21">
      <c t="s" r="A21" s="4">
        <v>920</v>
      </c>
      <c t="n" r="B21" s="7">
        <v>4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1</v>
      </c>
      <c t="s" r="B1" s="2">
        <v>2</v>
      </c>
      <c t="s" r="C1" s="2">
        <v>32</v>
      </c>
    </row>
    <row spans="1:3" r="2">
      <c t="s" r="A2" s="3">
        <v>932</v>
      </c>
    </row>
    <row spans="1:3" r="3">
      <c t="s" r="A3" s="4">
        <v>933</v>
      </c>
      <c t="n" r="B3" s="7">
        <v>8005</v>
      </c>
    </row>
    <row spans="1:3" r="4">
      <c t="s" r="A4" s="4">
        <v>934</v>
      </c>
      <c t="n" r="B4" s="6">
        <v>17513</v>
      </c>
    </row>
    <row spans="1:3" r="5">
      <c t="s" r="A5" s="4">
        <v>935</v>
      </c>
      <c t="n" r="B5" s="6">
        <v>28714</v>
      </c>
    </row>
    <row spans="1:3" r="6">
      <c t="s" r="A6" s="4">
        <v>936</v>
      </c>
      <c t="n" r="B6" s="6">
        <v>286</v>
      </c>
    </row>
    <row spans="1:3" r="7">
      <c t="s" r="A7" s="4">
        <v>136</v>
      </c>
      <c t="n" r="B7" s="7">
        <v>54518</v>
      </c>
      <c t="n" r="C7" s="7">
        <v>61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7</v>
      </c>
      <c t="s" r="B1" s="2">
        <v>2</v>
      </c>
      <c t="s" r="C1" s="2">
        <v>32</v>
      </c>
    </row>
    <row spans="1:3" r="2">
      <c t="s" r="A2" s="3">
        <v>938</v>
      </c>
    </row>
    <row spans="1:3" r="3">
      <c t="s" r="A3" s="4">
        <v>939</v>
      </c>
      <c t="n" r="B3" s="7">
        <v>54518</v>
      </c>
      <c t="n" r="C3" s="7">
        <v>61000</v>
      </c>
    </row>
    <row spans="1:3" r="4">
      <c t="s" r="A4" s="4">
        <v>930</v>
      </c>
    </row>
    <row spans="1:3" r="5">
      <c t="s" r="A5" s="3">
        <v>938</v>
      </c>
    </row>
    <row spans="1:3" r="6">
      <c t="s" r="A6" s="4">
        <v>939</v>
      </c>
      <c t="n" r="B6" s="7">
        <v>29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har</vt:lpstr>
      <vt:lpstr>Consolidated Statements of Sha8</vt:lpstr>
      <vt:lpstr>Consolidated Statements of Cash</vt:lpstr>
      <vt:lpstr>Summary of Significant Accounti</vt:lpstr>
      <vt:lpstr>Business Combinations</vt:lpstr>
      <vt:lpstr>Computation of Book Value and T</vt:lpstr>
      <vt:lpstr>Computation of Earnings per Com</vt:lpstr>
      <vt:lpstr>Investment Securities</vt:lpstr>
      <vt:lpstr>Loans</vt:lpstr>
      <vt:lpstr>Premises and Equipment and Leas</vt:lpstr>
      <vt:lpstr>Goodwill, Core Deposit and Leas</vt:lpstr>
      <vt:lpstr>Bank Owned Life Insurance</vt:lpstr>
      <vt:lpstr>Investment in California Organi</vt:lpstr>
      <vt:lpstr>Qualified Affordable Housing Pr</vt:lpstr>
      <vt:lpstr>Deposits</vt:lpstr>
      <vt:lpstr>Borrowings and Subordinated Deb</vt:lpstr>
      <vt:lpstr>Derivative Financial Instrument</vt:lpstr>
      <vt:lpstr>Balance Sheet Offsetting</vt:lpstr>
      <vt:lpstr>Stock Options and Restricted St</vt:lpstr>
      <vt:lpstr>Supplemental Executive and Dire</vt:lpstr>
      <vt:lpstr>Defined Contribution Plan 401(k</vt:lpstr>
      <vt:lpstr>Income Taxes</vt:lpstr>
      <vt:lpstr>Shareholders' Equity</vt:lpstr>
      <vt:lpstr>Commitments and Contingencies</vt:lpstr>
      <vt:lpstr>Regulatory Matters</vt:lpstr>
      <vt:lpstr>Fair Value Information</vt:lpstr>
      <vt:lpstr>Reclassification</vt:lpstr>
      <vt:lpstr>Summary Quarterly Data</vt:lpstr>
      <vt:lpstr>Condensed Financial Information</vt:lpstr>
      <vt:lpstr>Related Party Transactions</vt:lpstr>
      <vt:lpstr>Subsequent Events</vt:lpstr>
      <vt:lpstr>Summary of Significant Accoun38</vt:lpstr>
      <vt:lpstr>Business Combinations (Tables)</vt:lpstr>
      <vt:lpstr>Computation of Book Value and40</vt:lpstr>
      <vt:lpstr>Computation of Earnings per C41</vt:lpstr>
      <vt:lpstr>Investment Securities (Tables)</vt:lpstr>
      <vt:lpstr>Loans (Tables)</vt:lpstr>
      <vt:lpstr>Premises and Equipment and Le44</vt:lpstr>
      <vt:lpstr>Goodwill, Core Deposit and Le45</vt:lpstr>
      <vt:lpstr>Qualified Affordable Housing 46</vt:lpstr>
      <vt:lpstr>Deposits (Tables)</vt:lpstr>
      <vt:lpstr>Borrowings and Subordinated D48</vt:lpstr>
      <vt:lpstr>Derivative Financial Instrume49</vt:lpstr>
      <vt:lpstr>Balance Sheet Offsetting (Table</vt:lpstr>
      <vt:lpstr>Stock Options and Restricted 51</vt:lpstr>
      <vt:lpstr>Income Taxes (Tables)</vt:lpstr>
      <vt:lpstr>Shareholders' Equity (Tables)</vt:lpstr>
      <vt:lpstr>Regulatory Matters (Tables)</vt:lpstr>
      <vt:lpstr>Fair Value Information (Tables)</vt:lpstr>
      <vt:lpstr>Summary Quarterly Data (Tables)</vt:lpstr>
      <vt:lpstr>Condensed Financial Informati57</vt:lpstr>
      <vt:lpstr>Summary of Significant Accoun58</vt:lpstr>
      <vt:lpstr>Business Combinations - Additio</vt:lpstr>
      <vt:lpstr>Business Combinations - Fair Va</vt:lpstr>
      <vt:lpstr>Summary of Fair Value of Consid</vt:lpstr>
      <vt:lpstr>Business Combinations - Fair 62</vt:lpstr>
      <vt:lpstr>Schedule of Pro Forma Informati</vt:lpstr>
      <vt:lpstr>Computation of Book Value and64</vt:lpstr>
      <vt:lpstr>Basic and Diluted Earnings Per </vt:lpstr>
      <vt:lpstr>Amortized Cost, Gross Unrealize</vt:lpstr>
      <vt:lpstr>Investment Securities - Additio</vt:lpstr>
      <vt:lpstr>Gross Unrealized Losses and Fai</vt:lpstr>
      <vt:lpstr>Maturities Schedule of Securiti</vt:lpstr>
      <vt:lpstr>Composition of Interest Income </vt:lpstr>
      <vt:lpstr>Composition of Loan Portfolio (</vt:lpstr>
      <vt:lpstr>Loans - Additional Information </vt:lpstr>
      <vt:lpstr>Company's Loan Portfolio Strati</vt:lpstr>
      <vt:lpstr>Summary of Activity for Allowan</vt:lpstr>
      <vt:lpstr>Changes in Allowance for Loan L</vt:lpstr>
      <vt:lpstr>Schedule Represents both Allowa</vt:lpstr>
      <vt:lpstr>Risk Category of Loans by Class</vt:lpstr>
      <vt:lpstr>Age Analysis of Recorded Invest</vt:lpstr>
      <vt:lpstr>Recorded Investment and Unpaid </vt:lpstr>
      <vt:lpstr>Additional Information on Impai</vt:lpstr>
      <vt:lpstr>Recorded Investment and Unpai81</vt:lpstr>
      <vt:lpstr>Pre and Post Modification Recor</vt:lpstr>
      <vt:lpstr>Accretable Yield for Loans Acqu</vt:lpstr>
      <vt:lpstr>Carrying Value of Purchased Cre</vt:lpstr>
      <vt:lpstr>Accretable Net Discount of Purc</vt:lpstr>
      <vt:lpstr>Summary of Premises and Equipme</vt:lpstr>
      <vt:lpstr>Premises and Equipment and Le87</vt:lpstr>
      <vt:lpstr>Future Minimum Lease Payments f</vt:lpstr>
      <vt:lpstr>Goodwill, Core Deposit and Le89</vt:lpstr>
      <vt:lpstr>Schedule of Changes in Carrying</vt:lpstr>
      <vt:lpstr>Changes in Gross Amounts of Cor</vt:lpstr>
      <vt:lpstr>Bank Owned Life Insurance - Add</vt:lpstr>
      <vt:lpstr>Investment in California Orga93</vt:lpstr>
      <vt:lpstr>Qualified Affordable Housing 94</vt:lpstr>
      <vt:lpstr>Schedule of Company's Original </vt:lpstr>
      <vt:lpstr>Schedule of Anticipated Income </vt:lpstr>
      <vt:lpstr>Deposits - Additional Informati</vt:lpstr>
      <vt:lpstr>Deposits - Schedule of Maturity</vt:lpstr>
      <vt:lpstr>Deposits - Schedule of Maturi99</vt:lpstr>
      <vt:lpstr>Borrowings and Subordinated 100</vt:lpstr>
      <vt:lpstr>Terms and Maturity of Bank's Se</vt:lpstr>
      <vt:lpstr>Subordinated Debentures Outstan</vt:lpstr>
      <vt:lpstr>Short-Term Borrowings (Detail)</vt:lpstr>
      <vt:lpstr>Derivative Financial Instrum104</vt:lpstr>
      <vt:lpstr>Balance Sheet Classification of</vt:lpstr>
      <vt:lpstr>Effect of Derivative Instrument</vt:lpstr>
      <vt:lpstr>Securities Sold under Repurchas</vt:lpstr>
      <vt:lpstr>Stock Options and Restricted108</vt:lpstr>
      <vt:lpstr>Future Compensation Expense Rel</vt:lpstr>
      <vt:lpstr>Stock Option Activity (Detail)</vt:lpstr>
      <vt:lpstr>Restricted Stock Activity (Deta</vt:lpstr>
      <vt:lpstr>Supplemental Executive and D112</vt:lpstr>
      <vt:lpstr>Defined Contribution Plan Four </vt:lpstr>
      <vt:lpstr>Income Taxes - Additional Infor</vt:lpstr>
      <vt:lpstr>Income Tax Expense (Detail)</vt:lpstr>
      <vt:lpstr>Components of Net Deferred Tax </vt:lpstr>
      <vt:lpstr>Reconciliation of Statutory Inc</vt:lpstr>
      <vt:lpstr>Shareholders' Equity - Addition</vt:lpstr>
      <vt:lpstr>Changes in Accumulated Other Co</vt:lpstr>
      <vt:lpstr>Commitments and Contingencies -</vt:lpstr>
      <vt:lpstr>Regulatory Matters - Additional</vt:lpstr>
      <vt:lpstr>Compliance with Regulatory Capi</vt:lpstr>
      <vt:lpstr>Financial Assets and Financial </vt:lpstr>
      <vt:lpstr>Fair Value Information - Additi</vt:lpstr>
      <vt:lpstr>Balances of Assets and Liabilit</vt:lpstr>
      <vt:lpstr>Significant Unobservable Inputs</vt:lpstr>
      <vt:lpstr>Level in Fair Value Hierarchy f</vt:lpstr>
      <vt:lpstr>Summary Quarterly Data (Detail)</vt:lpstr>
      <vt:lpstr>Parent Company Condensed Balanc</vt:lpstr>
      <vt:lpstr>Parent Company Condensed Income</vt:lpstr>
      <vt:lpstr>Parent Company Condensed Cash F</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3:06Z</dcterms:created>
  <dcterms:modified xmlns:dcterms="http://purl.org/dc/terms/" xmlns:xsi="http://www.w3.org/2001/XMLSchema-instance" xsi:type="dcterms:W3CDTF">2016-03-14T16:13:06Z</dcterms:modified>
  <dc:title xmlns:dc="http://purl.org/dc/elements/1.1/">Untitled</dc:title>
  <dc:description xmlns:dc="http://purl.org/dc/elements/1.1/"/>
  <dc:subject xmlns:dc="http://purl.org/dc/elements/1.1/"/>
  <cp:keywords/>
  <cp:category/>
</cp:coreProperties>
</file>